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gulatory Matters" sheetId="11" r:id="rId11"/>
    <s:sheet name="Business Combination" sheetId="12" r:id="rId12"/>
    <s:sheet name="Securities" sheetId="13" r:id="rId13"/>
    <s:sheet name="Loans Receivable, Net" sheetId="14" r:id="rId14"/>
    <s:sheet name="Servicing Asset" sheetId="15" r:id="rId15"/>
    <s:sheet name="Interest and Dividends Receivab" sheetId="16" r:id="rId16"/>
    <s:sheet name="Premises and Equipment, Net" sheetId="17" r:id="rId17"/>
    <s:sheet name="Deposits" sheetId="18" r:id="rId18"/>
    <s:sheet name="Borrowed Funds" sheetId="19" r:id="rId19"/>
    <s:sheet name="Income Taxes" sheetId="20" r:id="rId20"/>
    <s:sheet name="Employee Stock Ownership Plan" sheetId="21" r:id="rId21"/>
    <s:sheet name="Incentive Plan" sheetId="22" r:id="rId22"/>
    <s:sheet name="Commitments, Contingencies and " sheetId="23" r:id="rId23"/>
    <s:sheet name="Reserve for Repurchased Loans a" sheetId="24" r:id="rId24"/>
    <s:sheet name="Earnings Per Share" sheetId="25" r:id="rId25"/>
    <s:sheet name="Fair Value Measurements" sheetId="26" r:id="rId26"/>
    <s:sheet name="Parent-Only Financial Informati" sheetId="27" r:id="rId27"/>
    <s:sheet name="Subsequent Event" sheetId="28" r:id="rId28"/>
    <s:sheet name="Selected Consolidated Quarterly" sheetId="29" r:id="rId29"/>
    <s:sheet name="Summary of Significant Accoun30" sheetId="30" r:id="rId30"/>
    <s:sheet name="Regulatory Matters (Tables)" sheetId="31" r:id="rId31"/>
    <s:sheet name="Business Combination (Tables)" sheetId="32" r:id="rId32"/>
    <s:sheet name="Securities (Tables)" sheetId="33" r:id="rId33"/>
    <s:sheet name="Loans Receivable, Net (Tables)" sheetId="34" r:id="rId34"/>
    <s:sheet name="Servicing Asset (Tables)" sheetId="35" r:id="rId35"/>
    <s:sheet name="Interest and Dividends Receiv36" sheetId="36" r:id="rId36"/>
    <s:sheet name="Premises and Equipment, Net (Ta" sheetId="37" r:id="rId37"/>
    <s:sheet name="Deposits (Tables)" sheetId="38" r:id="rId38"/>
    <s:sheet name="Borrowed Funds (Tables)" sheetId="39" r:id="rId39"/>
    <s:sheet name="Income Taxes (Tables)" sheetId="40" r:id="rId40"/>
    <s:sheet name="Incentive Plan (Tables)" sheetId="41" r:id="rId41"/>
    <s:sheet name="Commitments, Contingencies an42" sheetId="42" r:id="rId42"/>
    <s:sheet name="Reserve for Repurchased Loans43" sheetId="43" r:id="rId43"/>
    <s:sheet name="Earnings Per Share (Tables)" sheetId="44" r:id="rId44"/>
    <s:sheet name="Fair Value Measurements (Tables" sheetId="45" r:id="rId45"/>
    <s:sheet name="Parent-Only Financial Informa46" sheetId="46" r:id="rId46"/>
    <s:sheet name="Selected Consolidated Quarter47" sheetId="47" r:id="rId47"/>
    <s:sheet name="Summary of Significant Accoun48" sheetId="48" r:id="rId48"/>
    <s:sheet name="Regulatory Matters - Additional" sheetId="49" r:id="rId49"/>
    <s:sheet name="Regulatory Matters - Summary of" sheetId="50" r:id="rId50"/>
    <s:sheet name="Business Combination - Addition" sheetId="51" r:id="rId51"/>
    <s:sheet name="Business Combination - Summary " sheetId="52" r:id="rId52"/>
    <s:sheet name="Business Combination - Summar53" sheetId="53" r:id="rId53"/>
    <s:sheet name="Securities - Amortized Cost and" sheetId="54" r:id="rId54"/>
    <s:sheet name="Securities - Carrying Value of " sheetId="55" r:id="rId55"/>
    <s:sheet name="Securities - Additional Informa" sheetId="56" r:id="rId56"/>
    <s:sheet name="Securities - Amortized Cost a57" sheetId="57" r:id="rId57"/>
    <s:sheet name="Securities - Estimated Fair Val" sheetId="58" r:id="rId58"/>
    <s:sheet name="Securities - Amortized Cost, Es" sheetId="59" r:id="rId59"/>
    <s:sheet name="Loans Receivable, Net - Summary" sheetId="60" r:id="rId60"/>
    <s:sheet name="Loans Receivable, Net - Additio" sheetId="61" r:id="rId61"/>
    <s:sheet name="Loans Receivable, Net - Analysi" sheetId="62" r:id="rId62"/>
    <s:sheet name="Loans Receivable, Net - Allowan" sheetId="63" r:id="rId63"/>
    <s:sheet name="Loans Receivable, Net - Summa64" sheetId="64" r:id="rId64"/>
    <s:sheet name="Loans Receivable, Net - Summa65" sheetId="65" r:id="rId65"/>
    <s:sheet name="Loans Receivable, Net - Recorde" sheetId="66" r:id="rId66"/>
    <s:sheet name="Loans Receivable, Net - Aging o" sheetId="67" r:id="rId67"/>
    <s:sheet name="Loans Receivable, Net - Risk Ca" sheetId="68" r:id="rId68"/>
    <s:sheet name="Loans Receivable, Net - Recor69" sheetId="69" r:id="rId69"/>
    <s:sheet name="Loans Receivable, Net - Trouble" sheetId="70" r:id="rId70"/>
    <s:sheet name="Loans Receivable, Net - PCI Loa" sheetId="71" r:id="rId71"/>
    <s:sheet name="Loans Receivable, Net - Summa72" sheetId="72" r:id="rId72"/>
    <s:sheet name="Servicing Asset - Analysis of S" sheetId="73" r:id="rId73"/>
    <s:sheet name="Servicing Asset - Additional In" sheetId="74" r:id="rId74"/>
    <s:sheet name="Interest and Dividends Receiv75" sheetId="75" r:id="rId75"/>
    <s:sheet name="Premises and Equipment, Net - S" sheetId="76" r:id="rId76"/>
    <s:sheet name="Deposits - Additional Informati" sheetId="77" r:id="rId77"/>
    <s:sheet name="Deposits - Summary of Deposits " sheetId="78" r:id="rId78"/>
    <s:sheet name="Deposits - Summary of Time Depo" sheetId="79" r:id="rId79"/>
    <s:sheet name="Deposits - Summary of Interest " sheetId="80" r:id="rId80"/>
    <s:sheet name="Borrowed Funds - Summary of Bor" sheetId="81" r:id="rId81"/>
    <s:sheet name="Borrowed Funds - Summary of Fed" sheetId="82" r:id="rId82"/>
    <s:sheet name="Borrowed Funds - Contractual Ma" sheetId="83" r:id="rId83"/>
    <s:sheet name="Borrowed Funds - Additional Inf" sheetId="84" r:id="rId84"/>
    <s:sheet name="Borrowed Funds - Interest Expen" sheetId="85" r:id="rId85"/>
    <s:sheet name="Income Taxes - Components of In" sheetId="86" r:id="rId86"/>
    <s:sheet name="Income Taxes - Additional Infor" sheetId="87" r:id="rId87"/>
    <s:sheet name="Income Taxes - Schedule of Inco" sheetId="88" r:id="rId88"/>
    <s:sheet name="Income Taxes - Schedule of Sign" sheetId="89" r:id="rId89"/>
    <s:sheet name="Employee Stock Ownership Plan -" sheetId="90" r:id="rId90"/>
    <s:sheet name="Incentive Plan - Additional Inf" sheetId="91" r:id="rId91"/>
    <s:sheet name="Incentive Plan - Summary of Fai" sheetId="92" r:id="rId92"/>
    <s:sheet name="Incentive Plan - Summary of Opt" sheetId="93" r:id="rId93"/>
    <s:sheet name="Incentive Plan - Summary of Sto" sheetId="94" r:id="rId94"/>
    <s:sheet name="Incentive Plan - Summary of Gra" sheetId="95" r:id="rId95"/>
    <s:sheet name="Commitments, Contingencies an96" sheetId="96" r:id="rId96"/>
    <s:sheet name="Commitments, Contingencies an97" sheetId="97" r:id="rId97"/>
    <s:sheet name="Commitments, Contingencies an98" sheetId="98" r:id="rId98"/>
    <s:sheet name="Reserve for Repurchased Loans99" sheetId="99" r:id="rId99"/>
    <s:sheet name="Reserve for Repurchased Loan100" sheetId="100" r:id="rId100"/>
    <s:sheet name="Earnings per Share - Reconcilia" sheetId="101" r:id="rId101"/>
    <s:sheet name="Earnings per Share - Additional" sheetId="102" r:id="rId102"/>
    <s:sheet name="Fair Value Measurements - Addit" sheetId="103" r:id="rId103"/>
    <s:sheet name="Fair Value Measurements - Finan" sheetId="104" r:id="rId104"/>
    <s:sheet name="Fair Value Measurements - Book " sheetId="105" r:id="rId105"/>
    <s:sheet name="Parent-Only Financial Inform106" sheetId="106" r:id="rId106"/>
    <s:sheet name="Parent-Only Financial Inform107" sheetId="107" r:id="rId107"/>
    <s:sheet name="Parent-Only Financial Inform108" sheetId="108" r:id="rId108"/>
    <s:sheet name="Subsequent Event - Additional I" sheetId="109" r:id="rId109"/>
    <s:sheet name="Selected Consolidated Quarte110" sheetId="110" r:id="rId110"/>
  </s:sheets>
  <s:definedNames/>
  <s:calcPr calcId="124519" calcMode="auto" fullCalcOnLoad="1"/>
</s:workbook>
</file>

<file path=xl/sharedStrings.xml><?xml version="1.0" encoding="utf-8"?>
<sst xmlns="http://schemas.openxmlformats.org/spreadsheetml/2006/main" uniqueCount="1190">
  <si>
    <t>Document and Entity Information - USD ($)</t>
  </si>
  <si>
    <t>12 Months Ended</t>
  </si>
  <si>
    <t>Dec. 31, 2015</t>
  </si>
  <si>
    <t>Mar. 0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CFC</t>
  </si>
  <si>
    <t>Entity Registrant Name</t>
  </si>
  <si>
    <t>OCEANFIRST FINANCIA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Dec. 31, 2014</t>
  </si>
  <si>
    <t>Assets</t>
  </si>
  <si>
    <t>Cash and due from banks</t>
  </si>
  <si>
    <t>Securities available-for-sale (encumbered $29,902 at December 31, 2015 and $9,915 at December 31, 2014) (notes 4, 9 and 10)</t>
  </si>
  <si>
    <t>Securities held-to-maturity, net (estimated fair value of $397,763 at December 31, 2015 and $474,215 at December 31, 2014) (encumbered $371,270 at December 31, 2015 and $421,427 at December 31, 2014) (notes 4, 9 and 10)</t>
  </si>
  <si>
    <t>Federal Home Loan Bank of New York stock, at cost (note 10)</t>
  </si>
  <si>
    <t>Loans receivable, net (notes 5, 10 and 14)</t>
  </si>
  <si>
    <t>Mortgage loans held-for-sale</t>
  </si>
  <si>
    <t>Interest and dividends receivable (note 7)</t>
  </si>
  <si>
    <t>Other real estate owned</t>
  </si>
  <si>
    <t>Premises and equipment, net (note 8)</t>
  </si>
  <si>
    <t>Servicing asset (note 6)</t>
  </si>
  <si>
    <t>Bank Owned Life Insurance</t>
  </si>
  <si>
    <t>Deferred tax asset (note 11)</t>
  </si>
  <si>
    <t>Other assets</t>
  </si>
  <si>
    <t>Core deposit intangible (note 3)</t>
  </si>
  <si>
    <t>Goodwill (note 3)</t>
  </si>
  <si>
    <t>Total assets</t>
  </si>
  <si>
    <t>Liabilities and Stockholders' Equity</t>
  </si>
  <si>
    <t>Deposits (notes 4 and 9)</t>
  </si>
  <si>
    <t>Securities sold under agreements to repurchase with retail customers (notes 4 and 10)</t>
  </si>
  <si>
    <t>Federal Home Loan Bank advances (note 10)</t>
  </si>
  <si>
    <t>Other borrowings (note 10)</t>
  </si>
  <si>
    <t>Advances by borrowers for taxes and insurance</t>
  </si>
  <si>
    <t>Other liabilities (note 15)</t>
  </si>
  <si>
    <t>Total liabilities</t>
  </si>
  <si>
    <t>Commitments and contingencies (note 14)</t>
  </si>
  <si>
    <t xml:space="preserve"> </t>
  </si>
  <si>
    <t>Stockholders' equity: (notes 2, 11, 12 and 13)</t>
  </si>
  <si>
    <t>Preferred stock, $.01 par value, $1,000 liquidation preference, 5,000,000 shares authorized, no shares issued</t>
  </si>
  <si>
    <t>Common stock, $.01 par value, 55,000,000 shares authorized, 33,566,772 shares issued and 17,286,557 and 16,901,653 shares outstanding at December 31, 2015 and December 31, 2014, respectively</t>
  </si>
  <si>
    <t>Additional paid-in capital</t>
  </si>
  <si>
    <t>Retained earnings</t>
  </si>
  <si>
    <t>Accumulated other comprehensive loss</t>
  </si>
  <si>
    <t>Less: Unallocated common stock held by Employee Stock Ownership Plan</t>
  </si>
  <si>
    <t>Treasury stock, 16,280,215 and 16,665,119 shares at December 31, 2015 and December 31, 2014, respectively</t>
  </si>
  <si>
    <t>Common stock acquired by Deferred Compensation Plan</t>
  </si>
  <si>
    <t>Deferred Compensation Plan Liability</t>
  </si>
  <si>
    <t>Total stockholders' equity</t>
  </si>
  <si>
    <t>Total liabilities and stockholders' equity</t>
  </si>
  <si>
    <t>Consolidated Statements of Financial Condition (Parenthetical) - USD ($)</t>
  </si>
  <si>
    <t>Statement of Financial Position [Abstract]</t>
  </si>
  <si>
    <t>Securities available-for-sale, encumbered</t>
  </si>
  <si>
    <t>Securities held-to-maturity, net estimated fair value</t>
  </si>
  <si>
    <t>Securities held-to-maturity, net encumbered</t>
  </si>
  <si>
    <t>Preferred stock, par value</t>
  </si>
  <si>
    <t>Preferred stock, liquidation preferenc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Dec. 31, 2013</t>
  </si>
  <si>
    <t>Interest income:</t>
  </si>
  <si>
    <t>Loans</t>
  </si>
  <si>
    <t>Mortgage-backed securities</t>
  </si>
  <si>
    <t>Investment securities and other</t>
  </si>
  <si>
    <t>Total interest income</t>
  </si>
  <si>
    <t>Interest expense:</t>
  </si>
  <si>
    <t>Deposits (note 9)</t>
  </si>
  <si>
    <t>Borrowed funds (note 10)</t>
  </si>
  <si>
    <t>Total interest expense</t>
  </si>
  <si>
    <t>Net interest income</t>
  </si>
  <si>
    <t>Provision for loan losses (note 5)</t>
  </si>
  <si>
    <t>Net interest income after provision for loan losses</t>
  </si>
  <si>
    <t>Other income:</t>
  </si>
  <si>
    <t>Bankcard services revenue</t>
  </si>
  <si>
    <t>Wealth management revenue</t>
  </si>
  <si>
    <t>Fees and services charges</t>
  </si>
  <si>
    <t>Loan servicing income (note 6)</t>
  </si>
  <si>
    <t>Net gain on sale of loan servicing</t>
  </si>
  <si>
    <t>Net gain on sales of loans available-for-sale (note 15)</t>
  </si>
  <si>
    <t>Net gain on sales of investment securities available-for-sale (note 4)</t>
  </si>
  <si>
    <t>Net loss from other real estate operations</t>
  </si>
  <si>
    <t>Income from Bank Owned Life Insurance</t>
  </si>
  <si>
    <t>Other</t>
  </si>
  <si>
    <t>Total other income</t>
  </si>
  <si>
    <t>Operating expenses:</t>
  </si>
  <si>
    <t>Compensation and employee benefits (notes 12 and 13)</t>
  </si>
  <si>
    <t>Occupancy (note 14)</t>
  </si>
  <si>
    <t>Equipment</t>
  </si>
  <si>
    <t>Marketing</t>
  </si>
  <si>
    <t>Federal deposit insurance</t>
  </si>
  <si>
    <t>Data processing</t>
  </si>
  <si>
    <t>Check card processing</t>
  </si>
  <si>
    <t>Professional fees</t>
  </si>
  <si>
    <t>Other operating expense</t>
  </si>
  <si>
    <t>Amortization of core deposit intangible</t>
  </si>
  <si>
    <t>Federal Home Loan Bank advance prepayment fee (note 10)</t>
  </si>
  <si>
    <t>Branch consolidation expense</t>
  </si>
  <si>
    <t>Merger related expenses</t>
  </si>
  <si>
    <t>Total operating expenses</t>
  </si>
  <si>
    <t>Income before provision for income taxes</t>
  </si>
  <si>
    <t>Provision for income taxes (note 11)</t>
  </si>
  <si>
    <t>Net income</t>
  </si>
  <si>
    <t>Basic earnings per share</t>
  </si>
  <si>
    <t>Diluted earnings per share</t>
  </si>
  <si>
    <t>Average basic shares outstanding (note 16)</t>
  </si>
  <si>
    <t>Average diluted shares outstanding (note 16)</t>
  </si>
  <si>
    <t>Consolidated Statements of Comprehensive Income - USD ($) $ in Thousands</t>
  </si>
  <si>
    <t>Statement of Comprehensive Income [Abstract]</t>
  </si>
  <si>
    <t>Other comprehensive income:</t>
  </si>
  <si>
    <t>Unrealized gain (loss) on securities (net of tax expense of $38 in 2015, and tax benefit of $415 in 2014 and $4,674 in 2013)</t>
  </si>
  <si>
    <t>Reclassification adjustment for gains included in net income (net of tax expense of $0, $421 and $19 in 2015, 2014 and 2013, respectively)</t>
  </si>
  <si>
    <t>Accretion of unrealized loss on securities reclassified to held-to-maturity (net of tax expense of $562, $497 and $88 in 2015, 2014 and 2013, respectively)</t>
  </si>
  <si>
    <t>Total other comprehensive income (loss)</t>
  </si>
  <si>
    <t>Total comprehensive income</t>
  </si>
  <si>
    <t>Consolidated Statements of Comprehensive Income (Parenthetical) - USD ($) $ in Thousands</t>
  </si>
  <si>
    <t>Unrealized gain (loss) on securities, tax expense (benefit)</t>
  </si>
  <si>
    <t>Reclassification adjustment for gains included in net income, tax expense</t>
  </si>
  <si>
    <t>Accretion of unrealized loss on securities reclassified to held-to-maturity, tax expense</t>
  </si>
  <si>
    <t>Consolidated Statements of Changes in Stockholders' Equity - USD ($) $ in Thousands</t>
  </si>
  <si>
    <t>Total</t>
  </si>
  <si>
    <t>Employee Stock Ownership Plan [Member]</t>
  </si>
  <si>
    <t>Common Stock [Member]</t>
  </si>
  <si>
    <t>Additional Paid-In Capital [Member]</t>
  </si>
  <si>
    <t>Retained Earnings [Member]</t>
  </si>
  <si>
    <t>Accumulated Other Comprehensive (Loss) Gain [Member]</t>
  </si>
  <si>
    <t>Treasury Stock [Member]</t>
  </si>
  <si>
    <t>Common Stock Acquired by Deferred Compensation Plan [Member]</t>
  </si>
  <si>
    <t>Deferred Compensation Plan Liability [Member]</t>
  </si>
  <si>
    <t>Beginning Balance at Dec. 31, 2012</t>
  </si>
  <si>
    <t>Other comprehensive income (loss), net of tax</t>
  </si>
  <si>
    <t>Stock awards</t>
  </si>
  <si>
    <t>Tax benefit (expense) of stock plans</t>
  </si>
  <si>
    <t>Treasury stock allocated to restricted stock plan</t>
  </si>
  <si>
    <t>Allocation of ESOP stock</t>
  </si>
  <si>
    <t>Cash dividend $0.48, $0.49 and $0.52 per share for 2013, 2014 and 2015 respectively</t>
  </si>
  <si>
    <t>Exercise of stock options</t>
  </si>
  <si>
    <t>Purchase of 533,018, 551,291 and 373,594 shares of common stock in 2013, 2014 and 2015 respectively</t>
  </si>
  <si>
    <t>Sale/Purchase of stock for the deferred compensation plan, net</t>
  </si>
  <si>
    <t>Ending Balance at Dec. 31, 2013</t>
  </si>
  <si>
    <t>Ending Balance at Dec. 31, 2014</t>
  </si>
  <si>
    <t>Issued 660,098 treasury shares to finance acquisition</t>
  </si>
  <si>
    <t>Ending Balance at Dec. 31, 2015</t>
  </si>
  <si>
    <t>Consolidated Statements of Changes in Stockholders' Equity (Parenthetical) - $ / shares</t>
  </si>
  <si>
    <t>Cash dividend per share</t>
  </si>
  <si>
    <t>Issued treasury shares to finance acquisition</t>
  </si>
  <si>
    <t>Purchase of common stock, shares</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 of servicing asset</t>
  </si>
  <si>
    <t>Net premium amortization in excess of discount accretion on securities</t>
  </si>
  <si>
    <t>Net premium amortization of deferred fees and discounts on loans</t>
  </si>
  <si>
    <t>Provision for loan losses</t>
  </si>
  <si>
    <t>Provision for repurchased loans and loss sharing obligations</t>
  </si>
  <si>
    <t>Deferred tax provision (benefit)</t>
  </si>
  <si>
    <t>Net (gain) loss on sales of other real estate owned</t>
  </si>
  <si>
    <t>Net gain on sales of loans</t>
  </si>
  <si>
    <t>Net gain on sales of investment securities available for sale</t>
  </si>
  <si>
    <t>Proceeds from sale of mortgage servicing rights</t>
  </si>
  <si>
    <t>Proceeds from sales of mortgage loans held-for-sale</t>
  </si>
  <si>
    <t>Mortgage loans originated for sale</t>
  </si>
  <si>
    <t>Increase in value of Bank Owned Life Insurance</t>
  </si>
  <si>
    <t>Decrease (increase) in interest and dividends receivable</t>
  </si>
  <si>
    <t>Decrease in other assets</t>
  </si>
  <si>
    <t>(Decrease) increase in other liabilities</t>
  </si>
  <si>
    <t>Total adjustments</t>
  </si>
  <si>
    <t>Net cash provided by operating activities</t>
  </si>
  <si>
    <t>Cash flows from investing activities:</t>
  </si>
  <si>
    <t>Net increase in loans receivable</t>
  </si>
  <si>
    <t>Purchase of loans receivable</t>
  </si>
  <si>
    <t>Proceeds from sale of non-performing loans</t>
  </si>
  <si>
    <t>Proceeds from sales of investment securities available-for-sale</t>
  </si>
  <si>
    <t>Purchase of investment securities available-for-sale</t>
  </si>
  <si>
    <t>Purchase of investment securities held-to-maturity</t>
  </si>
  <si>
    <t>Purchase of mortgage-backed securities available-for-sale</t>
  </si>
  <si>
    <t>Purchase of mortgage-backed securities held-to-maturity</t>
  </si>
  <si>
    <t>Proceeds from maturities of investment securities available-for-sale</t>
  </si>
  <si>
    <t>Proceeds from maturities of investment securities held-to-maturity</t>
  </si>
  <si>
    <t>Principal repayments on mortgage-backed securities available-for-sale</t>
  </si>
  <si>
    <t>Principal repayments on mortgage-backed securities held-to-maturity</t>
  </si>
  <si>
    <t>(Increase) decrease in Federal Home Loan Bank of New York stock</t>
  </si>
  <si>
    <t>Net proceeds from sale and acquisition of other real estate owned</t>
  </si>
  <si>
    <t>Purchases of premises and equipment</t>
  </si>
  <si>
    <t>Cash received, net of cash consideration paid for acquisition</t>
  </si>
  <si>
    <t>Net cash (used in) provided by investing activities</t>
  </si>
  <si>
    <t>Cash flows from financing activities:</t>
  </si>
  <si>
    <t>Increase (decrease) in deposits</t>
  </si>
  <si>
    <t>(Decrease) increase in short-term borrowings</t>
  </si>
  <si>
    <t>Proceeds from Federal Home Loan Bank advances</t>
  </si>
  <si>
    <t>Repayments of Federal Home Loan Bank advances</t>
  </si>
  <si>
    <t>Repayments of other borrowings</t>
  </si>
  <si>
    <t>Increase (decrease) in advances by borrowers for taxes and insurance</t>
  </si>
  <si>
    <t>Purchase of treasury stock</t>
  </si>
  <si>
    <t>Dividends paid</t>
  </si>
  <si>
    <t>Net cash provided by (used in) financing activities</t>
  </si>
  <si>
    <t>Net increase (decrease) in cash and due from banks</t>
  </si>
  <si>
    <t>Cash and due from banks at beginning of year</t>
  </si>
  <si>
    <t>Cash and due from banks at end of year</t>
  </si>
  <si>
    <t>Supplemental disclosure of cash flow information:</t>
  </si>
  <si>
    <t>Interest</t>
  </si>
  <si>
    <t>Income taxes</t>
  </si>
  <si>
    <t>Non-cash investing activities:</t>
  </si>
  <si>
    <t>Reclassification of securities available-for-sale to held-to-maturity</t>
  </si>
  <si>
    <t>Accretion of unrealized loss on securities reclassified to held-to-maturity</t>
  </si>
  <si>
    <t>Loans charged-off, net</t>
  </si>
  <si>
    <t>Transfer of loans receivable to other real estate owned</t>
  </si>
  <si>
    <t>Non-cash assets acquired:</t>
  </si>
  <si>
    <t>Securities</t>
  </si>
  <si>
    <t>Federal Home Loan Bank of New York stock</t>
  </si>
  <si>
    <t>Deferred tax asset</t>
  </si>
  <si>
    <t>Goodwill and other intangible assets, net</t>
  </si>
  <si>
    <t>Total non-cash assets acquired</t>
  </si>
  <si>
    <t>Liabilities assumed:</t>
  </si>
  <si>
    <t>Deposits</t>
  </si>
  <si>
    <t>Federal Home Loan Bank advances</t>
  </si>
  <si>
    <t>Other liabilities</t>
  </si>
  <si>
    <t>Total liabilities assumed</t>
  </si>
  <si>
    <t>Total consideration for acquisition</t>
  </si>
  <si>
    <t>Summary of Significant Accounting Policies</t>
  </si>
  <si>
    <t>Accounting Policies [Abstract]</t>
  </si>
  <si>
    <t>(1) Summary of
Significant Accounting Policies Principles of
Consolidation
The
consolidated financial statements include the accounts of
OceanFirst Financial Corp. (the “Company”) and its
wholly-owned subsidiary, OceanFirst Bank (the “Bank”)
and its wholly-owned subsidiaries, OceanFirst REIT Holdings, Inc,
and its wholly-owned subsidiary OceanFirst Realty Corp., OceanFirst
Services, LLC and its wholly-owned subsidiary OFB Reinsurance,
Ltd., 975 Holdings, LLC, and Hooper Holdings, LLC. All significant
intercompany accounts and transactions have been eliminated in
consolidation.
Certain amounts
previously reported have been reclassified to conform to the
current year’s presentation. Business
The Bank
provides a range of community banking services to customers through
a network of branches and offices in Ocean, Monmouth, Middlesex and
Mercer Counties in New Jersey. The Bank is subject to competition
from other financial institutions; it is also subject to the
regulations of certain regulatory agencies and undergoes periodic
examinations by those regulatory authorities. 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 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 Other-Than-Temporary
Impairments on Securities
One of the
significant estimates related to securities is the evaluation for
other-than-temporary impairments.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s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 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 Mortgage Loans
Held-for-sale
The Company
regularly sells part of its mortgage loan originations in order to
manage interest rate risk and liquidity. The Bank has generally
sold fixed-rate mortgage loans with final maturities in excess of
15 years.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Mortgage loans
held-for-sale are carried at the lower of unpaid principal balance,
net, or estimated fair value on an aggregate basis. Estimated fair
value is determined based on bid quotations from securities
dealers. Allowance for Loan
Losses
The allowance
for loan losses is a valuation account that reflects probable
incurred losses in the loan portfolio. The adequacy of the
allowance for loan losses is based on management’s evaluation
of the Company’s past loan loss experience, known and
inherent risks in the portfolio, adverse situations that may affect
the borrower’s ability to repay, estimated fair value of any
underlying collateral and current economic condition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The analysis considers
known and inherent risks in the loan portfolio resulting from
management’s continuing review of the factors underlying the
quality of the loan portfolio.
The
Bank’s allowance for loan losses includes specific allowances
and a general allowance, each updated on a quarterly basis. A
specific allowance is determined for all non-accrual loans
(excluding PCI loans) where the estimated fair value of the
underlying collateral can reasonably be evaluated. For these loans,
the specific allowance represents the difference between the
Bank’s recorded investment in the loan, net of any interim
charge-offs, and the estimated fair value of the collateral, less
estimated selling costs. Acquired loans are marked to fair value on
the date of acquisition. In conjunction with the quarterly
evaluation of the adequacy of the allowance for loan losses, the
Company performs an analysis on acquired loans to determine whether
or not there has been subsequent deterioration in relation to those
loans. If deterioration has occurred, the Company will include
these loans in the calculation of the allowance for loan
losse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a specific allowance (excluding PCI loans). In
determining the level of the general allowance, the Bank segments
the loan portfolio into various loan segments as follows:
residential real estate; commercial real estate; consumer; and
commercial and industrial.
The loan
portfolio is further segmented by delinquency status and risk
rating (Pass, Special Mention, Substandard and Doubtful). An
estimated loss factor is then applied to each risk rating tranche.
To determine the loss factor, the Bank utilizes historical loss
experience as a percent of loan principal adjusted for certain
qualitative factors and the loss emergence period.
The
Bank’s historical loss experience is based on a rolling
24-month look-back period for all loan segments. This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hanges in current economic conditions,
(7) concentrations of credit, (8) loan review system, and
external factors such as (9) local competition and
(10) regulation. The Bank considers the applicability of each
of these qualitative factors in estimating the general allowance
for each loan portfolio segment. Each quarter, the conditions that
existed in the 24-month look-back period are compared to current
conditions to support a conclusion as to which qualitative
adjustments are (or are not) deemed necessary for a particular
portfolio segment.
The Bank
calculates and analyzes the loss emergence period on an annual
basis or more frequently if conditions warrant. The Bank’s
methodology is to use loss events in the past 8 quarters to
determine the loss emergence period for each loan segment. The loss
emergence period is specific to each loan segment and determined
based on (1) the occurrence of a loss event which resulted in
a potential loss and (2) confirmation of the potential loss is
deemed to occur when the Bank records an initial charge-off on the
loan or downgrades the risk-weighting to substandard or
doubtful.
The adjusted
loss factors are then applied to each risk rating tranche. Existing
economic conditions which the Bank considered to estimate the
allowance for loan losses include local and regional trends in
economic growth, unemployment and real estate values. In evaluating
the qualitative factors as of December 31, 2015, the Company
considered the potential adverse impact of actual and proposed
increases to flood insurance premiums which may stress
borrowers’ ability to repay their loans or lower real estate
values in certain flood prone areas; the recent recruitment of
commercial lenders and the related accelerated growth in commercial
real estate loans; and the Company’s recent emphasis on
construction-to-permanent residential construction loans
attributable to local rebuilding after the damage caused by
superstorm Sandy.
The Bank also
maintains an unallocated portion of the allowance for loan losses.
The primary purpose of the unallocated component is to account for
the inherent imprecision of the overall loss estimation process
including the periodic updating of appraisals, commercial loan risk
ratings, and continued economic uncertainty that may not be fully
captured in the Company’s loss history or the qualitative
factors. Throughout 2014 and 2015, the Bank has refined and
enhanced its assessment of the adequacy of the allowance by
reviewing the look-back periods, updating the loss emergence
periods, and enhancing the analysis of qualitative factors. These
refinements have increased the level of precision in the allowance
and the unallocated portion has declined substantially.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factors or the allowance for loan
losses. 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 Mortgage Servicing
Rights (“MSR”)
The Company
recognizes as a separate asset the rights to service mortgage
loans, whether those rights are acquired through purchase or loan
origination activities. MSR are amortized in proportion to and over
the estimated period of net servicing income. The estimated fair
value of MSR is determined through a discounted analysis of future
cash flows, incorporating numerous assumptions including servicing
income, servicing costs, market discount rates, prepayment speeds
and default rates, as well as the information obtained from the
Company’s recent sale of MSR. Impairment of the MSR is
assessed on a quarterly basis on the estimated fair value of those
rights with any impairment recognized as a component of loan
servicing fee income. Impairment is measured by risk strata based
on the interest rate of the underlying mortgage loans. Fees earned
for servicing loans are reported as income when the related
mortgage loan payments are collected.
Other Real Estate Owned
(“OREO”)
Other real
estate owned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 Premises and
Equipment
Land is carried
at cost and premises and equipment, including leasehold
improvements, are stated at cost less accumulated depreciation and
amortization. Depreciation and amortization are computed using the
straight-line method over the estimated useful lives of the assets
or leases. Depreciable lives are as follows: computer equipment: 3
years; furniture, fixtures and other electronic equipment: 5 years;
building improvements: 10 years; and buildings: 30 years. Repair
and maintenance items are expensed and improvements are
capitalized. Gains and losses on dispositions are reflected in
current operations.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 Impact of New Accounting
Pronouncements
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were effective for fiscal years, and
interim periods within those fiscal years, beginning after
December 15, 2014. The adoption of this standard in the first
quarter of 2015 did not to have a material impact on the
Company’s consolidated financial statements.
In September
2015, the FASB issued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is not expected to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Comprehensive
Income
Comprehensive
income is comprised of net income and other comprehensive income
(loss). Other comprehensive income (loss) includes items recorded
directly in equity, such as unrealized gains or losses on
securities available-for-sale and accretion of unrealized loss on
securities reclassified to held-to-maturity. Bank Owned Life
Insurance (“BOLI”)
Bank Owned Life
Insurance is accounted for using the cash surrender value method
and is recorded at its realizable value.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The change in the net asset value is included in other
non-interest income. Intangible
Assets
Intangible
assets resulting from acquisitions under the acquisition method of
accounting consist of goodwill and core deposit intangible.
Goodwill is not amortized and is subject to an annual assessment
for impairment. The goodwill impairment analysis is generally a
two-step test. However, the Company may first assess qualitative
factors to determine whether it is necessary to perform the
two-step quantitative goodwill impairment test. The Company is not
required to calculate fair value, if, based on a qualitative
assessment it is determined that it was more likely than not that
fair value was not less than its carrying amount.
If the carrying
value of goodwill exceeds its estimated fair value, a second step
in the analysis is performed to determine the amount of impairment,
if any. The second step compares the implied fair value of the
goodwill with the carrying amount of that goodwill. If the carrying
value exceeds the implied fair value of the goodwill, an impairment
charge is recorded equal to the excess amount in the current period
earnings.
As of
December 31, 2015, the carrying value of goodwill totaled $1.8
million, all of which was recorded as part of the Colonial
acquisition on July 31, 2015. The Company will test goodwill
for impairment annually or more frequently if an event occurs or
circumstances change that would indicate the fair value is below
its carrying amount. No events have occurred and no circumstances
have changed since the Colonial acquisition that would indicate the
fair value is below its carrying amount.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 Segment
Reporting
As a
community-oriented financial institution, substantially all of the
Bank’s operations involve the delivery of loan and deposit
products to customers. The Bank makes operating decisions and
assesses performance based on an ongoing review of these community
banking operations, which constitute the only operating segment for
financial reporting purposes. 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t>
  </si>
  <si>
    <t>Regulatory Matters</t>
  </si>
  <si>
    <t>Banking and Thrift [Abstract]</t>
  </si>
  <si>
    <t>(2) Regulatory
Matters
Applicable
regulations require the Bank to maintain minimum levels of
regulatory capital. Under the regulations in effect at
December 31, 2015, the Bank was required to maintain a minimum
ratio of Tier 1 capital to total adjusted assets of 4.0%; a minimum
ratio of common equity Tier 1 to risk-weighted assets of 4.5%; a
minimum ratio of Tier 1 capital to risk weighted assets of 6.0%;
and, a minimum ratio of total (core and supplementary) capital to
risk-weighted assets of 8.0%.
Under the
regulatory framework for prompt corrective action, Federal
regulators are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banking institutions into five categories: well-capitalized,
adequately capitalized, undercapitalized, significantly
undercapitalized and critically undercapitalized. Generally an
institution is considered well-capitalized if it has a Tier 1
capital ratio of 5.0%; a common equity Tier1 risk-based ratio of at
least 6.5%; a Tier 1 risk-based ratio of at least 8.0%; and a total
risk-based capital ratio of at least 10.0%. At December 31,
2015 and 2014, the Bank was considered well-capitalized.
The following
is a summary of the Bank’s regulatory capital amounts and
ratios as of December 31, 2015 and 2014 compared to the
regulatory minimum capital adequacy requirements and the regulatory
requirements for classification as a well-capitalized institution
then in effect (in thousands). The Bank was not subject to the
common equity Tier 1 capital requirement at December 31,
2014.
Actual For capital
adequacy purposes To be well-capitalized
As of
December 31, 2015 Amount Ratio Amount Ratio Amount Ratio
Tier 1 capital (to average
assets) $ 229,306 8.91 % $ 102,935 4.00 % $ 128,669 5.00 %
Common equity Tier 1 (to
risk-weighted assets) 229,306 12.72 81,114 4.50 117,165 6.50
Tier 1 capital (to
risk-weighted assets) 229,306 12.72 108,152 6.00 144,203 8.00
Total capital (to
risk-weighted assets) 246,106 13.65 144,203 8.00 180,253 10.00
Actual For capital
adequacy purposes To be well-capitalized
As of
December 31, 2014 Amount Ratio Amount Ratio Amount Ratio
Tier 1 capital (to average
assets) $ 223,573 9.46 % $ 94,573 4.00 % $ 118,217 5.00 %
Tier 1 capital (to
risk-weighted assets) 223,573 14.05 63,663 4.00 95,494 6.00
Total capital (to
risk-weighted assets) 239,940 15.08 127,325 8.00 159,157 10.00
The following
is a summary of the consolidated Company’s regulatory capital
amounts and ratios as of December 31, 2015 compared to the
regulatory minimum capital adequacy requirements and the regulatory
requirements for classification as a well-capitalized institution
(in thousands). The Company was not subject to regulatory capital
requirements at December 31, 2014.
Actual For capital
adequacy purposes To be well-capitalized
As of
December 31, 2015 Amount Ratio Amount Ratio Amount Ratio
Tier 1 capital (to average
assets) $ 250,324 9.72 % $ 102,984 4.00 % $ 128,730 5.00 %
Common equity Tier 1 (to
risk-weighted assets) 241,856 13.40 81,234 4.50 117,338 6.50
Tier 1 capital (to
risk-weighted assets) 250,324 13.87 108,312 6.00 144,416 8.00
Total capital (to
risk-weighted assets) 267,124 14.80 144,416 8.00 180,520 10.00
Applicable
regulations impose limitations upon all capital distributions by
the Bank, such as dividends and payments to repurchase or otherwise
acquire shares. The Bank may not declare or pay cash dividends on
or repurchase any of its shares of common stock if the effect
thereof would cause stockholders’ equity to be reduced below
applicable regulatory capital maintenance requirements or if such
declaration and payment would otherwise violate regulatory
requirements.</t>
  </si>
  <si>
    <t>Business Combination</t>
  </si>
  <si>
    <t>Business Combinations [Abstract]</t>
  </si>
  <si>
    <t>(3) Business
Combination
On
July 31, 2015, the Company completed its acquisition of
Colonial American Bank (“Colonial”), which after
purchase accounting adjustments added $142.4 million to assets,
$121.5 million to loans, and $123.3 million to deposits. Total
consideration paid for Colonial was $11.9 million, including cash
consideration of $127,000 for outstanding warrants and for
fractional shares. Colonial was merged with and into the
Company’s subsidiary, OceanFirst Bank, as of the close of
business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lonial, net of total consideration paid (in
thousands):
At July 31,
2015
Colonial Book Value Purchase Accounting Estimated Fair
Value
Assets acquired:
Securities $ 6,758 $ — $ 6,758
Loans 125,063 (3,597 )(1) 121,466
Allowance for loan
losses (1,578 ) 1,578 —
Other real estate
owned 405 (148 ) 257
Deferred tax asset –
recognition of net operating loss carryforward — 2,292 2,292
– relating to
purchase accounting adjustments — 935 935
Other assets 8,823 (230 ) 8,593
Core deposit
intangible — 277 277
Goodwill — 1,822 1,822
Total assets
acquired 139,471 2,929 142,400
Liabilities
assumed:
Deposits 123,103 243 123,346
Federal Home Loan Bank
advances 6,800 — 6,800
Other
liabilities 309 — 309
Total liabilities
assumed 130,212 243 130,455
Net assets
acquired $ 9,259 $ 2,686 $ 11,945
(1)
Includes a general credit fair value deduction of $1.7 million;
a fair value deduction on credit-impaired loans of $1.2 million; an
interest rate fair value benefit of $980,000; and further credited
by the write-off of Colonial’s capitalized loan origination
costs of $1.7 million.
The calculation
of goodwill is subject to change for up to one year after the date
of acquisition as additional information relative to the closing
date estimates and uncertainties become available. As the Company
finalizes its review of the acquired assets and assumed
liabilities, certain adjustments to the recorded carrying values
may be required. Fair Value Measurement
of Assets Acquired and Liabilities Assumed
The methods
used to determine the fair value of the assets acquired and
liabilities assumed in the Colonial acquisition were as follows.
Refer to Note 17,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Company, the acquired bank and peer banks.
The adjustment related to qualitative factors was impacted by
general economic conditions and the risk related to lack of
experience with the originator’s underwriting
process.
To calculate
the specific credit fair value adjustment the Company reviewed the
acquired loan portfolio for loans meeting the definition of an
impaired loan with deteriorated credit quality.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Deposits and Core
Deposit Premium
Core deposit
premium represents the value assigned to non-interest bearing
demand deposits, interest-bearing checking, money market and saving
accounts assumed as part of the acquisition. The core deposit
premium value represents the future economic benefit, including the
present value of future tax benefits, of the potential cost saving
from assuming the core deposits as part of an acquisition compared
to the cost of alternative funding sources and is valued utilizing
Level 2 inputs.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Federal Home Loan Bank
advances
These
borrowings were short term in nature and no fair value adjustments
were necessary.
Also, refer to
note 19, Subsequent Event, for further discussion of
acquisitions.</t>
  </si>
  <si>
    <t>Investments, Debt and Equity Securities [Abstract]</t>
  </si>
  <si>
    <t>(4)
Securities
The amortized
cost and estimated fair value of securities available-for-sale and
held-to-maturity at December 31, 2015 and 2014 are as follows
(in thousands):
At December 31,
2015
Amortized Cost Gross Unrealized Gains Gross Unrealized Losses Estimated Fair Value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
At December 31,
2014
Amortized Cost Gross Unrealized Gains Gross Unrealized Losses Estimated Fair Value
Available-for-sale:
Investment
securities:
U.S. agency
obligations $ 19,900 $ — $ (96 ) $ 19,804
Held-to-maturity:
Investment
securities:
U.S. agency
obligations $ 86,394 $ 97 $ (50 ) $ 86,441
State and municipal
obligations 13,829 25 (8 ) 13,846
Corporate debt
securities 55,000 — (9,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
The carrying
value of the held-to-maturity investment securities at
December 31, 2015 and 2014 are as follows (in
thousands):
December 31,
2015 2014
Amortized cost $ 405,361 $ 481,340
Net loss on date of
transfer from available-for-sale (13,347 ) (13,347 )
Accretion of unrealized
loss on securities reclassified to held-to-maturity 2,799 1,424
Carrying value $ 394,813 $ 469,417
Realized gains
on the sale of securities were $0, $1.0 million, and $46,000 for
the years ended December 31, 2015, 2014 and 2013,
respectively. There were no realized losses during 2015, 2014 and
2013 on the sale of securities.
The amortized
cost and estimated fair value of investment securities at
December 31, 2015 by contractual maturity, are shown below (in
thousands). Actual maturities will differ from contractual
maturities because issuers may have the right to call or prepay
obligations with or without call or prepayment penalties. At
December 31, 2015, corporate debt securities with an amortized
cost and estimated fair value of $56.0 million and $47.5 million,
respectively, were callable prior to the maturity date.
December 31, 2015 Amortized Cost Estimated Fair
Value
Less than one
year $ 40,925 $ 40,880
Due after one year through
five years 54,280 54,360
Due after five years
through ten years 4,190 4,194
Due after ten
years 55,000 46,473
$ 154,395 $ 145,907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required by law amounted to $317.9 million
and $360.4 million, at December 31, 2015 and 2014,
respectively. The estimated fair value of securities pledged as
collateral for reverse repurchase agreements amounted to $83.2
million and $70.9 million, at December 31, 2015 and 2014,
respectively.
The estimated
fair value and unrealized loss for securities available-for-sale
and held-to-maturity at December 31, 2015 and
December 31, 2014, segregated by the duration of the
unrealized loss, are as follows (in thousands):
At December 31,
2015
Less than 12
months 12 months or
longer Total
Estimated Fair
Value Unrealized Losses Estimated Fair
Value Unrealized Losses Estimated Fair
Value Unrealized Losses
Available-for-sale:
Investment
securities:
U.S. agency
obligations $ 14,937 $ (27 ) $ — $ — $ 14,937 $ (27 )
Held-to-maturity:
Investment
securities:
U.S. agency
obligations 30,175 (43 ) 5,023 (16 ) 35,198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112,852 (679 ) 129,057 (10,522 ) 241,909 (11,201 )
Total securities $ 127,789 $ (706 ) $ 129,057 $ (10,522 ) $ 256,846 $ (11,228 )
At December 31,
2014
Less than 12
months 12 months or
longer Total
Estimated Fair
Value Unrealized Losses Estimated Fair
Value Unrealized Losses Estimated Fair
Value Unrealized Losses
Available-for-sale:
Investment
securities:
U.S. agency
obligations $ 19,804 $ (96 ) $ — $ — $ 19,804 $ (96 )
Held-to-maturity:
Investment
securities:
U.S. agency
obligations 15,134 (9 ) 25,409 (41 ) 40,543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25,236 (44 ) 234,393 (12,605 ) 259,629 (12,649 )
Total securities $ 45,040 $ (140 ) $ 234,393 $ (12,605 ) $ 279,433 $ (12,745 )
At
December 31, 2015, the amortized cost, estimated fair value
and credit rating of the individual corporate debt securities in an
unrealized loss position for greater than one year are as follows
(in thousands):
Security
Description Amortized Cost Estimated Fair
Value Credit Moody’s/
BankAmerica
Capital $ 15,000 $ 12,675 Ba1/BB+
Chase Capital 10,000 8,550 Baa2/BBB-
Wells Fargo
Capital 5,000 4,326 A1/BBB+
Huntington
Capital 5,000 4,100 Baa2/BB
Keycorp Capital 5,000 4,100 Baa2/BB+
PNC Capital 5,000 4,400 Baa1/BBB-
State Street
Capital 5,000 4,293 A3/BBB
SunTrust Capital 5,000 4,029 Baa3/BB+
$ 55,000 $ 46,473
At
December 31, 2015, the estimated fair value of each of the
above corporate debt securities was below cost. However, the total
estimated fair value of the corporate debt securities has steadily
increased over the past several years. The corporate debt
securities are issued by other financial institutions with credit
ratings ranging from a high of A3 to a low of Ba1 as rated by one
of the internationally-recognized credit rating services. These
floating-rate securities were purchased in 1998 and have paid
coupon interest continuously since issuance. Floating-rate debt
securities such as these pay a fixed interest rate spread over
90-day LIBOR. Following the purchase of these securities, the
required credit spread increased for these types of securities
causing a decline in the market price. The Company concluded that
unrealized losses on corporate debt securities were only
temporarily impaired at December 31, 2015.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All of the financial institutions were also
considered well-capitalized. Credit spreads have now decreased for
these types of securities and market prices have improved. Based on
management’s analysis of each individual security, the
issuers appear to have the ability to meet debt service
requirements over the life of the security. Furthermore, the
Company does not have the intent to sell these corporate debt
securities and it is more likely than not that the Company will not
be required to sell the securities. The Company has held the
securities continuously since 1998 and expects to receive its full
principal at maturity in 2028 or prior if called by the issuer.
Historically, the Company has not utilized security sales as a
source of liquidity. The Company’s long range liquidity plans
indicate adequate sources of liquidity outside the securities
portfolio.
The
mortgage-backed securities are issued and guaranteed by either the
FHLMC or FNMA corporations which are chartered by the United States
government and whose debt obligations are typically rated AA+ by
one of the internationally-recognized credit rating services. The
Company considers the unrealized losses to be the result of changes
in interest rates which over time can have both a positive or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December 31, 2015.</t>
  </si>
  <si>
    <t>Loans Receivable, Net</t>
  </si>
  <si>
    <t>Receivables [Abstract]</t>
  </si>
  <si>
    <t>(5) Loans Receivable,
Net
A summary of
loans receivable at December 31, 2015 and 2014 follows (in
thousands):
December 31,
2015 2014
Real estate
mortgage:
One-to-four
family $ 791,249 $ 737,889
Commercial real estate,
multi-family and land 818,234 649,951
Residential
construction 50,757 47,552
1,660,240 1,435,392
Consumer 193,160 199,349
Commercial and
industrial 144,538 83,946
Total loans 1,997,938 1,718,687
Purchased credit-impaired
(“PCI”) loans 461 —
Loans in process (14,206 ) (16,731 )
Deferred origination costs,
net 3,232 3,207
Allowance for loan
losses (16,722 ) (16,317 )
(27,235 ) (29,841 )
Loans receivable,
net $ 1,970,703 $ 1,688,846
The
Bank’s eligible mortgage loans are pledged to secure FHLB
advances.
At
December 31, 2015, 2014 and 2013, loans in the amount of $18.3
million, $18.3 million, and $45.4 million, respectively, were three
or more months delinquent or in the process of foreclosure and the
Company was not accruing interest income on these loans and has
reversed previously accrued interest. There were no loans ninety
days or greater past due and still accruing interest. Non-accrual
loans include both smaller balance homogenous loans that are
collectively evaluated for impairment and individually classified
impaired loans.
The recorded
investment in mortgage and consumer loans collateralized by
residential real estate which are in the process of foreclosure
amounted to $2.0 million, at December 31, 2015. The amount of
foreclosed residential real estate property held by the Company was
$1.8 million at December 31, 2015.
The Company
defines an impaired loan as all non-accrual commercial real estate,
multi-family, land, construction and commercial and industrial
loans in excess of $250,000. Impaired loans also include all loans
modified as troubled debt restructurings. At December 31,
2015, the impaired loan portfolio totaled $38.4 million, for which
there was a specific allocation in the allowance for loan losses of
$1.3 million. At December 31, 2014, the impaired loan
portfolio totaled $37.0 million, for which there was a specific
allocation in the allowance for loan losses of $2.2 million. The
average balance of impaired loans for the years ended
December 31, 2015, 2014 and 2013 was $41.5 million, $41.0
million, and $38.6 million, respectively. If interest income on
non-accrual loans and impaired loans had been current in accordance
with their original terms, approximately $848,000, $1.6 million,
and $2.5 million of interest income for the years ended
December 31, 2015, 2014 and 2013, respectively, would have
been recorded. At December 31, 2015, there were no commitments
to lend additional funds to borrowers whose loans are in
non-accrual status.
An analysis of
the allowance for loan losses for the years ended December 31,
2015, 2014 and 2013 is as follows (in thousands):
Years Ended
December 31,
2015 2014 2013
Balance at beginning of
year $ 16,317 $ 20,930 $ 20,510
Provision charged to
operations 1,275 2,630 2,800
Charge-offs (1,135 ) (7,827 ) (3,521 )
Recoveries 265 584 1,141
Balance at end of
year $ 16,722 $ 16,317 $ 20,930
The following
table presents an analysis of the allowance for loan losses for the
years ended December 31, 2015 and 2014, the balance in the
allowance for loan loses and the recorded investment in loans by
portfolio segment and based on impairment method as of
December 31, 2015 and 2014 excluding PCI loans (in
thousands):
Residential Real
Estate Commercial Real
Estate Consumer Commercial and Industrial Unallocated Total
For the year ended
December 31, 2015
Allowance for loan
losses:
Balance at beginning of
year $ 4,291 $ 8,935 $ 1,146 $ 863 $ 1,082 $ 16,317
Provision (benefit) charged
to operations 2,465 (1,696 ) 529 826 (849 ) 1,275
Charge-offs (295 ) (103 ) (678 ) (59 ) — (1,135 )
Recoveries 129 29 98 9 — 265
Balance at end of
year $ 6,590 $ 7,165 $ 1,095 $ 1,639 $ 233 $ 16,722
For the year ended
December 31, 2014
Allowance for loan
losses:
Balance at beginning of
year $ 4,859 $ 10,371 $ 1,360 $ 1,383 $ 2,957 $ 20,930
Provision (benefit) charged
to operations 5,862 (1,122 ) 211 (446 ) (1,875 ) 2,630
Charge-offs (6,955 ) (323 ) (471 ) (78 ) — (7,827 )
Recoveries 525 9 46 4 — 584
Balance at end of
year $ 4,291 $ 8,935 $ 1,146 $ 863 $ 1,082 $ 16,317
December 31,
2015
Allowance for loan
losses:
Ending allowance balance
attributed to loans:
Individually evaluated for
impairment $ 31 $ 831 $ 43 $ 434 $ — $ 1,339
Collectively evaluated for
impairment 6,559 6,334 1,052 1,205 233 15,383
Total ending allowance
balance $ 6,590 $ 7,165 $ 1,095 $ 1,639 $ 233 $ 16,722
Loans:
Loans individually
evaluated for impairment $ 13,165 $ 21,650 $ 2,307 $ 1,250 $ — $ 38,372
Loans collectively
evaluated for impairment 828,841 796,584 190,853 143,288 — 1,959,566
Total ending loan
balance $ 842,006 $ 818,234 $ 193,160 $ 144,538 $ — $ 1,997,938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
A summary of
impaired loans at December 31, 2015 and 2014 is as follows,
excluding PCI loans (in thousands):
December
31,
2015 2014
Year-end impaired loans
with no allocated allowance for loan losses $ 35,177 $ 26,487
Year-end impaired loans
with allocated allowance for loan losses 3,195 10,492
$ 38,372 $ 36,979
Amount of the allowance for
loan losses allocated $ 1,339 $ 2,161
At
December 31, 2015, impaired loans include troubled debt
restructuring loans of $31.3 million, of which $26.3 million were
performing in accordance with their restructured terms and were
accruing interest. At December 31, 2014, impaired loans
include troubled debt restructuring loans of $23.5 million of which
$21.5 million were performing in accordance with their restructured
terms and were accruing interest.
The summary of
loans individually evaluated for impairment by loan portfolio
segment as of December 31, 2015 and 2014 and for the years
ended December 31, 2015 and 2014 follows, excluding PCI loans
(in thousands):
Unpaid Principal Balance Recorded Investment Allowance for
As of December 31,
2015
With no related allowance
recorded:
Residential real
estate $ 13,431 $ 13,056 $ —
Commercial real
estate 19,240 19,154
Consumer 2,577 2,264 —
Commercial and
industrial 703 703 —
$ 35,951 $ 35,177 $ —
With an allowance
recorded:
Residential real
estate $ 109 $ 109 $ 31
Commercial real
estate 2,447 2,496 831
Consumer 81 43 43
Commercial and
industrial 547 547 434
$ 3,184 $ 3,195 $ 1,339
Unpaid Principal Balance Recorded Investment Allowance for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For the years ended of
December 31,
2015 2014
Average Interest Average Investment Interest Income
With no related allowance
recorded:
Residential real
estate $ 12,844 $ 585 $ 16,253 $ 662
Commercial real
estate 16,328 462 11,472 384
Consumer 2,183 123 1,982 96
Commercial and
industrial 705 8 386 10
$ 32,060 $ 1,178 $ 30,093 $ 1,152
With an allowance
recorded:
Residential real
estate $ 110 $ 3 $ 990 $ 59
Commercial real
estate 8,956 10 9,348 77
Consumer 42 2 592 48
Commercial and
industrial 365 2 — —
$ 9,473 $ 17 $ 10,930 $ 184
The following
table presents the recorded investment in non-accrual loans by loan
portfolio segment as of December 31, 2015 and 2014, excluding
PCI loans (in thousands).
December 31,
2015 2014
Residential real
estate $ 5,779 $ 3,115
Commercial real
estate 10,796 12,758
Consumer 1,576 1,877
Commercial and
industrial 123 557
$ 18,274 $ 18,307
The following
table presents the aging of the recorded investment in past due
loans as of December 31, 2015 and 2014 by loan portfolio
segment, excluding PCI loans (in thousands):
30-59 Days Past Due 60-89 Days Past Due Greater 90
Days Past Due Total Past
Due Loans Not Past
Due Total
December 31,
2015
Residential real
estate $ 4,075 $ 2,716 $ 3,168 $ 9,959 $ 832,047 $ 842,006
Commercial real
estate 297 1,208 10,333 11,838 806,396 818,234
Consumer 1,661 115 1,248 3,024 190,136 193,160
Commercial and
industrial 8 — 360 368 144,170 144,538
$ 6,041 $ 4,039 $ 15,109 $ 25,189 $ 1,972,749 $ 1,997,938
December 31,
2014
Residential real
estate $ 7,365 $ 1,695 $ 1,619 $ 10,679 $ 774,762 $ 785,441
Commercial real
estate 119 — 12,758 12,877 637,074 649,951
Consumer 845 232 1,833 2,910 196,439 199,349
Commercial and
industrial — — 557 557 83,389 83,946
$ 8,329 $ 1,927 $ 16,767 $ 27,023 $ 1,691,664 $ 1,718,687
The Company
categorizes all commercial and industrial, and commercial real
estate loans, except for small business loans, into risk categories
based on relevant information about the ability of borrowers to
service their debt such as: current financial information,
historical payment experience, credit documentation and current
economic trends, among other factor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Loans classified as Substandard are inadequately
protected by the current net worth and paying capacity of the
borrowe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not rated are included in groups of homogeneous loans.
As of December 31, 2015 and 2014, and based on the most recent
analysis performed, the risk category of loans by loan portfolio
segment is as follows, excluding PCI loans (in
thousands):
Pass Special Substandard Doubtful Total
December 31,
2015
Commercial real
estate $ 783,365 $ 12,070 $ 22,799 $ — $ 818,234
Commercial and
industrial 142,387 787 1,364 — 144,538
$ 925,752 $ 12,857 $ 24,163 $ — $ 962,772
December 31,
2014
Commercial real
estate $ 611,987 $ 12,684 $ 25,280 $ — $ 649,951
Commercial and
industrial 82,693 173 1,080 — 83,946
$ 694,680 $ 12,857 $ 26,360 $ — $ 733,897
For residential
and consumer loan classes, the Company evaluates credit quality
based on the aging status of the loan, which was previously
presented, and by payment activity. The following table presents
the recorded investment in residential and consumer loans based on
payment activity as of December 31, 2015 and 2014, excluding
PCI loans (in thousands):
Residential Real
Estate
Residential Consumer
December 31,
2015
Performing $ 836,227 $ 191,584
Non-performing 5,779 1,576
$ 842,006 $ 193,160
December 31,
2014
Performing $ 782,326 $ 197,472
Non-performing 3,115 1,877
$ 785,441 $ 199,349
The Company
classifies certain loans as troubled debt restructurings
(“TDR”) when credit terms to a borrower in financial
difficulty are modified. The modifications may include a reduction
in rate, an extension in term and/or the capitalization of past due
amounts. One-to-four family and consumer loans where the
borrower’s debt is discharged in a bankruptcy filing are also
considered troubled debt restructurings. For these loans, the Bank
retains its security interest in the real estate collateral.
Included in the non-accrual loan total at December 31, 2015,
2014 and 2013 were $4.9 million, $2.0 million, and $9.7 million,
respectively, of troubled debt restructurings. At December 31,
2015, 2014 and 2013, the Company has allocated $262,000, $419,000,
and $1.8 million, respectively, of specific reserves to loans which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troubled debt restructuring
which are accruing at December 31, 2015, 2014 and 2013 which
totaled $26.3 million, $21.5 million, and $21.5 million,
respectively. In the second quarter of 2015, the Bank restructured
a commercial real estate loan with an outstanding balance of $3.9
million by extending the term and lowering the monthly repayment
amount. The interest rate was unchanged. All troubled debt
restructurings, regardless of payment status, are considered
impaired loans and are individually evaluated as part of the
determination of the allowance for loan losses.
The following
table presents information about troubled debt restructurings which
occurred during the years ended December 31, 2015 and 2014,
and troubled debt restructurings modified within the previous year
and which defaulted during the years ended December 31, 2015
and 2014 (dollars in thousands):
Number Pre-modification Recorded Investment Post-modification Recorded Investment
Year ended
December 31, 2015
Troubled Debt
Restructurings:
Residential real
estate 5 $ 2,029 $ 1,966
Commercial real
estate 4 6,095 6,007
Consumer 9 599 547
Number Recorded
Investment
Troubled Debt
Restructurings
Which Subsequently
Defaulted None None
Number Pre-modification Recorded
Investment Post-modification Recorded
Investment
Year ended
December 31, 2014
Troubled Debt
Restructurings:
Residential real
estate 10 $ 2,313 $ 1,901
Consumer 10 234 178
Number Recorded
Investment
Troubled Debt
Restructurings
Which Subsequently
Defaulted
Consumer 1 $ 40
As part of the
Colonial acquisition PCI loans were acquired at a discount
primarily due to deteriorated credit quality. PCI loans are
accounted for at fair value, based upon the present value of
expected future cash flows, with no related allowance for loan
losses.
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1,610
Contractual cash flows not
expected to be collected (non-accretable discount) (1,049 )
Expected cash flows to be
collected at acquisition 561
Interest component of
expected cash flows (accretable yield) (91 )
Fair value of acquired
loans $ 470
The following
table summarizes the changes in accretable yield for PCI loans
during the year ended December 31, 2015 (in
thousands):
For the year
ended December 31, 2015
Beginning
balance $ —
Acquisition 91
Accretion (16 )
Reclassification from
non-accretable difference —
Ending balance $ 75</t>
  </si>
  <si>
    <t>Servicing Asset</t>
  </si>
  <si>
    <t>Transfers and Servicing [Abstract]</t>
  </si>
  <si>
    <t>(6) Servicing
Asset
An analysis of
the servicing asset for the years ended December 31, 2015,
2014 and 2013 is as follows (in thousands):
Years Ended
December 31,
2015 2014 2013
Balance at beginning of
year $ 701 $ 4,178 $ 4,568
Acquired 214 — —
Capitalized mortgage
servicing rights — 286 995
Amortization (245 ) (1,016 ) (1,385 )
Mortgage servicing rights
sold (81 ) (2,747 ) —
Balance at end of
year $ 589 $ 701 $ 4,178
Loans serviced
for others amounted to $158.2 million and $197.8 million at
December 31, 2015 and 2014, respectively, all of which relate
to residential loans. At December 31, 2015, the servicing
asset had an estimated fair value of $1.1 million and was valued
based on expected future cash flows, considering a weighted average
discount rate of 10.0%, a weighted average constant prepayment rate
on mortgages of 10.1% and a weighted average life of 8.2 years. At
December 31, 2014, the servicing asset had an estimated fair
value of $1.1 million and was valued based on expected future cash
flows considering a weighted average discount rate of 9.7%, a
weighted average constant prepayment rate on mortgages of 11.9% and
a weighted average life of 7.3 years. As of December 31, 2015,
estimated future servicing amortization through 2020 based on the
prepayment assumptions utilized in the December 31, 2015
valuation, is as follows: $149,000 for 2016, $83,000 for 2017,
$57,000 for 2018, $42,000 for 2019 and $31,000 for 2020. Actual
results will vary depending upon the level of repayments on the
loans currently serviced.</t>
  </si>
  <si>
    <t>Interest and Dividends Receivable</t>
  </si>
  <si>
    <t>Text Block [Abstract]</t>
  </si>
  <si>
    <t>(7) Interest and
Dividends Receivable
A summary of
interest and dividends receivable at December 31, 2015 and
2014 follows (in thousands):
December 31,
2015 2014
Loans $ 4,844 $ 4,199
Investment
securities 442 634
Mortgage-backed
securities 574 673
$ 5,860 $ 5,506</t>
  </si>
  <si>
    <t>Premises and Equipment, Net</t>
  </si>
  <si>
    <t>Property, Plant and Equipment [Abstract]</t>
  </si>
  <si>
    <t>(8) Premises and
Equipment, Net
Premises and
equipment at December 31, 2015 and 2014 are summarized as
follows (in thousands):
December 31,
2015 2014
Land $ 5,124 $ 5,124
Buildings and
improvements 29,241 27,372
Leasehold
improvements 6,338 2,487
Furniture and
equipment 27,770 23,672
Automobiles 628 451
Construction in
progress 430 1,667
Total 69,531 60,773
Accumulated depreciation and
amortization (41,112 ) (36,035 )
$ 28,419 $ 24,738</t>
  </si>
  <si>
    <t>(9)
Deposits
Deposits,
including accrued interest payable of $31,000 and $6,000 at
December 31, 2015 and 2014, respectively, are summarized as
follows (in thousands):
December 31,
2015 2014
Amount Weighted Amount Weighted
Non-interest-bearing
accounts $ 337,143 — % $ 279,944 — %
Interest-bearing checking
accounts 859,927 0.12 836,120 0.09
Money market deposit
accounts 153,196 0.23 95,663 0.06
Savings accounts 310,989 0.03 301,190 0.03
Time deposits 255,423 1.39 207,218 1.45
Total deposits $ 1,916,678 0.26 % $ 1,720,135 0.23 %
Included in
time deposits at December 31, 2015 and 2014, respectively, is
$119.6 million and $64.4 million in deposits of $100,000 and
over.
Time deposits
at December 31, 2015 mature as follows (in
thousands):
Year Ended
December 31,
2016 $ 138,427
2017 34,446
2018 23,779
2019 37,557
2020 20,216
Thereafter 998
$ 255,423
Interest
expense on deposits for the years ended December 31, 2015,
2014 and 2013 is as follows (in thousands):
Years Ended
December 31,
2015 2014 2013
Interest-bearing checking
accounts $ 952 $ 925 $ 1,408
Money market deposit
accounts 187 92 165
Savings accounts 102 112 187
Time deposits 3,060 2,974 2,949
$ 4,301 $ 4,103 $ 4,709</t>
  </si>
  <si>
    <t>Borrowed Funds</t>
  </si>
  <si>
    <t>Debt Disclosure [Abstract]</t>
  </si>
  <si>
    <t>(10) Borrowed
Funds
Borrowed funds
are summarized as follows (in thousands):
December 31,
2015 2014
Amount Weighted Amount Weighted
Federal Home Loan Bank
advances $ 324,385 1.41 % $ 305,238 1.18 %
Securities sold under
agreements to repurchase 75,872 0.14 67,812 0.12
Other borrowings 22,500 2.00 27,500 2.75
$ 422,757 1.21 % $ 400,550 1.11 %
Information
concerning FHLB advances and securities sold under agreements to
repurchase (“reverse repurchase agreements”) is
summarized as follows (in thousands):
FHLB Advances Reverse Repurchase
2015 2014 2015 2014
Average balance $ 253,843 $ 219,847 $ 73,029 $ 64,223
Maximum amount outstanding
at any month end 352,624 305,238 77,803 68,856
Average interest rate for
the year 1.52 % 1.14 % 0.14 % 0.12 %
Amortized cost of
collateral:
Mortgage-backed
securities — — $ 79,483 $ 70,449
Estimated fair value of
collateral:
Mortgage-backed
securities — — 83,233 70,954
The securities
collateralizing the reverse repurchase agreements are delivered to
the lender with whom each transaction is executed or to a
third-party custodian. The lender, who may sell, loan or otherwise
dispose of such securities to other parties in the normal course of
their operations, agrees to resell to the Company substantially the
same securities at the maturity of the reverse repurchase
agreements. (See note 4)
FHLB advances
and reverse repurchase agreements have contractual maturities at
December 31, 2015 as follows (in thousands):
FHLB Reverse
Year Ended December
31,
2016 $ 88,887 $ 75,872
2017 36,922 —
2018 71,958 —
2019 71,618 —
2020 55,000 —
$ 324,385 $ 75,872
During 2007,
the Company issued $10.0 million of trust preferred securities
which carry a floating rate of 175 basis points over 3-month LIBOR
adjusted quarterly. Accrued interest is due quarterly with
principal due at the maturity date of September 1, 2037.
During 2006, the Company issued $12.5 million of trust preferred
securities. The trust preferred securities carry a floating rate of
166 basis points over 3-month LIBOR adjusted quarterly. Accrued
interest is due quarterly with principal due at the maturity date
in 2036. On August 4, 2005, the Company issued $5.0 million of
subordinated debt at a fixed interest rate of 6.35%, which was
repaid at maturity on November 23, 2015.
Interest
expense on borrowings for the years ended December 31, 2015,
2014 and 2013 is as follows (in thousands):
Years Ended
December 31,
2015 2014 2013
Federal Home Loan Bank
advances $ 3,850 $ 2,515 $ 3,986
Securities sold under
agreements to repurchase 103 78 124
Other borrowings 780 809 809
$ 4,733 $ 3,402 $ 4,919
All FHLB
advances are secured by the Bank’s mortgage loans and FHLB
stock. As a member of the FHLB of New York, the Bank is required to
maintain a minimum investment in the capital stock of the FHLB, at
cost, in an amount equal to 0.20% of the Bank’s
mortgage-related assets, plus 4.5% of the specified value of
certain transactions between the Bank and the FHLB.</t>
  </si>
  <si>
    <t>Income Taxes</t>
  </si>
  <si>
    <t>Income Tax Disclosure [Abstract]</t>
  </si>
  <si>
    <t>(11) Income
Taxes
The provision
(benefit) for income taxes for the years ended December 31,
2015, 2014 and 2013 consists of the following (in
thousands):
Years Ended
December 31,
2015 2014 2013
Current:
Federal $ 8,378 $ 9,525 $ 9,039
State 1,064 1,004 1,324
Total current 9,442 10,529 10,363
Deferred:
Federal 1,349 9 (1,421 )
State 92 73 (329 )
Total deferred 1,441 82 (1,750 )
$ 10,883 $ 10,611 $ 8,613
Included in
other comprehensive income is income tax expense (benefit)
attributable to net unrealized gains (losses) on securities
available-for-sale arising during the year in the amount of
$600,000, $(338,000), and $(4.6 million) for the years ended
December 31, 2015, 2014 and 2013, respectively. Included in
stockholders’ equity is income tax benefit (expense)
attributable to stock plans in the amount of $32,000, $51,000, and
$(31,000) for the years ended December 31, 2015, 2014 and
2013, respectively.
A
reconciliation between the provision for income taxes and the
expected amount computed by multiplying income before the provision
for income taxes times the applicable statutory Federal income tax
rate for the years ended December 31, 2015, 2014 and 2013 is
as follows (in thousands):
Years Ended
December 31,
2015 2014 2013
Income before provision for
income taxes $ 31,205 $ 30,531 $ 24,943
Applicable statutory
Federal income tax rate 35.0 % 35.0 % 35.0 %
Computed
“expected” Federal income tax expense $ 10,922 $ 10,686 $ 8,730
Increase (decrease) in
Federal income tax expense resulting from:
Tax exempt
interest (291 ) (109 ) (61 )
ESOP fair market value
adjustment 111 99 87
ESOP dividends (234 ) (229 ) (233 )
Earnings on BOLI (525 ) (517 ) (491 )
Merger related
expenses 132 — —
State income taxes net of
Federal benefit 751 695 642
Other items, net 17 (14 ) (61 )
$ 10,883 $ 10,611 $ 8,613
The tax effects
of temporary differences that give rise to significant portions of
the deferred tax assets and deferred tax liabilities at
December 31, 2015 and 2014 are presented in the following
table (in thousands):
December 31,
2015 2014
Deferred tax
assets:
Allowance for loan
losses $ 6,847 $ 6,668
Reserve for repurchased
loans 403 422
Reserve for uncollected
interest 382 449
Incentive
compensation 1,245 1,273
Deferred
compensation 644 605
Other reserves 95 43
Stock plans 1,894 1,517
ESOP 198 165
Intangible
assets — 22
Fair value adjustments
related to acquisition 613 —
Net operating loss
carryforward related to acquisition 2,177 —
Other real estate
owned 128 379
Unrealized loss on
securities 4,311 4,909
State alternative minimum
tax 1,160 1,160
Total gross deferred tax
assets 20,097 17,612
Deferred tax
liabilities:
Core deposit
intangible (105 ) —
Excess servicing on sale of
mortgage loans (99 ) (136 )
Investments, discount
accretion (444 ) (435 )
Deferred loan and
commitment costs, net (1,224 ) (1,128 )
Premises and equipment,
differences in depreciation (237 ) (294 )
Undistributed REIT
income (1,181 ) —
Total gross deferred tax
liabilities (3,290 ) (1,993 )
Net deferred tax
assets $ 16,807 $ 15,619
At
December 31, 2015, 2014 and 2013, the Company determined that
it is not required to establish a valuation reserve for the
remaining net deferred tax assets since it is “more likely
than not” that the net deferred tax assets will be realized
through future reversals of existing taxable temporary differences,
future taxable income and tax planning strategies. The conclusion
that it is “more likely than not” that the remaining
net deferred tax assets will be realized is based on the history of
earnings and the prospects for continued growth. Management will
continue to review the tax criteria related to the recognition of
deferred tax assets.
Retained
earnings at December 31, 2015 includes approximately $10.8
million, for which no provision for income tax has been made. This
amount represents an allocation of income to bad debt deductions
for tax purposes only. Events that would result in taxation of
these reserves include failure to qualify as a bank for tax
purposes, distributions in complete or partial liquidation, stock
redemptions and excess distributions to stockholders. At
December 31, 2015, the Company had an unrecognized deferred
tax liability of $4.4 million with respect to this
reserve.
There were no
unrecognized tax benefits for the years ended December 31,
2015, 2014 and 2013. The tax years that remain subject to
examination by the Federal government include the year ended
December 31, 2012 and forward. The tax years that remain
subject to examination by the States of New Jersey and New York
include the years ended December 31, 2011 and
forward.</t>
  </si>
  <si>
    <t>Employee Stock Ownership Plan</t>
  </si>
  <si>
    <t>Compensation and Retirement Disclosure [Abstract]</t>
  </si>
  <si>
    <t>(12) Employee Stock
Ownership Plan
As part of its
mutual to stock conversion, the Bank established an Employee Stock
Ownership Plan and in 2006 the Bank established a Matching
Contribution Employee Stock Ownership Plan (collectively the
“ESOP”) to provide retirement benefits for eligible
employees. Effective December 31, 2015, the Matching
Contribution Employee Stock Ownership Plan was terminated and
merged into the Employee Stock Ownership Plan. All full-time
employees are eligible to participate in the ESOP after they attain
age 21 and complete one year of service during which they work at
least 1,000 hours. ESOP shares are allocated among participants on
the basis of compensation earned during the year. Employees are
fully vested in their ESOP account after the completion of five
years of credited service or completely if service was terminated
due to death, retirement, disability or change in control of the
Company. ESOP participants are entitled to receive distributions
from the ESOP account only upon termination of service, which
includes retirement and death except that a participant may elect
to have dividends distributed as a cash payment on a quarterly
basis.
The ESOP
originally borrowed $13.4 million from the Company to purchase
2,013,137 shares of common stock issued in the conversion. On
May 12, 1998, the initial loan agreement was amended to allow
the ESOP to borrow an additional $8.2 million in order to fund the
purchase of 633,750 shares of common stock. At the same time the
term of the loan was extended from the initial twelve years to
thirty years. As part of the establishment of the Matching
Contribution Employee Stock Ownership Plan the term of the loan was
reduced by one year and now expires in 2026. The amended loan is to
be repaid from contributions by the Bank to the ESOP trust. The
Bank is required to make contributions to the ESOP in amounts at
least equal to the principal and interest requirement of the debt,
assuming a fixed interest rate of 8.25%.
The Bank’s
obligation to make such contributions is reduced to the extent of
any dividends paid by the Company on unallocated shares and any
investment earnings realized on such dividends. As of
December 31, 2015 and 2014, contributions to the ESOP, which
were used to fund principal and interest payments on the ESOP debt,
totaled $510,000 and $512,000, respectively. During 2015 and 2014,
$204,000 and $209,000, respectively, of dividends paid on
unallocated ESOP shares were used for debt service. At
December 31, 2015 and 2014, the loan had an outstanding
balance of $3.5 million and $3.7 million, respectively, and the
ESOP had unallocated shares of 360,995 and 394,816, respectively.
At December 31, 2015, the unallocated shares had a fair value
of $7.2 million. The unamortized balance of the ESOP is shown as
unallocated common stock held by the ESOP and is reflected as a
reduction of stockholders’ equity.
For the years
ended December 31, 2015, 2014 and 2013, the Bank recorded
compensation expense related to the ESOP of $603,000, $570,000, and
$538,000, respectively, including $318,000, $284,000, and $250,000,
respectively, representing additional compensation expense to
reflect the increase in the average fair value of committed to be
released and allocated shares in excess of the Bank’s cost.
As of December 31, 2015, 2,252,070 shares had been allocated
to participants and 33,821 shares were committed to be
released.</t>
  </si>
  <si>
    <t>Incentive Plan</t>
  </si>
  <si>
    <t>Disclosure of Compensation Related Costs, Share-based Payments [Abstract]</t>
  </si>
  <si>
    <t>(13) Incentive
Plan
The Company has
established the Amended and Restated OceanFirst Financial Corp.
1997 Incentive Plan (the “Incentive Plan”) which
authorizes the granting of stock options and awards of Common Stock
and the OceanFirst Financial Corp. 2000 Stock Option Plan which
authorizes the granting of stock options. On April 24, 2003,
the Company’s stockholders ratified an amendment of the
OceanFirst Financial Corp. 2000 Stock Option Plan which increased
the number of shares available under option. On April 20,
2006, the OceanFirst Financial Corp. 2006 Stock Incentive Plan was
approved which authorizes the granting of stock options or awards
of common stock. On May 5, 2011, the OceanFirst Financial
Corp. 2011 Stock Incentive Plan was approved which also authorizes
the granting of stock options or awards of common stock. The
purpose of these plans is to attract and retain qualified personnel
in key positions, provide officers, employees and non-employee
directors (“Outside Directors”) with a proprietary
interest in the Company as an incentive to contribute to the
success of the Company, align the interests of management with
those of other stockholders and reward employees for outstanding
performance. All officers, other employees and Outside Directors of
the Company and its affiliates are eligible to receive awards under
the plans.
Under the 2011
Stock Incentive Plan, the Company is authorized to issue up to an
additional 2,400,000 shares subject to option or, in lieu of
options, up to 960,000 shares in the form of stock awards. At
December 31, 2015, 1,113,764 options or 445,506 awards remain
to be issued. Under the 2006 Stock Incentive Plan, the Company is
authorized to issue up to an additional 1,000,000 shares subject to
options, or in lieu of options, up to 333,333 shares in the form of
stock awards. At December 31, 2015, 4,976 options or 1,659
awards remain to be issued. All options expire 10 years from the
date of grant and generally vest at the rate of 20% per year.
The exercise price of each option equals the closing market price
of the Company’s stock on the date of grant. The Company
typically issues Treasury shares to satisfy stock option
exercises.
The Company
recognizes the grant-date fair value of stock options and other
stock-based compensation issued to employees in the income
statement. The modified prospective transition method was adopted
and, as a result, the income statement includes $783,000, $657,000,
and $502,000, of expense for stock option grants for the years
ended December 31, 2015, 2014 and 2013, respectively. At
December 31, 2015, the Company had $1.9 million in
compensation cost related to non-vested awards not yet recognized.
This cost will be recognized over the remaining vesting period of
2.8 years.
The fair value
of stock options granted by the Company was estimated through the
use of the Black-Scholes option pricing model applying the
following assumptions:
2015 2014 2013
Risk-free interest
rate 1.72 % 2.29 % 1.47 %
Expected option
life 7 years 7 years 7 years
Expected
volatility 28 % 29 % 29 %
Expected dividend
yield 2.99 % 2.71 % 3.27 %
Weighted average fair value
of an option share granted during the year $ 3.58 $ 4.17 $ 3.01
Intrinsic value of options
exercised during the year (in thousands) 136 131 11
The risk-free
interest rate is based on the U.S. Treasury rate with a term equal
to the expected option life. The expected option life conforms to
the Company’s actual experience. Expected volatility is based
on actual historical results. Compensation cost is recognized on a
straight line basis over the vesting period.
A summary of
option activity for the years ended December 31, 2015, 2014
and 2013 follows:
2015 2014 2013
Number of Shares Weighted Number Of Shares Weighted Number Of Shares Weighted
Outstanding at beginning of
year 1,751,270 $ 15.94 1,740,580 $ 16.47 1,732,694 $ 17.62
Granted 238,305 17.39 280,375 17.72 277,625 14.68
Assumed in
acquisition 370,000 26.11 — — — —
Exercised (29,480 ) 13.43 (27,634 ) 12.66 (5,147 ) 12.63
Forfeited (8,900 ) 14.56 (7,751 ) 13.30 (29,916 ) 13.89
Expired (39,264 ) 25.31 (234,300 ) 22.44 (234,676 ) 23.28
Outstanding at end of
year 2,281,931 $ 17.62 1,751,270 $ 15.94 1,740,580 $ 16.47
Options
exercisable 1,497,960 1,003,075 1,062,786
The following
table summarizes information about stock options outstanding at
December 31, 2015:
Options
Outstanding Options
Exercisable
Exercise
Prices Number of Options Weighted Weighted Number Of Options Weighted Weighted
$10.00 to 12.28 279,561 3.9 years $ 10.59 279,561 3.9 years $ 10.59
13.83 to
14.62 664,650 6.2 14.13 393,400 6.0 14.05
16.06 to
18.45 724,860 6.8 17.37 257,055 3.2 17.07
20.25 to
23.48 312,860 0.6 22.57 312,860 0.6 22.57
27.34 300,000 3.4 27.34 255,084 3.3 27.34
2,281,931 5.0 years $ 17.62 1,497,960 3.5 years $ 17.96
The aggregate
intrinsic value for stock options outstanding and stock options
exercisable at December 31, 2015 is $8.5 million and $5.8
million, respectively.
A summary of
the granted but unvested stock award activity for the years ended
December 31, 2015, 2014 and 2013 follows:
2015 2014 2013
Number Shares Weighted Number Weighted Number Weighted
Outstanding at beginning of
year: 81,775 $ 15.85 59,962 $ 13.84 48,733 $ 13.10
Granted 70,890 17.39 40,380 17.70 28,228 14.78
Vested (23,587 ) 14.86 (16,438 ) 13.31 (14,296 ) 13.21
Forfeited (2,118 ) 15.16 (2,129 ) 14.18 (2,703 ) 13.85
Outstanding at end of
year 126,960 $ 16.90 81,775 $ 15.85 59,962 $ 13.84</t>
  </si>
  <si>
    <t>Commitments, Contingencies and Concentrations of Credit Risk</t>
  </si>
  <si>
    <t>Commitments and Contingencies Disclosure [Abstract]</t>
  </si>
  <si>
    <t>(14) Commitments,
Contingencies and Concentrations of Credit Risk
The Company, in
the normal course of business, is party to financial instruments
and commitments which involve, to varying degrees, elements of risk
in excess of the amounts recognized in the consolidated financial
statements. These financial instruments and commitments include
unused consumer lines of credit and commitments to extend
credit.
At
December 31, 2015, the following commitments and contingent
liabilities existed which are not reflected in the accompanying
consolidated financial statements (in thousands):
December 31, 2015
Unused consumer and
construction loan lines of credit (primarily
floating-rate) $ 122,002
Unused commercial loan
lines of credit (primarily floating-rate) 169,658
Other commitments to extend
credit:
Fixed-Rate 59,480
Adjustable-Rate 2,383
Floating-Rate 15,933
The
Company’s fixed-rate loan commitments expire within 90 days
of issuance and carried interest rates ranging from 3.25% to 5.49%
at December 31, 2015.
The
Company’s maximum exposure to credit losses in the event of
nonperformance by the other party to these financial instruments
and commitments is represented by the contractual amounts. The
Company uses the same credit policies in granting commitments and
conditional obligations as it does for financial instruments
recorded in the consolidated statements of financial
condition.
These
commitments and obligations do not necessarily represent future
cash flow requirements. The Company evaluates each customer’s
creditworthiness on a case-by-case basis. The amount of collateral
obtained, if deemed necessary, is based on management’s
assessment of risk. Substantially all of the unused consumer and
construction loan lines of credit are collateralized by mortgages
on real estate.
At
December 31, 2015, the Company is obligated under
noncancelable operating leases for premises and equipment. Rental
expense under these leases aggregated approximately $2.3 million,
$2.0 million, and $2.4 million for the years ended
December 31, 2015, 2014 and 2013, respectively.
The projected
minimum rental commitments as of December 31, 2015 are as
follows (in thousands):
Year Ended
December 31,
2016 $ 2,019
2017 2,036
2018 1,971
2019 1,832
2020 1,751
Thereafter 10,013
$ 19,622
The Company
grants one-to-four family and commercial first mortgage real estate
loans to borrowers primarily located in Ocean, Monmouth, Middlesex
and Mercer Counties, New Jersey. The Company previously offered
interest-only one-to-four family mortgage loans on a limited basis,
in which the borrower makes only interest payments for the first
five, seven or ten years of the mortgage loan term. This feature
will result in future increases in the borrower’s loan
repayment when the contractually required repayments increase due
to the required amortization of the principal amount. These payment
increases could affect a borrower’s ability to repay the
loan. The amount of interest-only, one-to-four family mortgage
loans at December 31, 2015 and 2014 was $15.5 million and
$17.6 million, respectively. There were no interest-only
one-to-four family mortgage loans on non-accrual status at
December 31, 2015 and 2014. The Company previously originated
stated income loans on a limited basis through November 2010. These
loans were only offered to self-employed borrowers for purposes of
financing primary residences and second home properties. The amount
of stated income loans at December 31, 2015 and 2014 was $22.7
million and $27.3 million, respectively. The amount of stated
income loans on non-accrual status at December 31, 2015 and
2014 was $19,000 and $259,000, respectively. The ability of
borrowers to repay their obligations is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A
decline in real estate values could cause some residential and
commercial mortgage loans to become inadequately collateralized,
which would expose the Bank to a greater risk of loss.
The Company
believes its lending policies and procedures adequately minimize
the potential exposure to such risks. Collateral and/or guarantees
are required for all loans.
The Company is
a defendant in certain claims and legal actions arising in the
ordinary course of business. Management and its legal counsel are
of the opinion that the ultimate disposition of these matters will
not have a material adverse effect on the Company’s
consolidated financial condition, results of operations or
liquidity.</t>
  </si>
  <si>
    <t>Reserve for Repurchased Loans and Loss Sharing Obligations</t>
  </si>
  <si>
    <t>(15) Reserve for
Repurchased Loans and Loss Sharing Obligations
The reserve for
repurchased loans and loss sharing obligations was established to
provide for expected losses related to repurchase requests which
may be received on residential mortgage loans previously sold to
investors and other loss sharing obligations. The reserve is
included in other liabilities in the accompanying statements of
financial condition.
An analysis of
the reserve for repurchased loans and loss sharing obligations for
the years ended December 31, 2015, 2014 and 2013 follows (in
thousands).
Years Ended
December 31,
2015 2014 2013
Balance at beginning of
year $ 1,032 $ 1,468 $ 1,203
Provision charged to
operations — — 975
Loss on loans repurchased,
settlements or payments under loss sharing arrangements (56 ) (436 ) (915 )
Recoveries 10 — 205
Balance at end of
year $ 986 $ 1,032 $ 1,468
At
December 31, 2015 and 2014, there were no outstanding loan
repurchase requests.</t>
  </si>
  <si>
    <t>Earnings Per Share</t>
  </si>
  <si>
    <t>Earnings Per Share [Abstract]</t>
  </si>
  <si>
    <t>(16) Earnings Per
Share
The following
reconciles average shares outstanding for basic and diluted
earnings per share for the years ended December 31, 2015, 2014
and 2013 (in thousands):
Years Ended
December 31,
2015 2014 2013
Weighted average shares
outstanding 17,037 17,197 17,614
Less: Unallocated ESOP
shares (378 ) (412 ) (446 )
Unallocated Incentive
award shares and shares held by deferred compensation
plan (59 ) (98 ) (97 )
Average basic shares
outstanding 16,600 16,687 17,071
Add: Effect of dilutive
securities:
Incentive awards and shares
held by deferred compensation plan 211 110 86
Average diluted shares
outstanding 16,811 16,797 17,157
For the years
ended December 31, 2015, 2014 and 2013, 926,000, 767,000, and
852,000, respectively, of antidilutive stock options were excluded
from earnings per share calculations.</t>
  </si>
  <si>
    <t>Fair Value Measurements</t>
  </si>
  <si>
    <t>Fair Value Disclosures [Abstract]</t>
  </si>
  <si>
    <t>(17) Fair Value
Measurements
Fair value is
defined as the price that would be received to sell an asset or
paid to transfer a liability in an orderly transaction between
market participants. A fair market measurement assumes that the
transaction to sell the asset or transfer the liability occurs in
the principal market for the asset or liability or in the absence
of a principal market, the most advantageous market for the asset
or liability. The price in the principal (or the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years ended December 31, 2015, 2014 and 2013.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Securities
Available-for-Sale
Securities
classified as available-for-sale are reported at fair value
utilizing Level 1 and Level 2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party pricing services to obtain market values for
its corporate bonds. Management’s policy is to obtain and
review all available documentation from the third-party pricing
service relating to their market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The significant observable inputs
include benchmark yields, reported trades, broker/dealer quotes,
issuer spreads, two-sided markets, benchmark securities, bids,
offers, other market information and observations of equity and
credit default swap curves related to the issuer. Other Real Estate Owned
and Impaired Loans
Other real
estate owned and loans measured for impairment based on the fair
value of the underlying collateral are recorded at estimated fair
value, less estimated selling costs of 15%. Fair value is based on
independent appraisals.
The following
table summarizes financial assets and financial liabilities
measured at fair value as of December 31, 2015 and 2014,
segregated by the level of the valuation inputs within the fair
value hierarchy utilized to measure fair value (in
thousands):
Fair Value Measurements at Reporting Date Using:
December 31, 2015 Total Fair Level 1 Level 2 Level 3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Securities
Held-to-Maturity
Securities
classified as held-to-maturity are carried at amortized cost, as
the Company has the positive intent and ability to hold these
securities to maturity. The Company determines the fair value of
the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securities.
Prices obtained from these sources include market quotations and
matrix pricing. Matrix pricing is a mathematical technique used
principally to value certain securities without relying exclusively
on quoted prices for the specific securities, but comparing the
securities to benchmark or comparable securities.
Fair value
estimates are made at a point in time, based on relevant market
data as well as the best information available about the security.
Illiquid credit markets have resulted in inactive markets for
certain of the Company’s securities. As a result, there is
limited observable market data for these assets. Fair value
estimates for securities for which limited observable market data
is available are based on judgments regarding current economic
conditions, liquidity discounts, credit and interest rate risks,
and other factors. These estimates involve significant
uncertainties and judgments and cannot be determined with
precision. As a result, such calculated fair value estimates may
not be realizable in a current sale or immediate settlement of the
security.
The Company
utilizes third-party pricing services to obtain fair values for
most of its securities held-to-maturity.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makes a determination as to the
level of the valuation inputs. Based on the Company’s review
of the available documentation from the third-party pricing
service, management concluded that Level 2 inputs were utilized for
all securities except for certain state and municipal obligations
known as bond anticipation notes (“BANs”) where
management utilized Level 3 inputs. In the case of the Level 2
securities, the significant observable inputs include benchmark
yields, reported trades, broker/dealer quotes, issuer spreads,
two-sided markets, benchmark securities, bids, offers, other market
information and observations of equity and credit default swap
curves related to the issuer. Management based its fair value
estimate of the BANs on the local nature of the issuing entities,
the short-term life of the security and current economic
conditions. Federal Home Loan Bank
of New York Stock
The fair value
for Federal Home Loan Bank of New York stock is its carrying value
since this is the amount for which it could be redeemed. There is
no active market for this stock and the Company is required to
maintain a minimum investment based upon the outstanding balance of
mortgage related assets and outstanding borrowings. Loans
Fair values are
estimated for portfolios of loans with similar financial
characteristics. Loans are segregated by type such as residential
mortgage, construction,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Fair values estimated in this manner do not fully
incorporate an exit price approach to fair value, but instead are
based on a comparison to current market rates for comparable
loans. Deposits Other than Time
Deposits
The fair value
of deposits with no stated maturity, such as non-interest-bearing
demand deposits, savings, and interest-bearing checking accounts
and money market accounts are, by definition, equal to the amount
payable on demand. The related insensitivity of the majority of
these deposits to interest rate changes creates a significant
inherent value which is not reflected in the fair value
reported. Time
Deposits
The fair value
of time deposits are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December 31, 2015
and December 31, 2014 are presented in the following tables
(in thousands):
Fair Value Measurements
at Reporting
December 31, 2015 Book Value Level 1 Inputs Level 2 Inputs Level 3 Inputs
Financial
Assets:
Cash and due from
banks $ 43,946 $ 43,946 $ — $ —
Securities
held-to-maturity 394,813 — 397,763 —
Federal Home Loan Bank of
New York stock 19,978 — — 19,978
Loans receivable and
mortgage loans held-for-sale 1,973,400 — — 1,986,891
Financial
Liabilities:
Deposits other than time
deposits 1,661,255 — 1,661,255 —
Time deposits 255,423 — 255,564 —
Securities sold under
agreements to repurchase with retail customers 75,872 75,872 — —
Federal Home Loan Bank
advances and other borrowings 346,885 — 346,118 —
Fair Value Measurements at Reporting Date Using:
December 31, 2014 Book Value Level 1 Inputs Level 2 Inputs Level 3 Inputs
Financial
Assets:
Cash and due from
banks $ 36,117 $ 36,117 $ — $ —
Securities
held-to-maturity 469,417 — 474,215 —
Federal Home Loan Bank of
New York stock 19,170 — — 19,170
Loans receivable and
mortgage loans held-for-sale 1,693,047 — — 1,709,819
Financial
Liabilities:
Deposits other than time
deposits 1,512,917 — 1,512,917 —
Time deposits 207,218 — 208,651 —
Securities sold under
agreements to repurchase with retail customers 67,812 67,812 — —
Federal Home Loan Bank
advances and other borrowings 332,738 — 332,432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Owned Life Insurance, deferred
tax assets and goodwill. In addition, the tax ramifications related
to the realization of the unrealized gains and losses can have a
significant effect on fair value estimates and have not been
considered in the estimates.</t>
  </si>
  <si>
    <t>Parent-Only Financial Information</t>
  </si>
  <si>
    <t>Condensed Financial Information of Parent Company Only Disclosure [Abstract]</t>
  </si>
  <si>
    <t>(18) Parent-Only
Financial Information
The following
condensed statements of financial condition at December 31,
2015 and 2014 and condensed statements of operations and cash flows
for the years ended December 31, 2015, 2014 and 2013 for
OceanFirst Financial Corp. (parent company only) reflects the
Company’s investment in its wholly-owned subsidiary, the
Bank, using the equity method of accounting.
CONDENSED
STATEMENTS OF FINANCIAL CONDITION
(in
thousands)
December 31,
2015 2014
Assets
Cash and due from
banks $ 7 $ 7
Advances to subsidiary
Bank 16,196 22,776
Investment
securities 1,000 —
ESOP loan
receivable 3,503 3,707
Investment in subsidiary
Bank 239,486 219,221
Other assets 866 229
Total assets $ 261,058 $ 245,940
Liabilities and
Stockholders’ Equity
Borrowings $ 22,500 $ 27,500
Other
liabilities 112 181
Stockholder’s
equity 238,446 218,259
Total liabilities and
stockholders’ equity $ 261,058 $ 245,940
CONDENSED STATEMENTS OF
OPERATIONS
(in
thousands)
Years Ended
December 31,
2015 2014 2013
Dividend income –
subsidiary Bank $ 16,000 $ 16,000 $ 16,000
Interest and dividend
income – investment securities 3 279 287
Net gain on sales of
investment securities available-for-sale — 1,031 46
Interest income –
advances to subsidiary Bank 51 44 40
Interest income –
ESOP loan receivable 306 322 336
Total income 16,360 17,676 16,709
Interest expense –
borrowings 736 767 766
Operating
expenses 1,452 1,365 1,358
Income before income taxes
and undistributed earnings of subsidiary Bank 14,172 15,544 14,585
Benefit for income
taxes 634 229 567
Income before undistributed
earnings of subsidiary Bank 14,806 15,773 15,152
Undistributed earnings of
subsidiary Bank 5,516 4,147 1,178
Net Income $ 20,322 $ 19,920 $ 16,330
CONDENSED STATEMENTS OF
CASH FLOWS
(in
thousands)
Years Ended
December 31,
2015 2014 2013
Cash flows from operating
activities:
Net income $ 20,322 $ 19,920 $ 16,330
Decrease (increase) in
advances to subsidiary Bank 6,580 (6,023 ) 3,264
Undistributed earnings of
subsidiary Bank (5,516 ) (4,147 ) (1,178 )
Net (gain) on sales of
investment securities available for sale — (1,031 ) (46 )
Change in other assets and
other liabilities (707 ) 373 (547 )
Net cash provided by
operating activities 20,679 9,092 17,823
Cash flows from investing
activities:
Proceeds from sale of
investment securities available-for-sale — 8,439 1,244
Purchase of investment
securities (1,000 ) (651 ) (2,964 )
Repayments on ESOP loan
receivable 204 190 179
Cash consideration for
acquisition (127 ) — —
Net cash (used in) provided
by investing activities (923 ) 7,978 (1,541 )
Cash flows from financing
activities:
Decrease in
borrowings (5,000 ) — —
Dividends paid (8,693 ) (8,241 ) (8,239 )
Purchase of treasury
stock (6,459 ) (9,178 ) (8,108 )
Exercise of stock
options 396 349 65
Net cash used in financing
activities (19,756 ) (17,070 ) (16,282 )
Net increase in cash and
due from banks — — —
Cash and due from banks at
beginning of year 7 7 7
Cash and due from banks at
end of year $ 7 $ 7 $ 7</t>
  </si>
  <si>
    <t>Subsequent Event</t>
  </si>
  <si>
    <t>Subsequent Events [Abstract]</t>
  </si>
  <si>
    <t>(19) Subsequent
Event
On
January 5, 2016, the Company announced an agreement to acquire
Cape Bancorp (“Cape”), headquartered in Cape May Court
House, New Jersey, in a transaction valued at approximately $208.1
million. Under the terms of the agreement, Cape stockholders will
be entitled to receive $2.25 in cash and 0.6375 shares of
OceanFirst common stock, for each share of Cape common stock. The
transaction is expected to close in the summer of 2016, subject to
certain conditions, including the approval by stockholders of each
company, receipt of all required regulatory approvals and customary
closing conditions.
Cape is a New
Jersey chartered savings bank originally founding in 1923. Cape
operates twenty-two full-service banking offices and five loan
offices. Three of the loan offices are located in New Jersey
servicing Burlington, Cape May and Atlantic counties. Two of the
loan offices are in Pennsylvania servicing the five county
Philadelphia market, located in Radnor, Delaware County and in
Philadelphia (opened in Center City in January 2015).</t>
  </si>
  <si>
    <t>Selected Consolidated Quarterly Financial Data</t>
  </si>
  <si>
    <t>Quarterly Financial Information Disclosure [Abstract]</t>
  </si>
  <si>
    <t>SELECTED CONSOLIDATED
QUARTERLY FINANCIAL DATA (dollars in thousands,
except per share data)
(Unaudited)
Quarters
ended
Dec. 31 Sept. 30 June 30 March 31
2015
Interest income $ 23,149 $ 21,970 $ 20,576 $ 20,168
Interest expense 2,461 2,395 2,143 2,035
Net interest
income 20,688 19,575 18,433 18,133
Provision for loans
losses 300 300 300 375
Net interest income after
provision for loan Losses 20,388 19,275 18,133 17,758
Other income 4,118 4,152 4,171 3,985
Operating expenses
(excluding merger related expenses) 15,885 15,117 14,208 13,687
Merger related
expenses 614 1,030 184 50
Income before provision for
income taxes 8,007 7,280 7,912 8,006
Provision for income
taxes 2,777 2,582 2,779 2,745
Net income $ 5,230 $ 4,698 $ 5,133 $ 5,261
Basic earnings per
share $ 0.31 $ 0.28 $ 0.31 $ 0.32
Diluted earnings per
share $ 0.31 $ 0.28 $ 0.31 $ 0.31
Dec. 31 Sept. 30 June 30 March 31
2014
Interest income $ 20,067 $ 20,142 $ 19,898 $ 19,746
Interest expense 2,043 2,042 1,739 1,681
Net interest
income 18,024 18,100 18,159 18,065
Provision for loans
losses 825 1,000 275 530
Net interest income after
provision for loan Losses 17,199 17,100 17,884 17,535
Other income 4,620 5,286 4,830 3,841
Operating
expenses 14,396 14,431 14,830 14,107
Income before provision for
income taxes 7,423 7,955 7,884 7,269
Provision for income
taxes 2,491 2,790 2,767 2,563
Net income $ 4,932 $ 5,165 $ 5,117 $ 4,706
Basic earnings per
share $ 0.30 $ 0.31 $ 0.31 $ 0.27
Diluted earnings per
share $ 0.30 $ 0.31 $ 0.30 $ 0.28</t>
  </si>
  <si>
    <t>Summary of Significant Accounting Policies (Policies)</t>
  </si>
  <si>
    <t>Principles of Consolidation</t>
  </si>
  <si>
    <t>Principles of
Consolidation
The consolidated
financial statements include the accounts of OceanFirst Financial
Corp. (the “Company”) and its wholly-owned subsidiary,
OceanFirst Bank (the “Bank”) and its wholly-owned
subsidiaries, OceanFirst REIT Holdings, Inc, and its wholly-owned
subsidiary OceanFirst Realty Corp., OceanFirst Services, LLC and
its wholly-owned subsidiary OFB Reinsurance, Ltd., 975 Holdings,
LLC, and Hooper Holdings, LLC. All significant intercompany
accounts and transactions have been eliminated in
consolidation.
Certain amounts
previously reported have been reclassified to conform to the
current year’s presentation.</t>
  </si>
  <si>
    <t>Business</t>
  </si>
  <si>
    <t>Business
The Bank
provides a range of community banking services to customers through
a network of branches and offices in Ocean, Monmouth, Middlesex and
Mercer Counties in New Jersey. The Bank is subject to competition
from other financial institutions; it is also subject to the
regulations of certain regulatory agencies and undergoes periodic
examinations by those regulatory authorities.</t>
  </si>
  <si>
    <t>Basis of Financial Statement Presentation</t>
  </si>
  <si>
    <t>Basis of Financial
Statement Presentation
The consolidated
financial statements have been prepared in conformity with U.S.
generally accepted accounting principles. The preparation of the
accompanying consolidated financial statements in conformity with
these accounting principles requires management to make estimates
and assumptions about future events. These estimates and the
underlying assumptions affect the amounts of assets and liabilities
reported, disclosures about contingent assets and liabilities, and
reported amounts of revenues and expenses. Material estimates that
are particularly susceptible to significant change in the near term
relate to the determination of the allowance for loan losses, and
the evaluation of securities and goodwill for other-than-temporary
impairment.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Equivalents</t>
  </si>
  <si>
    <t>Cash
Equivalents
Cash equivalents
consist of interest-bearing deposits in other financial
institutions and loans of Federal funds. For purposes of the
consolidated statements of cash flows, the Company considers all
highly liquid debt instruments with original maturities of three
months or less to be cash equivalents.</t>
  </si>
  <si>
    <t>Securities
Securities
include securities held-to-maturity and securities
available-for-sale. Management determines the appropriate
classification at the time of purchase. If management has the
positive intent not to sell and the Company would not be required
to sell prior to maturity, the securities are classified as
held-to-maturity securities. Such securities are stated at
amortized cost. During 2013, the Company transferred $536.0 million
of previously designated available-for-sale securities to
held-to-maturity designation at estimated fair value. The Company
has the ability and intent to hold these securities as an
investment until maturity or call. The securities transferred had
an unrealized loss of $13.3 million at the time of transfer which
continues to be reflected in accumulated other comprehensive
income, net of subsequent amortization, which is being recognized
over the life of the securities. Securities in the
available-for-sale category are securities which the Company may
sell prior to maturity as part of its asset/liability management
strategy. Such securities are carried at estimated fair value and
unrealized gains and losses, net of related tax effect, are
excluded from earnings, but are included as a separate component of
stockholders’ equity and as part of comprehensive income.
Discounts and premiums on securities are accreted or amortized
using the level-yield method over the estimated lives of the
securities, including the effect of prepayments. Gains or losses on
the sale of such securities are included in other income using the
specific identification method.</t>
  </si>
  <si>
    <t>Other-Than-Temporary Impairments on Securities</t>
  </si>
  <si>
    <t>Other-Than-Temporary
Impairments on Securities
One of the
significant estimates related to securities is the evaluation for
other-than-temporary impairments.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
The evaluation
of securities for impairments is a quantitative and qualitative
process, which is subject to risks and uncertainties and is
intended to determine whether declines in the estimated fair value
of investments should be recognized in current period earnings. The
risks and uncertainties include changes in general economic
conditions, the issuer’s financial condition and/or future
prospects, the effects of changes in interest rates or credit
spreads and the expected recovery period.
On a quarterly
basis the Company evaluates the securities portfolio for
other-than-temporary impairment. Securities that are in an
unrealized loss position are reviewed to determine if an
other-than-temporary impairment is present based on certain
quantitative factors. The primary factors considered in evaluating
whether a decline in value is other-than-temporary include:
(a) the length of time and extent to which the estimated fair
value has been less than cost or amortized cost and the expected
recovery period of the security, (b) the financial condition,
credit rating and future prospects of the issuer, (c) whether
the debtor is current on contractually obligated interest and
principal payments and (d) whether the Company intends to sell
the security and whether it is more likely than not that the
Company will not be required to sell the security.</t>
  </si>
  <si>
    <t>Loans Receivable</t>
  </si>
  <si>
    <t>Loans
Receivable
Loans
receivable, other than loans held-for-sale, are stated at unpaid
principal balance, plus unamortized premiums less unearned
discounts, net of deferred loan origination and commitment fees and
costs, and the allowance for loan losses.
Loan origination
and commitment fees and certain direct loan origination costs are
deferred and the net fee or cost is recognized in interest income
using the level-yield method over the contractual life of the
specifically identified loans, adjusted for actual prepayments. For
each loan class, a loan is considered past due when a payment has
not been received in accordance with the contractual terms. Loans
which are more than 90 days past due, including impaired loans, and
other loans in the process of foreclosure are placed on non-accrual
status. Interest income previously accrued on these loans, but not
yet received, is reversed in the current period. Any interest
subsequently collected is credited to income in the period of
recovery only after the full principal balance has been brought
current. A loan is returned to accrual status when all amounts due
have been received and the remaining principal balance is deemed
collectible.
A loan is
considered impaired when it is deemed probable that the Company
will not collect all amounts due according to the contractual terms
of the loan agreement. The Company has defined the population of
impaired loans to be all non-accrual commercial real estate,
multi-family, land, construction and commercial and industrial
loans in excess of $250,000. Impaired loans are individually
assessed to determine that the loan’s carrying value is not
in excess of the estimated fair value of the collateral or the
present value of the loan’s expected future cash flows.
Smaller balance homogeneous loans that are collectively evaluated
for impairment, such as residential mortgage loans and consumer
loans, are specifically excluded from the impaired loan portfolio,
except when they are modified in a trouble debt
restructuring.
Loan losses are
charged-off in the period the loans, or portion, thereof are deemed
uncollectible, generally after the loan becomes 120 days
delinquent. The Company will record a loan charge-off (including a
partial charge-off) to reduce a loan to the estimated fair value of
the underlying collateral, less cost to sell, if it is determined
that it is probable that recovery will come primarily from the sale
of the collateral.
Purchased
credit-impaired (PCI) loans are acquired at a discount that is due,
in part, to credit quality. PCI loans are initially recorded at
fair value (as determined by the present value of expected future
cash flows) with no allowance for loan losses. Interest income on
loans acquired at a discount is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undiscounted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of the yield on the pool over its remaining life, while decreases
in expected cash flows are recognized as impairment through a loss
provision and an increase in the allowance for loan losses.
Therefore, the allowance for loan losses on these impaired pools
reflect only losses incurred after the acquisition (representing
the present value of all cash flows that were expected at
acquisition but currently are not expected to be
received).
The Bank
periodically evaluates the remaining contractual required payments
due and estimates of cash flows expected to be collected. These
evaluations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For the pools
with better than expected cash flows, the forecasted increase is
recorded as an additional accretable yield that is recognized as a
prospective increase to interest income on loans.</t>
  </si>
  <si>
    <t>Mortgage Loans Held-for-sale</t>
  </si>
  <si>
    <t>Mortgage Loans
Held-for-sale
The Company
regularly sells part of its mortgage loan originations in order to
manage interest rate risk and liquidity. The Bank has generally
sold fixed-rate mortgage loans with final maturities in excess of
15 years.
In determining
whether to retain mortgages, management considers the
Company’s overall interest rate risk position, the volume of
such loans, the loan yield and the types and amount of funding
sources. The Company may also retain mortgage loan production in
order to improve yields and increase balance sheet
leverage.
Mortgage loans
held-for-sale are carried at the lower of unpaid principal balance,
net, or estimated fair value on an aggregate basis. Estimated fair
value is determined based on bid quotations from securities
dealers.</t>
  </si>
  <si>
    <t>Allowance for Loan Losses</t>
  </si>
  <si>
    <t>Allowance for Loan
Losses
The allowance
for loan losses is a valuation account that reflects probable
incurred losses in the loan portfolio. The adequacy of the
allowance for loan losses is based on management’s evaluation
of the Company’s past loan loss experience, known and
inherent risks in the portfolio, adverse situations that may affect
the borrower’s ability to repay, estimated fair value of any
underlying collateral and current economic conditions. Additions to
the allowance arise from charges to operations through the
provision for loan losses or from the recovery of amounts
previously charged-off. The allowance is reduced by loan
charge-offs.
The allowance
for loan losses is maintained at an amount management considers
sufficient to provide for probable losses. The analysis considers
known and inherent risks in the loan portfolio resulting from
management’s continuing review of the factors underlying the
quality of the loan portfolio.
The
Bank’s allowance for loan losses includes specific allowances
and a general allowance, each updated on a quarterly basis. A
specific allowance is determined for all non-accrual loans
(excluding PCI loans) where the estimated fair value of the
underlying collateral can reasonably be evaluated. For these loans,
the specific allowance represents the difference between the
Bank’s recorded investment in the loan, net of any interim
charge-offs, and the estimated fair value of the collateral, less
estimated selling costs. Acquired loans are marked to fair value on
the date of acquisition. In conjunction with the quarterly
evaluation of the adequacy of the allowance for loan losses, the
Company performs an analysis on acquired loans to determine whether
or not there has been subsequent deterioration in relation to those
loans. If deterioration has occurred, the Company will include
these loans in the calculation of the allowance for loan
losses.
If a loan
becomes 90 days delinquent, the Bank obtains an updated collateral
appraisal. For residential real estate loans, the appraisal is
updated annually if the loan remains delinquent for an extended
period. For non-accrual commercial real estate loans, the Bank
assesses whether there has been an adverse change in the collateral
value supporting the loan. The Bank utilizes information based on
its knowledge of changes in real estate conditions in its lending
area to identify whether a possible deterioration of collateral
value has occurred. Based on the severity of the changes in market
conditions, management determines if an updated commercial real
estate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A general
allowance is determined for all loans that are not individually
evaluated for a specific allowance (excluding PCI loans). In
determining the level of the general allowance, the Bank segments
the loan portfolio into various loan segments as follows:
residential real estate; commercial real estate; consumer; and
commercial and industrial.
The loan
portfolio is further segmented by delinquency status and risk
rating (Pass, Special Mention, Substandard and Doubtful). An
estimated loss factor is then applied to each risk rating tranche.
To determine the loss factor, the Bank utilizes historical loss
experience as a percent of loan principal adjusted for certain
qualitative factors and the loss emergence period.
The
Bank’s historical loss experience is based on a rolling
24-month look-back period for all loan segments. This was selected
based on (1) management’s judgment that this period
captures sufficient loss events (in both dollar terms and number of
individual events) to be relevant; and (2) that the
Bank’s underwriting criteria and risk characteristics have
remained relatively stable throughout this period.
The historical
loss experience is adjusted for certain qualitative factors
including, but not limited to, (1) delinquency trends,
(2) net charge-off trends, (3) nature and volume of the
loan portfolio, (4) loan policies and underwriting standards,
(5) experience and ability of lending personnel,
(6) changes in current economic conditions,
(7) concentrations of credit, (8) loan review system, and
external factors such as (9) local competition and
(10) regulation. The Bank considers the applicability of each
of these qualitative factors in estimating the general allowance
for each loan portfolio segment. Each quarter, the conditions that
existed in the 24-month look-back period are compared to current
conditions to support a conclusion as to which qualitative
adjustments are (or are not) deemed necessary for a particular
portfolio segment.
The Bank
calculates and analyzes the loss emergence period on an annual
basis or more frequently if conditions warrant. The Bank’s
methodology is to use loss events in the past 8 quarters to
determine the loss emergence period for each loan segment. The loss
emergence period is specific to each loan segment and determined
based on (1) the occurrence of a loss event which resulted in
a potential loss and (2) confirmation of the potential loss is
deemed to occur when the Bank records an initial charge-off on the
loan or downgrades the risk-weighting to substandard or
doubtful.
The adjusted
loss factors are then applied to each risk rating tranche. Existing
economic conditions which the Bank considered to estimate the
allowance for loan losses include local and regional trends in
economic growth, unemployment and real estate values. In evaluating
the qualitative factors as of December 31, 2015, the Company
considered the potential adverse impact of actual and proposed
increases to flood insurance premiums which may stress
borrowers’ ability to repay their loans or lower real estate
values in certain flood prone areas; the recent recruitment of
commercial lenders and the related accelerated growth in commercial
real estate loans; and the Company’s recent emphasis on
construction-to-permanent residential construction loans
attributable to local rebuilding after the damage caused by
superstorm Sandy.
The Bank also
maintains an unallocated portion of the allowance for loan losses.
The primary purpose of the unallocated component is to account for
the inherent imprecision of the overall loss estimation process
including the periodic updating of appraisals, commercial loan risk
ratings, and continued economic uncertainty that may not be fully
captured in the Company’s loss history or the qualitative
factors. Throughout 2014 and 2015, the Bank has refined and
enhanced its assessment of the adequacy of the allowance by
reviewing the look-back periods, updating the loss emergence
periods, and enhancing the analysis of qualitative factors. These
refinements have increased the level of precision in the allowance
and the unallocated portion has declined substantially.
Upon completion
of the aforementioned procedures, an overall management review is
performed including ratio analyses to identify divergent trends
compared with the Bank’s own historical loss experience, the
historical loss experience of the Bank’s peer group and
management’s understanding of general regulatory
expectations. Based on that review, management may identify issues
or factors that previously had not been considered in the
estimation process, which may warrant further analysis or
adjustments to estimated loss factors or the allowance for loan
losses.</t>
  </si>
  <si>
    <t>Reserve for Repurchased
Loans and Loss Sharing Obligations
The reserve for
repurchased loans and loss sharing obligations relates to potential
losses on loans sold which may have to be repurchased due to a
violation of representations and warranties and an estimate of the
Bank’s obligation under a loss sharing arrangement for loans
sold to the Federal Home Loan Bank (“FHLB”). Provisions
for losses are charged to gain on sale of loans and credited to the
reserve while actual losses are charged to the reserve. The reserve
represents the Company’s estimate of the total losses
expected to occur and is considered to be adequate by management
based upon the Company’s evaluation of the potential exposure
related to the loan sale agreements over the period of repurchase
risk. The reserve for repurchased loans and loss sharing
obligations is included in other liabilities on the Company’s
consolidated statement of financial condition.</t>
  </si>
  <si>
    <t>Mortgage Servicing Rights ("MSR")</t>
  </si>
  <si>
    <t>Mortgage Servicing
Rights (“MSR”)
The Company
recognizes as a separate asset the rights to service mortgage
loans, whether those rights are acquired through purchase or loan
origination activities. MSR are amortized in proportion to and over
the estimated period of net servicing income. The estimated fair
value of MSR is determined through a discounted analysis of future
cash flows, incorporating numerous assumptions including servicing
income, servicing costs, market discount rates, prepayment speeds
and default rates, as well as the information obtained from the
Company’s recent sale of MSR. Impairment of the MSR is
assessed on a quarterly basis on the estimated fair value of those
rights with any impairment recognized as a component of loan
servicing fee income. Impairment is measured by risk strata based
on the interest rate of the underlying mortgage loans. Fees earned
for servicing loans are reported as income when the related
mortgage loan payments are collected.</t>
  </si>
  <si>
    <t>Other Real Estate Owned ("OREO")</t>
  </si>
  <si>
    <t>Other Real Estate Owned
(“OREO”)
Other real
estate owned is carried at the lower of cost or estimated fair
value, less estimated costs to sell. When a property is acquired,
the excess of the loan balance over estimated fair value is charged
to the allowance for loan losses. Operating results from other real
estate owned, including rental income, operating expenses, gains
and losses realized from the sales of other real estate owned and
subsequent write-downs are recorded as incurred.</t>
  </si>
  <si>
    <t>Premises and Equipment</t>
  </si>
  <si>
    <t>Premises and
Equipment
Land is carried
at cost and premises and equipment, including leasehold
improvements, are stated at cost less accumulated depreciation and
amortization. Depreciation and amortization are computed using the
straight-line method over the estimated useful lives of the assets
or leases. Depreciable lives are as follows: computer equipment: 3
years; furniture, fixtures and other electronic equipment: 5 years;
building improvements: 10 years; and buildings: 30 years. Repair
and maintenance items are expensed and improvements are
capitalized. Gains and losses on dispositions are reflected in
current operations.</t>
  </si>
  <si>
    <t>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ny interest and penalties on taxes
payable are included as part of the provision for income
taxes.</t>
  </si>
  <si>
    <t>Impact of New Accounting Pronouncements</t>
  </si>
  <si>
    <t>Impact of New Accounting
Pronouncements
In January
2014, the Financial Accounting Standards Board (“FASB”)
issued Accounting Standards Update (“ASU”) 2014-04,
“Receivables – Troubled Debt Restructurings by
Creditors (Subtopic 310-40) Reclassification of Residential Real
Estate Collateralized Consumer Mortgage Loans upon
Foreclosure”, which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The
amendments in ASU 2014-04 were effective for fiscal years, and
interim periods within those fiscal years, beginning after
December 15, 2014. The adoption of this standard in the first
quarter of 2015 did not to have a material impact on the
Company’s consolidated financial statements.
In September
2015, the FASB issued ASU 2015-16, “Business Combinations,
Simplifying the Accounting for Measurement – Period
Adjustments”.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In these cases, the acquirer must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doption of this
update is not expected to have a material impact on the
Company’s consolidated financial statements.
In January
2016, the FASB issued ASU 2016-01, “Financial Instruments
– Overall (Subtopic 825-10) Recognition and Measurement of
Financial Assets and Financial Liabilities”. The main
objective in developing this new ASU is to enhance the reporting
model for financial instruments to provide users of financial
statements with more useful information. The update requires equity
investments to be measured at fair value with changes in fair value
recognized in net income. It simplifies the impairment assessment
of equity investments without readily determinable fair values by
requiring a quantitative assessment to identify impairment. The
amendment eliminates the requirement for public business entities
to disclose the methods and significant assumptions used to
estimate the fair value that is required to be disclosed for
financial instruments measured at amortized cost on the balance
sheet. It requires public business entities to use the exit price
notion when measuring the fair value of financial instruments for
disclosure purposes. Financial assets and financial liabilities are
to be presented separately by measurement category and the need for
a valuation allowance on a deferred tax asset related to
available-for-sale securities should be evaluated with other
deferred tax assets. The amendments in this update are effective
for fiscal years beginning after December 15, 2017, including
interim periods within those fiscal years. The adoption of this
update is not expected to have a material impact on the
Company’s consolidated financial statements.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t>
  </si>
  <si>
    <t>Comprehensive Income</t>
  </si>
  <si>
    <t>Comprehensive
Income
Comprehensive
income is comprised of net income and other comprehensive income
(loss). Other comprehensive income (loss) includes items recorded
directly in equity, such as unrealized gains or losses on
securities available-for-sale and accretion of unrealized loss on
securities reclassified to held-to-maturity.</t>
  </si>
  <si>
    <t>Bank Owned Life Insurance ("BOLI")</t>
  </si>
  <si>
    <t>Bank Owned Life
Insurance (“BOLI”)
Bank Owned Life
Insurance is accounted for using the cash surrender value method
and is recorded at its realizable value. The Company’s BOLI
is invested in a separate account insurance product which is
invested in a fixed income portfolio. The separate account includes
stable value protection which maintains realizable value at book
value with investment gains and losses amortized over future
periods. The change in the net asset value is included in other
non-interest income.</t>
  </si>
  <si>
    <t>Intangible Assets</t>
  </si>
  <si>
    <t>Intangible
Assets
Intangible
assets resulting from acquisitions under the acquisition method of
accounting consist of goodwill and core deposit intangible.
Goodwill is not amortized and is subject to an annual assessment
for impairment. The goodwill impairment analysis is generally a
two-step test. However, the Company may first assess qualitative
factors to determine whether it is necessary to perform the
two-step quantitative goodwill impairment test. The Company is not
required to calculate fair value, if, based on a qualitative
assessment it is determined that it was more likely than not that
fair value was not less than its carrying amount.
If the carrying
value of goodwill exceeds its estimated fair value, a second step
in the analysis is performed to determine the amount of impairment,
if any. The second step compares the implied fair value of the
goodwill with the carrying amount of that goodwill. If the carrying
value exceeds the implied fair value of the goodwill, an impairment
charge is recorded equal to the excess amount in the current period
earnings.
As of
December 31, 2015, the carrying value of goodwill totaled $1.8
million, all of which was recorded as part of the Colonial
acquisition on July 31, 2015. The Company will test goodwill
for impairment annually or more frequently if an event occurs or
circumstances change that would indicate the fair value is below
its carrying amount. No events have occurred and no circumstances
have changed since the Colonial acquisition that would indicate the
fair value is below its carrying amount.
Core deposit
premiums represent the intangible value of depositor relationships
assumed in purchase acquisitions and are amortized on an
accelerated basis over 10 years. The Company periodically evaluates
the value of core deposit premiums to ensure the carrying amount
exceeds it implied fair value.</t>
  </si>
  <si>
    <t>Segment Reporting</t>
  </si>
  <si>
    <t>Segment
Reporting
As a
community-oriented financial institution, substantially all of the
Bank’s operations involve the delivery of loan and deposit
products to customers. The Bank makes operating decisions and
assesses performance based on an ongoing review of these community
banking operations, which constitute the only operating segment for
financial reporting purposes.</t>
  </si>
  <si>
    <t>Earnings Per
Share
Basic earnings
per share is computed by dividing net income available to common
stockholders by the weighted average number of shares of common
stock outstanding. Diluted earnings per share is calculated by
dividing net income available to common stockholders by the
weighted average number of shares of common stock outstanding plus
potential common stock, utilizing the treasury stock method. All
share amounts exclude unallocated shares of stock held by the
Employee Stock Ownership Plan (“ESOP”) and the
Incentive Plan.</t>
  </si>
  <si>
    <t>Regulatory Matters (Tables)</t>
  </si>
  <si>
    <t>OceanFirst Bank [Member]</t>
  </si>
  <si>
    <t>Summary of Regulatory Capital Amounts and Ratios</t>
  </si>
  <si>
    <t xml:space="preserve">The following
is a summary of the Bank’s regulatory capital amounts and
ratios as of December 31, 2015 and 2014 compared to the
regulatory minimum capital adequacy requirements and the regulatory
requirements for classification as a well-capitalized institution
then in effect (in thousands). The Bank was not subject to the
common equity Tier 1 capital requirement at December 31,
2014.
Actual For capital
adequacy purposes To be well-capitalized
As of
December 31, 2015 Amount Ratio Amount Ratio Amount Ratio
Tier 1 capital (to average
assets) $ 229,306 8.91 % $ 102,935 4.00 % $ 128,669 5.00 %
Common equity Tier 1 (to
risk-weighted assets) 229,306 12.72 81,114 4.50 117,165 6.50
Tier 1 capital (to
risk-weighted assets) 229,306 12.72 108,152 6.00 144,203 8.00
Total capital (to
risk-weighted assets) 246,106 13.65 144,203 8.00 180,253 10.00
Actual For capital
adequacy purposes To be well-capitalized
As of
December 31, 2014 Amount Ratio Amount Ratio Amount Ratio
Tier 1 capital (to average
assets) $ 223,573 9.46 % $ 94,573 4.00 % $ 118,217 5.00 %
Tier 1 capital (to
risk-weighted assets) 223,573 14.05 63,663 4.00 95,494 6.00
Total capital (to
risk-weighted assets) 239,940 15.08 127,325 8.00 159,157 10.00 </t>
  </si>
  <si>
    <t>OceanFirst Financial Corp. [Member]</t>
  </si>
  <si>
    <t xml:space="preserve">The following
is a summary of the consolidated Company’s regulatory capital
amounts and ratios as of December 31, 2015 compared to the
regulatory minimum capital adequacy requirements and the regulatory
requirements for classification as a well-capitalized institution
(in thousands). The Company was not subject to regulatory capital
requirements at December 31, 2014.
Actual For capital
adequacy purposes To be well-capitalized
As of
December 31, 2015 Amount Ratio Amount Ratio Amount Ratio
Tier 1 capital (to average
assets) $ 250,324 9.72 % $ 102,984 4.00 % $ 128,730 5.00 %
Common equity Tier 1 (to
risk-weighted assets) 241,856 13.40 81,234 4.50 117,338 6.50
Tier 1 capital (to
risk-weighted assets) 250,324 13.87 108,312 6.00 144,416 8.00
Total capital (to
risk-weighted assets) 267,124 14.80 144,416 8.00 180,520 10.00 </t>
  </si>
  <si>
    <t>Business Combination (Tables)</t>
  </si>
  <si>
    <t>Summary of Estimated Fair Values of Assets Acquired and Liabilities Assumed at Date of Acquisition</t>
  </si>
  <si>
    <t>The following
table summarizes the estimated fair values of the assets acquired
and the liabilities assumed at the date of the acquisition for
Colonial, net of total consideration paid (in
thousands):
At July 31,
2015
Colonial Book Value Purchase Accounting Estimated Fair
Value
Assets acquired:
Securities $ 6,758 $ — $ 6,758
Loans 125,063 (3,597 )(1) 121,466
Allowance for loan
losses (1,578 ) 1,578 —
Other real estate
owned 405 (148 ) 257
Deferred tax asset –
recognition of net operating loss carryforward — 2,292 2,292
– relating to
purchase accounting adjustments — 935 935
Other assets 8,823 (230 ) 8,593
Core deposit
intangible — 277 277
Goodwill — 1,822 1,822
Total assets
acquired 139,471 2,929 142,400
Liabilities
assumed:
Deposits 123,103 243 123,346
Federal Home Loan Bank
advances 6,800 — 6,800
Other
liabilities 309 — 309
Total liabilities
assumed 130,212 243 130,455
Net assets
acquired $ 9,259 $ 2,686 $ 11,945
(1)
Includes a general credit fair value deduction of $1.7 million;
a fair value deduction on credit-impaired loans of $1.2 million; an
interest rate fair value benefit of $980,000; and further credited
by the write-off of Colonial’s capitalized loan origination
costs of $1.7 million.</t>
  </si>
  <si>
    <t>Securities (Tables)</t>
  </si>
  <si>
    <t>Amortized Cost and Estimated Fair Value of Securities Available-for-Sale and Held-to-Maturity</t>
  </si>
  <si>
    <t>The amortized
cost and estimated fair value of securities available-for-sale and
held-to-maturity at December 31, 2015 and 2014 are as follows
(in thousands):
At December 31,
2015
Amortized Cost Gross Unrealized Gains Gross Unrealized Losses Estimated Fair Value
Available-for-sale:
Investment
securities:
U.S. agency
obligations $ 29,906 $ 23 $ (27 ) $ 29,902
Held-to-maturity:
Investment
securities:
U.S. agency
obligations $ 55,178 $ 87 $ (59 ) $ 55,206
State and municipal
obligations 13,311 18 (3 ) 13,326
Corporate debt
securities 56,000 — (8,527 ) 47,473
Total investment
securities 124,489 105 (8,589 ) 116,005
Mortgage-backed
securities:
FHLMC 120,116 364 (1,489 ) 118,991
FNMA 160,254 3,039 (1,123 ) 162,170
GNMA 502 95 — 597
Total mortgage-backed
securities 280,872 3,498 (2,612 ) 281,758
Total
held-to-maturity $ 405,361 $ 3,603 $ (11,201 ) $ 397,763
Total securities $ 435,267 $ 3,626 $ (11,228 ) $ 427,665
At December 31,
2014
Amortized Cost Gross Unrealized Gains Gross Unrealized Losses Estimated Fair Value
Available-for-sale:
Investment
securities:
U.S. agency
obligations $ 19,900 $ — $ (96 ) $ 19,804
Held-to-maturity:
Investment
securities:
U.S. agency
obligations $ 86,394 $ 97 $ (50 ) $ 86,441
State and municipal
obligations 13,829 25 (8 ) 13,846
Corporate debt
securities 55,000 — (9,750 ) 45,250
Total investment
securities 155,223 122 (9,808 ) 145,537
Mortgage-backed
securities:
FHLMC 141,494 609 (1,659 ) 140,444
FNMA 184,003 4,674 (1,182 ) 187,495
GNMA 620 119 — 739
Total mortgage-backed
securities 326,117 5,402 (2,841 ) 328,678
Total
held-to-maturity $ 481,340 $ 5,524 $ (12,649 ) $ 474,215
Total securities $ 501,240 $ 5,524 $ (12,745 ) $ 494,019</t>
  </si>
  <si>
    <t>Carrying Value of Held-to-Maturity Investment Securities</t>
  </si>
  <si>
    <t>The carrying
value of the held-to-maturity investment securities at
December 31, 2015 and 2014 are as follows (in
thousands):
December 31,
2015 2014
Amortized cost $ 405,361 $ 481,340
Net loss on date of
transfer from available-for-sale (13,347 ) (13,347 )
Accretion of unrealized
loss on securities reclassified to held-to-maturity 2,799 1,424
Carrying value $ 394,813 $ 469,417</t>
  </si>
  <si>
    <t>Amortized Cost and Estimated Fair Value of Investment Securities by Contractual Maturity</t>
  </si>
  <si>
    <t>The amortized
cost and estimated fair value of investment securities at
December 31, 2015 by contractual maturity, are shown below (in
thousands). Actual maturities will differ from contractual
maturities because issuers may have the right to call or prepay
obligations with or without call or prepayment penalties. At
December 31, 2015, corporate debt securities with an amortized
cost and estimated fair value of $56.0 million and $47.5 million,
respectively, were callable prior to the maturity date.
December 31, 2015 Amortized Cost Estimated Fair
Value
Less than one
year $ 40,925 $ 40,880
Due after one year through
five years 54,280 54,360
Due after five years
through ten years 4,190 4,194
Due after ten
years 55,000 46,473
$ 154,395 $ 145,907</t>
  </si>
  <si>
    <t>Estimated Fair Value and Unrealized Loss for Securities Available-for-Sale and Held-to-Maturity</t>
  </si>
  <si>
    <t>The estimated
fair value and unrealized loss for securities available-for-sale
and held-to-maturity at December 31, 2015 and
December 31, 2014, segregated by the duration of the
unrealized loss, are as follows (in thousands):
At December 31,
2015
Less than 12
months 12 months or
longer Total
Estimated Fair
Value Unrealized Losses Estimated Fair
Value Unrealized Losses Estimated Fair
Value Unrealized Losses
Available-for-sale:
Investment
securities:
U.S. agency
obligations $ 14,937 $ (27 ) $ — $ — $ 14,937 $ (27 )
Held-to-maturity:
Investment
securities:
U.S. agency
obligations 30,175 (43 ) 5,023 (16 ) 35,198 (59 )
State and municipal
obligations 2,857 (2 ) 639 (1 ) 3,496 (3 )
Corporate debt
securities — — 46,473 (8,527 ) 46,473 (8,527 )
Total investment
securities 33,032 (45 ) 52,135 (8,544 ) 85,167 (8,589 )
Mortgage-backed
securities:
FHLMC 35,816 (200 ) 53,604 (1,289 ) 89,420 (1,489 )
FNMA 44,004 (434 ) 23,318 (689 ) 67,322 (1,123 )
Total mortgage-backed
securities 79,820 (634 ) 76,922 (1,978 ) 156,742 (2,612 )
Total
held-to-maturity 112,852 (679 ) 129,057 (10,522 ) 241,909 (11,201 )
Total securities $ 127,789 $ (706 ) $ 129,057 $ (10,522 ) $ 256,846 $ (11,228 )
At December 31,
2014
Less than 12
months 12 months or
longer Total
Estimated Fair
Value Unrealized Losses Estimated Fair
Value Unrealized Losses Estimated Fair
Value Unrealized Losses
Available-for-sale:
Investment
securities:
U.S. agency
obligations $ 19,804 $ (96 ) $ — $ — $ 19,804 $ (96 )
Held-to-maturity:
Investment
securities:
U.S. agency
obligations 15,134 (9 ) 25,409 (41 ) 40,543 (50 )
State and municipal
obligations 947 (1 ) 1,827 (7 ) 2,774 (8 )
Corporate debt
securities — — 45,250 (9,750 ) 45,250 (9,750 )
Total investment
securities 16,081 (10 ) 72,486 (9,798 ) 88,567 (9,808 )
Mortgage-backed
securities:
FHLMC 9,155 (34 ) 96,975 (1,625 ) 106,130 (1,659 )
FNMA — — 64,932 (1,182 ) 64,932 (1,182 )
Total mortgage-backed
securities 9,155 (34 ) 161,907 (2,807 ) 171,062 (2,841 )
Total
held-to-maturity 25,236 (44 ) 234,393 (12,605 ) 259,629 (12,649 )
Total securities $ 45,040 $ (140 ) $ 234,393 $ (12,605 ) $ 279,433 $ (12,745 )</t>
  </si>
  <si>
    <t>Amortized Cost, Estimated Fair Value and Credit Rating of Corporate Debt Securities</t>
  </si>
  <si>
    <t>At
December 31, 2015, the amortized cost, estimated fair value
and credit rating of the individual corporate debt securities in an
unrealized loss position for greater than one year are as follows
(in thousands):
Security
Description Amortized Cost Estimated Fair
Value Credit Moody’s/
BankAmerica
Capital $ 15,000 $ 12,675 Ba1/BB+
Chase Capital 10,000 8,550 Baa2/BBB-
Wells Fargo
Capital 5,000 4,326 A1/BBB+
Huntington
Capital 5,000 4,100 Baa2/BB
Keycorp Capital 5,000 4,100 Baa2/BB+
PNC Capital 5,000 4,400 Baa1/BBB-
State Street
Capital 5,000 4,293 A3/BBB
SunTrust Capital 5,000 4,029 Baa3/BB+
$ 55,000 $ 46,473</t>
  </si>
  <si>
    <t>Loans Receivable, Net (Tables)</t>
  </si>
  <si>
    <t>Summary of Loans Receivable</t>
  </si>
  <si>
    <t>A summary of
loans receivable at December 31, 2015 and 2014 follows (in
thousands):
December 31,
2015 2014
Real estate
mortgage:
One-to-four
family $ 791,249 $ 737,889
Commercial real estate,
multi-family and land 818,234 649,951
Residential
construction 50,757 47,552
1,660,240 1,435,392
Consumer 193,160 199,349
Commercial and
industrial 144,538 83,946
Total loans 1,997,938 1,718,687
Purchased credit-impaired
(“PCI”) loans 461 —
Loans in process (14,206 ) (16,731 )
Deferred origination costs,
net 3,232 3,207
Allowance for loan
losses (16,722 ) (16,317 )
(27,235 ) (29,841 )
Loans receivable,
net $ 1,970,703 $ 1,688,846</t>
  </si>
  <si>
    <t>Analysis of Allowance for Loan Losses</t>
  </si>
  <si>
    <t>An analysis of
the allowance for loan losses for the years ended December 31,
2015, 2014 and 2013 is as follows (in thousands):
Years Ended
December 31,
2015 2014 2013
Balance at beginning of
year $ 16,317 $ 20,930 $ 20,510
Provision charged to
operations 1,275 2,630 2,800
Charge-offs (1,135 ) (7,827 ) (3,521 )
Recoveries 265 584 1,141
Balance at end of
year $ 16,722 $ 16,317 $ 20,930</t>
  </si>
  <si>
    <t>Allowance for Loan Loses and Recorded Investment in Loans by Portfolio Segment and Based on Impairment Method Excluding PCI Loans</t>
  </si>
  <si>
    <t>The following
table presents an analysis of the allowance for loan losses for the
years ended December 31, 2015 and 2014, the balance in the
allowance for loan loses and the recorded investment in loans by
portfolio segment and based on impairment method as of
December 31, 2015 and 2014 excluding PCI loans (in
thousands):
Residential Real
Estate Commercial Real
Estate Consumer Commercial and Industrial Unallocated Total
For the year ended
December 31, 2015
Allowance for loan
losses:
Balance at beginning of
year $ 4,291 $ 8,935 $ 1,146 $ 863 $ 1,082 $ 16,317
Provision (benefit) charged
to operations 2,465 (1,696 ) 529 826 (849 ) 1,275
Charge-offs (295 ) (103 ) (678 ) (59 ) — (1,135 )
Recoveries 129 29 98 9 — 265
Balance at end of
year $ 6,590 $ 7,165 $ 1,095 $ 1,639 $ 233 $ 16,722
For the year ended
December 31, 2014
Allowance for loan
losses:
Balance at beginning of
year $ 4,859 $ 10,371 $ 1,360 $ 1,383 $ 2,957 $ 20,930
Provision (benefit) charged
to operations 5,862 (1,122 ) 211 (446 ) (1,875 ) 2,630
Charge-offs (6,955 ) (323 ) (471 ) (78 ) — (7,827 )
Recoveries 525 9 46 4 — 584
Balance at end of
year $ 4,291 $ 8,935 $ 1,146 $ 863 $ 1,082 $ 16,317
December 31,
2015
Allowance for loan
losses:
Ending allowance balance
attributed to loans:
Individually evaluated for
impairment $ 31 $ 831 $ 43 $ 434 $ — $ 1,339
Collectively evaluated for
impairment 6,559 6,334 1,052 1,205 233 15,383
Total ending allowance
balance $ 6,590 $ 7,165 $ 1,095 $ 1,639 $ 233 $ 16,722
Loans:
Loans individually
evaluated for impairment $ 13,165 $ 21,650 $ 2,307 $ 1,250 $ — $ 38,372
Loans collectively
evaluated for impairment 828,841 796,584 190,853 143,288 — 1,959,566
Total ending loan
balance $ 842,006 $ 818,234 $ 193,160 $ 144,538 $ — $ 1,997,938
December 31,
2014
Allowance for loan
losses:
Ending allowance balance
attributed to loans:
Individually evaluated for
impairment $ 88 $ 1,741 $ 332 $ — $ — $ 2,161
Collectively evaluated for
impairment 4,203 7,194 814 863 1,082 14,156
Total ending allowance
balance $ 4,291 $ 8,935 $ 1,146 $ 863 $ 1,082 $ 16,317
Loans:
Loans individually
evaluated for impairment $ 12,879 $ 21,165 $ 2,221 $ 714 $ — $ 36,979
Loans collectively
evaluated for impairment 772,562 628,786 197,128 83,232 — 1,681,708
Total ending loan
balance $ 785,441 $ 649,951 $ 199,349 $ 83,946 $ — $ 1,718,687</t>
  </si>
  <si>
    <t>Summary of Impaired Loans Excluding PCI Loans</t>
  </si>
  <si>
    <t>A summary of
impaired loans at December 31, 2015 and 2014 is as follows,
excluding PCI loans (in thousands):
December
31,
2015 2014
Year-end impaired loans
with no allocated allowance for loan losses $ 35,177 $ 26,487
Year-end impaired loans
with allocated allowance for loan losses 3,195 10,492
$ 38,372 $ 36,979
Amount of the allowance for
loan losses allocated $ 1,339 $ 2,161</t>
  </si>
  <si>
    <t>Summary of Loans Individually Evaluated for Impairment by Loan Portfolio Segment Excluding PCI Loans</t>
  </si>
  <si>
    <t>The summary of
loans individually evaluated for impairment by loan portfolio
segment as of December 31, 2015 and 2014 and for the years
ended December 31, 2015 and 2014 follows, excluding PCI loans
(in thousands):
Unpaid Principal Balance Recorded Investment Allowance for
As of December 31,
2015
With no related allowance
recorded:
Residential real
estate $ 13,431 $ 13,056 $ —
Commercial real
estate 19,240 19,154
Consumer 2,577 2,264 —
Commercial and
industrial 703 703 —
$ 35,951 $ 35,177 $ —
With an allowance
recorded:
Residential real
estate $ 109 $ 109 $ 31
Commercial real
estate 2,447 2,496 831
Consumer 81 43 43
Commercial and
industrial 547 547 434
$ 3,184 $ 3,195 $ 1,339
Unpaid Principal Balance Recorded Investment Allowance for
As of December 31,
2014
With no related allowance
recorded:
Residential real
estate $ 12,351 $ 11,931 $ —
Commercial real
estate 12,174 12,142 —
Consumer 2,243 1,700 —
Commercial and
industrial 714 714 —
$ 27,482 $ 26,487 $ —
With an allowance
recorded:
Residential real
estate $ 948 $ 948 $ 88
Commercial real
estate 9,023 9,023 1,741
Consumer 521 521 332
Commercial and
industrial — — —
$ 10,492 $ 10,492 $ 2,161
For the years ended of
December 31,
2015 2014
Average Interest Average Investment Interest Income
With no related allowance
recorded:
Residential real
estate $ 12,844 $ 585 $ 16,253 $ 662
Commercial real
estate 16,328 462 11,472 384
Consumer 2,183 123 1,982 96
Commercial and
industrial 705 8 386 10
$ 32,060 $ 1,178 $ 30,093 $ 1,152
With an allowance
recorded:
Residential real
estate $ 110 $ 3 $ 990 $ 59
Commercial real
estate 8,956 10 9,348 77
Consumer 42 2 592 48
Commercial and
industrial 365 2 — —
$ 9,473 $ 17 $ 10,930 $ 184</t>
  </si>
  <si>
    <t>Recorded Investment in Non-Accrual Loans by Loan Portfolio Segment Excluding PCI Loans</t>
  </si>
  <si>
    <t>The following
table presents the recorded investment in non-accrual loans by loan
portfolio segment as of December 31, 2015 and 2014, excluding
PCI loans (in thousands).
December 31,
2015 2014
Residential real
estate $ 5,779 $ 3,115
Commercial real
estate 10,796 12,758
Consumer 1,576 1,877
Commercial and
industrial 123 557
$ 18,274 $ 18,307</t>
  </si>
  <si>
    <t>Aging of Recorded Investment in Past Due Loans Excluding PCI Loans</t>
  </si>
  <si>
    <t>The following
table presents the aging of the recorded investment in past due
loans as of December 31, 2015 and 2014 by loan portfolio
segment, excluding PCI loans (in thousands):
30-59 Days Past Due 60-89 Days Past Due Greater 90
Days Past Due Total Past
Due Loans Not Past
Due Total
December 31,
2015
Residential real
estate $ 4,075 $ 2,716 $ 3,168 $ 9,959 $ 832,047 $ 842,006
Commercial real
estate 297 1,208 10,333 11,838 806,396 818,234
Consumer 1,661 115 1,248 3,024 190,136 193,160
Commercial and
industrial 8 — 360 368 144,170 144,538
$ 6,041 $ 4,039 $ 15,109 $ 25,189 $ 1,972,749 $ 1,997,938
December 31,
2014
Residential real
estate $ 7,365 $ 1,695 $ 1,619 $ 10,679 $ 774,762 $ 785,441
Commercial real
estate 119 — 12,758 12,877 637,074 649,951
Consumer 845 232 1,833 2,910 196,439 199,349
Commercial and
industrial — — 557 557 83,389 83,946
$ 8,329 $ 1,927 $ 16,767 $ 27,023 $ 1,691,664 $ 1,718,687</t>
  </si>
  <si>
    <t>Risk Category of Loans by Loan Portfolio Segment Excluding PCI Loans</t>
  </si>
  <si>
    <t>As of
December 31, 2015 and 2014, and based on the most recent
analysis performed, the risk category of loans by loan portfolio
segment is as follows, excluding PCI loans (in
thousands):
Pass Special Substandard Doubtful Total
December 31,
2015
Commercial real
estate $ 783,365 $ 12,070 $ 22,799 $ — $ 818,234
Commercial and
industrial 142,387 787 1,364 — 144,538
$ 925,752 $ 12,857 $ 24,163 $ — $ 962,772
December 31,
2014
Commercial real
estate $ 611,987 $ 12,684 $ 25,280 $ — $ 649,951
Commercial and
industrial 82,693 173 1,080 — 83,946
$ 694,680 $ 12,857 $ 26,360 $ — $ 733,897</t>
  </si>
  <si>
    <t>Recorded Investment in Residential and Consumer Loans Based on Payment Activity Excluding PCI Loans</t>
  </si>
  <si>
    <t>The following
table presents the recorded investment in residential and consumer
loans based on payment activity as of December 31, 2015 and
2014, excluding PCI loans (in thousands):
Residential Real
Estate
Residential Consumer
December 31,
2015
Performing $ 836,227 $ 191,584
Non-performing 5,779 1,576
$ 842,006 $ 193,160
December 31,
2014
Performing $ 782,326 $ 197,472
Non-performing 3,115 1,877
$ 785,441 $ 199,349</t>
  </si>
  <si>
    <t>Troubled Debt Restructurings</t>
  </si>
  <si>
    <t xml:space="preserve">The following
table presents information about troubled debt restructurings which
occurred during the years ended December 31, 2015 and 2014,
and troubled debt restructurings modified within the previous year
and which defaulted during the years ended December 31, 2015
and 2014 (dollars in thousands):
Number Pre-modification Recorded Investment Post-modification Recorded Investment
Year ended
December 31, 2015
Troubled Debt
Restructurings:
Residential real
estate 5 $ 2,029 $ 1,966
Commercial real
estate 4 6,095 6,007
Consumer 9 599 547
Number Recorded
Investment
Troubled Debt
Restructurings
Which Subsequently
Defaulted None None
Number Pre-modification Recorded
Investment Post-modification Recorded
Investment
Year ended
December 31, 2014
Troubled Debt
Restructurings:
Residential real
estate 10 $ 2,313 $ 1,901
Consumer 10 234 178
Number Recorded
Investment
Troubled Debt
Restructurings
Which Subsequently
Defaulted
Consumer 1 $ 40 </t>
  </si>
  <si>
    <t>Certain Loans Acquired in Transfer Not Accounted for as Debt Securities Acquired During Period</t>
  </si>
  <si>
    <t>The following
table presents information regarding the estimates of the
contractually required payments, the cash flows expected to be
collected and the estimated fair value of the PCI loans acquired
from Colonial at July 31, 2015 (in thousands):
July 31, 2015
Contractually required
principal and interest $ 1,610
Contractual cash flows not
expected to be collected (non-accretable discount) (1,049 )
Expected cash flows to be
collected at acquisition 561
Interest component of
expected cash flows (accretable yield) (91 )
Fair value of acquired
loans $ 470
The following
table summarizes the changes in accretable yield for PCI loans
during the year ended December 31, 2015 (in
thousands):
For the year
ended December 31, 2015
Beginning
balance $ —
Acquisition 91
Accretion (16 )
Reclassification from
non-accretable difference —
Ending balance $ 75</t>
  </si>
  <si>
    <t>Servicing Asset (Tables)</t>
  </si>
  <si>
    <t>Analysis of Servicing Asset</t>
  </si>
  <si>
    <t>An analysis of
the servicing asset for the years ended December 31, 2015,
2014 and 2013 is as follows (in thousands):
Years Ended
December 31,
2015 2014 2013
Balance at beginning of
year $ 701 $ 4,178 $ 4,568
Acquired 214 — —
Capitalized mortgage
servicing rights — 286 995
Amortization (245 ) (1,016 ) (1,385 )
Mortgage servicing rights
sold (81 ) (2,747 ) —
Balance at end of
year $ 589 $ 701 $ 4,178</t>
  </si>
  <si>
    <t>Interest and Dividends Receivable (Tables)</t>
  </si>
  <si>
    <t>Summary of Interest and Dividends Receivable</t>
  </si>
  <si>
    <t>A summary of
interest and dividends receivable at December 31, 2015 and
2014 follows (in thousands):
December 31,
2015 2014
Loans $ 4,844 $ 4,199
Investment
securities 442 634
Mortgage-backed
securities 574 673
$ 5,860 $ 5,506</t>
  </si>
  <si>
    <t>Premises and Equipment, Net (Tables)</t>
  </si>
  <si>
    <t>Summary of Premises and Equipment</t>
  </si>
  <si>
    <t>Premises and
equipment at December 31, 2015 and 2014 are summarized as
follows (in thousands):
December 31,
2015 2014
Land $ 5,124 $ 5,124
Buildings and
improvements 29,241 27,372
Leasehold
improvements 6,338 2,487
Furniture and
equipment 27,770 23,672
Automobiles 628 451
Construction in
progress 430 1,667
Total 69,531 60,773
Accumulated depreciation and
amortization (41,112 ) (36,035 )
$ 28,419 $ 24,738</t>
  </si>
  <si>
    <t>Deposits (Tables)</t>
  </si>
  <si>
    <t>Summary of Deposits Including Accrued Interest Payable</t>
  </si>
  <si>
    <t>Deposits,
including accrued interest payable of $31,000 and $6,000 at
December 31, 2015 and 2014, respectively, are summarized as
follows (in thousands):
December 31,
2015 2014
Amount Weighted Amount Weighted
Non-interest-bearing
accounts $ 337,143 — % $ 279,944 — %
Interest-bearing checking
accounts 859,927 0.12 836,120 0.09
Money market deposit
accounts 153,196 0.23 95,663 0.06
Savings accounts 310,989 0.03 301,190 0.03
Time deposits 255,423 1.39 207,218 1.45
Total deposits $ 1,916,678 0.26 % $ 1,720,135 0.23 %</t>
  </si>
  <si>
    <t>Summary of Time Deposits by Maturity</t>
  </si>
  <si>
    <t>Time deposits
at December 31, 2015 mature as follows (in
thousands):
Year Ended
December 31,
2016 $ 138,427
2017 34,446
2018 23,779
2019 37,557
2020 20,216
Thereafter 998
$ 255,423</t>
  </si>
  <si>
    <t>Summary of Interest Expense on Deposits</t>
  </si>
  <si>
    <t>Interest
expense on deposits for the years ended December 31, 2015,
2014 and 2013 is as follows (in thousands):
Years Ended
December 31,
2015 2014 2013
Interest-bearing checking
accounts $ 952 $ 925 $ 1,408
Money market deposit
accounts 187 92 165
Savings accounts 102 112 187
Time deposits 3,060 2,974 2,949
$ 4,301 $ 4,103 $ 4,709</t>
  </si>
  <si>
    <t>Borrowed Funds (Tables)</t>
  </si>
  <si>
    <t>Summary of Borrowed Funds</t>
  </si>
  <si>
    <t>Borrowed funds
are summarized as follows (in thousands):
December 31,
2015 2014
Amount Weighted Amount Weighted
Federal Home Loan Bank
advances $ 324,385 1.41 % $ 305,238 1.18 %
Securities sold under
agreements to repurchase 75,872 0.14 67,812 0.12
Other borrowings 22,500 2.00 27,500 2.75
$ 422,757 1.21 % $ 400,550 1.11 %</t>
  </si>
  <si>
    <t>Summary of Federal Home Loan Bank Advances and Securities Sold Under Agreements to Repurchase</t>
  </si>
  <si>
    <t xml:space="preserve">Information
concerning FHLB advances and securities sold under agreements to
repurchase (“reverse repurchase agreements”) is
summarized as follows (in thousands):
FHLB Advances Reverse Repurchase
2015 2014 2015 2014
Average balance $ 253,843 $ 219,847 $ 73,029 $ 64,223
Maximum amount outstanding
at any month end 352,624 305,238 77,803 68,856
Average interest rate for
the year 1.52 % 1.14 % 0.14 % 0.12 %
Amortized cost of
collateral:
Mortgage-backed
securities — — $ 79,483 $ 70,449
Estimated fair value of
collateral:
Mortgage-backed
securities — — 83,233 70,954 </t>
  </si>
  <si>
    <t>Contractual Maturities of FHLB Advances and Reverse Repurchase Agreements</t>
  </si>
  <si>
    <t>FHLB advances
and reverse repurchase agreements have contractual maturities at
December 31, 2015 as follows (in thousands):
FHLB Reverse
Year Ended December
31,
2016 $ 88,887 $ 75,872
2017 36,922 —
2018 71,958 —
2019 71,618 —
2020 55,000 —
$ 324,385 $ 75,872</t>
  </si>
  <si>
    <t>Interest Expense on Borrowings</t>
  </si>
  <si>
    <t>Interest
expense on borrowings for the years ended December 31, 2015,
2014 and 2013 is as follows (in thousands):
Years Ended
December 31,
2015 2014 2013
Federal Home Loan Bank
advances $ 3,850 $ 2,515 $ 3,986
Securities sold under
agreements to repurchase 103 78 124
Other borrowings 780 809 809
$ 4,733 $ 3,402 $ 4,919</t>
  </si>
  <si>
    <t>Income Taxes (Tables)</t>
  </si>
  <si>
    <t>Components of Income Tax Expense Benefit</t>
  </si>
  <si>
    <t>The provision
(benefit) for income taxes for the years ended December 31,
2015, 2014 and 2013 consists of the following (in
thousands):
Years Ended
December 31,
2015 2014 2013
Current:
Federal $ 8,378 $ 9,525 $ 9,039
State 1,064 1,004 1,324
Total current 9,442 10,529 10,363
Deferred:
Federal 1,349 9 (1,421 )
State 92 73 (329 )
Total deferred 1,441 82 (1,750 )
$ 10,883 $ 10,611 $ 8,613</t>
  </si>
  <si>
    <t>Schedule of Income Tax Reconciliation</t>
  </si>
  <si>
    <t>A
reconciliation between the provision for income taxes and the
expected amount computed by multiplying income before the provision
for income taxes times the applicable statutory Federal income tax
rate for the years ended December 31, 2015, 2014 and 2013 is
as follows (in thousands):
Years Ended
December 31,
2015 2014 2013
Income before provision for
income taxes $ 31,205 $ 30,531 $ 24,943
Applicable statutory
Federal income tax rate 35.0 % 35.0 % 35.0 %
Computed
“expected” Federal income tax expense $ 10,922 $ 10,686 $ 8,730
Increase (decrease) in
Federal income tax expense resulting from:
Tax exempt
interest (291 ) (109 ) (61 )
ESOP fair market value
adjustment 111 99 87
ESOP dividends (234 ) (229 ) (233 )
Earnings on BOLI (525 ) (517 ) (491 )
Merger related
expenses 132 — —
State income taxes net of
Federal benefit 751 695 642
Other items, net 17 (14 ) (61 )
$ 10,883 $ 10,611 $ 8,613</t>
  </si>
  <si>
    <t>Schedule of Significant Portions of Deferred Tax Assets and Liabilities</t>
  </si>
  <si>
    <t>The tax effects
of temporary differences that give rise to significant portions of
the deferred tax assets and deferred tax liabilities at
December 31, 2015 and 2014 are presented in the following
table (in thousands):
December 31,
2015 2014
Deferred tax
assets:
Allowance for loan
losses $ 6,847 $ 6,668
Reserve for repurchased
loans 403 422
Reserve for uncollected
interest 382 449
Incentive
compensation 1,245 1,273
Deferred
compensation 644 605
Other reserves 95 43
Stock plans 1,894 1,517
ESOP 198 165
Intangible
assets — 22
Fair value adjustments
related to acquisition 613 —
Net operating loss
carryforward related to acquisition 2,177 —
Other real estate
owned 128 379
Unrealized loss on
securities 4,311 4,909
State alternative minimum
tax 1,160 1,160
Total gross deferred tax
assets 20,097 17,612
Deferred tax
liabilities:
Core deposit
intangible (105 ) —
Excess servicing on sale of
mortgage loans (99 ) (136 )
Investments, discount
accretion (444 ) (435 )
Deferred loan and
commitment costs, net (1,224 ) (1,128 )
Premises and equipment,
differences in depreciation (237 ) (294 )
Undistributed REIT
income (1,181 ) —
Total gross deferred tax
liabilities (3,290 ) (1,993 )
Net deferred tax
assets $ 16,807 $ 15,619</t>
  </si>
  <si>
    <t>Incentive Plan (Tables)</t>
  </si>
  <si>
    <t>Summary of Fair Value of Stock Options Granted</t>
  </si>
  <si>
    <t xml:space="preserve">The fair value
of stock options granted by the Company was estimated through the
use of the Black-Scholes option pricing model applying the
following assumptions:
2015 2014 2013
Risk-free interest
rate 1.72 % 2.29 % 1.47 %
Expected option
life 7 years 7 years 7 years
Expected
volatility 28 % 29 % 29 %
Expected dividend
yield 2.99 % 2.71 % 3.27 %
Weighted average fair value
of an option share granted during the year $ 3.58 $ 4.17 $ 3.01
Intrinsic value of options
exercised during the year (in thousands) 136 131 11 </t>
  </si>
  <si>
    <t>Summary of Option Activity</t>
  </si>
  <si>
    <t>A summary of
option activity for the years ended December 31, 2015, 2014
and 2013 follows:
2015 2014 2013
Number of Shares Weighted Number Of Shares Weighted Number Of Shares Weighted
Outstanding at beginning of
year 1,751,270 $ 15.94 1,740,580 $ 16.47 1,732,694 $ 17.62
Granted 238,305 17.39 280,375 17.72 277,625 14.68
Assumed in
acquisition 370,000 26.11 — — — —
Exercised (29,480 ) 13.43 (27,634 ) 12.66 (5,147 ) 12.63
Forfeited (8,900 ) 14.56 (7,751 ) 13.30 (29,916 ) 13.89
Expired (39,264 ) 25.31 (234,300 ) 22.44 (234,676 ) 23.28
Outstanding at end of
year 2,281,931 $ 17.62 1,751,270 $ 15.94 1,740,580 $ 16.47
Options
exercisable 1,497,960 1,003,075 1,062,786</t>
  </si>
  <si>
    <t>Summary of Stock Options Outstanding</t>
  </si>
  <si>
    <t>The following
table summarizes information about stock options outstanding at
December 31, 2015:
Options
Outstanding Options
Exercisable
Exercise
Prices Number of Options Weighted Weighted Number Of Options Weighted Weighted
$10.00 to 12.28 279,561 3.9 years $ 10.59 279,561 3.9 years $ 10.59
13.83 to
14.62 664,650 6.2 14.13 393,400 6.0 14.05
16.06 to
18.45 724,860 6.8 17.37 257,055 3.2 17.07
20.25 to
23.48 312,860 0.6 22.57 312,860 0.6 22.57
27.34 300,000 3.4 27.34 255,084 3.3 27.34
2,281,931 5.0 years $ 17.62 1,497,960 3.5 years $ 17.96</t>
  </si>
  <si>
    <t>Summary of Granted but Unvested Stock Award Activity</t>
  </si>
  <si>
    <t>A summary of
the granted but unvested stock award activity for the years ended
December 31, 2015, 2014 and 2013 follows:
2015 2014 2013
Number Shares Weighted Number Weighted Number Weighted
Outstanding at beginning of
year: 81,775 $ 15.85 59,962 $ 13.84 48,733 $ 13.10
Granted 70,890 17.39 40,380 17.70 28,228 14.78
Vested (23,587 ) 14.86 (16,438 ) 13.31 (14,296 ) 13.21
Forfeited (2,118 ) 15.16 (2,129 ) 14.18 (2,703 ) 13.85
Outstanding at end of
year 126,960 $ 16.90 81,775 $ 15.85 59,962 $ 13.84</t>
  </si>
  <si>
    <t>Commitments, Contingencies and Concentrations of Credit Risk (Tables)</t>
  </si>
  <si>
    <t>Summary of Commitments and Contingent Liabilities</t>
  </si>
  <si>
    <t xml:space="preserve">At
December 31, 2015, the following commitments and contingent
liabilities existed which are not reflected in the accompanying
consolidated financial statements (in thousands):
December 31, 2015
Unused consumer and
construction loan lines of credit (primarily
floating-rate) $ 122,002
Unused commercial loan
lines of credit (primarily floating-rate) 169,658
Other commitments to extend
credit:
Fixed-Rate 59,480
Adjustable-Rate 2,383
Floating-Rate 15,933 </t>
  </si>
  <si>
    <t>Summary of Projected Minimum Rental Commitments</t>
  </si>
  <si>
    <t>The projected
minimum rental commitments as of December 31, 2015 are as
follows (in thousands):
Year Ended
December 31,
2016 $ 2,019
2017 2,036
2018 1,971
2019 1,832
2020 1,751
Thereafter 10,013
$ 19,622</t>
  </si>
  <si>
    <t>Reserve for Repurchased Loans and Loss Sharing Obligations (Tables)</t>
  </si>
  <si>
    <t>Analysis of Reserve for Repurchased Loans and Loss Sharing Obligations</t>
  </si>
  <si>
    <t>An analysis of
the reserve for repurchased loans and loss sharing obligations for
the years ended December 31, 2015, 2014 and 2013 follows (in
thousands).
Years Ended
December 31,
2015 2014 2013
Balance at beginning of
year $ 1,032 $ 1,468 $ 1,203
Provision charged to
operations — — 975
Loss on loans repurchased,
settlements or payments under loss sharing arrangements (56 ) (436 ) (915 )
Recoveries 10 — 205
Balance at end of
year $ 986 $ 1,032 $ 1,468</t>
  </si>
  <si>
    <t>Earnings Per Share (Tables)</t>
  </si>
  <si>
    <t>Reconciliation of Shares Outstanding for Basic and Diluted Earnings per Share</t>
  </si>
  <si>
    <t>The following
reconciles average shares outstanding for basic and diluted
earnings per share for the years ended December 31, 2015, 2014
and 2013 (in thousands):
Years Ended
December 31,
2015 2014 2013
Weighted average shares
outstanding 17,037 17,197 17,614
Less: Unallocated ESOP
shares (378 ) (412 ) (446 )
Unallocated Incentive
award shares and shares held by deferred compensation
plan (59 ) (98 ) (97 )
Average basic shares
outstanding 16,600 16,687 17,071
Add: Effect of dilutive
securities:
Incentive awards and shares
held by deferred compensation plan 211 110 86
Average diluted shares
outstanding 16,811 16,797 17,157</t>
  </si>
  <si>
    <t>Fair Value Measurements (Tables)</t>
  </si>
  <si>
    <t>Financial Assets and Financial Liabilities Measured at Fair Value</t>
  </si>
  <si>
    <t xml:space="preserve">The following
table summarizes financial assets and financial liabilities
measured at fair value as of December 31, 2015 and 2014,
segregated by the level of the valuation inputs within the fair
value hierarchy utilized to measure fair value (in
thousands):
Fair Value Measurements at Reporting Date Using:
December 31, 2015 Total Fair Level 1 Level 2 Level 3
Items measured on a
recurring basis:
Investment securities
available-for-sale:
U.S. agency
obligations $ 29,902 $ — $ 29,902 $ —
Items measured on a
non-recurring basis:
Other real estate
owned 8,827 — — 8,827
Loans measured for
impairment based on the fair value of the underlying
collateral 4,344 — — 4,344
Fair Value Measurements at Reporting Date Using:
December 31, 2014 Total Fair Level 1 Level 2 Level 3
Items measured on a
recurring basis:
Investment securities
available-for-sale:
U.S. agency
obligations $ 19,804 $ — $ 19,804 $ —
Items measured on a
non-recurring basis:
Other real estate
owned 4,664 — — 4,664
Loans measured for
impairment based on the fair value of the underlying
collateral 11,675 — — 11,675 </t>
  </si>
  <si>
    <t>Book Value and Estimated Fair Value of Bank's Significant Financial Instruments Not Recorded at Fair Value</t>
  </si>
  <si>
    <t xml:space="preserve">The book value
and estimated fair value of the Bank’s significant financial
instruments not recorded at fair value as of December 31, 2015
and December 31, 2014 are presented in the following tables
(in thousands):
Fair Value Measurements
at Reporting
December 31, 2015 Book Value Level 1 Inputs Level 2 Inputs Level 3 Inputs
Financial
Assets:
Cash and due from
banks $ 43,946 $ 43,946 $ — $ —
Securities
held-to-maturity 394,813 — 397,763 —
Federal Home Loan Bank of
New York stock 19,978 — — 19,978
Loans receivable and
mortgage loans held-for-sale 1,973,400 — — 1,986,891
Financial
Liabilities:
Deposits other than time
deposits 1,661,255 — 1,661,255 —
Time deposits 255,423 — 255,564 —
Securities sold under
agreements to repurchase with retail customers 75,872 75,872 — —
Federal Home Loan Bank
advances and other borrowings 346,885 — 346,118 —
Fair Value Measurements at Reporting Date Using:
December 31, 2014 Book Value Level 1 Inputs Level 2 Inputs Level 3 Inputs
Financial
Assets:
Cash and due from
banks $ 36,117 $ 36,117 $ — $ —
Securities
held-to-maturity 469,417 — 474,215 —
Federal Home Loan Bank of
New York stock 19,170 — — 19,170
Loans receivable and
mortgage loans held-for-sale 1,693,047 — — 1,709,819
Financial
Liabilities:
Deposits other than time
deposits 1,512,917 — 1,512,917 —
Time deposits 207,218 — 208,651 —
Securities sold under
agreements to repurchase with retail customers 67,812 67,812 — —
Federal Home Loan Bank
advances and other borrowings 332,738 — 332,432 — </t>
  </si>
  <si>
    <t>Parent-Only Financial Information (Tables)</t>
  </si>
  <si>
    <t>Condensed Statements of Financial Condition</t>
  </si>
  <si>
    <t>CONDENSED
STATEMENTS OF FINANCIAL CONDITION
(in
thousands)
December 31,
2015 2014
Assets
Cash and due from
banks $ 7 $ 7
Advances to subsidiary
Bank 16,196 22,776
Investment
securities 1,000 —
ESOP loan
receivable 3,503 3,707
Investment in subsidiary
Bank 239,486 219,221
Other assets 866 229
Total assets $ 261,058 $ 245,940
Liabilities and
Stockholders’ Equity
Borrowings $ 22,500 $ 27,500
Other
liabilities 112 181
Stockholder’s
equity 238,446 218,259
Total liabilities and
stockholders’ equity $ 261,058 $ 245,940</t>
  </si>
  <si>
    <t>Condensed Statements of Operations</t>
  </si>
  <si>
    <t>CONDENSED STATEMENTS OF
OPERATIONS
(in
thousands)
Years Ended
December 31,
2015 2014 2013
Dividend income –
subsidiary Bank $ 16,000 $ 16,000 $ 16,000
Interest and dividend
income – investment securities 3 279 287
Net gain on sales of
investment securities available-for-sale — 1,031 46
Interest income –
advances to subsidiary Bank 51 44 40
Interest income –
ESOP loan receivable 306 322 336
Total income 16,360 17,676 16,709
Interest expense –
borrowings 736 767 766
Operating
expenses 1,452 1,365 1,358
Income before income taxes
and undistributed earnings of subsidiary Bank 14,172 15,544 14,585
Benefit for income
taxes 634 229 567
Income before undistributed
earnings of subsidiary Bank 14,806 15,773 15,152
Undistributed earnings of
subsidiary Bank 5,516 4,147 1,178
Net Income $ 20,322 $ 19,920 $ 16,330</t>
  </si>
  <si>
    <t>Condensed Statements of Cash Flows</t>
  </si>
  <si>
    <t>CONDENSED STATEMENTS OF
CASH FLOWS
(in
thousands)
Years Ended
December 31,
2015 2014 2013
Cash flows from operating
activities:
Net income $ 20,322 $ 19,920 $ 16,330
Decrease (increase) in
advances to subsidiary Bank 6,580 (6,023 ) 3,264
Undistributed earnings of
subsidiary Bank (5,516 ) (4,147 ) (1,178 )
Net (gain) on sales of
investment securities available for sale — (1,031 ) (46 )
Change in other assets and
other liabilities (707 ) 373 (547 )
Net cash provided by
operating activities 20,679 9,092 17,823
Cash flows from investing
activities:
Proceeds from sale of
investment securities available-for-sale — 8,439 1,244
Purchase of investment
securities (1,000 ) (651 ) (2,964 )
Repayments on ESOP loan
receivable 204 190 179
Cash consideration for
acquisition (127 ) — —
Net cash (used in) provided
by investing activities (923 ) 7,978 (1,541 )
Cash flows from financing
activities:
Decrease in
borrowings (5,000 ) — —
Dividends paid (8,693 ) (8,241 ) (8,239 )
Purchase of treasury
stock (6,459 ) (9,178 ) (8,108 )
Exercise of stock
options 396 349 65
Net cash used in financing
activities (19,756 ) (17,070 ) (16,282 )
Net increase in cash and
due from banks — — —
Cash and due from banks at
beginning of year 7 7 7
Cash and due from banks at
end of year $ 7 $ 7 $ 7</t>
  </si>
  <si>
    <t>Selected Consolidated Quarterly Financial Data (Tables)</t>
  </si>
  <si>
    <t>Summary of Consolidated Quarterly Financial Data</t>
  </si>
  <si>
    <t>Quarters
ended
Dec. 31 Sept. 30 June 30 March 31
2015
Interest income $ 23,149 $ 21,970 $ 20,576 $ 20,168
Interest expense 2,461 2,395 2,143 2,035
Net interest
income 20,688 19,575 18,433 18,133
Provision for loans
losses 300 300 300 375
Net interest income after
provision for loan Losses 20,388 19,275 18,133 17,758
Other income 4,118 4,152 4,171 3,985
Operating expenses
(excluding merger related expenses) 15,885 15,117 14,208 13,687
Merger related
expenses 614 1,030 184 50
Income before provision for
income taxes 8,007 7,280 7,912 8,006
Provision for income
taxes 2,777 2,582 2,779 2,745
Net income $ 5,230 $ 4,698 $ 5,133 $ 5,261
Basic earnings per
share $ 0.31 $ 0.28 $ 0.31 $ 0.32
Diluted earnings per
share $ 0.31 $ 0.28 $ 0.31 $ 0.31
Dec. 31 Sept. 30 June 30 March 31
2014
Interest income $ 20,067 $ 20,142 $ 19,898 $ 19,746
Interest expense 2,043 2,042 1,739 1,681
Net interest
income 18,024 18,100 18,159 18,065
Provision for loans
losses 825 1,000 275 530
Net interest income after
provision for loan Losses 17,199 17,100 17,884 17,535
Other income 4,620 5,286 4,830 3,841
Operating
expenses 14,396 14,431 14,830 14,107
Income before provision for
income taxes 7,423 7,955 7,884 7,269
Provision for income
taxes 2,491 2,790 2,767 2,563
Net income $ 4,932 $ 5,165 $ 5,117 $ 4,706
Basic earnings per
share $ 0.30 $ 0.31 $ 0.31 $ 0.27
Diluted earnings per
share $ 0.30 $ 0.31 $ 0.30 $ 0.28</t>
  </si>
  <si>
    <t>Summary of Significant Accounting Policies - Additional Information (Detail) - USD ($)</t>
  </si>
  <si>
    <t>Jul. 31, 2015</t>
  </si>
  <si>
    <t>Summary Of Significant Accounting Policies [Line Items]</t>
  </si>
  <si>
    <t>Maturity period of highly liquid debt instruments</t>
  </si>
  <si>
    <t>Three months or less</t>
  </si>
  <si>
    <t>Available-for-sale securities transferred to held-to-maturity securities</t>
  </si>
  <si>
    <t>Unrealized net loss on securities reclassified from available-for-sale to held-to-maturity, Gross</t>
  </si>
  <si>
    <t>Loans past due, minimum period</t>
  </si>
  <si>
    <t>90 days</t>
  </si>
  <si>
    <t>Non-accrual business and commercial real estate loans</t>
  </si>
  <si>
    <t>Delinquency period of losses on mortgage loan to be deemed uncollectible</t>
  </si>
  <si>
    <t>120 days</t>
  </si>
  <si>
    <t>Allowance for loan losses</t>
  </si>
  <si>
    <t>Mortgage loans sold on real estate, final maturity period</t>
  </si>
  <si>
    <t>15 years</t>
  </si>
  <si>
    <t>Delinquency period of mortgage loans</t>
  </si>
  <si>
    <t>Goodwill</t>
  </si>
  <si>
    <t>Colonial American Bank [Member]</t>
  </si>
  <si>
    <t>Core Deposit [Member]</t>
  </si>
  <si>
    <t>Amortization of intangible assets on accelerated basis, period</t>
  </si>
  <si>
    <t>10 years</t>
  </si>
  <si>
    <t>Computer Equipment [Member]</t>
  </si>
  <si>
    <t>Estimated depreciable life of assets</t>
  </si>
  <si>
    <t>3 years</t>
  </si>
  <si>
    <t>Furniture, Fixtures and Other Electronic Equipment [Member]</t>
  </si>
  <si>
    <t>5 years</t>
  </si>
  <si>
    <t>Building Improvements [Member]</t>
  </si>
  <si>
    <t>Buildings [Member]</t>
  </si>
  <si>
    <t>30 years</t>
  </si>
  <si>
    <t>Regulatory Matters - Additional Information (Detail)</t>
  </si>
  <si>
    <t>Minimum ratio of tier 1 capital to total adjusted assets</t>
  </si>
  <si>
    <t>4.00%</t>
  </si>
  <si>
    <t>Minimum ratio of common equity tier 1 to risk-weighted assets</t>
  </si>
  <si>
    <t>4.50%</t>
  </si>
  <si>
    <t>Minimum ratio of tier 1 leverage ratio, For capital adequacy purposes</t>
  </si>
  <si>
    <t>6.00%</t>
  </si>
  <si>
    <t>Minimum ratio of total capital to risk-weighted assets</t>
  </si>
  <si>
    <t>8.00%</t>
  </si>
  <si>
    <t>Tier 1 capital ratio, To be well capitalized</t>
  </si>
  <si>
    <t>5.00%</t>
  </si>
  <si>
    <t>Common equity tier 1 risk-based ratio, To be well capitalized</t>
  </si>
  <si>
    <t>6.50%</t>
  </si>
  <si>
    <t>Total risk-based capital, To be well capitalized under prompt corrective action ratio</t>
  </si>
  <si>
    <t>10.00%</t>
  </si>
  <si>
    <t>Tier 1 risk-based capital, To be well capitalized under prompt corrective action ratio</t>
  </si>
  <si>
    <t>Regulatory Matters - Summary of Regulatory Capital Amounts and Ratios (Detail) - USD ($) $ in Thousands</t>
  </si>
  <si>
    <t>Compliance with Regulatory Capital Requirements under Banking Regulations [Line Items]</t>
  </si>
  <si>
    <t>Tier 1 capital (to average assets), Actual Ratio</t>
  </si>
  <si>
    <t>Common equity Tier 1 (to risk-weighted asset), Actual Ratio</t>
  </si>
  <si>
    <t>Tier 1 capital (to risk-weighted assets), Actual Ratio</t>
  </si>
  <si>
    <t>Tier 1 capital (to average assets), For capital adequacy purposes Ratio</t>
  </si>
  <si>
    <t>Total capital (to risk-weighted assets) For capital adequacy purposes Ratio</t>
  </si>
  <si>
    <t>Common equity Tier 1 (to risk-weighted asset), To be well capitalized under prompt corrective action Ratio</t>
  </si>
  <si>
    <t>Tier 1 capital (to risk-weighted assets), To be well capitalized under prompt corrective action Ratio</t>
  </si>
  <si>
    <t>Total capital (to risk-weighted assets), To be well capitalized under prompt corrective action Ratio</t>
  </si>
  <si>
    <t>Tier 1 capital (to average assets), Actual Amount</t>
  </si>
  <si>
    <t>Common equity Tier 1 (to risk-weighted asset), Actual Amount</t>
  </si>
  <si>
    <t>Tier 1 capital (to risk-weighted assets), Actual Amount</t>
  </si>
  <si>
    <t>Total capital (to risk-weighted assets), Actual Amount</t>
  </si>
  <si>
    <t>8.91%</t>
  </si>
  <si>
    <t>9.46%</t>
  </si>
  <si>
    <t>12.72%</t>
  </si>
  <si>
    <t>14.05%</t>
  </si>
  <si>
    <t>Total capital (to risk-weighted assets), Actual Ratio</t>
  </si>
  <si>
    <t>13.65%</t>
  </si>
  <si>
    <t>15.08%</t>
  </si>
  <si>
    <t>Tier 1 capital (to average assets), For capital adequacy purposes Amount</t>
  </si>
  <si>
    <t>Common equity Tier 1 (to risk-weighted asset), For capital adequacy purposes Amount</t>
  </si>
  <si>
    <t>Tier 1 capital (to risk-weighted assets), For capital adequacy purposes Amount</t>
  </si>
  <si>
    <t>Total capital (to risk-weighted assets), For capital adequacy purposes Amount</t>
  </si>
  <si>
    <t>Common equity Tier 1 (to risk-weighted asset), For capital adequacy purposes Ratio</t>
  </si>
  <si>
    <t>Tier 1 capital (to risk-weighted assets), For capital adequacy purposes Ratio</t>
  </si>
  <si>
    <t>Tier 1 capital (to average assets), To be well capitalized under prompt corrective action Amount</t>
  </si>
  <si>
    <t>Common equity Tier 1 (to risk-weighted asset), To be well capitalized under prompt corrective action Amount</t>
  </si>
  <si>
    <t>Tier 1 capital (to risk-weighted assets), To be well capitalized under prompt corrective action Amount</t>
  </si>
  <si>
    <t>Total capital (to risk-weighted assets), To be well capitalized under prompt corrective action Amount</t>
  </si>
  <si>
    <t>Tier 1 capital (to average assets), To be well capitalized under prompt corrective action Ratio</t>
  </si>
  <si>
    <t>9.72%</t>
  </si>
  <si>
    <t>13.40%</t>
  </si>
  <si>
    <t>13.87%</t>
  </si>
  <si>
    <t>14.80%</t>
  </si>
  <si>
    <t>Business Combination - Additional Information (Detail) - Colonial American Bank [Member]</t>
  </si>
  <si>
    <t>Jul. 31, 2015USD ($)</t>
  </si>
  <si>
    <t>Business Acquisition [Line Items]</t>
  </si>
  <si>
    <t>Purchase accounting adjustments, assets</t>
  </si>
  <si>
    <t>Purchase accounting adjustments, loans</t>
  </si>
  <si>
    <t>Purchase accounting adjustments, deposits</t>
  </si>
  <si>
    <t>Total consideration paid</t>
  </si>
  <si>
    <t>Cash consideration paid for outstanding warrants and fractional shares</t>
  </si>
  <si>
    <t>Business Combination - Summary of Estimated Fair Values of Assets Acquired and Liabilities Assumed at Date of Acquisition (Detail) - USD ($) $ in Thousands</t>
  </si>
  <si>
    <t>Assets acquired:</t>
  </si>
  <si>
    <t>Deferred tax asset - recognition of net operating loss carryforward</t>
  </si>
  <si>
    <t>Deferred tax asset - relating to purchase accounting adjustments</t>
  </si>
  <si>
    <t>Core deposit intangible</t>
  </si>
  <si>
    <t>Total assets acquired</t>
  </si>
  <si>
    <t>Net assets acquired</t>
  </si>
  <si>
    <t>Colonial American Bank [Member] | Book Value [Member]</t>
  </si>
  <si>
    <t>Colonial American Bank [Member] | Purchase Accounting Adjustments [Member]</t>
  </si>
  <si>
    <t>Business Combination - Summary of Estimated Fair Values of Assets Acquired and Liabilities Assumed at Date of Acquisition (Parenthetical) (Detail) - Colonial American Bank [Member]</t>
  </si>
  <si>
    <t>Fair value deduction on loans</t>
  </si>
  <si>
    <t>Fair value deduction on credit-impaired loans</t>
  </si>
  <si>
    <t>Interest rate fair value benefit on loans</t>
  </si>
  <si>
    <t>Write-off of capitalized loan origination costs</t>
  </si>
  <si>
    <t>Securities - Amortized Cost and Estimated Fair Value of Securities Available-for-Sale and Held-to-Maturity (Detail) - USD ($) $ in Thousands</t>
  </si>
  <si>
    <t>Securities Financing Transaction [Line Items]</t>
  </si>
  <si>
    <t>Available-for-sale, Estimated Fair Value</t>
  </si>
  <si>
    <t>Held-to-maturity, Amortized Cost</t>
  </si>
  <si>
    <t>Held-to-maturity, Estimated Fair Value</t>
  </si>
  <si>
    <t>Total, Amortized Cost</t>
  </si>
  <si>
    <t>Total, Gross Unrealized Gains</t>
  </si>
  <si>
    <t>Total, Gross Unrealized Losses</t>
  </si>
  <si>
    <t>Total, Estimated Fair Value</t>
  </si>
  <si>
    <t>Corporate Debt Securities [Member]</t>
  </si>
  <si>
    <t>Held-to-Maturity Securities [Member]</t>
  </si>
  <si>
    <t>Held-to-maturity, Gross Unrealized Gains</t>
  </si>
  <si>
    <t>Held-to-maturity, Gross Unrealized Losses</t>
  </si>
  <si>
    <t>Held-to-Maturity Securities [Member] | Mortgage-Backed Securities [Member]</t>
  </si>
  <si>
    <t>Held-to-Maturity Securities [Member] | Mortgage-Backed Securities [Member] | FHLMC [Member]</t>
  </si>
  <si>
    <t>Held-to-Maturity Securities [Member] | Mortgage-Backed Securities [Member] | FNMA [Member]</t>
  </si>
  <si>
    <t>Held-to-Maturity Securities [Member] | Mortgage-Backed Securities [Member] | GNMA [Member]</t>
  </si>
  <si>
    <t>Investment Securities [Member] | U.S. Agency Obligations [Member]</t>
  </si>
  <si>
    <t>Available-for-sale, Amortized Cost</t>
  </si>
  <si>
    <t>Available-for-sale, Gross Unrealized Gains</t>
  </si>
  <si>
    <t>Available-for-sale, Gross Unrealized Losses</t>
  </si>
  <si>
    <t>Investment Securities [Member] | Held-to-Maturity Securities [Member]</t>
  </si>
  <si>
    <t>Investment Securities [Member] | Held-to-Maturity Securities [Member] | U.S. Agency Obligations [Member]</t>
  </si>
  <si>
    <t>Investment Securities [Member] | Held-to-Maturity Securities [Member] | State and Municipal Obligations [Member]</t>
  </si>
  <si>
    <t>Investment Securities [Member] | Held-to-Maturity Securities [Member] | Corporate Debt Securities [Member]</t>
  </si>
  <si>
    <t>Securities - Carrying Value of Held-to-Maturity Investment Securities (Detail) - USD ($) $ in Thousands</t>
  </si>
  <si>
    <t>Amortized Cost</t>
  </si>
  <si>
    <t>Net loss on date of transfer from available-for-sale</t>
  </si>
  <si>
    <t>Carrying value</t>
  </si>
  <si>
    <t>Securities - Additional Information (Detail) - USD ($)</t>
  </si>
  <si>
    <t>Investment [Line Items]</t>
  </si>
  <si>
    <t>Realized gains on the sale of securities</t>
  </si>
  <si>
    <t>Realized losses on sale of investment securities</t>
  </si>
  <si>
    <t>Corporate debt securities, callable, amortized cost</t>
  </si>
  <si>
    <t>Corporate debt securities, callable, estimated fair value</t>
  </si>
  <si>
    <t>Estimated fair value of securities pledged for deposits and other purposes</t>
  </si>
  <si>
    <t>Floating-rate securities, purchased period</t>
  </si>
  <si>
    <t>Floating-rate debt securities, fixed interest rate period</t>
  </si>
  <si>
    <t>Over 90-day LIBOR</t>
  </si>
  <si>
    <t>Principal maturity year</t>
  </si>
  <si>
    <t>2028 or prior if  called by the issuer</t>
  </si>
  <si>
    <t>Reverse Repurchase Agreements [Member]</t>
  </si>
  <si>
    <t>Estimated fair value of securities pledged for reverse repurchase agreements</t>
  </si>
  <si>
    <t>Securities - Amortized Cost and Estimated Fair Value of Investment Securities by Contractual Maturity (Detail) $ in Thousands</t>
  </si>
  <si>
    <t>Dec. 31, 2015USD ($)</t>
  </si>
  <si>
    <t>Less than one year, Amortized Cost</t>
  </si>
  <si>
    <t>Due after one year through five years, Amortized Cost</t>
  </si>
  <si>
    <t>Due after five years through ten years, Amortized Cost</t>
  </si>
  <si>
    <t>Due after ten years, Amortized Cost</t>
  </si>
  <si>
    <t>Total Amortized Cost</t>
  </si>
  <si>
    <t>Less than one year, Estimated Fair Value</t>
  </si>
  <si>
    <t>Due after one year through five years, Estimated Fair Value</t>
  </si>
  <si>
    <t>Due after five years through ten years, Estimated Fair Value</t>
  </si>
  <si>
    <t>Due after ten years, Estimated Fair Value</t>
  </si>
  <si>
    <t>Total Estimated Fair Value</t>
  </si>
  <si>
    <t>Securities - Estimated Fair Value and Unrealized Loss for Securities Available-for-Sale and Held-to-Maturity (Detail) - USD ($) $ in Thousands</t>
  </si>
  <si>
    <t>Schedule Of Available For Sale Securities And Held To Maturity Securities [Line Items]</t>
  </si>
  <si>
    <t>Total securities, Less than 12 months, Estimated Fair Value</t>
  </si>
  <si>
    <t>Total securities, Less than 12 months, Unrealized Losses</t>
  </si>
  <si>
    <t>Total securities, 12 months or longer, Estimated Fair Value</t>
  </si>
  <si>
    <t>Total securities, 12 months or longer, Unrealized Losses</t>
  </si>
  <si>
    <t>Total securities, Estimated Fair Value</t>
  </si>
  <si>
    <t>Total securities, Unrealized Losses</t>
  </si>
  <si>
    <t>Available-for-sale, Less than 12 months, Estimated Market Value</t>
  </si>
  <si>
    <t>Available-for-sale, Less than 12 months, Unrealized Losses</t>
  </si>
  <si>
    <t>Available-for-sale, 12 months or longer, Estimated Market Value</t>
  </si>
  <si>
    <t>Available-for-sale, 12 months or longer, Unrealized Losses</t>
  </si>
  <si>
    <t>Available-for-sale, Total, Estimated Market Value</t>
  </si>
  <si>
    <t>Available-for-sale, Total, Unrealized Losses</t>
  </si>
  <si>
    <t>Held-to-maturity, Less than 12 months, Estimated Fair Value</t>
  </si>
  <si>
    <t>Held-to-maturity, Less than 12 months, Unrealized Losses</t>
  </si>
  <si>
    <t>Held-to-maturity, 12 months or longer, Estimated Fair Value</t>
  </si>
  <si>
    <t>Held-to-maturity, 12 months or longer, Unrealized Losses</t>
  </si>
  <si>
    <t>Held-to-maturity, Total, Estimated Fair Value</t>
  </si>
  <si>
    <t>Held-to-maturity, Total, Unrealized Losses</t>
  </si>
  <si>
    <t>Held-to-Maturity Securities [Member] | FHLMC [Member] | Mortgage-Backed Securities [Member]</t>
  </si>
  <si>
    <t>Held-to-Maturity Securities [Member] | FNMA [Member] | Mortgage-Backed Securities [Member]</t>
  </si>
  <si>
    <t>Held-to-Maturity Securities [Member] | Investment Securities [Member]</t>
  </si>
  <si>
    <t>Held-to-Maturity Securities [Member] | Investment Securities [Member] | U.S. Agency Obligations [Member]</t>
  </si>
  <si>
    <t>Held-to-Maturity Securities [Member] | Investment Securities [Member] | State and Municipal Obligations [Member]</t>
  </si>
  <si>
    <t>Held-to-Maturity Securities [Member] | Investment Securities [Member] | Corporate Debt Securities [Member]</t>
  </si>
  <si>
    <t>Securities - Amortized Cost, Estimated Fair Value and Credit Rating of Corporate Debt Securities (Detail) - USD ($) $ in Thousands</t>
  </si>
  <si>
    <t>Schedule of Held-to-maturity Securities [Line Items]</t>
  </si>
  <si>
    <t>Estimated Fair Value</t>
  </si>
  <si>
    <t>BankAmerica Capital [Member]</t>
  </si>
  <si>
    <t>Credit Rating Moody's/S&amp;P</t>
  </si>
  <si>
    <t>Ba1/BB+</t>
  </si>
  <si>
    <t>Chase Capital [Member]</t>
  </si>
  <si>
    <t>Baa2/BBB-</t>
  </si>
  <si>
    <t>Wells Fargo Capital [Member]</t>
  </si>
  <si>
    <t>A1/BBB+</t>
  </si>
  <si>
    <t>Huntington Capital [Member]</t>
  </si>
  <si>
    <t>Baa2/BB</t>
  </si>
  <si>
    <t>Keycorp Capital [Member]</t>
  </si>
  <si>
    <t>Baa2/BB+</t>
  </si>
  <si>
    <t>PNC Capital [Member]</t>
  </si>
  <si>
    <t>Baa1/BBB-</t>
  </si>
  <si>
    <t>State Street Capital [Member]</t>
  </si>
  <si>
    <t>A3/BBB</t>
  </si>
  <si>
    <t>SunTrust Capital [Member]</t>
  </si>
  <si>
    <t>Baa3/BB+</t>
  </si>
  <si>
    <t>Loans Receivable, Net - Summary of Loans Receivable (Detail) - USD ($) $ in Thousands</t>
  </si>
  <si>
    <t>Dec. 31, 2012</t>
  </si>
  <si>
    <t>Financing Receivable, Allowance for Credit Losses [Line Items]</t>
  </si>
  <si>
    <t>Real estate mortgage</t>
  </si>
  <si>
    <t>Consumer</t>
  </si>
  <si>
    <t>Commercial and industrial</t>
  </si>
  <si>
    <t>Total loans</t>
  </si>
  <si>
    <t>Purchased credit-impaired ("PCI") loans</t>
  </si>
  <si>
    <t>Loans in process</t>
  </si>
  <si>
    <t>Deferred origination costs, net</t>
  </si>
  <si>
    <t>Loan adjustments</t>
  </si>
  <si>
    <t>Loans receivable, net</t>
  </si>
  <si>
    <t>One-to-Four Family [Member]</t>
  </si>
  <si>
    <t>Commercial Real Estate [Member]</t>
  </si>
  <si>
    <t>Residential Real Estate [Member]</t>
  </si>
  <si>
    <t>Loans Receivable, Net - Additional Information (Detail) - USD ($)</t>
  </si>
  <si>
    <t>Accounts, Notes, Loans and Financing Receivable [Line Items]</t>
  </si>
  <si>
    <t>Loans with non-accrual of interest</t>
  </si>
  <si>
    <t>Financing receivables 90 days past due and still accruing</t>
  </si>
  <si>
    <t>Impaired loans on non-accrual commercial real estate, multi-family, land, construction, commercial and industrial loans</t>
  </si>
  <si>
    <t>Impaired loan portfolio total</t>
  </si>
  <si>
    <t>Allocation in allowance for loan losses</t>
  </si>
  <si>
    <t>Average balance of impaired loans</t>
  </si>
  <si>
    <t>Interest income on non-accrual loans</t>
  </si>
  <si>
    <t>Commitments to lend additional funds to borrowers</t>
  </si>
  <si>
    <t>Troubled debt restructuring loans</t>
  </si>
  <si>
    <t>Troubled debt restructuring loans with accrual interest</t>
  </si>
  <si>
    <t>Non-accrual loan total troubled debt restructurings</t>
  </si>
  <si>
    <t>Specific reserves to loans accruing troubled debt restructurings</t>
  </si>
  <si>
    <t>Recorded investment in mortgage and consumer loans collateralized, foreclosure amount</t>
  </si>
  <si>
    <t>Foreclosed property held</t>
  </si>
  <si>
    <t>Loans classified as troubled debt restructurings</t>
  </si>
  <si>
    <t>Loans Receivable, Net - Analysis of Allowance for Loan Losses (Detail) - USD ($) $ in Thousands</t>
  </si>
  <si>
    <t>Balance at beginning of year</t>
  </si>
  <si>
    <t>Provision charged to operations</t>
  </si>
  <si>
    <t>Charge-offs</t>
  </si>
  <si>
    <t>Recoveries</t>
  </si>
  <si>
    <t>Balance at end of year</t>
  </si>
  <si>
    <t>Loans Receivable, Net - Allowance for Loan Loses and Recorded Investment in Loans by Portfolio Segment and Based on Impairment Method Excluding PCI Loans (Detail) - USD ($) $ in Thousands</t>
  </si>
  <si>
    <t>Allowance for loan losses:</t>
  </si>
  <si>
    <t>Provision (benefit) charged to operations</t>
  </si>
  <si>
    <t>Loans:</t>
  </si>
  <si>
    <t>Loans individually evaluated for impairment</t>
  </si>
  <si>
    <t>Loans collectively evaluated for impairment</t>
  </si>
  <si>
    <t>Ending allowance balance attributed to loans:</t>
  </si>
  <si>
    <t>Individually evaluated for impairment</t>
  </si>
  <si>
    <t>Collectively evaluated for impairment</t>
  </si>
  <si>
    <t>Total ending allowance balance</t>
  </si>
  <si>
    <t>Consumer [Member]</t>
  </si>
  <si>
    <t>Commercial and Industrial [Member]</t>
  </si>
  <si>
    <t>Unallocated [Member]</t>
  </si>
  <si>
    <t>Loans Receivable, Net - Summary of Impaired Loans Excluding PCI Loans (Detail) - USD ($) $ in Thousands</t>
  </si>
  <si>
    <t>Year-end impaired loans with no allocated allowance for loan losses</t>
  </si>
  <si>
    <t>Year-end impaired loans with allocated allowance for loan losses</t>
  </si>
  <si>
    <t>Amount of the allowance for loan losses allocated</t>
  </si>
  <si>
    <t>Loans Receivable, Net - Summary of Loans Individually Evaluated for Impairment by Loan Portfolio Segment Excluding PCI Loans (Detail) - USD ($) $ in Thousands</t>
  </si>
  <si>
    <t>Financing Receivable, Impaired [Line Items]</t>
  </si>
  <si>
    <t>Recorded Investment</t>
  </si>
  <si>
    <t>Allowance for Loan Losses Allocated</t>
  </si>
  <si>
    <t>With No Related Allowance Recorded [Member]</t>
  </si>
  <si>
    <t>Unpaid Principal Balance</t>
  </si>
  <si>
    <t>Average Recorded Investment</t>
  </si>
  <si>
    <t>Interest Income Recognized</t>
  </si>
  <si>
    <t>With an Allowance Recorded [Member]</t>
  </si>
  <si>
    <t>Residential Real Estate [Member] | With No Related Allowance Recorded [Member]</t>
  </si>
  <si>
    <t>Residential Real Estate [Member] | With an Allowance Recorded [Member]</t>
  </si>
  <si>
    <t>Commercial Real Estate [Member] | With No Related Allowance Recorded [Member]</t>
  </si>
  <si>
    <t>Commercial Real Estate [Member] | With an Allowance Recorded [Member]</t>
  </si>
  <si>
    <t>Consumer [Member] | With No Related Allowance Recorded [Member]</t>
  </si>
  <si>
    <t>Consumer [Member] | With an Allowance Recorded [Member]</t>
  </si>
  <si>
    <t>Commercial and Industrial [Member] | With No Related Allowance Recorded [Member]</t>
  </si>
  <si>
    <t>Commercial and Industrial [Member] | With an Allowance Recorded [Member]</t>
  </si>
  <si>
    <t>Loans Receivable, Net - Recorded Investment in Non-Accrual Loans by Loan Portfolio Segment Excluding PCI Loans (Detail) - USD ($) $ in Thousands</t>
  </si>
  <si>
    <t>Financing Receivable, Recorded Investment, Past Due [Line Items]</t>
  </si>
  <si>
    <t>Recorded Investment in Non-accrual Loans</t>
  </si>
  <si>
    <t>Loans Receivable, Net - Aging of Recorded Investment in Past Due Loans Excluding PCI Loans (Detail) - USD ($) $ in Thousands</t>
  </si>
  <si>
    <t>Greater than 90 Days Past Due</t>
  </si>
  <si>
    <t>Total Past Due</t>
  </si>
  <si>
    <t>Loans Not Past Due</t>
  </si>
  <si>
    <t>30-59 Days Past Due [Member]</t>
  </si>
  <si>
    <t>60-89 Days Past Due [Member]</t>
  </si>
  <si>
    <t>Residential Real Estate [Member] | 30-59 Days Past Due [Member]</t>
  </si>
  <si>
    <t>Residential Real Estate [Member] | 60-89 Days Past Due [Member]</t>
  </si>
  <si>
    <t>Commercial Real Estate [Member] | 30-59 Days Past Due [Member]</t>
  </si>
  <si>
    <t>Commercial Real Estate [Member] | 60-89 Days Past Due [Member]</t>
  </si>
  <si>
    <t>Consumer [Member] | 30-59 Days Past Due [Member]</t>
  </si>
  <si>
    <t>Consumer [Member] | 60-89 Days Past Due [Member]</t>
  </si>
  <si>
    <t>Commercial and Industrial [Member] | 30-59 Days Past Due [Member]</t>
  </si>
  <si>
    <t>Loans Receivable, Net - Risk Category of Loans by Loan Portfolio Segment Excluding PCI Loans (Detail) - USD ($) $ in Thousands</t>
  </si>
  <si>
    <t>Financing Receivable, Recorded Investment [Line Items]</t>
  </si>
  <si>
    <t>Loan</t>
  </si>
  <si>
    <t>Pass [Member]</t>
  </si>
  <si>
    <t>Pass [Member] | Commercial Real Estate [Member]</t>
  </si>
  <si>
    <t>Pass [Member] | Commercial and Industrial [Member]</t>
  </si>
  <si>
    <t>Special Mention [Member]</t>
  </si>
  <si>
    <t>Special Mention [Member] | Commercial Real Estate [Member]</t>
  </si>
  <si>
    <t>Special Mention [Member] | Commercial and Industrial [Member]</t>
  </si>
  <si>
    <t>Substandard [Member]</t>
  </si>
  <si>
    <t>Substandard [Member] | Commercial Real Estate [Member]</t>
  </si>
  <si>
    <t>Substandard [Member] | Commercial and Industrial [Member]</t>
  </si>
  <si>
    <t>Loans Receivable, Net - Recorded Investment in Residential and Consumer Loans Based on Payment Activity Excluding PCI Loans (Detail) - USD ($) $ in Thousands</t>
  </si>
  <si>
    <t>Non-performing</t>
  </si>
  <si>
    <t>Residential Real Estate [Member] | Residential Real Estate [Member]</t>
  </si>
  <si>
    <t>Performing</t>
  </si>
  <si>
    <t>Residential Real Estate [Member] | Consumer [Member]</t>
  </si>
  <si>
    <t>Loans Receivable, Net - Troubled Debt Restructurings (Detail) $ in Thousands</t>
  </si>
  <si>
    <t>Dec. 31, 2015USD ($)SecurityLoan</t>
  </si>
  <si>
    <t>Dec. 31, 2014USD ($)SecurityLoan</t>
  </si>
  <si>
    <t>Financing Receivable, Modifications [Line Items]</t>
  </si>
  <si>
    <t>Number of Loans | SecurityLoan</t>
  </si>
  <si>
    <t>Pre-modification Recorded Investment</t>
  </si>
  <si>
    <t>Post-modification Recorded Investment</t>
  </si>
  <si>
    <t>Subsequently Defaulted [Member]</t>
  </si>
  <si>
    <t>Consumer [Member] | Subsequently Defaulted [Member]</t>
  </si>
  <si>
    <t>Loans Receivable, Net - PCI Loans Acquired (Detail) - Colonial American Bank [Member] $ in Thousands</t>
  </si>
  <si>
    <t>Certain Loans Acquired in Transfer Not Accounted for as Debt Securities Acquired During Period [Line Items]</t>
  </si>
  <si>
    <t>Contractually required principal and interest</t>
  </si>
  <si>
    <t>Contractual cash flows not expected to be collected (non-accretable discount)</t>
  </si>
  <si>
    <t>Expected cash flows to be collected at acquisition</t>
  </si>
  <si>
    <t>Interest component of expected cash flows (accretable yield)</t>
  </si>
  <si>
    <t>Fair value of acquired loans</t>
  </si>
  <si>
    <t>Loans Receivable, Net - Summary of Changes in Accretable Yield (Detail) $ in Thousands</t>
  </si>
  <si>
    <t>Acquisition</t>
  </si>
  <si>
    <t>Accretion</t>
  </si>
  <si>
    <t>Reclassification from non-accretable difference</t>
  </si>
  <si>
    <t>Ending balance</t>
  </si>
  <si>
    <t>Servicing Asset - Analysis of Servicing Asset (Detail) - USD ($) $ in Thousands</t>
  </si>
  <si>
    <t>Acquired</t>
  </si>
  <si>
    <t>Capitalized mortgage servicing rights</t>
  </si>
  <si>
    <t>Amortization</t>
  </si>
  <si>
    <t>Mortgage servicing rights sold</t>
  </si>
  <si>
    <t>Servicing Asset - Additional Information (Detail) - USD ($)</t>
  </si>
  <si>
    <t>Servicing Asset at Amortized Cost [Line Items]</t>
  </si>
  <si>
    <t>Loans serviced for others amount</t>
  </si>
  <si>
    <t>Fair value of servicing asset</t>
  </si>
  <si>
    <t>Servicing asset weighted average discount rate</t>
  </si>
  <si>
    <t>Servicing asset weighted average constant prepayment rate on mortgages</t>
  </si>
  <si>
    <t>10.10%</t>
  </si>
  <si>
    <t>Servicing asset weighted average life of years</t>
  </si>
  <si>
    <t>8 years 2 months 12 days</t>
  </si>
  <si>
    <t>Servicing Asset [Member]</t>
  </si>
  <si>
    <t>9.70%</t>
  </si>
  <si>
    <t>11.90%</t>
  </si>
  <si>
    <t>7 years 3 months 18 days</t>
  </si>
  <si>
    <t>Estimated future servicing amortization for 1 year</t>
  </si>
  <si>
    <t>Estimated future servicing amortization for 2 year</t>
  </si>
  <si>
    <t>Estimated future servicing amortization for 3 year</t>
  </si>
  <si>
    <t>Estimated future servicing amortization for 4 year</t>
  </si>
  <si>
    <t>Estimated future servicing amortization for 5 year</t>
  </si>
  <si>
    <t>Interest and Dividends Receivable - Summary of Interest and Dividends Receivable (Detail) - USD ($) $ in Thousands</t>
  </si>
  <si>
    <t>Interest and dividends receivable, Loans</t>
  </si>
  <si>
    <t>Interest and dividends receivable, Investment securities</t>
  </si>
  <si>
    <t>Interest and dividends receivable, Mortgage-backed securities</t>
  </si>
  <si>
    <t>Interest and dividends receivable</t>
  </si>
  <si>
    <t>Premises and Equipment, Net - Summary of Premises and Equipment (Detail) - USD ($) $ in Thousands</t>
  </si>
  <si>
    <t>Land</t>
  </si>
  <si>
    <t>Buildings and improvements</t>
  </si>
  <si>
    <t>Leasehold improvements</t>
  </si>
  <si>
    <t>Furniture and equipment</t>
  </si>
  <si>
    <t>Automobiles</t>
  </si>
  <si>
    <t>Construction in progress</t>
  </si>
  <si>
    <t>Accumulated depreciation and amortization</t>
  </si>
  <si>
    <t>Premises and equipment, net</t>
  </si>
  <si>
    <t>Deposits - Additional Information (Detail) - USD ($)</t>
  </si>
  <si>
    <t>Accrued interest payable</t>
  </si>
  <si>
    <t>Time deposits, $100,000 and over</t>
  </si>
  <si>
    <t>Deposits - Summary of Deposits Including Accrued Interest Payable (Detail) - USD ($) $ in Thousands</t>
  </si>
  <si>
    <t>Non-interest-bearing accounts, Amount</t>
  </si>
  <si>
    <t>Interest-bearing checking accounts, Amount</t>
  </si>
  <si>
    <t>Money market deposit accounts, Amount</t>
  </si>
  <si>
    <t>Savings accounts, Amount</t>
  </si>
  <si>
    <t>Time deposits, Amount</t>
  </si>
  <si>
    <t>Total deposits</t>
  </si>
  <si>
    <t>Non-interest-bearing accounts, Weighted Average Cost</t>
  </si>
  <si>
    <t>0.00%</t>
  </si>
  <si>
    <t>Interest-bearing checking accounts, Weighted Average Cost</t>
  </si>
  <si>
    <t>0.12%</t>
  </si>
  <si>
    <t>0.09%</t>
  </si>
  <si>
    <t>Money market deposit accounts, Weighted Average Cost</t>
  </si>
  <si>
    <t>0.23%</t>
  </si>
  <si>
    <t>0.06%</t>
  </si>
  <si>
    <t>Savings accounts, Weighted Average Cost</t>
  </si>
  <si>
    <t>0.03%</t>
  </si>
  <si>
    <t>Time deposits, Weighted Average Cost</t>
  </si>
  <si>
    <t>1.39%</t>
  </si>
  <si>
    <t>1.45%</t>
  </si>
  <si>
    <t>Weighted Average Cost</t>
  </si>
  <si>
    <t>0.26%</t>
  </si>
  <si>
    <t>Deposits - Summary of Time Deposits (Detail) - USD ($) $ in Thousands</t>
  </si>
  <si>
    <t>Thereafter</t>
  </si>
  <si>
    <t>Total time deposits</t>
  </si>
  <si>
    <t>Deposits - Summary of Interest Expense on Deposits (Detail) - USD ($) $ in Thousands</t>
  </si>
  <si>
    <t>Interest-bearing checking accounts</t>
  </si>
  <si>
    <t>Money market deposit accounts</t>
  </si>
  <si>
    <t>Savings accounts</t>
  </si>
  <si>
    <t>Time deposits</t>
  </si>
  <si>
    <t>Interest expense on deposits</t>
  </si>
  <si>
    <t>Borrowed Funds - Summary of Borrowed Funds (Detail) - USD ($) $ in Thousands</t>
  </si>
  <si>
    <t>Federal Home Loan Bank advances, Amount</t>
  </si>
  <si>
    <t>Securities sold under agreements to repurchase, Amount</t>
  </si>
  <si>
    <t>Other borrowings, Amount</t>
  </si>
  <si>
    <t>Borrowed funds, Amount</t>
  </si>
  <si>
    <t>Federal Home Loan Bank advances, Weighted Average Rate</t>
  </si>
  <si>
    <t>1.41%</t>
  </si>
  <si>
    <t>1.18%</t>
  </si>
  <si>
    <t>Securities sold under agreements to repurchase, Weighted Average Rate</t>
  </si>
  <si>
    <t>0.14%</t>
  </si>
  <si>
    <t>Other borrowings, Weighted Average Rate</t>
  </si>
  <si>
    <t>2.00%</t>
  </si>
  <si>
    <t>2.75%</t>
  </si>
  <si>
    <t>Borrowed funds, Weighted Average Rate</t>
  </si>
  <si>
    <t>1.21%</t>
  </si>
  <si>
    <t>1.11%</t>
  </si>
  <si>
    <t>Borrowed Funds - Summary of Federal Home Loan Bank Advances and Securities Sold Under Agreements to Repurchase (Detail) - USD ($) $ in Thousands</t>
  </si>
  <si>
    <t>Federal Home Loan Bank, Advances, Branch of FHLB Bank [Line Items]</t>
  </si>
  <si>
    <t>Average balance</t>
  </si>
  <si>
    <t>Maximum amount outstanding at any month end</t>
  </si>
  <si>
    <t>Average interest rate for the year</t>
  </si>
  <si>
    <t>1.52%</t>
  </si>
  <si>
    <t>1.14%</t>
  </si>
  <si>
    <t>Amortized cost of collateral, Mortgage-backed securities</t>
  </si>
  <si>
    <t>Estimated fair value of collateral, Mortgage-backed securities</t>
  </si>
  <si>
    <t>Borrowed Funds - Contractual Maturities of FHLB Advances and Reverse Repurchase Agreements (Detail) - USD ($) $ in Thousands</t>
  </si>
  <si>
    <t>FHLB Advances, 2016</t>
  </si>
  <si>
    <t>FHLB Advances, 2017</t>
  </si>
  <si>
    <t>FHLB Advances, 2018</t>
  </si>
  <si>
    <t>FHLB Advances, 2019</t>
  </si>
  <si>
    <t>FHLB Advances, 2020</t>
  </si>
  <si>
    <t>FHLB Advances contractual maturities, net</t>
  </si>
  <si>
    <t>Contractual maturities, net</t>
  </si>
  <si>
    <t>Borrowed Funds - Additional Information (Detail) - USD ($) $ in Millions</t>
  </si>
  <si>
    <t>Aug. 04, 2005</t>
  </si>
  <si>
    <t>Dec. 31, 2007</t>
  </si>
  <si>
    <t>Dec. 31, 2006</t>
  </si>
  <si>
    <t>Deposits [Line Items]</t>
  </si>
  <si>
    <t>Trust preferred securities issued</t>
  </si>
  <si>
    <t>Trust preferred securities, principal maturity date</t>
  </si>
  <si>
    <t>Sep. 1,
		2037</t>
  </si>
  <si>
    <t>Subordinated debt issued</t>
  </si>
  <si>
    <t>Subordinated debt at a fixed interest rate</t>
  </si>
  <si>
    <t>6.35%</t>
  </si>
  <si>
    <t>Maturity date of subordinated debt</t>
  </si>
  <si>
    <t>Nov. 23,
		2015</t>
  </si>
  <si>
    <t>Minimum investment in the capital stock of the FHLB</t>
  </si>
  <si>
    <t>0.20%</t>
  </si>
  <si>
    <t>Specified value of certain transactions between the Bank and the FHLB</t>
  </si>
  <si>
    <t>Trust Preferred Securities [Member]</t>
  </si>
  <si>
    <t>Floating rate percentage</t>
  </si>
  <si>
    <t>1.75%</t>
  </si>
  <si>
    <t>1.66%</t>
  </si>
  <si>
    <t>Floating rate description</t>
  </si>
  <si>
    <t>3-month LIBOR</t>
  </si>
  <si>
    <t>Borrowed Funds - Interest Expense on Borrowings (Detail) - USD ($) $ in Thousands</t>
  </si>
  <si>
    <t>Securities sold under agreements to repurchase</t>
  </si>
  <si>
    <t>Other borrowings</t>
  </si>
  <si>
    <t>Net interest expense on borrowed funds</t>
  </si>
  <si>
    <t>Income Taxes - Components of Income Tax Expense Benefit (Detail) - USD ($) $ in Thousands</t>
  </si>
  <si>
    <t>3 Months Ended</t>
  </si>
  <si>
    <t>Sep. 30, 2015</t>
  </si>
  <si>
    <t>Mar. 31, 2015</t>
  </si>
  <si>
    <t>Sep. 30, 2014</t>
  </si>
  <si>
    <t>Jun. 30, 2014</t>
  </si>
  <si>
    <t>Mar. 31, 2014</t>
  </si>
  <si>
    <t>Current:</t>
  </si>
  <si>
    <t>Federal</t>
  </si>
  <si>
    <t>State</t>
  </si>
  <si>
    <t>Total current</t>
  </si>
  <si>
    <t>Deferred:</t>
  </si>
  <si>
    <t>Total deferred</t>
  </si>
  <si>
    <t>Income tax expense (benefit)</t>
  </si>
  <si>
    <t>Income Taxes - Additional Information (Detail) - USD ($)</t>
  </si>
  <si>
    <t>Unrealized gains (loss) on securities, tax expense</t>
  </si>
  <si>
    <t>Income tax benefit (expense) attributable to stock plans</t>
  </si>
  <si>
    <t>Retained earnings not provided for provision for income tax</t>
  </si>
  <si>
    <t>Unrecognized deferred tax liability</t>
  </si>
  <si>
    <t>Unrecognized tax benefits</t>
  </si>
  <si>
    <t>Income Taxes - Schedule of Income Tax Reconciliation (Detail) - USD ($) $ in Thousands</t>
  </si>
  <si>
    <t>Applicable statutory Federal income tax rate</t>
  </si>
  <si>
    <t>35.00%</t>
  </si>
  <si>
    <t>Computed "expected" Federal income tax expense</t>
  </si>
  <si>
    <t>Increase (decrease) in Federal income tax expense resulting from:</t>
  </si>
  <si>
    <t>Tax exempt interest</t>
  </si>
  <si>
    <t>ESOP fair market value adjustment</t>
  </si>
  <si>
    <t>ESOP dividends</t>
  </si>
  <si>
    <t>Earnings on BOLI</t>
  </si>
  <si>
    <t>State income taxes net of Federal benefit</t>
  </si>
  <si>
    <t>Other items, net</t>
  </si>
  <si>
    <t>Income Taxes - Schedule of Significant Portions of Deferred Tax Assets and Liabilities (Detail) - USD ($) $ in Thousands</t>
  </si>
  <si>
    <t>Deferred tax assets:</t>
  </si>
  <si>
    <t>Reserve for repurchased loans</t>
  </si>
  <si>
    <t>Reserve for uncollected interest</t>
  </si>
  <si>
    <t>Incentive compensation</t>
  </si>
  <si>
    <t>Deferred compensation</t>
  </si>
  <si>
    <t>Other reserves</t>
  </si>
  <si>
    <t>Stock plans</t>
  </si>
  <si>
    <t>ESOP</t>
  </si>
  <si>
    <t>Intangible assets</t>
  </si>
  <si>
    <t>Fair value adjustments related to acquisition</t>
  </si>
  <si>
    <t>Net operating loss carryforward related to acquisition</t>
  </si>
  <si>
    <t>Unrealized loss on securities</t>
  </si>
  <si>
    <t>State alternative minimum tax</t>
  </si>
  <si>
    <t>Total gross deferred tax assets</t>
  </si>
  <si>
    <t>Deferred tax liabilities:</t>
  </si>
  <si>
    <t>Excess servicing on sale of mortgage loans</t>
  </si>
  <si>
    <t>Investments, discount accretion</t>
  </si>
  <si>
    <t>Deferred loan and commitment costs, net</t>
  </si>
  <si>
    <t>Premises and equipment, differences in depreciation</t>
  </si>
  <si>
    <t>Undistributed REIT income</t>
  </si>
  <si>
    <t>Total gross deferred tax liabilities</t>
  </si>
  <si>
    <t>Net deferred tax assets</t>
  </si>
  <si>
    <t>Employee Stock Ownership Plan - Additional Information (Detail) - USD ($)</t>
  </si>
  <si>
    <t>May. 12, 1998</t>
  </si>
  <si>
    <t>Employee Stock Ownership Plan (ESOP) Disclosures [Line Items]</t>
  </si>
  <si>
    <t>Purchase of common stock shares</t>
  </si>
  <si>
    <t>Fixed interest rate</t>
  </si>
  <si>
    <t>8.25%</t>
  </si>
  <si>
    <t>Contributions to ESOP</t>
  </si>
  <si>
    <t>Dividends paid unallocated ESOP shares</t>
  </si>
  <si>
    <t>Outstanding loan</t>
  </si>
  <si>
    <t>Unallocated shares of ESOP</t>
  </si>
  <si>
    <t>Fair value of unallocated shares</t>
  </si>
  <si>
    <t>Shares allocated to participants</t>
  </si>
  <si>
    <t>Shares committed to be released</t>
  </si>
  <si>
    <t>Minimum [Member]</t>
  </si>
  <si>
    <t>Extended loan term</t>
  </si>
  <si>
    <t>12 years</t>
  </si>
  <si>
    <t>Maximum [Member]</t>
  </si>
  <si>
    <t>Minimum age limit for employees to participate in ESOP</t>
  </si>
  <si>
    <t>21 years</t>
  </si>
  <si>
    <t>Minimum number of working hours</t>
  </si>
  <si>
    <t>1000 hours</t>
  </si>
  <si>
    <t>ESOP original borrowings</t>
  </si>
  <si>
    <t>Additional common stock shares</t>
  </si>
  <si>
    <t>Additional borrowings</t>
  </si>
  <si>
    <t>Expiration period</t>
  </si>
  <si>
    <t>Compensation expense related to ESOP</t>
  </si>
  <si>
    <t>Increase in the average fair value</t>
  </si>
  <si>
    <t>Incentive Plan - Additional Information (Detail) - USD ($)</t>
  </si>
  <si>
    <t>Share-based Compensation Arrangement by Share-based Payment Award [Line Items]</t>
  </si>
  <si>
    <t>Compensation cost related to non-vested awards not yet recognized</t>
  </si>
  <si>
    <t>Aggregate intrinsic value for stock options outstanding</t>
  </si>
  <si>
    <t>Aggregate intrinsic value for stock options exercisable</t>
  </si>
  <si>
    <t>Equity Option [Member]</t>
  </si>
  <si>
    <t>Stock incentive plan expiration period</t>
  </si>
  <si>
    <t>Expense for stock option grants</t>
  </si>
  <si>
    <t>Vesting period of compensation cost related to non-vested awards</t>
  </si>
  <si>
    <t>2 years 9 months 18 days</t>
  </si>
  <si>
    <t>2011 Stock Incentive Plan [Member] | Equity Option [Member]</t>
  </si>
  <si>
    <t>Stock incentive plan, number of additional shares authorized</t>
  </si>
  <si>
    <t>Stock incentive plan remaining options or awards</t>
  </si>
  <si>
    <t>2011 Stock Incentive Plan [Member] | Stock Awards [Member]</t>
  </si>
  <si>
    <t>2006 Stock Incentive Plan [Member] | Equity Option [Member]</t>
  </si>
  <si>
    <t>2006 Stock Incentive Plan [Member] | Stock Awards [Member]</t>
  </si>
  <si>
    <t>Tranche One [Member] | Equity Option [Member]</t>
  </si>
  <si>
    <t>Stock incentive plan vesting rate</t>
  </si>
  <si>
    <t>20.00%</t>
  </si>
  <si>
    <t>Incentive Plan - Summary of Fair Value of Stock Options Granted (Detail) - USD ($) $ / shares in Units, $ in Thousands</t>
  </si>
  <si>
    <t>Risk-free interest rate</t>
  </si>
  <si>
    <t>1.72%</t>
  </si>
  <si>
    <t>2.29%</t>
  </si>
  <si>
    <t>1.47%</t>
  </si>
  <si>
    <t>Expected option life</t>
  </si>
  <si>
    <t>7 years</t>
  </si>
  <si>
    <t>Expected volatility</t>
  </si>
  <si>
    <t>28.00%</t>
  </si>
  <si>
    <t>29.00%</t>
  </si>
  <si>
    <t>Expected dividend yield</t>
  </si>
  <si>
    <t>2.99%</t>
  </si>
  <si>
    <t>2.71%</t>
  </si>
  <si>
    <t>3.27%</t>
  </si>
  <si>
    <t>Weighted average fair value of an option share granted during the year</t>
  </si>
  <si>
    <t>Intrinsic value of options exercised during the year</t>
  </si>
  <si>
    <t>Incentive Plan - Summary of Option Activity (Detail) - $ / shares</t>
  </si>
  <si>
    <t>Number of Shares, Outstanding at beginning of year</t>
  </si>
  <si>
    <t>Number of Shares, Granted</t>
  </si>
  <si>
    <t>Number of Shares, Assumed in acquisition</t>
  </si>
  <si>
    <t>Number of Shares, Exercised</t>
  </si>
  <si>
    <t>Number of Shares, Forfeited</t>
  </si>
  <si>
    <t>Number of Shares, Expired</t>
  </si>
  <si>
    <t>Number of Shares, Outstanding at end of year</t>
  </si>
  <si>
    <t>Number of Shares, Options exercisable at end of year</t>
  </si>
  <si>
    <t>Weighted Average Exercise Price, Outstanding at beginning of year</t>
  </si>
  <si>
    <t>Weighted Average Exercise Price, Granted</t>
  </si>
  <si>
    <t>Weighted Average Exercise Price, Assumed in acquisition</t>
  </si>
  <si>
    <t>Weighted Average Exercise Price, Exercised</t>
  </si>
  <si>
    <t>Weighted Average Exercise Price, Forfeited</t>
  </si>
  <si>
    <t>Weighted Average Exercise Price, Expired</t>
  </si>
  <si>
    <t>Weighted Average Exercise Price, Outstanding at end of year</t>
  </si>
  <si>
    <t>Incentive Plan - Summary of Stock Options Outstanding (Detail)</t>
  </si>
  <si>
    <t>Dec. 31, 2015$ / sharesshares</t>
  </si>
  <si>
    <t>Share-based Compensation, Shares Authorized under Stock Option Plans, Exercise Price Range [Line Items]</t>
  </si>
  <si>
    <t>Number of Options Outstanding | shares</t>
  </si>
  <si>
    <t>Weighted Average Remaining Contractual Life, Options Outstanding</t>
  </si>
  <si>
    <t>Weighted Average Exercise Price, Options Outstanding</t>
  </si>
  <si>
    <t>Number Of Options Exercisable | shares</t>
  </si>
  <si>
    <t>Weighted Average Remaining Contractual Life, Options Exercisable</t>
  </si>
  <si>
    <t>3 years 6 months</t>
  </si>
  <si>
    <t>Weighted Average Exercise Price, Options Exercisable</t>
  </si>
  <si>
    <t>Exercise Prices From 10.00 to 12.28 [Member]</t>
  </si>
  <si>
    <t>Exercise Prices Lower Limit</t>
  </si>
  <si>
    <t>Exercise Prices Higher Limit</t>
  </si>
  <si>
    <t>3 years 10 months 24 days</t>
  </si>
  <si>
    <t>Exercise Prices From 13.83 to 14.62 [Member]</t>
  </si>
  <si>
    <t>6 years 2 months 12 days</t>
  </si>
  <si>
    <t>6 years</t>
  </si>
  <si>
    <t>Exercise Prices From 16.06 to 18.45 [Member]</t>
  </si>
  <si>
    <t>6 years 9 months 18 days</t>
  </si>
  <si>
    <t>3 years 2 months 12 days</t>
  </si>
  <si>
    <t>Exercise Prices From 20.25 to 23.48 [Member]</t>
  </si>
  <si>
    <t>7 months 6 days</t>
  </si>
  <si>
    <t>Exercise Prices 27.34 [Member]</t>
  </si>
  <si>
    <t>3 years 4 months 24 days</t>
  </si>
  <si>
    <t>3 years 3 months 18 days</t>
  </si>
  <si>
    <t>Incentive Plan - Summary of Granted but Unvested Stock Award Activity (Detail) - $ / shares</t>
  </si>
  <si>
    <t>Number of Shares, Vested</t>
  </si>
  <si>
    <t>Weighted Average Grant Date Fair Value, Outstanding at beginning of year</t>
  </si>
  <si>
    <t>Weighted Average Grant Date Fair Value, Granted</t>
  </si>
  <si>
    <t>Weighted Average Grant Date Fair Value, Vested</t>
  </si>
  <si>
    <t>Weighted Average Grant Date Fair Value, Forfeited</t>
  </si>
  <si>
    <t>Weighted Average Grant Date Fair Value, Outstanding at end of year</t>
  </si>
  <si>
    <t>Commitments, Contingencies and Concentrations of Credit Risk - Summary of Commitments and Contingent Liabilities (Detail) $ in Thousands</t>
  </si>
  <si>
    <t>Debt Instrument [Line Items]</t>
  </si>
  <si>
    <t>Fixed-Rate</t>
  </si>
  <si>
    <t>Adjustable-Rate</t>
  </si>
  <si>
    <t>Floating-Rate</t>
  </si>
  <si>
    <t>Unused Consumer and Construction Loan Lines of Credit (Primarily Floating-Rate) [Member]</t>
  </si>
  <si>
    <t>Unused loan lines of credit (primarily floating-rate)</t>
  </si>
  <si>
    <t>Unused Commercial Loan Lines of Credit (Primarily Floating-Rate) [Member]</t>
  </si>
  <si>
    <t>Commitments, Contingencies and Concentrations of Credit Risk - Additional Information (Detail) - USD ($)</t>
  </si>
  <si>
    <t>Other Commitments [Line Items]</t>
  </si>
  <si>
    <t>Fixed-rate loan commitments</t>
  </si>
  <si>
    <t>Rental expense</t>
  </si>
  <si>
    <t>Interest payments period</t>
  </si>
  <si>
    <t>Accrual Status [Member]</t>
  </si>
  <si>
    <t>Amount of interest-only one-to-four family mortgage loans</t>
  </si>
  <si>
    <t>Amount of stated income loans</t>
  </si>
  <si>
    <t>Non-Accrual Status [Member]</t>
  </si>
  <si>
    <t>Amount of interest-only non-accrual one-to-four family mortgage loans</t>
  </si>
  <si>
    <t>Amount of stated income non-accrual loans</t>
  </si>
  <si>
    <t>Interest rates</t>
  </si>
  <si>
    <t>3.25%</t>
  </si>
  <si>
    <t>5.49%</t>
  </si>
  <si>
    <t>Commitments, Contingencies and Concentrations of Credit Risk - Summary of Projected Minimum Rental Commitments (Detail) $ in Thousands</t>
  </si>
  <si>
    <t>Total projected minimum rental commitments</t>
  </si>
  <si>
    <t>Reserve for Repurchased Loans and Loss Sharing Obligations - Analysis of Reserve for Repurchased Loans and Loss Sharing Obligations (Detail) - USD ($) $ in Thousands</t>
  </si>
  <si>
    <t>Disclosure Reserve For Repurchased Loans Analysis Of Reserve For Repurchased Loans [Abstract]</t>
  </si>
  <si>
    <t>Loss on loans repurchased, settlements or payments under loss sharing arrangements</t>
  </si>
  <si>
    <t>Reserve for Repurchased Loans and Loss Sharing Obligations - Additional Information (Detail) - SecurityLoan</t>
  </si>
  <si>
    <t>Outstanding number of loan repurchase requests</t>
  </si>
  <si>
    <t>Earnings per Share - Reconciliation of Shares Outstanding for Basic and Diluted Earnings per Share (Detail) - shares shares in Thousands</t>
  </si>
  <si>
    <t>Weighted average shares outstanding</t>
  </si>
  <si>
    <t>Less: Unallocated ESOP shares</t>
  </si>
  <si>
    <t>Unallocated Incentive award shares and shares held by deferred compensation plan</t>
  </si>
  <si>
    <t>Average basic shares outstanding</t>
  </si>
  <si>
    <t>Add: Effect of dilutive securities:</t>
  </si>
  <si>
    <t>Incentive awards and shares held by deferred compensation plan</t>
  </si>
  <si>
    <t>Average diluted shares outstanding</t>
  </si>
  <si>
    <t>Earnings per Share - Additional Information (Detail) - shares</t>
  </si>
  <si>
    <t>Antidilutive stock options excluded from earnings per share calculations</t>
  </si>
  <si>
    <t>Fair Value Measurements - Additional Information (Detail)</t>
  </si>
  <si>
    <t>Debt Instrument Fair Value Carrying Value [Abstract]</t>
  </si>
  <si>
    <t>Estimated selling costs percentage of other real estate owned and loans</t>
  </si>
  <si>
    <t>15.00%</t>
  </si>
  <si>
    <t>Estimated selling costs percentage of loans measured for impairment</t>
  </si>
  <si>
    <t>Fair Value Measurements - Financial Assets and Financial Liabilities Measured at Fair Value (Detail) - USD ($) $ in Thousands</t>
  </si>
  <si>
    <t>Fair Value, Assets and Liabilities Measured on Recurring and Nonrecurring Basis [Line Items]</t>
  </si>
  <si>
    <t>Investment securities available for sale</t>
  </si>
  <si>
    <t>Items Measured on a Recurring Basis [Member] | U.S. Agency Obligations [Member]</t>
  </si>
  <si>
    <t>Items Measured on a Non-Recurring Basis [Member] | Other Real Estate Owned [Member]</t>
  </si>
  <si>
    <t>Fair value</t>
  </si>
  <si>
    <t>Items Measured on a Non-Recurring Basis [Member] | Loans Measured for Impairment Based on the Fair Value of Underlying Collateral [Member]</t>
  </si>
  <si>
    <t>Level 2 Inputs [Member] | Items Measured on a Recurring Basis [Member] | U.S. Agency Obligations [Member]</t>
  </si>
  <si>
    <t>Level 3 Inputs [Member] | Items Measured on a Non-Recurring Basis [Member] | Other Real Estate Owned [Member]</t>
  </si>
  <si>
    <t>Level 3 Inputs [Member] | Items Measured on a Non-Recurring Basis [Member] | Loans Measured for Impairment Based on the Fair Value of Underlying Collateral [Member]</t>
  </si>
  <si>
    <t>Fair Value Measurements - Book Value and Estimated Fair Value of Bank's Significant Financial Instruments Not Recorded at Fair Value (Detail) - USD ($) $ in Thousands</t>
  </si>
  <si>
    <t>Financial Assets:</t>
  </si>
  <si>
    <t>Securities held-to-maturity</t>
  </si>
  <si>
    <t>Financial Liabilities:</t>
  </si>
  <si>
    <t>Securities sold under agreements to repurchase with retail customers</t>
  </si>
  <si>
    <t>Book Value [Member]</t>
  </si>
  <si>
    <t>Loans receivable and mortgage loans held-for-sale</t>
  </si>
  <si>
    <t>Deposits other than time deposits</t>
  </si>
  <si>
    <t>Federal Home Loan Bank advances and other borrowings</t>
  </si>
  <si>
    <t>Level 1 Inputs [Member]</t>
  </si>
  <si>
    <t>Level 2 Inputs [Member]</t>
  </si>
  <si>
    <t>Level 3 Inputs [Member]</t>
  </si>
  <si>
    <t>Parent-Only Financial Information - Condensed Statements of Financial Condition (Detail) - USD ($) $ in Thousands</t>
  </si>
  <si>
    <t>Investment securities</t>
  </si>
  <si>
    <t>Borrowings</t>
  </si>
  <si>
    <t>Stockholder's equity</t>
  </si>
  <si>
    <t>Advances to subsidiary Bank</t>
  </si>
  <si>
    <t>ESOP loan receivable</t>
  </si>
  <si>
    <t>Investment in subsidiary Bank</t>
  </si>
  <si>
    <t>Parent-Only Financial Information - Condensed Statements of Operations (Detail) - USD ($) $ in Thousands</t>
  </si>
  <si>
    <t>Condensed Financial Statements, Captions [Line Items]</t>
  </si>
  <si>
    <t>Interest expense - borrowings</t>
  </si>
  <si>
    <t>Operating expenses</t>
  </si>
  <si>
    <t>Benefit for income taxes</t>
  </si>
  <si>
    <t>Dividend income - subsidiary Bank</t>
  </si>
  <si>
    <t>Interest and dividend income - investment securities</t>
  </si>
  <si>
    <t>Net gain on sales of investment securities available-for-sale</t>
  </si>
  <si>
    <t>Interest income - advances to subsidiary Bank</t>
  </si>
  <si>
    <t>Interest income - ESOP loan receivable</t>
  </si>
  <si>
    <t>Total income</t>
  </si>
  <si>
    <t>Income before income taxes and undistributed earnings of subsidiary Bank</t>
  </si>
  <si>
    <t>Income before undistributed earnings of subsidiary Bank</t>
  </si>
  <si>
    <t>Undistributed earnings of subsidiary Bank</t>
  </si>
  <si>
    <t>Parent-Only Financial Information - Condensed Statements of Cash Flows (Detail) - USD ($) $ in Thousands</t>
  </si>
  <si>
    <t>Proceeds from sale of investment securities available-for-sale</t>
  </si>
  <si>
    <t>Purchase of investment securities</t>
  </si>
  <si>
    <t>Decrease in borrowings</t>
  </si>
  <si>
    <t>Net increase in cash and due from banks</t>
  </si>
  <si>
    <t>Decrease (increase) in advances to subsidiary Bank</t>
  </si>
  <si>
    <t>Net (gain) on sales of investment securities available for sale</t>
  </si>
  <si>
    <t>Change in other assets and other liabilities</t>
  </si>
  <si>
    <t>Repayments on ESOP loan receivable</t>
  </si>
  <si>
    <t>Cash consideration for acquisition</t>
  </si>
  <si>
    <t>Subsequent Event - Additional Information (Detail) $ / shares in Units, $ in Millions</t>
  </si>
  <si>
    <t>Jan. 05, 2016USD ($)$ / shares</t>
  </si>
  <si>
    <t>Dec. 31, 2015Banking_OfficeLoan_Office</t>
  </si>
  <si>
    <t>Cape Bancorp [Member] | Central and Southern New Jersey Market [Member]</t>
  </si>
  <si>
    <t>Subsequent Event [Line Items]</t>
  </si>
  <si>
    <t>Number of full-service banking offices | Banking_Office</t>
  </si>
  <si>
    <t>Number of loan offices | Loan_Office</t>
  </si>
  <si>
    <t>Subsequent Event [Member]</t>
  </si>
  <si>
    <t>Common stock exchanged for each share of Cape common stock</t>
  </si>
  <si>
    <t>Subsequent Event [Member] | Cape Bancorp [Member]</t>
  </si>
  <si>
    <t>Cost of acquisition | $</t>
  </si>
  <si>
    <t>Cash to be received for each share of Cape common stock | $ / shares</t>
  </si>
  <si>
    <t>Selected Consolidated Quarterly Financial Data - Summary of Consolidated Quarterly Financial Data (Detail) - USD ($) $ / shares in Units, $ in Thousands</t>
  </si>
  <si>
    <t>Interest income</t>
  </si>
  <si>
    <t>Interest expense</t>
  </si>
  <si>
    <t>Provision for loans losses</t>
  </si>
  <si>
    <t>Other income</t>
  </si>
  <si>
    <t>Operating expenses (excluding merger related expenses)</t>
  </si>
  <si>
    <t>Provision for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0470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7294735</v>
      </c>
    </row>
    <row r="18" spans="1:4">
      <c t="s" r="A18" s="4">
        <v>30</v>
      </c>
      <c t="n" r="D18" s="7">
        <v>29249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1</v>
      </c>
      <c t="s" r="B1" s="2">
        <v>1</v>
      </c>
    </row>
    <row r="2" spans="1:3">
      <c t="s" r="B2" s="2">
        <v>2</v>
      </c>
      <c t="s" r="C2" s="2">
        <v>32</v>
      </c>
    </row>
    <row r="3" spans="1:3">
      <c t="s" r="A3" s="3">
        <v>259</v>
      </c>
    </row>
    <row r="4" spans="1:3">
      <c t="s" r="A4" s="4">
        <v>1102</v>
      </c>
      <c t="n" r="B4" s="6">
        <v>0</v>
      </c>
      <c t="n" r="C4" s="6">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3</v>
      </c>
      <c t="s" r="B1" s="2">
        <v>1</v>
      </c>
    </row>
    <row r="2" spans="1:4">
      <c t="s" r="B2" s="2">
        <v>2</v>
      </c>
      <c t="s" r="C2" s="2">
        <v>32</v>
      </c>
      <c t="s" r="D2" s="2">
        <v>87</v>
      </c>
    </row>
    <row r="3" spans="1:4">
      <c t="s" r="A3" s="3">
        <v>289</v>
      </c>
    </row>
    <row r="4" spans="1:4">
      <c t="s" r="A4" s="4">
        <v>1104</v>
      </c>
      <c t="n" r="B4" s="6">
        <v>17037</v>
      </c>
      <c t="n" r="C4" s="6">
        <v>17197</v>
      </c>
      <c t="n" r="D4" s="6">
        <v>17614</v>
      </c>
    </row>
    <row r="5" spans="1:4">
      <c t="s" r="A5" s="4">
        <v>1105</v>
      </c>
      <c t="n" r="B5" s="6">
        <v>-378</v>
      </c>
      <c t="n" r="C5" s="6">
        <v>-412</v>
      </c>
      <c t="n" r="D5" s="6">
        <v>-446</v>
      </c>
    </row>
    <row r="6" spans="1:4">
      <c t="s" r="A6" s="4">
        <v>1106</v>
      </c>
      <c t="n" r="B6" s="6">
        <v>-59</v>
      </c>
      <c t="n" r="C6" s="6">
        <v>-98</v>
      </c>
      <c t="n" r="D6" s="6">
        <v>-97</v>
      </c>
    </row>
    <row r="7" spans="1:4">
      <c t="s" r="A7" s="4">
        <v>1107</v>
      </c>
      <c t="n" r="B7" s="6">
        <v>16600</v>
      </c>
      <c t="n" r="C7" s="6">
        <v>16687</v>
      </c>
      <c t="n" r="D7" s="6">
        <v>17071</v>
      </c>
    </row>
    <row r="8" spans="1:4">
      <c t="s" r="A8" s="4">
        <v>1107</v>
      </c>
      <c t="n" r="B8" s="6">
        <v>16600</v>
      </c>
      <c t="n" r="C8" s="6">
        <v>16687</v>
      </c>
      <c t="n" r="D8" s="6">
        <v>17071</v>
      </c>
    </row>
    <row r="9" spans="1:4">
      <c t="s" r="A9" s="3">
        <v>1108</v>
      </c>
    </row>
    <row r="10" spans="1:4">
      <c t="s" r="A10" s="4">
        <v>1109</v>
      </c>
      <c t="n" r="B10" s="6">
        <v>211</v>
      </c>
      <c t="n" r="C10" s="6">
        <v>110</v>
      </c>
      <c t="n" r="D10" s="6">
        <v>86</v>
      </c>
    </row>
    <row r="11" spans="1:4">
      <c t="s" r="A11" s="4">
        <v>1110</v>
      </c>
      <c t="n" r="B11" s="6">
        <v>16811</v>
      </c>
      <c t="n" r="C11" s="6">
        <v>16797</v>
      </c>
      <c t="n" r="D11" s="6">
        <v>171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111</v>
      </c>
      <c t="s" r="B1" s="2">
        <v>1</v>
      </c>
    </row>
    <row r="2" spans="1:4">
      <c t="s" r="B2" s="2">
        <v>2</v>
      </c>
      <c t="s" r="C2" s="2">
        <v>32</v>
      </c>
      <c t="s" r="D2" s="2">
        <v>87</v>
      </c>
    </row>
    <row r="3" spans="1:4">
      <c t="s" r="A3" s="3">
        <v>289</v>
      </c>
    </row>
    <row r="4" spans="1:4">
      <c t="s" r="A4" s="4">
        <v>1112</v>
      </c>
      <c t="n" r="B4" s="6">
        <v>926000</v>
      </c>
      <c t="n" r="C4" s="6">
        <v>767000</v>
      </c>
      <c t="n" r="D4" s="6">
        <v>85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r="1" spans="1:2">
      <c t="s" r="A1" s="1">
        <v>1113</v>
      </c>
      <c t="s" r="B1" s="2">
        <v>1</v>
      </c>
    </row>
    <row r="2" spans="1:2">
      <c t="s" r="B2" s="2">
        <v>2</v>
      </c>
    </row>
    <row r="3" spans="1:2">
      <c t="s" r="A3" s="3">
        <v>1114</v>
      </c>
    </row>
    <row r="4" spans="1:2">
      <c t="s" r="A4" s="4">
        <v>1115</v>
      </c>
      <c t="s" r="B4" s="4">
        <v>1116</v>
      </c>
    </row>
    <row r="5" spans="1:2">
      <c t="s" r="A5" s="4">
        <v>1117</v>
      </c>
      <c t="s" r="B5" s="4">
        <v>111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8</v>
      </c>
      <c t="s" r="B1" s="2">
        <v>2</v>
      </c>
      <c t="s" r="C1" s="2">
        <v>32</v>
      </c>
    </row>
    <row r="2" spans="1:3">
      <c t="s" r="A2" s="3">
        <v>1119</v>
      </c>
    </row>
    <row r="3" spans="1:3">
      <c t="s" r="A3" s="4">
        <v>1120</v>
      </c>
      <c t="n" r="B3" s="7">
        <v>29902</v>
      </c>
      <c t="n" r="C3" s="7">
        <v>19804</v>
      </c>
    </row>
    <row r="4" spans="1:3">
      <c t="s" r="A4" s="4">
        <v>1121</v>
      </c>
    </row>
    <row r="5" spans="1:3">
      <c t="s" r="A5" s="3">
        <v>1119</v>
      </c>
    </row>
    <row r="6" spans="1:3">
      <c t="s" r="A6" s="4">
        <v>1120</v>
      </c>
      <c t="n" r="B6" s="6">
        <v>29902</v>
      </c>
      <c t="n" r="C6" s="6">
        <v>19804</v>
      </c>
    </row>
    <row r="7" spans="1:3">
      <c t="s" r="A7" s="4">
        <v>1122</v>
      </c>
    </row>
    <row r="8" spans="1:3">
      <c t="s" r="A8" s="3">
        <v>1119</v>
      </c>
    </row>
    <row r="9" spans="1:3">
      <c t="s" r="A9" s="4">
        <v>1123</v>
      </c>
      <c t="n" r="B9" s="6">
        <v>8827</v>
      </c>
      <c t="n" r="C9" s="6">
        <v>4664</v>
      </c>
    </row>
    <row r="10" spans="1:3">
      <c t="s" r="A10" s="4">
        <v>1124</v>
      </c>
    </row>
    <row r="11" spans="1:3">
      <c t="s" r="A11" s="3">
        <v>1119</v>
      </c>
    </row>
    <row r="12" spans="1:3">
      <c t="s" r="A12" s="4">
        <v>1123</v>
      </c>
      <c t="n" r="B12" s="6">
        <v>4344</v>
      </c>
      <c t="n" r="C12" s="6">
        <v>11675</v>
      </c>
    </row>
    <row r="13" spans="1:3">
      <c t="s" r="A13" s="4">
        <v>1125</v>
      </c>
    </row>
    <row r="14" spans="1:3">
      <c t="s" r="A14" s="3">
        <v>1119</v>
      </c>
    </row>
    <row r="15" spans="1:3">
      <c t="s" r="A15" s="4">
        <v>1120</v>
      </c>
      <c t="n" r="B15" s="6">
        <v>29902</v>
      </c>
      <c t="n" r="C15" s="6">
        <v>19804</v>
      </c>
    </row>
    <row r="16" spans="1:3">
      <c t="s" r="A16" s="4">
        <v>1126</v>
      </c>
    </row>
    <row r="17" spans="1:3">
      <c t="s" r="A17" s="3">
        <v>1119</v>
      </c>
    </row>
    <row r="18" spans="1:3">
      <c t="s" r="A18" s="4">
        <v>1123</v>
      </c>
      <c t="n" r="B18" s="6">
        <v>8827</v>
      </c>
      <c t="n" r="C18" s="6">
        <v>4664</v>
      </c>
    </row>
    <row r="19" spans="1:3">
      <c t="s" r="A19" s="4">
        <v>1127</v>
      </c>
    </row>
    <row r="20" spans="1:3">
      <c t="s" r="A20" s="3">
        <v>1119</v>
      </c>
    </row>
    <row r="21" spans="1:3">
      <c t="s" r="A21" s="4">
        <v>1123</v>
      </c>
      <c t="n" r="B21" s="7">
        <v>4344</v>
      </c>
      <c t="n" r="C21" s="7">
        <v>1167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8</v>
      </c>
      <c t="s" r="B1" s="2">
        <v>2</v>
      </c>
      <c t="s" r="C1" s="2">
        <v>32</v>
      </c>
    </row>
    <row r="2" spans="1:3">
      <c t="s" r="A2" s="3">
        <v>1129</v>
      </c>
    </row>
    <row r="3" spans="1:3">
      <c t="s" r="A3" s="4">
        <v>1130</v>
      </c>
      <c t="n" r="B3" s="7">
        <v>397763</v>
      </c>
      <c t="n" r="C3" s="7">
        <v>474215</v>
      </c>
    </row>
    <row r="4" spans="1:3">
      <c t="s" r="A4" s="3">
        <v>1131</v>
      </c>
    </row>
    <row r="5" spans="1:3">
      <c t="s" r="A5" s="4">
        <v>849</v>
      </c>
      <c t="n" r="B5" s="6">
        <v>255423</v>
      </c>
      <c t="n" r="C5" s="6">
        <v>207218</v>
      </c>
    </row>
    <row r="6" spans="1:3">
      <c t="s" r="A6" s="4">
        <v>1132</v>
      </c>
      <c t="n" r="B6" s="6">
        <v>75872</v>
      </c>
      <c t="n" r="C6" s="6">
        <v>67812</v>
      </c>
    </row>
    <row r="7" spans="1:3">
      <c t="s" r="A7" s="4">
        <v>1133</v>
      </c>
    </row>
    <row r="8" spans="1:3">
      <c t="s" r="A8" s="3">
        <v>1129</v>
      </c>
    </row>
    <row r="9" spans="1:3">
      <c t="s" r="A9" s="4">
        <v>34</v>
      </c>
      <c t="n" r="B9" s="6">
        <v>43946</v>
      </c>
      <c t="n" r="C9" s="6">
        <v>36117</v>
      </c>
    </row>
    <row r="10" spans="1:3">
      <c t="s" r="A10" s="4">
        <v>1130</v>
      </c>
      <c t="n" r="B10" s="6">
        <v>394813</v>
      </c>
      <c t="n" r="C10" s="6">
        <v>469417</v>
      </c>
    </row>
    <row r="11" spans="1:3">
      <c t="s" r="A11" s="4">
        <v>237</v>
      </c>
      <c t="n" r="B11" s="6">
        <v>19978</v>
      </c>
      <c t="n" r="C11" s="6">
        <v>19170</v>
      </c>
    </row>
    <row r="12" spans="1:3">
      <c t="s" r="A12" s="4">
        <v>1134</v>
      </c>
      <c t="n" r="B12" s="6">
        <v>1973400</v>
      </c>
      <c t="n" r="C12" s="6">
        <v>1693047</v>
      </c>
    </row>
    <row r="13" spans="1:3">
      <c t="s" r="A13" s="3">
        <v>1131</v>
      </c>
    </row>
    <row r="14" spans="1:3">
      <c t="s" r="A14" s="4">
        <v>1135</v>
      </c>
      <c t="n" r="B14" s="6">
        <v>1661255</v>
      </c>
      <c t="n" r="C14" s="6">
        <v>1512917</v>
      </c>
    </row>
    <row r="15" spans="1:3">
      <c t="s" r="A15" s="4">
        <v>849</v>
      </c>
      <c t="n" r="B15" s="6">
        <v>255423</v>
      </c>
      <c t="n" r="C15" s="6">
        <v>207218</v>
      </c>
    </row>
    <row r="16" spans="1:3">
      <c t="s" r="A16" s="4">
        <v>1132</v>
      </c>
      <c t="n" r="B16" s="6">
        <v>75872</v>
      </c>
      <c t="n" r="C16" s="6">
        <v>67812</v>
      </c>
    </row>
    <row r="17" spans="1:3">
      <c t="s" r="A17" s="4">
        <v>1136</v>
      </c>
      <c t="n" r="B17" s="6">
        <v>346885</v>
      </c>
      <c t="n" r="C17" s="6">
        <v>332738</v>
      </c>
    </row>
    <row r="18" spans="1:3">
      <c t="s" r="A18" s="4">
        <v>1137</v>
      </c>
    </row>
    <row r="19" spans="1:3">
      <c t="s" r="A19" s="3">
        <v>1129</v>
      </c>
    </row>
    <row r="20" spans="1:3">
      <c t="s" r="A20" s="4">
        <v>34</v>
      </c>
      <c t="n" r="B20" s="6">
        <v>43946</v>
      </c>
      <c t="n" r="C20" s="6">
        <v>36117</v>
      </c>
    </row>
    <row r="21" spans="1:3">
      <c t="s" r="A21" s="3">
        <v>1131</v>
      </c>
    </row>
    <row r="22" spans="1:3">
      <c t="s" r="A22" s="4">
        <v>1132</v>
      </c>
      <c t="n" r="B22" s="6">
        <v>75872</v>
      </c>
      <c t="n" r="C22" s="6">
        <v>67812</v>
      </c>
    </row>
    <row r="23" spans="1:3">
      <c t="s" r="A23" s="4">
        <v>1138</v>
      </c>
    </row>
    <row r="24" spans="1:3">
      <c t="s" r="A24" s="3">
        <v>1129</v>
      </c>
    </row>
    <row r="25" spans="1:3">
      <c t="s" r="A25" s="4">
        <v>1130</v>
      </c>
      <c t="n" r="B25" s="6">
        <v>397763</v>
      </c>
      <c t="n" r="C25" s="6">
        <v>474215</v>
      </c>
    </row>
    <row r="26" spans="1:3">
      <c t="s" r="A26" s="3">
        <v>1131</v>
      </c>
    </row>
    <row r="27" spans="1:3">
      <c t="s" r="A27" s="4">
        <v>1135</v>
      </c>
      <c t="n" r="B27" s="6">
        <v>1661255</v>
      </c>
      <c t="n" r="C27" s="6">
        <v>1512917</v>
      </c>
    </row>
    <row r="28" spans="1:3">
      <c t="s" r="A28" s="4">
        <v>849</v>
      </c>
      <c t="n" r="B28" s="6">
        <v>255564</v>
      </c>
      <c t="n" r="C28" s="6">
        <v>208651</v>
      </c>
    </row>
    <row r="29" spans="1:3">
      <c t="s" r="A29" s="4">
        <v>1136</v>
      </c>
      <c t="n" r="B29" s="6">
        <v>346118</v>
      </c>
      <c t="n" r="C29" s="6">
        <v>332432</v>
      </c>
    </row>
    <row r="30" spans="1:3">
      <c t="s" r="A30" s="4">
        <v>1139</v>
      </c>
    </row>
    <row r="31" spans="1:3">
      <c t="s" r="A31" s="3">
        <v>1129</v>
      </c>
    </row>
    <row r="32" spans="1:3">
      <c t="s" r="A32" s="4">
        <v>237</v>
      </c>
      <c t="n" r="B32" s="6">
        <v>19978</v>
      </c>
      <c t="n" r="C32" s="6">
        <v>19170</v>
      </c>
    </row>
    <row r="33" spans="1:3">
      <c t="s" r="A33" s="4">
        <v>1134</v>
      </c>
      <c t="n" r="B33" s="7">
        <v>1986891</v>
      </c>
      <c t="n" r="C33" s="7">
        <v>170981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40</v>
      </c>
      <c t="s" r="B1" s="2">
        <v>2</v>
      </c>
      <c t="s" r="C1" s="2">
        <v>32</v>
      </c>
      <c t="s" r="D1" s="2">
        <v>87</v>
      </c>
      <c t="s" r="E1" s="2">
        <v>655</v>
      </c>
    </row>
    <row r="2" spans="1:5">
      <c t="s" r="A2" s="3">
        <v>33</v>
      </c>
    </row>
    <row r="3" spans="1:5">
      <c t="s" r="A3" s="4">
        <v>34</v>
      </c>
      <c t="n" r="B3" s="7">
        <v>43946</v>
      </c>
      <c t="n" r="C3" s="7">
        <v>36117</v>
      </c>
      <c t="n" r="D3" s="7">
        <v>33958</v>
      </c>
      <c t="n" r="E3" s="7">
        <v>62544</v>
      </c>
    </row>
    <row r="4" spans="1:5">
      <c t="s" r="A4" s="4">
        <v>1141</v>
      </c>
      <c t="n" r="B4" s="6">
        <v>29902</v>
      </c>
      <c t="n" r="C4" s="6">
        <v>19804</v>
      </c>
    </row>
    <row r="5" spans="1:5">
      <c t="s" r="A5" s="4">
        <v>46</v>
      </c>
      <c t="n" r="B5" s="6">
        <v>10900</v>
      </c>
      <c t="n" r="C5" s="6">
        <v>11883</v>
      </c>
    </row>
    <row r="6" spans="1:5">
      <c t="s" r="A6" s="4">
        <v>49</v>
      </c>
      <c t="n" r="B6" s="6">
        <v>2593068</v>
      </c>
      <c t="n" r="C6" s="6">
        <v>2356714</v>
      </c>
    </row>
    <row r="7" spans="1:5">
      <c t="s" r="A7" s="3">
        <v>50</v>
      </c>
    </row>
    <row r="8" spans="1:5">
      <c t="s" r="A8" s="4">
        <v>1142</v>
      </c>
      <c t="n" r="B8" s="6">
        <v>422757</v>
      </c>
      <c t="n" r="C8" s="6">
        <v>400550</v>
      </c>
    </row>
    <row r="9" spans="1:5">
      <c t="s" r="A9" s="4">
        <v>244</v>
      </c>
      <c t="n" r="B9" s="6">
        <v>8066</v>
      </c>
      <c t="n" r="C9" s="6">
        <v>11447</v>
      </c>
    </row>
    <row r="10" spans="1:5">
      <c t="s" r="A10" s="4">
        <v>1143</v>
      </c>
      <c t="n" r="B10" s="6">
        <v>238446</v>
      </c>
      <c t="n" r="C10" s="6">
        <v>218259</v>
      </c>
      <c t="n" r="D10" s="7">
        <v>214350</v>
      </c>
      <c t="n" r="E10" s="7">
        <v>219792</v>
      </c>
    </row>
    <row r="11" spans="1:5">
      <c t="s" r="A11" s="4">
        <v>71</v>
      </c>
      <c t="n" r="B11" s="6">
        <v>2593068</v>
      </c>
      <c t="n" r="C11" s="6">
        <v>2356714</v>
      </c>
    </row>
    <row r="12" spans="1:5">
      <c t="s" r="A12" s="4">
        <v>344</v>
      </c>
    </row>
    <row r="13" spans="1:5">
      <c t="s" r="A13" s="3">
        <v>33</v>
      </c>
    </row>
    <row r="14" spans="1:5">
      <c t="s" r="A14" s="4">
        <v>34</v>
      </c>
      <c t="n" r="B14" s="6">
        <v>7</v>
      </c>
      <c t="n" r="C14" s="6">
        <v>7</v>
      </c>
    </row>
    <row r="15" spans="1:5">
      <c t="s" r="A15" s="4">
        <v>1144</v>
      </c>
      <c t="n" r="B15" s="6">
        <v>16196</v>
      </c>
      <c t="n" r="C15" s="6">
        <v>22776</v>
      </c>
    </row>
    <row r="16" spans="1:5">
      <c t="s" r="A16" s="4">
        <v>1141</v>
      </c>
      <c t="n" r="B16" s="6">
        <v>1000</v>
      </c>
    </row>
    <row r="17" spans="1:5">
      <c t="s" r="A17" s="4">
        <v>1145</v>
      </c>
      <c t="n" r="B17" s="6">
        <v>3503</v>
      </c>
      <c t="n" r="C17" s="6">
        <v>3707</v>
      </c>
    </row>
    <row r="18" spans="1:5">
      <c t="s" r="A18" s="4">
        <v>1146</v>
      </c>
      <c t="n" r="B18" s="6">
        <v>239486</v>
      </c>
      <c t="n" r="C18" s="6">
        <v>219221</v>
      </c>
    </row>
    <row r="19" spans="1:5">
      <c t="s" r="A19" s="4">
        <v>46</v>
      </c>
      <c t="n" r="B19" s="6">
        <v>866</v>
      </c>
      <c t="n" r="C19" s="6">
        <v>229</v>
      </c>
    </row>
    <row r="20" spans="1:5">
      <c t="s" r="A20" s="4">
        <v>49</v>
      </c>
      <c t="n" r="B20" s="6">
        <v>261058</v>
      </c>
      <c t="n" r="C20" s="6">
        <v>245940</v>
      </c>
    </row>
    <row r="21" spans="1:5">
      <c t="s" r="A21" s="3">
        <v>50</v>
      </c>
    </row>
    <row r="22" spans="1:5">
      <c t="s" r="A22" s="4">
        <v>1142</v>
      </c>
      <c t="n" r="B22" s="6">
        <v>22500</v>
      </c>
      <c t="n" r="C22" s="6">
        <v>27500</v>
      </c>
    </row>
    <row r="23" spans="1:5">
      <c t="s" r="A23" s="4">
        <v>244</v>
      </c>
      <c t="n" r="B23" s="6">
        <v>112</v>
      </c>
      <c t="n" r="C23" s="6">
        <v>181</v>
      </c>
    </row>
    <row r="24" spans="1:5">
      <c t="s" r="A24" s="4">
        <v>1143</v>
      </c>
      <c t="n" r="B24" s="6">
        <v>238446</v>
      </c>
      <c t="n" r="C24" s="6">
        <v>218259</v>
      </c>
    </row>
    <row r="25" spans="1:5">
      <c t="s" r="A25" s="4">
        <v>71</v>
      </c>
      <c t="n" r="B25" s="7">
        <v>261058</v>
      </c>
      <c t="n" r="C25" s="7">
        <v>24594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47</v>
      </c>
      <c t="s" r="B1" s="2">
        <v>911</v>
      </c>
      <c t="s" r="J1" s="2">
        <v>1</v>
      </c>
    </row>
    <row r="2" spans="1:12">
      <c t="s" r="B2" s="2">
        <v>2</v>
      </c>
      <c t="s" r="C2" s="2">
        <v>912</v>
      </c>
      <c t="s" r="D2" s="2">
        <v>4</v>
      </c>
      <c t="s" r="E2" s="2">
        <v>913</v>
      </c>
      <c t="s" r="F2" s="2">
        <v>32</v>
      </c>
      <c t="s" r="G2" s="2">
        <v>914</v>
      </c>
      <c t="s" r="H2" s="2">
        <v>915</v>
      </c>
      <c t="s" r="I2" s="2">
        <v>916</v>
      </c>
      <c t="s" r="J2" s="2">
        <v>2</v>
      </c>
      <c t="s" r="K2" s="2">
        <v>32</v>
      </c>
      <c t="s" r="L2" s="2">
        <v>87</v>
      </c>
    </row>
    <row r="3" spans="1:12">
      <c t="s" r="A3" s="3">
        <v>1148</v>
      </c>
    </row>
    <row r="4" spans="1:12">
      <c t="s" r="A4" s="4">
        <v>1149</v>
      </c>
      <c t="n" r="J4" s="7">
        <v>4733</v>
      </c>
      <c t="n" r="K4" s="7">
        <v>3402</v>
      </c>
      <c t="n" r="L4" s="7">
        <v>4919</v>
      </c>
    </row>
    <row r="5" spans="1:12">
      <c t="s" r="A5" s="4">
        <v>1150</v>
      </c>
      <c t="n" r="B5" s="7">
        <v>15885</v>
      </c>
      <c t="n" r="C5" s="7">
        <v>15117</v>
      </c>
      <c t="n" r="D5" s="7">
        <v>14208</v>
      </c>
      <c t="n" r="E5" s="7">
        <v>13687</v>
      </c>
      <c t="n" r="F5" s="7">
        <v>14396</v>
      </c>
      <c t="n" r="G5" s="7">
        <v>14431</v>
      </c>
      <c t="n" r="H5" s="7">
        <v>14830</v>
      </c>
      <c t="n" r="I5" s="7">
        <v>14107</v>
      </c>
      <c t="n" r="J5" s="6">
        <v>60775</v>
      </c>
      <c t="n" r="K5" s="6">
        <v>57764</v>
      </c>
      <c t="n" r="L5" s="6">
        <v>59244</v>
      </c>
    </row>
    <row r="6" spans="1:12">
      <c t="s" r="A6" s="4">
        <v>1151</v>
      </c>
      <c t="n" r="B6" s="6">
        <v>-2777</v>
      </c>
      <c t="n" r="C6" s="6">
        <v>-2582</v>
      </c>
      <c t="n" r="D6" s="6">
        <v>-2779</v>
      </c>
      <c t="n" r="E6" s="6">
        <v>-2745</v>
      </c>
      <c t="n" r="F6" s="6">
        <v>-2491</v>
      </c>
      <c t="n" r="G6" s="6">
        <v>-2790</v>
      </c>
      <c t="n" r="H6" s="6">
        <v>-2767</v>
      </c>
      <c t="n" r="I6" s="6">
        <v>-2563</v>
      </c>
      <c t="n" r="J6" s="6">
        <v>-10883</v>
      </c>
      <c t="n" r="K6" s="6">
        <v>-10611</v>
      </c>
      <c t="n" r="L6" s="6">
        <v>-8613</v>
      </c>
    </row>
    <row r="7" spans="1:12">
      <c t="s" r="A7" s="4">
        <v>129</v>
      </c>
      <c t="n" r="B7" s="7">
        <v>5230</v>
      </c>
      <c t="n" r="C7" s="7">
        <v>4698</v>
      </c>
      <c t="n" r="D7" s="7">
        <v>5133</v>
      </c>
      <c t="n" r="E7" s="7">
        <v>5261</v>
      </c>
      <c t="n" r="F7" s="7">
        <v>4932</v>
      </c>
      <c t="n" r="G7" s="7">
        <v>5165</v>
      </c>
      <c t="n" r="H7" s="7">
        <v>5117</v>
      </c>
      <c t="n" r="I7" s="7">
        <v>4706</v>
      </c>
      <c t="n" r="J7" s="6">
        <v>20322</v>
      </c>
      <c t="n" r="K7" s="6">
        <v>19920</v>
      </c>
      <c t="n" r="L7" s="6">
        <v>16330</v>
      </c>
    </row>
    <row r="8" spans="1:12">
      <c t="s" r="A8" s="4">
        <v>344</v>
      </c>
    </row>
    <row r="9" spans="1:12">
      <c t="s" r="A9" s="3">
        <v>1148</v>
      </c>
    </row>
    <row r="10" spans="1:12">
      <c t="s" r="A10" s="4">
        <v>1152</v>
      </c>
      <c t="n" r="J10" s="6">
        <v>16000</v>
      </c>
      <c t="n" r="K10" s="6">
        <v>16000</v>
      </c>
      <c t="n" r="L10" s="6">
        <v>16000</v>
      </c>
    </row>
    <row r="11" spans="1:12">
      <c t="s" r="A11" s="4">
        <v>1153</v>
      </c>
      <c t="n" r="J11" s="6">
        <v>3</v>
      </c>
      <c t="n" r="K11" s="6">
        <v>279</v>
      </c>
      <c t="n" r="L11" s="6">
        <v>287</v>
      </c>
    </row>
    <row r="12" spans="1:12">
      <c t="s" r="A12" s="4">
        <v>1154</v>
      </c>
      <c t="n" r="K12" s="6">
        <v>1031</v>
      </c>
      <c t="n" r="L12" s="6">
        <v>46</v>
      </c>
    </row>
    <row r="13" spans="1:12">
      <c t="s" r="A13" s="4">
        <v>1155</v>
      </c>
      <c t="n" r="J13" s="6">
        <v>51</v>
      </c>
      <c t="n" r="K13" s="6">
        <v>44</v>
      </c>
      <c t="n" r="L13" s="6">
        <v>40</v>
      </c>
    </row>
    <row r="14" spans="1:12">
      <c t="s" r="A14" s="4">
        <v>1156</v>
      </c>
      <c t="n" r="J14" s="6">
        <v>306</v>
      </c>
      <c t="n" r="K14" s="6">
        <v>322</v>
      </c>
      <c t="n" r="L14" s="6">
        <v>336</v>
      </c>
    </row>
    <row r="15" spans="1:12">
      <c t="s" r="A15" s="4">
        <v>1157</v>
      </c>
      <c t="n" r="J15" s="6">
        <v>16360</v>
      </c>
      <c t="n" r="K15" s="6">
        <v>17676</v>
      </c>
      <c t="n" r="L15" s="6">
        <v>16709</v>
      </c>
    </row>
    <row r="16" spans="1:12">
      <c t="s" r="A16" s="4">
        <v>1149</v>
      </c>
      <c t="n" r="J16" s="6">
        <v>736</v>
      </c>
      <c t="n" r="K16" s="6">
        <v>767</v>
      </c>
      <c t="n" r="L16" s="6">
        <v>766</v>
      </c>
    </row>
    <row r="17" spans="1:12">
      <c t="s" r="A17" s="4">
        <v>1150</v>
      </c>
      <c t="n" r="J17" s="6">
        <v>1452</v>
      </c>
      <c t="n" r="K17" s="6">
        <v>1365</v>
      </c>
      <c t="n" r="L17" s="6">
        <v>1358</v>
      </c>
    </row>
    <row r="18" spans="1:12">
      <c t="s" r="A18" s="4">
        <v>1158</v>
      </c>
      <c t="n" r="J18" s="6">
        <v>14172</v>
      </c>
      <c t="n" r="K18" s="6">
        <v>15544</v>
      </c>
      <c t="n" r="L18" s="6">
        <v>14585</v>
      </c>
    </row>
    <row r="19" spans="1:12">
      <c t="s" r="A19" s="4">
        <v>1151</v>
      </c>
      <c t="n" r="J19" s="6">
        <v>634</v>
      </c>
      <c t="n" r="K19" s="6">
        <v>229</v>
      </c>
      <c t="n" r="L19" s="6">
        <v>567</v>
      </c>
    </row>
    <row r="20" spans="1:12">
      <c t="s" r="A20" s="4">
        <v>1159</v>
      </c>
      <c t="n" r="J20" s="6">
        <v>14806</v>
      </c>
      <c t="n" r="K20" s="6">
        <v>15773</v>
      </c>
      <c t="n" r="L20" s="6">
        <v>15152</v>
      </c>
    </row>
    <row r="21" spans="1:12">
      <c t="s" r="A21" s="4">
        <v>1160</v>
      </c>
      <c t="n" r="J21" s="6">
        <v>5516</v>
      </c>
      <c t="n" r="K21" s="6">
        <v>4147</v>
      </c>
      <c t="n" r="L21" s="6">
        <v>1178</v>
      </c>
    </row>
    <row r="22" spans="1:12">
      <c t="s" r="A22" s="4">
        <v>129</v>
      </c>
      <c t="n" r="J22" s="7">
        <v>20322</v>
      </c>
      <c t="n" r="K22" s="7">
        <v>19920</v>
      </c>
      <c t="n" r="L22" s="7">
        <v>1633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1</v>
      </c>
      <c t="s" r="B1" s="2">
        <v>911</v>
      </c>
      <c t="s" r="J1" s="2">
        <v>1</v>
      </c>
    </row>
    <row r="2" spans="1:12">
      <c t="s" r="B2" s="2">
        <v>2</v>
      </c>
      <c t="s" r="C2" s="2">
        <v>912</v>
      </c>
      <c t="s" r="D2" s="2">
        <v>4</v>
      </c>
      <c t="s" r="E2" s="2">
        <v>913</v>
      </c>
      <c t="s" r="F2" s="2">
        <v>32</v>
      </c>
      <c t="s" r="G2" s="2">
        <v>914</v>
      </c>
      <c t="s" r="H2" s="2">
        <v>915</v>
      </c>
      <c t="s" r="I2" s="2">
        <v>916</v>
      </c>
      <c t="s" r="J2" s="2">
        <v>2</v>
      </c>
      <c t="s" r="K2" s="2">
        <v>32</v>
      </c>
      <c t="s" r="L2" s="2">
        <v>87</v>
      </c>
    </row>
    <row r="3" spans="1:12">
      <c t="s" r="A3" s="3">
        <v>175</v>
      </c>
    </row>
    <row r="4" spans="1:12">
      <c t="s" r="A4" s="4">
        <v>129</v>
      </c>
      <c t="n" r="B4" s="7">
        <v>5230</v>
      </c>
      <c t="n" r="C4" s="7">
        <v>4698</v>
      </c>
      <c t="n" r="D4" s="7">
        <v>5133</v>
      </c>
      <c t="n" r="E4" s="7">
        <v>5261</v>
      </c>
      <c t="n" r="F4" s="7">
        <v>4932</v>
      </c>
      <c t="n" r="G4" s="7">
        <v>5165</v>
      </c>
      <c t="n" r="H4" s="7">
        <v>5117</v>
      </c>
      <c t="n" r="I4" s="7">
        <v>4706</v>
      </c>
      <c t="n" r="J4" s="7">
        <v>20322</v>
      </c>
      <c t="n" r="K4" s="7">
        <v>19920</v>
      </c>
      <c t="n" r="L4" s="7">
        <v>16330</v>
      </c>
    </row>
    <row r="5" spans="1:12">
      <c t="s" r="A5" s="4">
        <v>195</v>
      </c>
      <c t="n" r="J5" s="6">
        <v>28451</v>
      </c>
      <c t="n" r="K5" s="6">
        <v>27581</v>
      </c>
      <c t="n" r="L5" s="6">
        <v>35458</v>
      </c>
    </row>
    <row r="6" spans="1:12">
      <c t="s" r="A6" s="3">
        <v>196</v>
      </c>
    </row>
    <row r="7" spans="1:12">
      <c t="s" r="A7" s="4">
        <v>1162</v>
      </c>
      <c t="n" r="K7" s="6">
        <v>8439</v>
      </c>
      <c t="n" r="L7" s="6">
        <v>1244</v>
      </c>
    </row>
    <row r="8" spans="1:12">
      <c t="s" r="A8" s="4">
        <v>1163</v>
      </c>
      <c t="n" r="J8" s="6">
        <v>-9972</v>
      </c>
      <c t="n" r="K8" s="6">
        <v>-20547</v>
      </c>
      <c t="n" r="L8" s="6">
        <v>-28292</v>
      </c>
    </row>
    <row r="9" spans="1:12">
      <c t="s" r="A9" s="4">
        <v>213</v>
      </c>
      <c t="n" r="J9" s="6">
        <v>-95300</v>
      </c>
      <c t="n" r="K9" s="6">
        <v>-111373</v>
      </c>
      <c t="n" r="L9" s="6">
        <v>-31421</v>
      </c>
    </row>
    <row r="10" spans="1:12">
      <c t="s" r="A10" s="3">
        <v>214</v>
      </c>
    </row>
    <row r="11" spans="1:12">
      <c t="s" r="A11" s="4">
        <v>1164</v>
      </c>
      <c t="n" r="J11" s="6">
        <v>-5000</v>
      </c>
    </row>
    <row r="12" spans="1:12">
      <c t="s" r="A12" s="4">
        <v>222</v>
      </c>
      <c t="n" r="J12" s="6">
        <v>-8693</v>
      </c>
      <c t="n" r="K12" s="6">
        <v>-8241</v>
      </c>
      <c t="n" r="L12" s="6">
        <v>-8239</v>
      </c>
    </row>
    <row r="13" spans="1:12">
      <c t="s" r="A13" s="4">
        <v>221</v>
      </c>
      <c t="n" r="J13" s="6">
        <v>-6459</v>
      </c>
      <c t="n" r="K13" s="6">
        <v>-9178</v>
      </c>
      <c t="n" r="L13" s="6">
        <v>-8108</v>
      </c>
    </row>
    <row r="14" spans="1:12">
      <c t="s" r="A14" s="4">
        <v>163</v>
      </c>
      <c t="n" r="J14" s="6">
        <v>396</v>
      </c>
      <c t="n" r="K14" s="6">
        <v>349</v>
      </c>
      <c t="n" r="L14" s="6">
        <v>65</v>
      </c>
    </row>
    <row r="15" spans="1:12">
      <c t="s" r="A15" s="4">
        <v>223</v>
      </c>
      <c t="n" r="J15" s="6">
        <v>74678</v>
      </c>
      <c t="n" r="K15" s="6">
        <v>85951</v>
      </c>
      <c t="n" r="L15" s="6">
        <v>-32623</v>
      </c>
    </row>
    <row r="16" spans="1:12">
      <c t="s" r="A16" s="4">
        <v>1165</v>
      </c>
      <c t="n" r="J16" s="6">
        <v>7829</v>
      </c>
      <c t="n" r="K16" s="6">
        <v>2159</v>
      </c>
      <c t="n" r="L16" s="6">
        <v>-28586</v>
      </c>
    </row>
    <row r="17" spans="1:12">
      <c t="s" r="A17" s="4">
        <v>344</v>
      </c>
    </row>
    <row r="18" spans="1:12">
      <c t="s" r="A18" s="3">
        <v>175</v>
      </c>
    </row>
    <row r="19" spans="1:12">
      <c t="s" r="A19" s="4">
        <v>129</v>
      </c>
      <c t="n" r="J19" s="6">
        <v>20322</v>
      </c>
      <c t="n" r="K19" s="6">
        <v>19920</v>
      </c>
      <c t="n" r="L19" s="6">
        <v>16330</v>
      </c>
    </row>
    <row r="20" spans="1:12">
      <c t="s" r="A20" s="4">
        <v>1166</v>
      </c>
      <c t="n" r="J20" s="6">
        <v>6580</v>
      </c>
      <c t="n" r="K20" s="6">
        <v>-6023</v>
      </c>
      <c t="n" r="L20" s="6">
        <v>3264</v>
      </c>
    </row>
    <row r="21" spans="1:12">
      <c t="s" r="A21" s="4">
        <v>1160</v>
      </c>
      <c t="n" r="J21" s="6">
        <v>-5516</v>
      </c>
      <c t="n" r="K21" s="6">
        <v>-4147</v>
      </c>
      <c t="n" r="L21" s="6">
        <v>-1178</v>
      </c>
    </row>
    <row r="22" spans="1:12">
      <c t="s" r="A22" s="4">
        <v>1167</v>
      </c>
      <c t="n" r="K22" s="6">
        <v>-1031</v>
      </c>
      <c t="n" r="L22" s="6">
        <v>-46</v>
      </c>
    </row>
    <row r="23" spans="1:12">
      <c t="s" r="A23" s="4">
        <v>1168</v>
      </c>
      <c t="n" r="J23" s="6">
        <v>-707</v>
      </c>
      <c t="n" r="K23" s="6">
        <v>373</v>
      </c>
      <c t="n" r="L23" s="6">
        <v>-547</v>
      </c>
    </row>
    <row r="24" spans="1:12">
      <c t="s" r="A24" s="4">
        <v>195</v>
      </c>
      <c t="n" r="J24" s="6">
        <v>20679</v>
      </c>
      <c t="n" r="K24" s="6">
        <v>9092</v>
      </c>
      <c t="n" r="L24" s="6">
        <v>17823</v>
      </c>
    </row>
    <row r="25" spans="1:12">
      <c t="s" r="A25" s="3">
        <v>196</v>
      </c>
    </row>
    <row r="26" spans="1:12">
      <c t="s" r="A26" s="4">
        <v>1162</v>
      </c>
      <c t="n" r="K26" s="6">
        <v>8439</v>
      </c>
      <c t="n" r="L26" s="6">
        <v>1244</v>
      </c>
    </row>
    <row r="27" spans="1:12">
      <c t="s" r="A27" s="4">
        <v>1163</v>
      </c>
      <c t="n" r="J27" s="6">
        <v>-1000</v>
      </c>
      <c t="n" r="K27" s="6">
        <v>-651</v>
      </c>
      <c t="n" r="L27" s="6">
        <v>-2964</v>
      </c>
    </row>
    <row r="28" spans="1:12">
      <c t="s" r="A28" s="4">
        <v>1169</v>
      </c>
      <c t="n" r="J28" s="6">
        <v>204</v>
      </c>
      <c t="n" r="K28" s="6">
        <v>190</v>
      </c>
      <c t="n" r="L28" s="6">
        <v>179</v>
      </c>
    </row>
    <row r="29" spans="1:12">
      <c t="s" r="A29" s="4">
        <v>1170</v>
      </c>
      <c t="n" r="J29" s="6">
        <v>-127</v>
      </c>
    </row>
    <row r="30" spans="1:12">
      <c t="s" r="A30" s="4">
        <v>213</v>
      </c>
      <c t="n" r="J30" s="6">
        <v>-923</v>
      </c>
      <c t="n" r="K30" s="6">
        <v>7978</v>
      </c>
      <c t="n" r="L30" s="6">
        <v>-1541</v>
      </c>
    </row>
    <row r="31" spans="1:12">
      <c t="s" r="A31" s="3">
        <v>214</v>
      </c>
    </row>
    <row r="32" spans="1:12">
      <c t="s" r="A32" s="4">
        <v>1164</v>
      </c>
      <c t="n" r="J32" s="6">
        <v>-5000</v>
      </c>
    </row>
    <row r="33" spans="1:12">
      <c t="s" r="A33" s="4">
        <v>222</v>
      </c>
      <c t="n" r="J33" s="6">
        <v>-8693</v>
      </c>
      <c t="n" r="K33" s="6">
        <v>-8241</v>
      </c>
      <c t="n" r="L33" s="6">
        <v>-8239</v>
      </c>
    </row>
    <row r="34" spans="1:12">
      <c t="s" r="A34" s="4">
        <v>221</v>
      </c>
      <c t="n" r="J34" s="6">
        <v>-6459</v>
      </c>
      <c t="n" r="K34" s="6">
        <v>-9178</v>
      </c>
      <c t="n" r="L34" s="6">
        <v>-8108</v>
      </c>
    </row>
    <row r="35" spans="1:12">
      <c t="s" r="A35" s="4">
        <v>163</v>
      </c>
      <c t="n" r="J35" s="6">
        <v>396</v>
      </c>
      <c t="n" r="K35" s="6">
        <v>349</v>
      </c>
      <c t="n" r="L35" s="6">
        <v>65</v>
      </c>
    </row>
    <row r="36" spans="1:12">
      <c t="s" r="A36" s="4">
        <v>223</v>
      </c>
      <c t="n" r="J36" s="6">
        <v>-19756</v>
      </c>
      <c t="n" r="K36" s="6">
        <v>-17070</v>
      </c>
      <c t="n" r="L36" s="6">
        <v>-16282</v>
      </c>
    </row>
    <row r="37" spans="1:12">
      <c t="s" r="A37" s="4">
        <v>1165</v>
      </c>
      <c t="n" r="J37" s="6">
        <v>0</v>
      </c>
      <c t="n" r="K37" s="6">
        <v>0</v>
      </c>
      <c t="n" r="L37" s="6">
        <v>0</v>
      </c>
    </row>
    <row r="38" spans="1:12">
      <c t="s" r="A38" s="4">
        <v>225</v>
      </c>
      <c t="n" r="E38" s="7">
        <v>7</v>
      </c>
      <c t="n" r="I38" s="7">
        <v>7</v>
      </c>
      <c t="n" r="J38" s="6">
        <v>7</v>
      </c>
      <c t="n" r="K38" s="6">
        <v>7</v>
      </c>
      <c t="n" r="L38" s="6">
        <v>7</v>
      </c>
    </row>
    <row r="39" spans="1:12">
      <c t="s" r="A39" s="4">
        <v>226</v>
      </c>
      <c t="n" r="B39" s="7">
        <v>7</v>
      </c>
      <c t="n" r="F39" s="7">
        <v>7</v>
      </c>
      <c t="n" r="J39" s="7">
        <v>7</v>
      </c>
      <c t="n" r="K39" s="7">
        <v>7</v>
      </c>
      <c t="n" r="L39" s="7">
        <v>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9"/>
  </cols>
  <sheetData>
    <row r="1" spans="1:3">
      <c t="s" r="A1" s="1">
        <v>1171</v>
      </c>
      <c t="s" r="B1" s="2">
        <v>1172</v>
      </c>
      <c t="s" r="C1" s="2">
        <v>1173</v>
      </c>
    </row>
    <row r="2" spans="1:3">
      <c t="s" r="A2" s="4">
        <v>1174</v>
      </c>
    </row>
    <row r="3" spans="1:3">
      <c t="s" r="A3" s="3">
        <v>1175</v>
      </c>
    </row>
    <row r="4" spans="1:3">
      <c t="s" r="A4" s="4">
        <v>1176</v>
      </c>
      <c t="n" r="C4" s="6">
        <v>22</v>
      </c>
    </row>
    <row r="5" spans="1:3">
      <c t="s" r="A5" s="4">
        <v>1177</v>
      </c>
      <c t="n" r="C5" s="6">
        <v>5</v>
      </c>
    </row>
    <row r="6" spans="1:3">
      <c t="s" r="A6" s="4">
        <v>1178</v>
      </c>
    </row>
    <row r="7" spans="1:3">
      <c t="s" r="A7" s="3">
        <v>1175</v>
      </c>
    </row>
    <row r="8" spans="1:3">
      <c t="s" r="A8" s="4">
        <v>1179</v>
      </c>
      <c t="n" r="B8" s="11">
        <v>0.6375</v>
      </c>
    </row>
    <row r="9" spans="1:3">
      <c t="s" r="A9" s="4">
        <v>1180</v>
      </c>
    </row>
    <row r="10" spans="1:3">
      <c t="s" r="A10" s="3">
        <v>1175</v>
      </c>
    </row>
    <row r="11" spans="1:3">
      <c t="s" r="A11" s="4">
        <v>1181</v>
      </c>
      <c t="n" r="B11" s="9">
        <v>208.1</v>
      </c>
    </row>
    <row r="12" spans="1:3">
      <c t="s" r="A12" s="4">
        <v>1182</v>
      </c>
      <c t="n" r="B12" s="8">
        <v>2.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83</v>
      </c>
      <c t="s" r="B1" s="2">
        <v>911</v>
      </c>
      <c t="s" r="J1" s="2">
        <v>1</v>
      </c>
    </row>
    <row r="2" spans="1:12">
      <c t="s" r="B2" s="2">
        <v>2</v>
      </c>
      <c t="s" r="C2" s="2">
        <v>912</v>
      </c>
      <c t="s" r="D2" s="2">
        <v>4</v>
      </c>
      <c t="s" r="E2" s="2">
        <v>913</v>
      </c>
      <c t="s" r="F2" s="2">
        <v>32</v>
      </c>
      <c t="s" r="G2" s="2">
        <v>914</v>
      </c>
      <c t="s" r="H2" s="2">
        <v>915</v>
      </c>
      <c t="s" r="I2" s="2">
        <v>916</v>
      </c>
      <c t="s" r="J2" s="2">
        <v>2</v>
      </c>
      <c t="s" r="K2" s="2">
        <v>32</v>
      </c>
      <c t="s" r="L2" s="2">
        <v>87</v>
      </c>
    </row>
    <row r="3" spans="1:12">
      <c t="s" r="A3" s="3">
        <v>301</v>
      </c>
    </row>
    <row r="4" spans="1:12">
      <c t="s" r="A4" s="4">
        <v>1184</v>
      </c>
      <c t="n" r="B4" s="7">
        <v>23149</v>
      </c>
      <c t="n" r="C4" s="7">
        <v>21970</v>
      </c>
      <c t="n" r="D4" s="7">
        <v>20576</v>
      </c>
      <c t="n" r="E4" s="7">
        <v>20168</v>
      </c>
      <c t="n" r="F4" s="7">
        <v>20067</v>
      </c>
      <c t="n" r="G4" s="7">
        <v>20142</v>
      </c>
      <c t="n" r="H4" s="7">
        <v>19898</v>
      </c>
      <c t="n" r="I4" s="7">
        <v>19746</v>
      </c>
    </row>
    <row r="5" spans="1:12">
      <c t="s" r="A5" s="4">
        <v>1185</v>
      </c>
      <c t="n" r="B5" s="6">
        <v>2461</v>
      </c>
      <c t="n" r="C5" s="6">
        <v>2395</v>
      </c>
      <c t="n" r="D5" s="6">
        <v>2143</v>
      </c>
      <c t="n" r="E5" s="6">
        <v>2035</v>
      </c>
      <c t="n" r="F5" s="6">
        <v>2043</v>
      </c>
      <c t="n" r="G5" s="6">
        <v>2042</v>
      </c>
      <c t="n" r="H5" s="6">
        <v>1739</v>
      </c>
      <c t="n" r="I5" s="6">
        <v>1681</v>
      </c>
      <c t="n" r="J5" s="7">
        <v>9034</v>
      </c>
      <c t="n" r="K5" s="7">
        <v>7505</v>
      </c>
      <c t="n" r="L5" s="7">
        <v>9628</v>
      </c>
    </row>
    <row r="6" spans="1:12">
      <c t="s" r="A6" s="4">
        <v>97</v>
      </c>
      <c t="n" r="B6" s="6">
        <v>20688</v>
      </c>
      <c t="n" r="C6" s="6">
        <v>19575</v>
      </c>
      <c t="n" r="D6" s="6">
        <v>18433</v>
      </c>
      <c t="n" r="E6" s="6">
        <v>18133</v>
      </c>
      <c t="n" r="F6" s="6">
        <v>18024</v>
      </c>
      <c t="n" r="G6" s="6">
        <v>18100</v>
      </c>
      <c t="n" r="H6" s="6">
        <v>18159</v>
      </c>
      <c t="n" r="I6" s="6">
        <v>18065</v>
      </c>
      <c t="n" r="J6" s="6">
        <v>76829</v>
      </c>
      <c t="n" r="K6" s="6">
        <v>72348</v>
      </c>
      <c t="n" r="L6" s="6">
        <v>70529</v>
      </c>
    </row>
    <row r="7" spans="1:12">
      <c t="s" r="A7" s="4">
        <v>1186</v>
      </c>
      <c t="n" r="B7" s="6">
        <v>300</v>
      </c>
      <c t="n" r="C7" s="6">
        <v>300</v>
      </c>
      <c t="n" r="D7" s="6">
        <v>300</v>
      </c>
      <c t="n" r="E7" s="6">
        <v>375</v>
      </c>
      <c t="n" r="F7" s="6">
        <v>825</v>
      </c>
      <c t="n" r="G7" s="6">
        <v>1000</v>
      </c>
      <c t="n" r="H7" s="6">
        <v>275</v>
      </c>
      <c t="n" r="I7" s="6">
        <v>530</v>
      </c>
    </row>
    <row r="8" spans="1:12">
      <c t="s" r="A8" s="4">
        <v>99</v>
      </c>
      <c t="n" r="B8" s="6">
        <v>20388</v>
      </c>
      <c t="n" r="C8" s="6">
        <v>19275</v>
      </c>
      <c t="n" r="D8" s="6">
        <v>18133</v>
      </c>
      <c t="n" r="E8" s="6">
        <v>17758</v>
      </c>
      <c t="n" r="F8" s="6">
        <v>17199</v>
      </c>
      <c t="n" r="G8" s="6">
        <v>17100</v>
      </c>
      <c t="n" r="H8" s="6">
        <v>17884</v>
      </c>
      <c t="n" r="I8" s="6">
        <v>17535</v>
      </c>
      <c t="n" r="J8" s="6">
        <v>75554</v>
      </c>
      <c t="n" r="K8" s="6">
        <v>69718</v>
      </c>
      <c t="n" r="L8" s="6">
        <v>67729</v>
      </c>
    </row>
    <row r="9" spans="1:12">
      <c t="s" r="A9" s="4">
        <v>1187</v>
      </c>
      <c t="n" r="B9" s="6">
        <v>4118</v>
      </c>
      <c t="n" r="C9" s="6">
        <v>4152</v>
      </c>
      <c t="n" r="D9" s="6">
        <v>4171</v>
      </c>
      <c t="n" r="E9" s="6">
        <v>3985</v>
      </c>
      <c t="n" r="F9" s="6">
        <v>4620</v>
      </c>
      <c t="n" r="G9" s="6">
        <v>5286</v>
      </c>
      <c t="n" r="H9" s="6">
        <v>4830</v>
      </c>
      <c t="n" r="I9" s="6">
        <v>3841</v>
      </c>
    </row>
    <row r="10" spans="1:12">
      <c t="s" r="A10" s="4">
        <v>1188</v>
      </c>
      <c t="n" r="B10" s="6">
        <v>15885</v>
      </c>
      <c t="n" r="C10" s="6">
        <v>15117</v>
      </c>
      <c t="n" r="D10" s="6">
        <v>14208</v>
      </c>
      <c t="n" r="E10" s="6">
        <v>13687</v>
      </c>
      <c t="n" r="F10" s="6">
        <v>14396</v>
      </c>
      <c t="n" r="G10" s="6">
        <v>14431</v>
      </c>
      <c t="n" r="H10" s="6">
        <v>14830</v>
      </c>
      <c t="n" r="I10" s="6">
        <v>14107</v>
      </c>
      <c t="n" r="J10" s="6">
        <v>60775</v>
      </c>
      <c t="n" r="K10" s="6">
        <v>57764</v>
      </c>
      <c t="n" r="L10" s="6">
        <v>59244</v>
      </c>
    </row>
    <row r="11" spans="1:12">
      <c t="s" r="A11" s="4">
        <v>125</v>
      </c>
      <c t="n" r="B11" s="6">
        <v>614</v>
      </c>
      <c t="n" r="C11" s="6">
        <v>1030</v>
      </c>
      <c t="n" r="D11" s="6">
        <v>184</v>
      </c>
      <c t="n" r="E11" s="6">
        <v>50</v>
      </c>
      <c t="n" r="J11" s="6">
        <v>1878</v>
      </c>
    </row>
    <row r="12" spans="1:12">
      <c t="s" r="A12" s="4">
        <v>127</v>
      </c>
      <c t="n" r="B12" s="6">
        <v>8007</v>
      </c>
      <c t="n" r="C12" s="6">
        <v>7280</v>
      </c>
      <c t="n" r="D12" s="6">
        <v>7912</v>
      </c>
      <c t="n" r="E12" s="6">
        <v>8006</v>
      </c>
      <c t="n" r="F12" s="6">
        <v>7423</v>
      </c>
      <c t="n" r="G12" s="6">
        <v>7955</v>
      </c>
      <c t="n" r="H12" s="6">
        <v>7884</v>
      </c>
      <c t="n" r="I12" s="6">
        <v>7269</v>
      </c>
    </row>
    <row r="13" spans="1:12">
      <c t="s" r="A13" s="4">
        <v>1189</v>
      </c>
      <c t="n" r="B13" s="6">
        <v>2777</v>
      </c>
      <c t="n" r="C13" s="6">
        <v>2582</v>
      </c>
      <c t="n" r="D13" s="6">
        <v>2779</v>
      </c>
      <c t="n" r="E13" s="6">
        <v>2745</v>
      </c>
      <c t="n" r="F13" s="6">
        <v>2491</v>
      </c>
      <c t="n" r="G13" s="6">
        <v>2790</v>
      </c>
      <c t="n" r="H13" s="6">
        <v>2767</v>
      </c>
      <c t="n" r="I13" s="6">
        <v>2563</v>
      </c>
      <c t="n" r="J13" s="6">
        <v>10883</v>
      </c>
      <c t="n" r="K13" s="6">
        <v>10611</v>
      </c>
      <c t="n" r="L13" s="6">
        <v>8613</v>
      </c>
    </row>
    <row r="14" spans="1:12">
      <c t="s" r="A14" s="4">
        <v>129</v>
      </c>
      <c t="n" r="B14" s="7">
        <v>5230</v>
      </c>
      <c t="n" r="C14" s="7">
        <v>4698</v>
      </c>
      <c t="n" r="D14" s="7">
        <v>5133</v>
      </c>
      <c t="n" r="E14" s="7">
        <v>5261</v>
      </c>
      <c t="n" r="F14" s="7">
        <v>4932</v>
      </c>
      <c t="n" r="G14" s="7">
        <v>5165</v>
      </c>
      <c t="n" r="H14" s="7">
        <v>5117</v>
      </c>
      <c t="n" r="I14" s="7">
        <v>4706</v>
      </c>
      <c t="n" r="J14" s="7">
        <v>20322</v>
      </c>
      <c t="n" r="K14" s="7">
        <v>19920</v>
      </c>
      <c t="n" r="L14" s="7">
        <v>16330</v>
      </c>
    </row>
    <row r="15" spans="1:12">
      <c t="s" r="A15" s="4">
        <v>130</v>
      </c>
      <c t="n" r="B15" s="8">
        <v>0.31</v>
      </c>
      <c t="n" r="C15" s="8">
        <v>0.28</v>
      </c>
      <c t="n" r="D15" s="8">
        <v>0.31</v>
      </c>
      <c t="n" r="E15" s="8">
        <v>0.32</v>
      </c>
      <c t="n" r="F15" s="8">
        <v>0.3</v>
      </c>
      <c t="n" r="G15" s="8">
        <v>0.31</v>
      </c>
      <c t="n" r="H15" s="8">
        <v>0.31</v>
      </c>
      <c t="n" r="I15" s="8">
        <v>0.27</v>
      </c>
      <c t="n" r="J15" s="8">
        <v>1.22</v>
      </c>
      <c t="n" r="K15" s="8">
        <v>1.19</v>
      </c>
      <c t="n" r="L15" s="8">
        <v>0.96</v>
      </c>
    </row>
    <row r="16" spans="1:12">
      <c t="s" r="A16" s="4">
        <v>131</v>
      </c>
      <c t="n" r="B16" s="8">
        <v>0.31</v>
      </c>
      <c t="n" r="C16" s="8">
        <v>0.28</v>
      </c>
      <c t="n" r="D16" s="8">
        <v>0.31</v>
      </c>
      <c t="n" r="E16" s="8">
        <v>0.31</v>
      </c>
      <c t="n" r="F16" s="8">
        <v>0.3</v>
      </c>
      <c t="n" r="G16" s="8">
        <v>0.31</v>
      </c>
      <c t="n" r="H16" s="8">
        <v>0.3</v>
      </c>
      <c t="n" r="I16" s="8">
        <v>0.28</v>
      </c>
      <c t="n" r="J16" s="8">
        <v>1.21</v>
      </c>
      <c t="n" r="K16" s="8">
        <v>1.19</v>
      </c>
      <c t="n" r="L16" s="8">
        <v>0.9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6</v>
      </c>
      <c t="s" r="B1" s="2">
        <v>1</v>
      </c>
    </row>
    <row r="2" spans="1:2">
      <c t="s" r="B2" s="2">
        <v>2</v>
      </c>
    </row>
    <row r="3" spans="1:2">
      <c t="s" r="A3" s="3">
        <v>256</v>
      </c>
    </row>
    <row r="4" spans="1:2">
      <c t="s" r="A4" s="4">
        <v>236</v>
      </c>
      <c t="s" r="B4" s="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51</v>
      </c>
    </row>
    <row r="4" spans="1:2">
      <c t="s" r="A4" s="4">
        <v>242</v>
      </c>
      <c t="s" r="B4"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3946</v>
      </c>
      <c t="n" r="C3" s="7">
        <v>36117</v>
      </c>
    </row>
    <row r="4" spans="1:3">
      <c t="s" r="A4" s="4">
        <v>35</v>
      </c>
      <c t="n" r="B4" s="6">
        <v>29902</v>
      </c>
      <c t="n" r="C4" s="6">
        <v>19804</v>
      </c>
    </row>
    <row r="5" spans="1:3">
      <c t="s" r="A5" s="4">
        <v>36</v>
      </c>
      <c t="n" r="B5" s="6">
        <v>394813</v>
      </c>
      <c t="n" r="C5" s="6">
        <v>469417</v>
      </c>
    </row>
    <row r="6" spans="1:3">
      <c t="s" r="A6" s="4">
        <v>37</v>
      </c>
      <c t="n" r="B6" s="6">
        <v>19978</v>
      </c>
      <c t="n" r="C6" s="6">
        <v>19170</v>
      </c>
    </row>
    <row r="7" spans="1:3">
      <c t="s" r="A7" s="4">
        <v>38</v>
      </c>
      <c t="n" r="B7" s="6">
        <v>1970703</v>
      </c>
      <c t="n" r="C7" s="6">
        <v>1688846</v>
      </c>
    </row>
    <row r="8" spans="1:3">
      <c t="s" r="A8" s="4">
        <v>39</v>
      </c>
      <c t="n" r="B8" s="6">
        <v>2697</v>
      </c>
      <c t="n" r="C8" s="6">
        <v>4201</v>
      </c>
    </row>
    <row r="9" spans="1:3">
      <c t="s" r="A9" s="4">
        <v>40</v>
      </c>
      <c t="n" r="B9" s="6">
        <v>5860</v>
      </c>
      <c t="n" r="C9" s="6">
        <v>5506</v>
      </c>
    </row>
    <row r="10" spans="1:3">
      <c t="s" r="A10" s="4">
        <v>41</v>
      </c>
      <c t="n" r="B10" s="6">
        <v>8827</v>
      </c>
      <c t="n" r="C10" s="6">
        <v>4664</v>
      </c>
    </row>
    <row r="11" spans="1:3">
      <c t="s" r="A11" s="4">
        <v>42</v>
      </c>
      <c t="n" r="B11" s="6">
        <v>28419</v>
      </c>
      <c t="n" r="C11" s="6">
        <v>24738</v>
      </c>
    </row>
    <row r="12" spans="1:3">
      <c t="s" r="A12" s="4">
        <v>43</v>
      </c>
      <c t="n" r="B12" s="6">
        <v>589</v>
      </c>
      <c t="n" r="C12" s="6">
        <v>701</v>
      </c>
    </row>
    <row r="13" spans="1:3">
      <c t="s" r="A13" s="4">
        <v>44</v>
      </c>
      <c t="n" r="B13" s="6">
        <v>57549</v>
      </c>
      <c t="n" r="C13" s="6">
        <v>56048</v>
      </c>
    </row>
    <row r="14" spans="1:3">
      <c t="s" r="A14" s="4">
        <v>45</v>
      </c>
      <c t="n" r="B14" s="6">
        <v>16807</v>
      </c>
      <c t="n" r="C14" s="6">
        <v>15619</v>
      </c>
    </row>
    <row r="15" spans="1:3">
      <c t="s" r="A15" s="4">
        <v>46</v>
      </c>
      <c t="n" r="B15" s="6">
        <v>10900</v>
      </c>
      <c t="n" r="C15" s="6">
        <v>11883</v>
      </c>
    </row>
    <row r="16" spans="1:3">
      <c t="s" r="A16" s="4">
        <v>47</v>
      </c>
      <c t="n" r="B16" s="6">
        <v>256</v>
      </c>
    </row>
    <row r="17" spans="1:3">
      <c t="s" r="A17" s="4">
        <v>48</v>
      </c>
      <c t="n" r="B17" s="6">
        <v>1822</v>
      </c>
    </row>
    <row r="18" spans="1:3">
      <c t="s" r="A18" s="4">
        <v>49</v>
      </c>
      <c t="n" r="B18" s="6">
        <v>2593068</v>
      </c>
      <c t="n" r="C18" s="6">
        <v>2356714</v>
      </c>
    </row>
    <row r="19" spans="1:3">
      <c t="s" r="A19" s="3">
        <v>50</v>
      </c>
    </row>
    <row r="20" spans="1:3">
      <c t="s" r="A20" s="4">
        <v>51</v>
      </c>
      <c t="n" r="B20" s="6">
        <v>1916678</v>
      </c>
      <c t="n" r="C20" s="6">
        <v>1720135</v>
      </c>
    </row>
    <row r="21" spans="1:3">
      <c t="s" r="A21" s="4">
        <v>52</v>
      </c>
      <c t="n" r="B21" s="6">
        <v>75872</v>
      </c>
      <c t="n" r="C21" s="6">
        <v>67812</v>
      </c>
    </row>
    <row r="22" spans="1:3">
      <c t="s" r="A22" s="4">
        <v>53</v>
      </c>
      <c t="n" r="B22" s="6">
        <v>324385</v>
      </c>
      <c t="n" r="C22" s="6">
        <v>305238</v>
      </c>
    </row>
    <row r="23" spans="1:3">
      <c t="s" r="A23" s="4">
        <v>54</v>
      </c>
      <c t="n" r="B23" s="6">
        <v>22500</v>
      </c>
      <c t="n" r="C23" s="6">
        <v>27500</v>
      </c>
    </row>
    <row r="24" spans="1:3">
      <c t="s" r="A24" s="4">
        <v>55</v>
      </c>
      <c t="n" r="B24" s="6">
        <v>7121</v>
      </c>
      <c t="n" r="C24" s="6">
        <v>6323</v>
      </c>
    </row>
    <row r="25" spans="1:3">
      <c t="s" r="A25" s="4">
        <v>56</v>
      </c>
      <c t="n" r="B25" s="6">
        <v>8066</v>
      </c>
      <c t="n" r="C25" s="6">
        <v>11447</v>
      </c>
    </row>
    <row r="26" spans="1:3">
      <c t="s" r="A26" s="4">
        <v>57</v>
      </c>
      <c t="n" r="B26" s="7">
        <v>2354622</v>
      </c>
      <c t="n" r="C26" s="7">
        <v>2138455</v>
      </c>
    </row>
    <row r="27" spans="1:3">
      <c t="s" r="A27" s="4">
        <v>58</v>
      </c>
      <c t="s" r="B27" s="4">
        <v>59</v>
      </c>
      <c t="s" r="C27" s="4">
        <v>59</v>
      </c>
    </row>
    <row r="28" spans="1:3">
      <c t="s" r="A28" s="3">
        <v>60</v>
      </c>
    </row>
    <row r="29" spans="1:3">
      <c t="s" r="A29" s="4">
        <v>61</v>
      </c>
      <c t="s" r="B29" s="4">
        <v>59</v>
      </c>
      <c t="s" r="C29" s="4">
        <v>59</v>
      </c>
    </row>
    <row r="30" spans="1:3">
      <c t="s" r="A30" s="4">
        <v>62</v>
      </c>
      <c t="n" r="B30" s="7">
        <v>336</v>
      </c>
      <c t="n" r="C30" s="7">
        <v>336</v>
      </c>
    </row>
    <row r="31" spans="1:3">
      <c t="s" r="A31" s="4">
        <v>63</v>
      </c>
      <c t="n" r="B31" s="6">
        <v>269757</v>
      </c>
      <c t="n" r="C31" s="6">
        <v>265260</v>
      </c>
    </row>
    <row r="32" spans="1:3">
      <c t="s" r="A32" s="4">
        <v>64</v>
      </c>
      <c t="n" r="B32" s="6">
        <v>229140</v>
      </c>
      <c t="n" r="C32" s="6">
        <v>217714</v>
      </c>
    </row>
    <row r="33" spans="1:3">
      <c t="s" r="A33" s="4">
        <v>65</v>
      </c>
      <c t="n" r="B33" s="6">
        <v>-6241</v>
      </c>
      <c t="n" r="C33" s="6">
        <v>-7109</v>
      </c>
    </row>
    <row r="34" spans="1:3">
      <c t="s" r="A34" s="4">
        <v>66</v>
      </c>
      <c t="n" r="B34" s="6">
        <v>-3045</v>
      </c>
      <c t="n" r="C34" s="6">
        <v>-3330</v>
      </c>
    </row>
    <row r="35" spans="1:3">
      <c t="s" r="A35" s="4">
        <v>67</v>
      </c>
      <c t="n" r="B35" s="6">
        <v>-251501</v>
      </c>
      <c t="n" r="C35" s="6">
        <v>-254612</v>
      </c>
    </row>
    <row r="36" spans="1:3">
      <c t="s" r="A36" s="4">
        <v>68</v>
      </c>
      <c t="n" r="B36" s="6">
        <v>-314</v>
      </c>
      <c t="n" r="C36" s="6">
        <v>-304</v>
      </c>
    </row>
    <row r="37" spans="1:3">
      <c t="s" r="A37" s="4">
        <v>69</v>
      </c>
      <c t="n" r="B37" s="6">
        <v>314</v>
      </c>
      <c t="n" r="C37" s="6">
        <v>304</v>
      </c>
    </row>
    <row r="38" spans="1:3">
      <c t="s" r="A38" s="4">
        <v>70</v>
      </c>
      <c t="n" r="B38" s="6">
        <v>238446</v>
      </c>
      <c t="n" r="C38" s="6">
        <v>218259</v>
      </c>
    </row>
    <row r="39" spans="1:3">
      <c t="s" r="A39" s="4">
        <v>71</v>
      </c>
      <c t="n" r="B39" s="7">
        <v>2593068</v>
      </c>
      <c t="n" r="C39" s="7">
        <v>235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6</v>
      </c>
      <c t="s" r="B1" s="2">
        <v>1</v>
      </c>
    </row>
    <row r="2" spans="1:2">
      <c t="s" r="B2" s="2">
        <v>2</v>
      </c>
    </row>
    <row r="3" spans="1:2">
      <c t="s" r="A3" s="3">
        <v>265</v>
      </c>
    </row>
    <row r="4" spans="1:2">
      <c t="s" r="A4" s="4">
        <v>286</v>
      </c>
      <c t="s" r="B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72</v>
      </c>
      <c t="s" r="B1" s="2">
        <v>2</v>
      </c>
      <c t="s" r="C1" s="2">
        <v>32</v>
      </c>
    </row>
    <row r="2" spans="1:3">
      <c t="s" r="A2" s="3">
        <v>73</v>
      </c>
    </row>
    <row r="3" spans="1:3">
      <c t="s" r="A3" s="4">
        <v>74</v>
      </c>
      <c t="n" r="B3" s="7">
        <v>29902000</v>
      </c>
      <c t="n" r="C3" s="7">
        <v>9915000</v>
      </c>
    </row>
    <row r="4" spans="1:3">
      <c t="s" r="A4" s="4">
        <v>75</v>
      </c>
      <c t="n" r="B4" s="6">
        <v>397763000</v>
      </c>
      <c t="n" r="C4" s="6">
        <v>474215000</v>
      </c>
    </row>
    <row r="5" spans="1:3">
      <c t="s" r="A5" s="4">
        <v>76</v>
      </c>
      <c t="n" r="B5" s="7">
        <v>371270000</v>
      </c>
      <c t="n" r="C5" s="7">
        <v>421427000</v>
      </c>
    </row>
    <row r="6" spans="1:3">
      <c t="s" r="A6" s="4">
        <v>77</v>
      </c>
      <c t="n" r="B6" s="8">
        <v>0.01</v>
      </c>
      <c t="n" r="C6" s="8">
        <v>0.01</v>
      </c>
    </row>
    <row r="7" spans="1:3">
      <c t="s" r="A7" s="4">
        <v>78</v>
      </c>
      <c t="n" r="B7" s="7">
        <v>1000</v>
      </c>
      <c t="n" r="C7" s="7">
        <v>1000</v>
      </c>
    </row>
    <row r="8" spans="1:3">
      <c t="s" r="A8" s="4">
        <v>79</v>
      </c>
      <c t="n" r="B8" s="6">
        <v>5000000</v>
      </c>
      <c t="n" r="C8" s="6">
        <v>5000000</v>
      </c>
    </row>
    <row r="9" spans="1:3">
      <c t="s" r="A9" s="4">
        <v>80</v>
      </c>
      <c t="n" r="B9" s="6">
        <v>0</v>
      </c>
      <c t="n" r="C9" s="6">
        <v>0</v>
      </c>
    </row>
    <row r="10" spans="1:3">
      <c t="s" r="A10" s="4">
        <v>81</v>
      </c>
      <c t="n" r="B10" s="8">
        <v>0.01</v>
      </c>
      <c t="n" r="C10" s="8">
        <v>0.01</v>
      </c>
    </row>
    <row r="11" spans="1:3">
      <c t="s" r="A11" s="4">
        <v>82</v>
      </c>
      <c t="n" r="B11" s="6">
        <v>55000000</v>
      </c>
      <c t="n" r="C11" s="6">
        <v>55000000</v>
      </c>
    </row>
    <row r="12" spans="1:3">
      <c t="s" r="A12" s="4">
        <v>83</v>
      </c>
      <c t="n" r="B12" s="6">
        <v>33566772</v>
      </c>
      <c t="n" r="C12" s="6">
        <v>33566772</v>
      </c>
    </row>
    <row r="13" spans="1:3">
      <c t="s" r="A13" s="4">
        <v>84</v>
      </c>
      <c t="n" r="B13" s="6">
        <v>17286557</v>
      </c>
      <c t="n" r="C13" s="6">
        <v>16901653</v>
      </c>
    </row>
    <row r="14" spans="1:3">
      <c t="s" r="A14" s="4">
        <v>85</v>
      </c>
      <c t="n" r="B14" s="6">
        <v>16280215</v>
      </c>
      <c t="n" r="C14" s="6">
        <v>16665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80"/>
  </cols>
  <sheetData>
    <row r="1" spans="1:2">
      <c t="s" r="A1" s="1">
        <v>303</v>
      </c>
      <c t="s" r="B1" s="2">
        <v>1</v>
      </c>
    </row>
    <row r="2" spans="1:2">
      <c t="s" r="B2" s="2">
        <v>2</v>
      </c>
    </row>
    <row r="3" spans="1:2">
      <c t="s" r="A3" s="3">
        <v>248</v>
      </c>
    </row>
    <row r="4" spans="1:2">
      <c t="s" r="A4" s="4">
        <v>304</v>
      </c>
      <c t="s" r="B4" s="4">
        <v>305</v>
      </c>
    </row>
    <row r="5" spans="1:2">
      <c t="s" r="A5" s="4">
        <v>306</v>
      </c>
      <c t="s" r="B5" s="4">
        <v>307</v>
      </c>
    </row>
    <row r="6" spans="1:2">
      <c t="s" r="A6" s="4">
        <v>308</v>
      </c>
      <c t="s" r="B6" s="4">
        <v>309</v>
      </c>
    </row>
    <row r="7" spans="1:2">
      <c t="s" r="A7" s="4">
        <v>310</v>
      </c>
      <c t="s" r="B7" s="4">
        <v>311</v>
      </c>
    </row>
    <row r="8" spans="1:2">
      <c t="s" r="A8" s="4">
        <v>236</v>
      </c>
      <c t="s" r="B8" s="4">
        <v>312</v>
      </c>
    </row>
    <row r="9" spans="1:2">
      <c t="s" r="A9" s="4">
        <v>313</v>
      </c>
      <c t="s" r="B9" s="4">
        <v>314</v>
      </c>
    </row>
    <row r="10" spans="1:2">
      <c t="s" r="A10" s="4">
        <v>315</v>
      </c>
      <c t="s" r="B10" s="4">
        <v>316</v>
      </c>
    </row>
    <row r="11" spans="1:2">
      <c t="s" r="A11" s="4">
        <v>317</v>
      </c>
      <c t="s" r="B11" s="4">
        <v>318</v>
      </c>
    </row>
    <row r="12" spans="1:2">
      <c t="s" r="A12" s="4">
        <v>319</v>
      </c>
      <c t="s" r="B12" s="4">
        <v>320</v>
      </c>
    </row>
    <row r="13" spans="1:2">
      <c t="s" r="A13" s="4">
        <v>286</v>
      </c>
      <c t="s" r="B13" s="4">
        <v>321</v>
      </c>
    </row>
    <row r="14" spans="1:2">
      <c t="s" r="A14" s="4">
        <v>322</v>
      </c>
      <c t="s" r="B14" s="4">
        <v>323</v>
      </c>
    </row>
    <row r="15" spans="1:2">
      <c t="s" r="A15" s="4">
        <v>324</v>
      </c>
      <c t="s" r="B15" s="4">
        <v>325</v>
      </c>
    </row>
    <row r="16" spans="1:2">
      <c t="s" r="A16" s="4">
        <v>326</v>
      </c>
      <c t="s" r="B16" s="4">
        <v>327</v>
      </c>
    </row>
    <row r="17" spans="1:2">
      <c t="s" r="A17" s="4">
        <v>274</v>
      </c>
      <c t="s" r="B17" s="4">
        <v>328</v>
      </c>
    </row>
    <row r="18" spans="1:2">
      <c t="s" r="A18" s="4">
        <v>329</v>
      </c>
      <c t="s" r="B18" s="4">
        <v>330</v>
      </c>
    </row>
    <row r="19" spans="1:2">
      <c t="s" r="A19" s="4">
        <v>331</v>
      </c>
      <c t="s" r="B19" s="4">
        <v>332</v>
      </c>
    </row>
    <row r="20" spans="1:2">
      <c t="s" r="A20" s="4">
        <v>333</v>
      </c>
      <c t="s" r="B20" s="4">
        <v>334</v>
      </c>
    </row>
    <row r="21" spans="1:2">
      <c t="s" r="A21" s="4">
        <v>335</v>
      </c>
      <c t="s" r="B21" s="4">
        <v>336</v>
      </c>
    </row>
    <row r="22" spans="1:2">
      <c t="s" r="A22" s="4">
        <v>337</v>
      </c>
      <c t="s" r="B22" s="4">
        <v>338</v>
      </c>
    </row>
    <row r="23" spans="1:2">
      <c t="s" r="A23" s="4">
        <v>288</v>
      </c>
      <c t="s" r="B23" s="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340</v>
      </c>
      <c t="s" r="B1" s="2">
        <v>1</v>
      </c>
    </row>
    <row r="2" spans="1:2">
      <c t="s" r="B2" s="2">
        <v>2</v>
      </c>
    </row>
    <row r="3" spans="1:2">
      <c t="s" r="A3" s="4">
        <v>341</v>
      </c>
    </row>
    <row r="4" spans="1:2">
      <c t="s" r="A4" s="4">
        <v>342</v>
      </c>
      <c t="s" r="B4" s="4">
        <v>343</v>
      </c>
    </row>
    <row r="5" spans="1:2">
      <c t="s" r="A5" s="4">
        <v>344</v>
      </c>
    </row>
    <row r="6" spans="1:2">
      <c t="s" r="A6" s="4">
        <v>342</v>
      </c>
      <c t="s" r="B6"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54</v>
      </c>
    </row>
    <row r="4" spans="1:2">
      <c t="s" r="A4" s="4">
        <v>347</v>
      </c>
      <c t="s" r="B4" s="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56</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59</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row r="10" spans="1:2">
      <c t="s" r="A10" s="4">
        <v>373</v>
      </c>
      <c t="s" r="B10" s="4">
        <v>374</v>
      </c>
    </row>
    <row r="11" spans="1:2">
      <c t="s" r="A11" s="4">
        <v>375</v>
      </c>
      <c t="s" r="B11" s="4">
        <v>376</v>
      </c>
    </row>
    <row r="12" spans="1:2">
      <c t="s" r="A12" s="4">
        <v>377</v>
      </c>
      <c t="s" r="B12" s="4">
        <v>378</v>
      </c>
    </row>
    <row r="13" spans="1:2">
      <c t="s" r="A13" s="4">
        <v>379</v>
      </c>
      <c t="s" r="B13" s="4">
        <v>380</v>
      </c>
    </row>
    <row r="14" spans="1:2">
      <c t="s" r="A14" s="4">
        <v>381</v>
      </c>
      <c t="s" r="B14"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83</v>
      </c>
      <c t="s" r="B1" s="2">
        <v>1</v>
      </c>
    </row>
    <row r="2" spans="1:2">
      <c t="s" r="B2" s="2">
        <v>2</v>
      </c>
    </row>
    <row r="3" spans="1:2">
      <c t="s" r="A3" s="3">
        <v>262</v>
      </c>
    </row>
    <row r="4" spans="1:2">
      <c t="s" r="A4" s="4">
        <v>384</v>
      </c>
      <c t="s" r="B4" s="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86</v>
      </c>
      <c t="s" r="B1" s="2">
        <v>1</v>
      </c>
    </row>
    <row r="2" spans="1:2">
      <c t="s" r="B2" s="2">
        <v>2</v>
      </c>
    </row>
    <row r="3" spans="1:2">
      <c t="s" r="A3" s="3">
        <v>265</v>
      </c>
    </row>
    <row r="4" spans="1:2">
      <c t="s" r="A4" s="4">
        <v>387</v>
      </c>
      <c t="s" r="B4" s="4">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89</v>
      </c>
      <c t="s" r="B1" s="2">
        <v>1</v>
      </c>
    </row>
    <row r="2" spans="1:2">
      <c t="s" r="B2" s="2">
        <v>2</v>
      </c>
    </row>
    <row r="3" spans="1:2">
      <c t="s" r="A3" s="3">
        <v>268</v>
      </c>
    </row>
    <row r="4" spans="1:2">
      <c t="s" r="A4" s="4">
        <v>390</v>
      </c>
      <c t="s" r="B4" s="4">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92</v>
      </c>
      <c t="s" r="B1" s="2">
        <v>1</v>
      </c>
    </row>
    <row r="2" spans="1:2">
      <c t="s" r="B2" s="2">
        <v>2</v>
      </c>
    </row>
    <row r="3" spans="1:2">
      <c t="s" r="A3" s="3">
        <v>251</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72</v>
      </c>
    </row>
    <row r="4" spans="1:2">
      <c t="s" r="A4" s="4">
        <v>400</v>
      </c>
      <c t="s" r="B4" s="4">
        <v>401</v>
      </c>
    </row>
    <row r="5" spans="1:2">
      <c t="s" r="A5" s="4">
        <v>402</v>
      </c>
      <c t="s" r="B5" s="4">
        <v>403</v>
      </c>
    </row>
    <row r="6" spans="1:2">
      <c t="s" r="A6" s="4">
        <v>404</v>
      </c>
      <c t="s" r="B6" s="4">
        <v>405</v>
      </c>
    </row>
    <row r="7" spans="1:2">
      <c t="s" r="A7" s="4">
        <v>406</v>
      </c>
      <c t="s" r="B7" s="4">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v>
      </c>
      <c t="s" r="C2" s="2">
        <v>32</v>
      </c>
      <c t="s" r="D2" s="2">
        <v>87</v>
      </c>
    </row>
    <row r="3" spans="1:4">
      <c t="s" r="A3" s="3">
        <v>88</v>
      </c>
    </row>
    <row r="4" spans="1:4">
      <c t="s" r="A4" s="4">
        <v>89</v>
      </c>
      <c t="n" r="B4" s="7">
        <v>77694</v>
      </c>
      <c t="n" r="C4" s="7">
        <v>70564</v>
      </c>
      <c t="n" r="D4" s="7">
        <v>69863</v>
      </c>
    </row>
    <row r="5" spans="1:4">
      <c t="s" r="A5" s="4">
        <v>90</v>
      </c>
      <c t="n" r="B5" s="6">
        <v>6051</v>
      </c>
      <c t="n" r="C5" s="6">
        <v>6845</v>
      </c>
      <c t="n" r="D5" s="6">
        <v>7403</v>
      </c>
    </row>
    <row r="6" spans="1:4">
      <c t="s" r="A6" s="4">
        <v>91</v>
      </c>
      <c t="n" r="B6" s="6">
        <v>2118</v>
      </c>
      <c t="n" r="C6" s="6">
        <v>2444</v>
      </c>
      <c t="n" r="D6" s="6">
        <v>2891</v>
      </c>
    </row>
    <row r="7" spans="1:4">
      <c t="s" r="A7" s="4">
        <v>92</v>
      </c>
      <c t="n" r="B7" s="6">
        <v>85863</v>
      </c>
      <c t="n" r="C7" s="6">
        <v>79853</v>
      </c>
      <c t="n" r="D7" s="6">
        <v>80157</v>
      </c>
    </row>
    <row r="8" spans="1:4">
      <c t="s" r="A8" s="3">
        <v>93</v>
      </c>
    </row>
    <row r="9" spans="1:4">
      <c t="s" r="A9" s="4">
        <v>94</v>
      </c>
      <c t="n" r="B9" s="6">
        <v>4301</v>
      </c>
      <c t="n" r="C9" s="6">
        <v>4103</v>
      </c>
      <c t="n" r="D9" s="6">
        <v>4709</v>
      </c>
    </row>
    <row r="10" spans="1:4">
      <c t="s" r="A10" s="4">
        <v>95</v>
      </c>
      <c t="n" r="B10" s="6">
        <v>4733</v>
      </c>
      <c t="n" r="C10" s="6">
        <v>3402</v>
      </c>
      <c t="n" r="D10" s="6">
        <v>4919</v>
      </c>
    </row>
    <row r="11" spans="1:4">
      <c t="s" r="A11" s="4">
        <v>96</v>
      </c>
      <c t="n" r="B11" s="6">
        <v>9034</v>
      </c>
      <c t="n" r="C11" s="6">
        <v>7505</v>
      </c>
      <c t="n" r="D11" s="6">
        <v>9628</v>
      </c>
    </row>
    <row r="12" spans="1:4">
      <c t="s" r="A12" s="4">
        <v>97</v>
      </c>
      <c t="n" r="B12" s="6">
        <v>76829</v>
      </c>
      <c t="n" r="C12" s="6">
        <v>72348</v>
      </c>
      <c t="n" r="D12" s="6">
        <v>70529</v>
      </c>
    </row>
    <row r="13" spans="1:4">
      <c t="s" r="A13" s="4">
        <v>98</v>
      </c>
      <c t="n" r="B13" s="6">
        <v>1275</v>
      </c>
      <c t="n" r="C13" s="6">
        <v>2630</v>
      </c>
      <c t="n" r="D13" s="6">
        <v>2800</v>
      </c>
    </row>
    <row r="14" spans="1:4">
      <c t="s" r="A14" s="4">
        <v>99</v>
      </c>
      <c t="n" r="B14" s="6">
        <v>75554</v>
      </c>
      <c t="n" r="C14" s="6">
        <v>69718</v>
      </c>
      <c t="n" r="D14" s="6">
        <v>67729</v>
      </c>
    </row>
    <row r="15" spans="1:4">
      <c t="s" r="A15" s="3">
        <v>100</v>
      </c>
    </row>
    <row r="16" spans="1:4">
      <c t="s" r="A16" s="4">
        <v>101</v>
      </c>
      <c t="n" r="B16" s="6">
        <v>3537</v>
      </c>
      <c t="n" r="C16" s="6">
        <v>3478</v>
      </c>
      <c t="n" r="D16" s="6">
        <v>3584</v>
      </c>
    </row>
    <row r="17" spans="1:4">
      <c t="s" r="A17" s="4">
        <v>102</v>
      </c>
      <c t="n" r="B17" s="6">
        <v>2187</v>
      </c>
      <c t="n" r="C17" s="6">
        <v>2280</v>
      </c>
      <c t="n" r="D17" s="6">
        <v>2174</v>
      </c>
    </row>
    <row r="18" spans="1:4">
      <c t="s" r="A18" s="4">
        <v>103</v>
      </c>
      <c t="n" r="B18" s="6">
        <v>8124</v>
      </c>
      <c t="n" r="C18" s="6">
        <v>8589</v>
      </c>
      <c t="n" r="D18" s="6">
        <v>7451</v>
      </c>
    </row>
    <row r="19" spans="1:4">
      <c t="s" r="A19" s="4">
        <v>104</v>
      </c>
      <c t="n" r="B19" s="6">
        <v>268</v>
      </c>
      <c t="n" r="C19" s="6">
        <v>816</v>
      </c>
      <c t="n" r="D19" s="6">
        <v>748</v>
      </c>
    </row>
    <row r="20" spans="1:4">
      <c t="s" r="A20" s="4">
        <v>105</v>
      </c>
      <c t="n" r="B20" s="6">
        <v>111</v>
      </c>
      <c t="n" r="C20" s="6">
        <v>408</v>
      </c>
    </row>
    <row r="21" spans="1:4">
      <c t="s" r="A21" s="4">
        <v>106</v>
      </c>
      <c t="n" r="B21" s="6">
        <v>822</v>
      </c>
      <c t="n" r="C21" s="6">
        <v>772</v>
      </c>
      <c t="n" r="D21" s="6">
        <v>1163</v>
      </c>
    </row>
    <row r="22" spans="1:4">
      <c t="s" r="A22" s="4">
        <v>107</v>
      </c>
      <c t="n" r="C22" s="6">
        <v>1031</v>
      </c>
      <c t="n" r="D22" s="6">
        <v>46</v>
      </c>
    </row>
    <row r="23" spans="1:4">
      <c t="s" r="A23" s="4">
        <v>108</v>
      </c>
      <c t="n" r="B23" s="6">
        <v>-149</v>
      </c>
      <c t="n" r="C23" s="6">
        <v>-390</v>
      </c>
      <c t="n" r="D23" s="6">
        <v>-161</v>
      </c>
    </row>
    <row r="24" spans="1:4">
      <c t="s" r="A24" s="4">
        <v>109</v>
      </c>
      <c t="n" r="B24" s="6">
        <v>1501</v>
      </c>
      <c t="n" r="C24" s="6">
        <v>1477</v>
      </c>
      <c t="n" r="D24" s="6">
        <v>1404</v>
      </c>
    </row>
    <row r="25" spans="1:4">
      <c t="s" r="A25" s="4">
        <v>110</v>
      </c>
      <c t="n" r="B25" s="6">
        <v>25</v>
      </c>
      <c t="n" r="C25" s="6">
        <v>116</v>
      </c>
      <c t="n" r="D25" s="6">
        <v>49</v>
      </c>
    </row>
    <row r="26" spans="1:4">
      <c t="s" r="A26" s="4">
        <v>111</v>
      </c>
      <c t="n" r="B26" s="6">
        <v>16426</v>
      </c>
      <c t="n" r="C26" s="6">
        <v>18577</v>
      </c>
      <c t="n" r="D26" s="6">
        <v>16458</v>
      </c>
    </row>
    <row r="27" spans="1:4">
      <c t="s" r="A27" s="3">
        <v>112</v>
      </c>
    </row>
    <row r="28" spans="1:4">
      <c t="s" r="A28" s="4">
        <v>113</v>
      </c>
      <c t="n" r="B28" s="6">
        <v>31946</v>
      </c>
      <c t="n" r="C28" s="6">
        <v>31427</v>
      </c>
      <c t="n" r="D28" s="6">
        <v>28762</v>
      </c>
    </row>
    <row r="29" spans="1:4">
      <c t="s" r="A29" s="4">
        <v>114</v>
      </c>
      <c t="n" r="B29" s="6">
        <v>5722</v>
      </c>
      <c t="n" r="C29" s="6">
        <v>5510</v>
      </c>
      <c t="n" r="D29" s="6">
        <v>5562</v>
      </c>
    </row>
    <row r="30" spans="1:4">
      <c t="s" r="A30" s="4">
        <v>115</v>
      </c>
      <c t="n" r="B30" s="6">
        <v>3725</v>
      </c>
      <c t="n" r="C30" s="6">
        <v>3278</v>
      </c>
      <c t="n" r="D30" s="6">
        <v>2724</v>
      </c>
    </row>
    <row r="31" spans="1:4">
      <c t="s" r="A31" s="4">
        <v>116</v>
      </c>
      <c t="n" r="B31" s="6">
        <v>1516</v>
      </c>
      <c t="n" r="C31" s="6">
        <v>1795</v>
      </c>
      <c t="n" r="D31" s="6">
        <v>1632</v>
      </c>
    </row>
    <row r="32" spans="1:4">
      <c t="s" r="A32" s="4">
        <v>117</v>
      </c>
      <c t="n" r="B32" s="6">
        <v>2072</v>
      </c>
      <c t="n" r="C32" s="6">
        <v>2128</v>
      </c>
      <c t="n" r="D32" s="6">
        <v>2141</v>
      </c>
    </row>
    <row r="33" spans="1:4">
      <c t="s" r="A33" s="4">
        <v>118</v>
      </c>
      <c t="n" r="B33" s="6">
        <v>4731</v>
      </c>
      <c t="n" r="C33" s="6">
        <v>4239</v>
      </c>
      <c t="n" r="D33" s="6">
        <v>3996</v>
      </c>
    </row>
    <row r="34" spans="1:4">
      <c t="s" r="A34" s="4">
        <v>119</v>
      </c>
      <c t="n" r="B34" s="6">
        <v>1815</v>
      </c>
      <c t="n" r="C34" s="6">
        <v>1934</v>
      </c>
      <c t="n" r="D34" s="6">
        <v>1768</v>
      </c>
    </row>
    <row r="35" spans="1:4">
      <c t="s" r="A35" s="4">
        <v>120</v>
      </c>
      <c t="n" r="B35" s="6">
        <v>1865</v>
      </c>
      <c t="n" r="C35" s="6">
        <v>2267</v>
      </c>
      <c t="n" r="D35" s="6">
        <v>2449</v>
      </c>
    </row>
    <row r="36" spans="1:4">
      <c t="s" r="A36" s="4">
        <v>121</v>
      </c>
      <c t="n" r="B36" s="6">
        <v>5484</v>
      </c>
      <c t="n" r="C36" s="6">
        <v>5186</v>
      </c>
      <c t="n" r="D36" s="6">
        <v>5366</v>
      </c>
    </row>
    <row r="37" spans="1:4">
      <c t="s" r="A37" s="4">
        <v>122</v>
      </c>
      <c t="n" r="B37" s="6">
        <v>21</v>
      </c>
    </row>
    <row r="38" spans="1:4">
      <c t="s" r="A38" s="4">
        <v>123</v>
      </c>
      <c t="n" r="D38" s="6">
        <v>4265</v>
      </c>
    </row>
    <row r="39" spans="1:4">
      <c t="s" r="A39" s="4">
        <v>124</v>
      </c>
      <c t="n" r="D39" s="6">
        <v>579</v>
      </c>
    </row>
    <row r="40" spans="1:4">
      <c t="s" r="A40" s="4">
        <v>125</v>
      </c>
      <c t="n" r="B40" s="6">
        <v>1878</v>
      </c>
    </row>
    <row r="41" spans="1:4">
      <c t="s" r="A41" s="4">
        <v>126</v>
      </c>
      <c t="n" r="B41" s="6">
        <v>60775</v>
      </c>
      <c t="n" r="C41" s="6">
        <v>57764</v>
      </c>
      <c t="n" r="D41" s="6">
        <v>59244</v>
      </c>
    </row>
    <row r="42" spans="1:4">
      <c t="s" r="A42" s="4">
        <v>127</v>
      </c>
      <c t="n" r="B42" s="6">
        <v>31205</v>
      </c>
      <c t="n" r="C42" s="6">
        <v>30531</v>
      </c>
      <c t="n" r="D42" s="6">
        <v>24943</v>
      </c>
    </row>
    <row r="43" spans="1:4">
      <c t="s" r="A43" s="4">
        <v>128</v>
      </c>
      <c t="n" r="B43" s="6">
        <v>10883</v>
      </c>
      <c t="n" r="C43" s="6">
        <v>10611</v>
      </c>
      <c t="n" r="D43" s="6">
        <v>8613</v>
      </c>
    </row>
    <row r="44" spans="1:4">
      <c t="s" r="A44" s="4">
        <v>129</v>
      </c>
      <c t="n" r="B44" s="7">
        <v>20322</v>
      </c>
      <c t="n" r="C44" s="7">
        <v>19920</v>
      </c>
      <c t="n" r="D44" s="7">
        <v>16330</v>
      </c>
    </row>
    <row r="45" spans="1:4">
      <c t="s" r="A45" s="4">
        <v>130</v>
      </c>
      <c t="n" r="B45" s="8">
        <v>1.22</v>
      </c>
      <c t="n" r="C45" s="8">
        <v>1.19</v>
      </c>
      <c t="n" r="D45" s="8">
        <v>0.96</v>
      </c>
    </row>
    <row r="46" spans="1:4">
      <c t="s" r="A46" s="4">
        <v>131</v>
      </c>
      <c t="n" r="B46" s="8">
        <v>1.21</v>
      </c>
      <c t="n" r="C46" s="8">
        <v>1.19</v>
      </c>
      <c t="n" r="D46" s="8">
        <v>0.95</v>
      </c>
    </row>
    <row r="47" spans="1:4">
      <c t="s" r="A47" s="4">
        <v>132</v>
      </c>
      <c t="n" r="B47" s="6">
        <v>16600</v>
      </c>
      <c t="n" r="C47" s="6">
        <v>16687</v>
      </c>
      <c t="n" r="D47" s="6">
        <v>17071</v>
      </c>
    </row>
    <row r="48" spans="1:4">
      <c t="s" r="A48" s="4">
        <v>133</v>
      </c>
      <c t="n" r="B48" s="6">
        <v>16811</v>
      </c>
      <c t="n" r="C48" s="6">
        <v>16797</v>
      </c>
      <c t="n" r="D48" s="6">
        <v>17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408</v>
      </c>
      <c t="s" r="B1" s="2">
        <v>1</v>
      </c>
    </row>
    <row r="2" spans="1:2">
      <c t="s" r="B2" s="2">
        <v>2</v>
      </c>
    </row>
    <row r="3" spans="1:2">
      <c t="s" r="A3" s="3">
        <v>275</v>
      </c>
    </row>
    <row r="4" spans="1:2">
      <c t="s" r="A4" s="4">
        <v>409</v>
      </c>
      <c t="s" r="B4" s="4">
        <v>410</v>
      </c>
    </row>
    <row r="5" spans="1:2">
      <c t="s" r="A5" s="4">
        <v>411</v>
      </c>
      <c t="s" r="B5" s="4">
        <v>412</v>
      </c>
    </row>
    <row r="6" spans="1:2">
      <c t="s" r="A6" s="4">
        <v>413</v>
      </c>
      <c t="s" r="B6" s="4">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15</v>
      </c>
      <c t="s" r="B1" s="2">
        <v>1</v>
      </c>
    </row>
    <row r="2" spans="1:2">
      <c t="s" r="B2" s="2">
        <v>2</v>
      </c>
    </row>
    <row r="3" spans="1:2">
      <c t="s" r="A3" s="3">
        <v>281</v>
      </c>
    </row>
    <row r="4" spans="1:2">
      <c t="s" r="A4" s="4">
        <v>416</v>
      </c>
      <c t="s" r="B4" s="4">
        <v>417</v>
      </c>
    </row>
    <row r="5" spans="1:2">
      <c t="s" r="A5" s="4">
        <v>418</v>
      </c>
      <c t="s" r="B5" s="4">
        <v>419</v>
      </c>
    </row>
    <row r="6" spans="1:2">
      <c t="s" r="A6" s="4">
        <v>420</v>
      </c>
      <c t="s" r="B6" s="4">
        <v>421</v>
      </c>
    </row>
    <row r="7" spans="1:2">
      <c t="s" r="A7" s="4">
        <v>422</v>
      </c>
      <c t="s" r="B7" s="4">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424</v>
      </c>
      <c t="s" r="B1" s="2">
        <v>1</v>
      </c>
    </row>
    <row r="2" spans="1:2">
      <c t="s" r="B2" s="2">
        <v>2</v>
      </c>
    </row>
    <row r="3" spans="1:2">
      <c t="s" r="A3" s="3">
        <v>284</v>
      </c>
    </row>
    <row r="4" spans="1:2">
      <c t="s" r="A4" s="4">
        <v>425</v>
      </c>
      <c t="s" r="B4" s="4">
        <v>426</v>
      </c>
    </row>
    <row r="5" spans="1:2">
      <c t="s" r="A5" s="4">
        <v>427</v>
      </c>
      <c t="s" r="B5" s="4">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29</v>
      </c>
      <c t="s" r="B1" s="2">
        <v>1</v>
      </c>
    </row>
    <row r="2" spans="1:2">
      <c t="s" r="B2" s="2">
        <v>2</v>
      </c>
    </row>
    <row r="3" spans="1:2">
      <c t="s" r="A3" s="3">
        <v>265</v>
      </c>
    </row>
    <row r="4" spans="1:2">
      <c t="s" r="A4" s="4">
        <v>430</v>
      </c>
      <c t="s" r="B4"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32</v>
      </c>
      <c t="s" r="B1" s="2">
        <v>1</v>
      </c>
    </row>
    <row r="2" spans="1:2">
      <c t="s" r="B2" s="2">
        <v>2</v>
      </c>
    </row>
    <row r="3" spans="1:2">
      <c t="s" r="A3" s="3">
        <v>289</v>
      </c>
    </row>
    <row r="4" spans="1:2">
      <c t="s" r="A4" s="4">
        <v>433</v>
      </c>
      <c t="s" r="B4" s="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292</v>
      </c>
    </row>
    <row r="4" spans="1:2">
      <c t="s" r="A4" s="4">
        <v>436</v>
      </c>
      <c t="s" r="B4" s="4">
        <v>437</v>
      </c>
    </row>
    <row r="5" spans="1:2">
      <c t="s" r="A5" s="4">
        <v>438</v>
      </c>
      <c t="s" r="B5" s="4">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40</v>
      </c>
      <c t="s" r="B1" s="2">
        <v>1</v>
      </c>
    </row>
    <row r="2" spans="1:2">
      <c t="s" r="B2" s="2">
        <v>2</v>
      </c>
    </row>
    <row r="3" spans="1:2">
      <c t="s" r="A3" s="3">
        <v>295</v>
      </c>
    </row>
    <row r="4" spans="1:2">
      <c t="s" r="A4" s="4">
        <v>441</v>
      </c>
      <c t="s" r="B4" s="4">
        <v>442</v>
      </c>
    </row>
    <row r="5" spans="1:2">
      <c t="s" r="A5" s="4">
        <v>443</v>
      </c>
      <c t="s" r="B5" s="4">
        <v>444</v>
      </c>
    </row>
    <row r="6" spans="1:2">
      <c t="s" r="A6" s="4">
        <v>445</v>
      </c>
      <c t="s" r="B6" s="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47</v>
      </c>
      <c t="s" r="B1" s="2">
        <v>1</v>
      </c>
    </row>
    <row r="2" spans="1:2">
      <c t="s" r="B2" s="2">
        <v>2</v>
      </c>
    </row>
    <row r="3" spans="1:2">
      <c t="s" r="A3" s="3">
        <v>301</v>
      </c>
    </row>
    <row r="4" spans="1:2">
      <c t="s" r="A4" s="4">
        <v>448</v>
      </c>
      <c t="s" r="B4" s="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s>
  <sheetData>
    <row r="1" spans="1:4">
      <c t="s" r="A1" s="1">
        <v>450</v>
      </c>
      <c t="s" r="B1" s="2">
        <v>451</v>
      </c>
      <c t="s" r="C1" s="2">
        <v>2</v>
      </c>
      <c t="s" r="D1" s="2">
        <v>87</v>
      </c>
    </row>
    <row r="2" spans="1:4">
      <c t="s" r="A2" s="3">
        <v>452</v>
      </c>
    </row>
    <row r="3" spans="1:4">
      <c t="s" r="A3" s="4">
        <v>453</v>
      </c>
      <c t="s" r="C3" s="4">
        <v>454</v>
      </c>
    </row>
    <row r="4" spans="1:4">
      <c t="s" r="A4" s="4">
        <v>455</v>
      </c>
      <c t="n" r="D4" s="7">
        <v>536010000</v>
      </c>
    </row>
    <row r="5" spans="1:4">
      <c t="s" r="A5" s="4">
        <v>456</v>
      </c>
      <c t="n" r="D5" s="7">
        <v>13300000</v>
      </c>
    </row>
    <row r="6" spans="1:4">
      <c t="s" r="A6" s="4">
        <v>457</v>
      </c>
      <c t="s" r="C6" s="4">
        <v>458</v>
      </c>
    </row>
    <row r="7" spans="1:4">
      <c t="s" r="A7" s="4">
        <v>459</v>
      </c>
      <c t="n" r="C7" s="7">
        <v>250000</v>
      </c>
    </row>
    <row r="8" spans="1:4">
      <c t="s" r="A8" s="4">
        <v>460</v>
      </c>
      <c t="s" r="C8" s="4">
        <v>461</v>
      </c>
    </row>
    <row r="9" spans="1:4">
      <c t="s" r="A9" s="4">
        <v>462</v>
      </c>
      <c t="n" r="C9" s="7">
        <v>0</v>
      </c>
    </row>
    <row r="10" spans="1:4">
      <c t="s" r="A10" s="4">
        <v>463</v>
      </c>
      <c t="s" r="C10" s="4">
        <v>464</v>
      </c>
    </row>
    <row r="11" spans="1:4">
      <c t="s" r="A11" s="4">
        <v>465</v>
      </c>
      <c t="s" r="C11" s="4">
        <v>458</v>
      </c>
    </row>
    <row r="12" spans="1:4">
      <c t="s" r="A12" s="4">
        <v>466</v>
      </c>
      <c t="n" r="C12" s="7">
        <v>1822000</v>
      </c>
    </row>
    <row r="13" spans="1:4">
      <c t="s" r="A13" s="4">
        <v>467</v>
      </c>
    </row>
    <row r="14" spans="1:4">
      <c t="s" r="A14" s="3">
        <v>452</v>
      </c>
    </row>
    <row r="15" spans="1:4">
      <c t="s" r="A15" s="4">
        <v>462</v>
      </c>
      <c t="n" r="B15" s="7">
        <v>0</v>
      </c>
    </row>
    <row r="16" spans="1:4">
      <c t="s" r="A16" s="4">
        <v>466</v>
      </c>
      <c t="n" r="B16" s="7">
        <v>1822000</v>
      </c>
      <c t="n" r="C16" s="7">
        <v>1800000</v>
      </c>
    </row>
    <row r="17" spans="1:4">
      <c t="s" r="A17" s="4">
        <v>468</v>
      </c>
    </row>
    <row r="18" spans="1:4">
      <c t="s" r="A18" s="3">
        <v>452</v>
      </c>
    </row>
    <row r="19" spans="1:4">
      <c t="s" r="A19" s="4">
        <v>469</v>
      </c>
      <c t="s" r="C19" s="4">
        <v>470</v>
      </c>
    </row>
    <row r="20" spans="1:4">
      <c t="s" r="A20" s="4">
        <v>471</v>
      </c>
    </row>
    <row r="21" spans="1:4">
      <c t="s" r="A21" s="3">
        <v>452</v>
      </c>
    </row>
    <row r="22" spans="1:4">
      <c t="s" r="A22" s="4">
        <v>472</v>
      </c>
      <c t="s" r="C22" s="4">
        <v>473</v>
      </c>
    </row>
    <row r="23" spans="1:4">
      <c t="s" r="A23" s="4">
        <v>474</v>
      </c>
    </row>
    <row r="24" spans="1:4">
      <c t="s" r="A24" s="3">
        <v>452</v>
      </c>
    </row>
    <row r="25" spans="1:4">
      <c t="s" r="A25" s="4">
        <v>472</v>
      </c>
      <c t="s" r="C25" s="4">
        <v>475</v>
      </c>
    </row>
    <row r="26" spans="1:4">
      <c t="s" r="A26" s="4">
        <v>476</v>
      </c>
    </row>
    <row r="27" spans="1:4">
      <c t="s" r="A27" s="3">
        <v>452</v>
      </c>
    </row>
    <row r="28" spans="1:4">
      <c t="s" r="A28" s="4">
        <v>472</v>
      </c>
      <c t="s" r="C28" s="4">
        <v>470</v>
      </c>
    </row>
    <row r="29" spans="1:4">
      <c t="s" r="A29" s="4">
        <v>477</v>
      </c>
    </row>
    <row r="30" spans="1:4">
      <c t="s" r="A30" s="3">
        <v>452</v>
      </c>
    </row>
    <row r="31" spans="1:4">
      <c t="s" r="A31" s="4">
        <v>472</v>
      </c>
      <c t="s" r="C31" s="4">
        <v>4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479</v>
      </c>
      <c t="s" r="B1" s="2">
        <v>2</v>
      </c>
    </row>
    <row r="2" spans="1:2">
      <c t="s" r="A2" s="3">
        <v>251</v>
      </c>
    </row>
    <row r="3" spans="1:2">
      <c t="s" r="A3" s="4">
        <v>480</v>
      </c>
      <c t="s" r="B3" s="4">
        <v>481</v>
      </c>
    </row>
    <row r="4" spans="1:2">
      <c t="s" r="A4" s="4">
        <v>482</v>
      </c>
      <c t="s" r="B4" s="4">
        <v>483</v>
      </c>
    </row>
    <row r="5" spans="1:2">
      <c t="s" r="A5" s="4">
        <v>484</v>
      </c>
      <c t="s" r="B5" s="4">
        <v>485</v>
      </c>
    </row>
    <row r="6" spans="1:2">
      <c t="s" r="A6" s="4">
        <v>486</v>
      </c>
      <c t="s" r="B6" s="4">
        <v>487</v>
      </c>
    </row>
    <row r="7" spans="1:2">
      <c t="s" r="A7" s="4">
        <v>488</v>
      </c>
      <c t="s" r="B7" s="4">
        <v>489</v>
      </c>
    </row>
    <row r="8" spans="1:2">
      <c t="s" r="A8" s="4">
        <v>490</v>
      </c>
      <c t="s" r="B8" s="4">
        <v>491</v>
      </c>
    </row>
    <row r="9" spans="1:2">
      <c t="s" r="A9" s="4">
        <v>492</v>
      </c>
      <c t="s" r="B9" s="4">
        <v>493</v>
      </c>
    </row>
    <row r="10" spans="1:2">
      <c t="s" r="A10" s="4">
        <v>494</v>
      </c>
      <c t="s" r="B10" s="4">
        <v>4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2</v>
      </c>
      <c t="s" r="D2" s="2">
        <v>87</v>
      </c>
    </row>
    <row r="3" spans="1:4">
      <c t="s" r="A3" s="3">
        <v>135</v>
      </c>
    </row>
    <row r="4" spans="1:4">
      <c t="s" r="A4" s="4">
        <v>129</v>
      </c>
      <c t="n" r="B4" s="7">
        <v>20322</v>
      </c>
      <c t="n" r="C4" s="7">
        <v>19920</v>
      </c>
      <c t="n" r="D4" s="7">
        <v>16330</v>
      </c>
    </row>
    <row r="5" spans="1:4">
      <c t="s" r="A5" s="3">
        <v>136</v>
      </c>
    </row>
    <row r="6" spans="1:4">
      <c t="s" r="A6" s="4">
        <v>137</v>
      </c>
      <c t="n" r="B6" s="6">
        <v>55</v>
      </c>
      <c t="n" r="C6" s="6">
        <v>-601</v>
      </c>
      <c t="n" r="D6" s="6">
        <v>-6768</v>
      </c>
    </row>
    <row r="7" spans="1:4">
      <c t="s" r="A7" s="4">
        <v>138</v>
      </c>
      <c t="n" r="C7" s="6">
        <v>-610</v>
      </c>
      <c t="n" r="D7" s="6">
        <v>-27</v>
      </c>
    </row>
    <row r="8" spans="1:4">
      <c t="s" r="A8" s="4">
        <v>139</v>
      </c>
      <c t="n" r="B8" s="6">
        <v>813</v>
      </c>
      <c t="n" r="C8" s="6">
        <v>721</v>
      </c>
      <c t="n" r="D8" s="6">
        <v>127</v>
      </c>
    </row>
    <row r="9" spans="1:4">
      <c t="s" r="A9" s="4">
        <v>140</v>
      </c>
      <c t="n" r="B9" s="6">
        <v>868</v>
      </c>
      <c t="n" r="C9" s="6">
        <v>-490</v>
      </c>
      <c t="n" r="D9" s="6">
        <v>-6668</v>
      </c>
    </row>
    <row r="10" spans="1:4">
      <c t="s" r="A10" s="4">
        <v>141</v>
      </c>
      <c t="n" r="B10" s="7">
        <v>21190</v>
      </c>
      <c t="n" r="C10" s="7">
        <v>19430</v>
      </c>
      <c t="n" r="D10" s="7">
        <v>9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32</v>
      </c>
    </row>
    <row r="2" spans="1:3">
      <c t="s" r="A2" s="3">
        <v>496</v>
      </c>
    </row>
    <row r="3" spans="1:3">
      <c t="s" r="A3" s="4">
        <v>497</v>
      </c>
      <c t="s" r="B3" s="4">
        <v>481</v>
      </c>
    </row>
    <row r="4" spans="1:3">
      <c t="s" r="A4" s="4">
        <v>498</v>
      </c>
      <c t="s" r="B4" s="4">
        <v>483</v>
      </c>
    </row>
    <row r="5" spans="1:3">
      <c t="s" r="A5" s="4">
        <v>499</v>
      </c>
      <c t="s" r="B5" s="4">
        <v>489</v>
      </c>
    </row>
    <row r="6" spans="1:3">
      <c t="s" r="A6" s="4">
        <v>500</v>
      </c>
      <c t="s" r="B6" s="4">
        <v>485</v>
      </c>
    </row>
    <row r="7" spans="1:3">
      <c t="s" r="A7" s="4">
        <v>501</v>
      </c>
      <c t="s" r="B7" s="4">
        <v>487</v>
      </c>
    </row>
    <row r="8" spans="1:3">
      <c t="s" r="A8" s="4">
        <v>502</v>
      </c>
      <c t="s" r="B8" s="4">
        <v>491</v>
      </c>
    </row>
    <row r="9" spans="1:3">
      <c t="s" r="A9" s="4">
        <v>503</v>
      </c>
      <c t="s" r="B9" s="4">
        <v>487</v>
      </c>
    </row>
    <row r="10" spans="1:3">
      <c t="s" r="A10" s="4">
        <v>504</v>
      </c>
      <c t="s" r="B10" s="4">
        <v>493</v>
      </c>
    </row>
    <row r="11" spans="1:3">
      <c t="s" r="A11" s="4">
        <v>341</v>
      </c>
    </row>
    <row r="12" spans="1:3">
      <c t="s" r="A12" s="3">
        <v>496</v>
      </c>
    </row>
    <row r="13" spans="1:3">
      <c t="s" r="A13" s="4">
        <v>505</v>
      </c>
      <c t="n" r="B13" s="7">
        <v>229306</v>
      </c>
      <c t="n" r="C13" s="7">
        <v>223573</v>
      </c>
    </row>
    <row r="14" spans="1:3">
      <c t="s" r="A14" s="4">
        <v>506</v>
      </c>
      <c t="n" r="B14" s="6">
        <v>229306</v>
      </c>
    </row>
    <row r="15" spans="1:3">
      <c t="s" r="A15" s="4">
        <v>507</v>
      </c>
      <c t="n" r="B15" s="6">
        <v>229306</v>
      </c>
      <c t="n" r="C15" s="6">
        <v>223573</v>
      </c>
    </row>
    <row r="16" spans="1:3">
      <c t="s" r="A16" s="4">
        <v>508</v>
      </c>
      <c t="n" r="B16" s="7">
        <v>246106</v>
      </c>
      <c t="n" r="C16" s="7">
        <v>239940</v>
      </c>
    </row>
    <row r="17" spans="1:3">
      <c t="s" r="A17" s="4">
        <v>497</v>
      </c>
      <c t="s" r="B17" s="4">
        <v>509</v>
      </c>
      <c t="s" r="C17" s="4">
        <v>510</v>
      </c>
    </row>
    <row r="18" spans="1:3">
      <c t="s" r="A18" s="4">
        <v>498</v>
      </c>
      <c t="s" r="B18" s="4">
        <v>511</v>
      </c>
    </row>
    <row r="19" spans="1:3">
      <c t="s" r="A19" s="4">
        <v>499</v>
      </c>
      <c t="s" r="B19" s="4">
        <v>511</v>
      </c>
      <c t="s" r="C19" s="4">
        <v>512</v>
      </c>
    </row>
    <row r="20" spans="1:3">
      <c t="s" r="A20" s="4">
        <v>513</v>
      </c>
      <c t="s" r="B20" s="4">
        <v>514</v>
      </c>
      <c t="s" r="C20" s="4">
        <v>515</v>
      </c>
    </row>
    <row r="21" spans="1:3">
      <c t="s" r="A21" s="4">
        <v>516</v>
      </c>
      <c t="n" r="B21" s="7">
        <v>102935</v>
      </c>
      <c t="n" r="C21" s="7">
        <v>94573</v>
      </c>
    </row>
    <row r="22" spans="1:3">
      <c t="s" r="A22" s="4">
        <v>517</v>
      </c>
      <c t="n" r="B22" s="6">
        <v>81114</v>
      </c>
    </row>
    <row r="23" spans="1:3">
      <c t="s" r="A23" s="4">
        <v>518</v>
      </c>
      <c t="n" r="B23" s="6">
        <v>108152</v>
      </c>
      <c t="n" r="C23" s="6">
        <v>63663</v>
      </c>
    </row>
    <row r="24" spans="1:3">
      <c t="s" r="A24" s="4">
        <v>519</v>
      </c>
      <c t="n" r="B24" s="7">
        <v>144203</v>
      </c>
      <c t="n" r="C24" s="7">
        <v>127325</v>
      </c>
    </row>
    <row r="25" spans="1:3">
      <c t="s" r="A25" s="4">
        <v>500</v>
      </c>
      <c t="s" r="B25" s="4">
        <v>481</v>
      </c>
      <c t="s" r="C25" s="4">
        <v>481</v>
      </c>
    </row>
    <row r="26" spans="1:3">
      <c t="s" r="A26" s="4">
        <v>520</v>
      </c>
      <c t="s" r="B26" s="4">
        <v>483</v>
      </c>
    </row>
    <row r="27" spans="1:3">
      <c t="s" r="A27" s="4">
        <v>521</v>
      </c>
      <c t="s" r="B27" s="4">
        <v>485</v>
      </c>
      <c t="s" r="C27" s="4">
        <v>481</v>
      </c>
    </row>
    <row r="28" spans="1:3">
      <c t="s" r="A28" s="4">
        <v>501</v>
      </c>
      <c t="s" r="B28" s="4">
        <v>487</v>
      </c>
      <c t="s" r="C28" s="4">
        <v>487</v>
      </c>
    </row>
    <row r="29" spans="1:3">
      <c t="s" r="A29" s="4">
        <v>522</v>
      </c>
      <c t="n" r="B29" s="7">
        <v>128669</v>
      </c>
      <c t="n" r="C29" s="7">
        <v>118217</v>
      </c>
    </row>
    <row r="30" spans="1:3">
      <c t="s" r="A30" s="4">
        <v>523</v>
      </c>
      <c t="n" r="B30" s="6">
        <v>117165</v>
      </c>
    </row>
    <row r="31" spans="1:3">
      <c t="s" r="A31" s="4">
        <v>524</v>
      </c>
      <c t="n" r="B31" s="6">
        <v>144203</v>
      </c>
      <c t="n" r="C31" s="6">
        <v>95494</v>
      </c>
    </row>
    <row r="32" spans="1:3">
      <c t="s" r="A32" s="4">
        <v>525</v>
      </c>
      <c t="n" r="B32" s="7">
        <v>180253</v>
      </c>
      <c t="n" r="C32" s="7">
        <v>159157</v>
      </c>
    </row>
    <row r="33" spans="1:3">
      <c t="s" r="A33" s="4">
        <v>526</v>
      </c>
      <c t="s" r="B33" s="4">
        <v>489</v>
      </c>
      <c t="s" r="C33" s="4">
        <v>489</v>
      </c>
    </row>
    <row r="34" spans="1:3">
      <c t="s" r="A34" s="4">
        <v>502</v>
      </c>
      <c t="s" r="B34" s="4">
        <v>491</v>
      </c>
    </row>
    <row r="35" spans="1:3">
      <c t="s" r="A35" s="4">
        <v>503</v>
      </c>
      <c t="s" r="B35" s="4">
        <v>487</v>
      </c>
      <c t="s" r="C35" s="4">
        <v>485</v>
      </c>
    </row>
    <row r="36" spans="1:3">
      <c t="s" r="A36" s="4">
        <v>504</v>
      </c>
      <c t="s" r="B36" s="4">
        <v>493</v>
      </c>
      <c t="s" r="C36" s="4">
        <v>493</v>
      </c>
    </row>
    <row r="37" spans="1:3">
      <c t="s" r="A37" s="4">
        <v>344</v>
      </c>
    </row>
    <row r="38" spans="1:3">
      <c t="s" r="A38" s="3">
        <v>496</v>
      </c>
    </row>
    <row r="39" spans="1:3">
      <c t="s" r="A39" s="4">
        <v>505</v>
      </c>
      <c t="n" r="B39" s="7">
        <v>250324</v>
      </c>
    </row>
    <row r="40" spans="1:3">
      <c t="s" r="A40" s="4">
        <v>506</v>
      </c>
      <c t="n" r="B40" s="6">
        <v>241856</v>
      </c>
    </row>
    <row r="41" spans="1:3">
      <c t="s" r="A41" s="4">
        <v>507</v>
      </c>
      <c t="n" r="B41" s="6">
        <v>250324</v>
      </c>
    </row>
    <row r="42" spans="1:3">
      <c t="s" r="A42" s="4">
        <v>508</v>
      </c>
      <c t="n" r="B42" s="7">
        <v>267124</v>
      </c>
    </row>
    <row r="43" spans="1:3">
      <c t="s" r="A43" s="4">
        <v>497</v>
      </c>
      <c t="s" r="B43" s="4">
        <v>527</v>
      </c>
    </row>
    <row r="44" spans="1:3">
      <c t="s" r="A44" s="4">
        <v>498</v>
      </c>
      <c t="s" r="B44" s="4">
        <v>528</v>
      </c>
    </row>
    <row r="45" spans="1:3">
      <c t="s" r="A45" s="4">
        <v>499</v>
      </c>
      <c t="s" r="B45" s="4">
        <v>529</v>
      </c>
    </row>
    <row r="46" spans="1:3">
      <c t="s" r="A46" s="4">
        <v>513</v>
      </c>
      <c t="s" r="B46" s="4">
        <v>530</v>
      </c>
    </row>
    <row r="47" spans="1:3">
      <c t="s" r="A47" s="4">
        <v>516</v>
      </c>
      <c t="n" r="B47" s="7">
        <v>102984</v>
      </c>
    </row>
    <row r="48" spans="1:3">
      <c t="s" r="A48" s="4">
        <v>517</v>
      </c>
      <c t="n" r="B48" s="6">
        <v>81234</v>
      </c>
    </row>
    <row r="49" spans="1:3">
      <c t="s" r="A49" s="4">
        <v>518</v>
      </c>
      <c t="n" r="B49" s="6">
        <v>108312</v>
      </c>
    </row>
    <row r="50" spans="1:3">
      <c t="s" r="A50" s="4">
        <v>519</v>
      </c>
      <c t="n" r="B50" s="7">
        <v>144416</v>
      </c>
    </row>
    <row r="51" spans="1:3">
      <c t="s" r="A51" s="4">
        <v>500</v>
      </c>
      <c t="s" r="B51" s="4">
        <v>481</v>
      </c>
    </row>
    <row r="52" spans="1:3">
      <c t="s" r="A52" s="4">
        <v>520</v>
      </c>
      <c t="s" r="B52" s="4">
        <v>483</v>
      </c>
    </row>
    <row r="53" spans="1:3">
      <c t="s" r="A53" s="4">
        <v>521</v>
      </c>
      <c t="s" r="B53" s="4">
        <v>485</v>
      </c>
    </row>
    <row r="54" spans="1:3">
      <c t="s" r="A54" s="4">
        <v>501</v>
      </c>
      <c t="s" r="B54" s="4">
        <v>487</v>
      </c>
    </row>
    <row r="55" spans="1:3">
      <c t="s" r="A55" s="4">
        <v>522</v>
      </c>
      <c t="n" r="B55" s="7">
        <v>128730</v>
      </c>
    </row>
    <row r="56" spans="1:3">
      <c t="s" r="A56" s="4">
        <v>523</v>
      </c>
      <c t="n" r="B56" s="6">
        <v>117338</v>
      </c>
    </row>
    <row r="57" spans="1:3">
      <c t="s" r="A57" s="4">
        <v>524</v>
      </c>
      <c t="n" r="B57" s="6">
        <v>144416</v>
      </c>
    </row>
    <row r="58" spans="1:3">
      <c t="s" r="A58" s="4">
        <v>525</v>
      </c>
      <c t="n" r="B58" s="7">
        <v>180520</v>
      </c>
    </row>
    <row r="59" spans="1:3">
      <c t="s" r="A59" s="4">
        <v>526</v>
      </c>
      <c t="s" r="B59" s="4">
        <v>489</v>
      </c>
    </row>
    <row r="60" spans="1:3">
      <c t="s" r="A60" s="4">
        <v>502</v>
      </c>
      <c t="s" r="B60" s="4">
        <v>491</v>
      </c>
    </row>
    <row r="61" spans="1:3">
      <c t="s" r="A61" s="4">
        <v>503</v>
      </c>
      <c t="s" r="B61" s="4">
        <v>487</v>
      </c>
    </row>
    <row r="62" spans="1:3">
      <c t="s" r="A62" s="4">
        <v>504</v>
      </c>
      <c t="s" r="B62" s="4">
        <v>4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1</v>
      </c>
      <c t="s" r="B1" s="2">
        <v>532</v>
      </c>
    </row>
    <row r="2" spans="1:2">
      <c t="s" r="A2" s="3">
        <v>533</v>
      </c>
    </row>
    <row r="3" spans="1:2">
      <c t="s" r="A3" s="4">
        <v>534</v>
      </c>
      <c t="n" r="B3" s="7">
        <v>142400000</v>
      </c>
    </row>
    <row r="4" spans="1:2">
      <c t="s" r="A4" s="4">
        <v>535</v>
      </c>
      <c t="n" r="B4" s="6">
        <v>121466000</v>
      </c>
    </row>
    <row r="5" spans="1:2">
      <c t="s" r="A5" s="4">
        <v>536</v>
      </c>
      <c t="n" r="B5" s="6">
        <v>123346000</v>
      </c>
    </row>
    <row r="6" spans="1:2">
      <c t="s" r="A6" s="4">
        <v>537</v>
      </c>
      <c t="n" r="B6" s="6">
        <v>11900000</v>
      </c>
    </row>
    <row r="7" spans="1:2">
      <c t="s" r="A7" s="4">
        <v>538</v>
      </c>
      <c t="n" r="B7" s="7">
        <v>12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451</v>
      </c>
    </row>
    <row r="2" spans="1:3">
      <c t="s" r="A2" s="3">
        <v>540</v>
      </c>
    </row>
    <row r="3" spans="1:3">
      <c t="s" r="A3" s="4">
        <v>466</v>
      </c>
      <c t="n" r="B3" s="7">
        <v>1822</v>
      </c>
    </row>
    <row r="4" spans="1:3">
      <c t="s" r="A4" s="4">
        <v>467</v>
      </c>
    </row>
    <row r="5" spans="1:3">
      <c t="s" r="A5" s="3">
        <v>540</v>
      </c>
    </row>
    <row r="6" spans="1:3">
      <c t="s" r="A6" s="4">
        <v>236</v>
      </c>
      <c t="n" r="C6" s="7">
        <v>6758</v>
      </c>
    </row>
    <row r="7" spans="1:3">
      <c t="s" r="A7" s="4">
        <v>89</v>
      </c>
      <c t="n" r="C7" s="6">
        <v>121466</v>
      </c>
    </row>
    <row r="8" spans="1:3">
      <c t="s" r="A8" s="4">
        <v>41</v>
      </c>
      <c t="n" r="C8" s="6">
        <v>257</v>
      </c>
    </row>
    <row r="9" spans="1:3">
      <c t="s" r="A9" s="4">
        <v>541</v>
      </c>
      <c t="n" r="C9" s="6">
        <v>2292</v>
      </c>
    </row>
    <row r="10" spans="1:3">
      <c t="s" r="A10" s="4">
        <v>542</v>
      </c>
      <c t="n" r="C10" s="6">
        <v>935</v>
      </c>
    </row>
    <row r="11" spans="1:3">
      <c t="s" r="A11" s="4">
        <v>46</v>
      </c>
      <c t="n" r="C11" s="6">
        <v>8593</v>
      </c>
    </row>
    <row r="12" spans="1:3">
      <c t="s" r="A12" s="4">
        <v>543</v>
      </c>
      <c t="n" r="C12" s="6">
        <v>277</v>
      </c>
    </row>
    <row r="13" spans="1:3">
      <c t="s" r="A13" s="4">
        <v>466</v>
      </c>
      <c t="n" r="B13" s="7">
        <v>1800</v>
      </c>
      <c t="n" r="C13" s="6">
        <v>1822</v>
      </c>
    </row>
    <row r="14" spans="1:3">
      <c t="s" r="A14" s="4">
        <v>544</v>
      </c>
      <c t="n" r="C14" s="6">
        <v>142400</v>
      </c>
    </row>
    <row r="15" spans="1:3">
      <c t="s" r="A15" s="3">
        <v>241</v>
      </c>
    </row>
    <row r="16" spans="1:3">
      <c t="s" r="A16" s="4">
        <v>242</v>
      </c>
      <c t="n" r="C16" s="6">
        <v>123346</v>
      </c>
    </row>
    <row r="17" spans="1:3">
      <c t="s" r="A17" s="4">
        <v>243</v>
      </c>
      <c t="n" r="C17" s="6">
        <v>6800</v>
      </c>
    </row>
    <row r="18" spans="1:3">
      <c t="s" r="A18" s="4">
        <v>244</v>
      </c>
      <c t="n" r="C18" s="6">
        <v>309</v>
      </c>
    </row>
    <row r="19" spans="1:3">
      <c t="s" r="A19" s="4">
        <v>245</v>
      </c>
      <c t="n" r="C19" s="6">
        <v>130455</v>
      </c>
    </row>
    <row r="20" spans="1:3">
      <c t="s" r="A20" s="4">
        <v>545</v>
      </c>
      <c t="n" r="C20" s="6">
        <v>11945</v>
      </c>
    </row>
    <row r="21" spans="1:3">
      <c t="s" r="A21" s="4">
        <v>546</v>
      </c>
    </row>
    <row r="22" spans="1:3">
      <c t="s" r="A22" s="3">
        <v>540</v>
      </c>
    </row>
    <row r="23" spans="1:3">
      <c t="s" r="A23" s="4">
        <v>236</v>
      </c>
      <c t="n" r="C23" s="6">
        <v>6758</v>
      </c>
    </row>
    <row r="24" spans="1:3">
      <c t="s" r="A24" s="4">
        <v>89</v>
      </c>
      <c t="n" r="C24" s="6">
        <v>125063</v>
      </c>
    </row>
    <row r="25" spans="1:3">
      <c t="s" r="A25" s="4">
        <v>462</v>
      </c>
      <c t="n" r="C25" s="6">
        <v>-1578</v>
      </c>
    </row>
    <row r="26" spans="1:3">
      <c t="s" r="A26" s="4">
        <v>41</v>
      </c>
      <c t="n" r="C26" s="6">
        <v>405</v>
      </c>
    </row>
    <row r="27" spans="1:3">
      <c t="s" r="A27" s="4">
        <v>46</v>
      </c>
      <c t="n" r="C27" s="6">
        <v>8823</v>
      </c>
    </row>
    <row r="28" spans="1:3">
      <c t="s" r="A28" s="4">
        <v>544</v>
      </c>
      <c t="n" r="C28" s="6">
        <v>139471</v>
      </c>
    </row>
    <row r="29" spans="1:3">
      <c t="s" r="A29" s="3">
        <v>241</v>
      </c>
    </row>
    <row r="30" spans="1:3">
      <c t="s" r="A30" s="4">
        <v>242</v>
      </c>
      <c t="n" r="C30" s="6">
        <v>123103</v>
      </c>
    </row>
    <row r="31" spans="1:3">
      <c t="s" r="A31" s="4">
        <v>243</v>
      </c>
      <c t="n" r="C31" s="6">
        <v>6800</v>
      </c>
    </row>
    <row r="32" spans="1:3">
      <c t="s" r="A32" s="4">
        <v>244</v>
      </c>
      <c t="n" r="C32" s="6">
        <v>309</v>
      </c>
    </row>
    <row r="33" spans="1:3">
      <c t="s" r="A33" s="4">
        <v>245</v>
      </c>
      <c t="n" r="C33" s="6">
        <v>130212</v>
      </c>
    </row>
    <row r="34" spans="1:3">
      <c t="s" r="A34" s="4">
        <v>545</v>
      </c>
      <c t="n" r="C34" s="6">
        <v>9259</v>
      </c>
    </row>
    <row r="35" spans="1:3">
      <c t="s" r="A35" s="4">
        <v>547</v>
      </c>
    </row>
    <row r="36" spans="1:3">
      <c t="s" r="A36" s="3">
        <v>540</v>
      </c>
    </row>
    <row r="37" spans="1:3">
      <c t="s" r="A37" s="4">
        <v>89</v>
      </c>
      <c t="n" r="C37" s="6">
        <v>-3597</v>
      </c>
    </row>
    <row r="38" spans="1:3">
      <c t="s" r="A38" s="4">
        <v>462</v>
      </c>
      <c t="n" r="C38" s="6">
        <v>1578</v>
      </c>
    </row>
    <row r="39" spans="1:3">
      <c t="s" r="A39" s="4">
        <v>41</v>
      </c>
      <c t="n" r="C39" s="6">
        <v>-148</v>
      </c>
    </row>
    <row r="40" spans="1:3">
      <c t="s" r="A40" s="4">
        <v>541</v>
      </c>
      <c t="n" r="C40" s="6">
        <v>2292</v>
      </c>
    </row>
    <row r="41" spans="1:3">
      <c t="s" r="A41" s="4">
        <v>542</v>
      </c>
      <c t="n" r="C41" s="6">
        <v>935</v>
      </c>
    </row>
    <row r="42" spans="1:3">
      <c t="s" r="A42" s="4">
        <v>46</v>
      </c>
      <c t="n" r="C42" s="6">
        <v>-230</v>
      </c>
    </row>
    <row r="43" spans="1:3">
      <c t="s" r="A43" s="4">
        <v>543</v>
      </c>
      <c t="n" r="C43" s="6">
        <v>277</v>
      </c>
    </row>
    <row r="44" spans="1:3">
      <c t="s" r="A44" s="4">
        <v>466</v>
      </c>
      <c t="n" r="C44" s="6">
        <v>1822</v>
      </c>
    </row>
    <row r="45" spans="1:3">
      <c t="s" r="A45" s="4">
        <v>544</v>
      </c>
      <c t="n" r="C45" s="6">
        <v>2929</v>
      </c>
    </row>
    <row r="46" spans="1:3">
      <c t="s" r="A46" s="3">
        <v>241</v>
      </c>
    </row>
    <row r="47" spans="1:3">
      <c t="s" r="A47" s="4">
        <v>242</v>
      </c>
      <c t="n" r="C47" s="6">
        <v>243</v>
      </c>
    </row>
    <row r="48" spans="1:3">
      <c t="s" r="A48" s="4">
        <v>245</v>
      </c>
      <c t="n" r="C48" s="6">
        <v>243</v>
      </c>
    </row>
    <row r="49" spans="1:3">
      <c t="s" r="A49" s="4">
        <v>545</v>
      </c>
      <c t="n" r="C49" s="7">
        <v>26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48</v>
      </c>
      <c t="s" r="B1" s="2">
        <v>532</v>
      </c>
    </row>
    <row r="2" spans="1:2">
      <c t="s" r="A2" s="3">
        <v>533</v>
      </c>
    </row>
    <row r="3" spans="1:2">
      <c t="s" r="A3" s="4">
        <v>549</v>
      </c>
      <c t="n" r="B3" s="7">
        <v>1700000</v>
      </c>
    </row>
    <row r="4" spans="1:2">
      <c t="s" r="A4" s="4">
        <v>550</v>
      </c>
      <c t="n" r="B4" s="6">
        <v>1200000</v>
      </c>
    </row>
    <row r="5" spans="1:2">
      <c t="s" r="A5" s="4">
        <v>551</v>
      </c>
      <c t="n" r="B5" s="6">
        <v>980000</v>
      </c>
    </row>
    <row r="6" spans="1:2">
      <c t="s" r="A6" s="4">
        <v>552</v>
      </c>
      <c t="n" r="B6" s="7">
        <v>17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32</v>
      </c>
    </row>
    <row r="2" spans="1:3">
      <c t="s" r="A2" s="3">
        <v>554</v>
      </c>
    </row>
    <row r="3" spans="1:3">
      <c t="s" r="A3" s="4">
        <v>555</v>
      </c>
      <c t="n" r="B3" s="7">
        <v>29902</v>
      </c>
      <c t="n" r="C3" s="7">
        <v>19804</v>
      </c>
    </row>
    <row r="4" spans="1:3">
      <c t="s" r="A4" s="4">
        <v>556</v>
      </c>
      <c t="n" r="B4" s="6">
        <v>405361</v>
      </c>
      <c t="n" r="C4" s="6">
        <v>481340</v>
      </c>
    </row>
    <row r="5" spans="1:3">
      <c t="s" r="A5" s="4">
        <v>557</v>
      </c>
      <c t="n" r="B5" s="6">
        <v>397763</v>
      </c>
      <c t="n" r="C5" s="6">
        <v>474215</v>
      </c>
    </row>
    <row r="6" spans="1:3">
      <c t="s" r="A6" s="4">
        <v>558</v>
      </c>
      <c t="n" r="B6" s="6">
        <v>435267</v>
      </c>
      <c t="n" r="C6" s="6">
        <v>501240</v>
      </c>
    </row>
    <row r="7" spans="1:3">
      <c t="s" r="A7" s="4">
        <v>559</v>
      </c>
      <c t="n" r="B7" s="6">
        <v>3626</v>
      </c>
      <c t="n" r="C7" s="6">
        <v>5524</v>
      </c>
    </row>
    <row r="8" spans="1:3">
      <c t="s" r="A8" s="4">
        <v>560</v>
      </c>
      <c t="n" r="B8" s="6">
        <v>-11228</v>
      </c>
      <c t="n" r="C8" s="6">
        <v>-12745</v>
      </c>
    </row>
    <row r="9" spans="1:3">
      <c t="s" r="A9" s="4">
        <v>561</v>
      </c>
      <c t="n" r="B9" s="6">
        <v>427665</v>
      </c>
      <c t="n" r="C9" s="6">
        <v>494019</v>
      </c>
    </row>
    <row r="10" spans="1:3">
      <c t="s" r="A10" s="4">
        <v>562</v>
      </c>
    </row>
    <row r="11" spans="1:3">
      <c t="s" r="A11" s="3">
        <v>554</v>
      </c>
    </row>
    <row r="12" spans="1:3">
      <c t="s" r="A12" s="4">
        <v>556</v>
      </c>
      <c t="n" r="B12" s="6">
        <v>55000</v>
      </c>
    </row>
    <row r="13" spans="1:3">
      <c t="s" r="A13" s="4">
        <v>557</v>
      </c>
      <c t="n" r="B13" s="6">
        <v>46473</v>
      </c>
    </row>
    <row r="14" spans="1:3">
      <c t="s" r="A14" s="4">
        <v>563</v>
      </c>
    </row>
    <row r="15" spans="1:3">
      <c t="s" r="A15" s="3">
        <v>554</v>
      </c>
    </row>
    <row r="16" spans="1:3">
      <c t="s" r="A16" s="4">
        <v>556</v>
      </c>
      <c t="n" r="B16" s="6">
        <v>405361</v>
      </c>
      <c t="n" r="C16" s="6">
        <v>481340</v>
      </c>
    </row>
    <row r="17" spans="1:3">
      <c t="s" r="A17" s="4">
        <v>564</v>
      </c>
      <c t="n" r="B17" s="6">
        <v>3603</v>
      </c>
      <c t="n" r="C17" s="6">
        <v>5524</v>
      </c>
    </row>
    <row r="18" spans="1:3">
      <c t="s" r="A18" s="4">
        <v>565</v>
      </c>
      <c t="n" r="B18" s="6">
        <v>-11201</v>
      </c>
      <c t="n" r="C18" s="6">
        <v>-12649</v>
      </c>
    </row>
    <row r="19" spans="1:3">
      <c t="s" r="A19" s="4">
        <v>557</v>
      </c>
      <c t="n" r="B19" s="6">
        <v>397763</v>
      </c>
      <c t="n" r="C19" s="6">
        <v>474215</v>
      </c>
    </row>
    <row r="20" spans="1:3">
      <c t="s" r="A20" s="4">
        <v>566</v>
      </c>
    </row>
    <row r="21" spans="1:3">
      <c t="s" r="A21" s="3">
        <v>554</v>
      </c>
    </row>
    <row r="22" spans="1:3">
      <c t="s" r="A22" s="4">
        <v>556</v>
      </c>
      <c t="n" r="B22" s="6">
        <v>280872</v>
      </c>
      <c t="n" r="C22" s="6">
        <v>326117</v>
      </c>
    </row>
    <row r="23" spans="1:3">
      <c t="s" r="A23" s="4">
        <v>564</v>
      </c>
      <c t="n" r="B23" s="6">
        <v>3498</v>
      </c>
      <c t="n" r="C23" s="6">
        <v>5402</v>
      </c>
    </row>
    <row r="24" spans="1:3">
      <c t="s" r="A24" s="4">
        <v>565</v>
      </c>
      <c t="n" r="B24" s="6">
        <v>-2612</v>
      </c>
      <c t="n" r="C24" s="6">
        <v>-2841</v>
      </c>
    </row>
    <row r="25" spans="1:3">
      <c t="s" r="A25" s="4">
        <v>557</v>
      </c>
      <c t="n" r="B25" s="6">
        <v>281758</v>
      </c>
      <c t="n" r="C25" s="6">
        <v>328678</v>
      </c>
    </row>
    <row r="26" spans="1:3">
      <c t="s" r="A26" s="4">
        <v>567</v>
      </c>
    </row>
    <row r="27" spans="1:3">
      <c t="s" r="A27" s="3">
        <v>554</v>
      </c>
    </row>
    <row r="28" spans="1:3">
      <c t="s" r="A28" s="4">
        <v>556</v>
      </c>
      <c t="n" r="B28" s="6">
        <v>120116</v>
      </c>
      <c t="n" r="C28" s="6">
        <v>141494</v>
      </c>
    </row>
    <row r="29" spans="1:3">
      <c t="s" r="A29" s="4">
        <v>564</v>
      </c>
      <c t="n" r="B29" s="6">
        <v>364</v>
      </c>
      <c t="n" r="C29" s="6">
        <v>609</v>
      </c>
    </row>
    <row r="30" spans="1:3">
      <c t="s" r="A30" s="4">
        <v>565</v>
      </c>
      <c t="n" r="B30" s="6">
        <v>-1489</v>
      </c>
      <c t="n" r="C30" s="6">
        <v>-1659</v>
      </c>
    </row>
    <row r="31" spans="1:3">
      <c t="s" r="A31" s="4">
        <v>557</v>
      </c>
      <c t="n" r="B31" s="6">
        <v>118991</v>
      </c>
      <c t="n" r="C31" s="6">
        <v>140444</v>
      </c>
    </row>
    <row r="32" spans="1:3">
      <c t="s" r="A32" s="4">
        <v>568</v>
      </c>
    </row>
    <row r="33" spans="1:3">
      <c t="s" r="A33" s="3">
        <v>554</v>
      </c>
    </row>
    <row r="34" spans="1:3">
      <c t="s" r="A34" s="4">
        <v>556</v>
      </c>
      <c t="n" r="B34" s="6">
        <v>160254</v>
      </c>
      <c t="n" r="C34" s="6">
        <v>184003</v>
      </c>
    </row>
    <row r="35" spans="1:3">
      <c t="s" r="A35" s="4">
        <v>564</v>
      </c>
      <c t="n" r="B35" s="6">
        <v>3039</v>
      </c>
      <c t="n" r="C35" s="6">
        <v>4674</v>
      </c>
    </row>
    <row r="36" spans="1:3">
      <c t="s" r="A36" s="4">
        <v>565</v>
      </c>
      <c t="n" r="B36" s="6">
        <v>-1123</v>
      </c>
      <c t="n" r="C36" s="6">
        <v>-1182</v>
      </c>
    </row>
    <row r="37" spans="1:3">
      <c t="s" r="A37" s="4">
        <v>557</v>
      </c>
      <c t="n" r="B37" s="6">
        <v>162170</v>
      </c>
      <c t="n" r="C37" s="6">
        <v>187495</v>
      </c>
    </row>
    <row r="38" spans="1:3">
      <c t="s" r="A38" s="4">
        <v>569</v>
      </c>
    </row>
    <row r="39" spans="1:3">
      <c t="s" r="A39" s="3">
        <v>554</v>
      </c>
    </row>
    <row r="40" spans="1:3">
      <c t="s" r="A40" s="4">
        <v>556</v>
      </c>
      <c t="n" r="B40" s="6">
        <v>502</v>
      </c>
      <c t="n" r="C40" s="6">
        <v>620</v>
      </c>
    </row>
    <row r="41" spans="1:3">
      <c t="s" r="A41" s="4">
        <v>564</v>
      </c>
      <c t="n" r="B41" s="6">
        <v>95</v>
      </c>
      <c t="n" r="C41" s="6">
        <v>119</v>
      </c>
    </row>
    <row r="42" spans="1:3">
      <c t="s" r="A42" s="4">
        <v>557</v>
      </c>
      <c t="n" r="B42" s="6">
        <v>597</v>
      </c>
      <c t="n" r="C42" s="6">
        <v>739</v>
      </c>
    </row>
    <row r="43" spans="1:3">
      <c t="s" r="A43" s="4">
        <v>570</v>
      </c>
    </row>
    <row r="44" spans="1:3">
      <c t="s" r="A44" s="3">
        <v>554</v>
      </c>
    </row>
    <row r="45" spans="1:3">
      <c t="s" r="A45" s="4">
        <v>571</v>
      </c>
      <c t="n" r="B45" s="6">
        <v>29906</v>
      </c>
      <c t="n" r="C45" s="6">
        <v>19900</v>
      </c>
    </row>
    <row r="46" spans="1:3">
      <c t="s" r="A46" s="4">
        <v>572</v>
      </c>
      <c t="n" r="B46" s="6">
        <v>23</v>
      </c>
    </row>
    <row r="47" spans="1:3">
      <c t="s" r="A47" s="4">
        <v>573</v>
      </c>
      <c t="n" r="B47" s="6">
        <v>-27</v>
      </c>
      <c t="n" r="C47" s="6">
        <v>-96</v>
      </c>
    </row>
    <row r="48" spans="1:3">
      <c t="s" r="A48" s="4">
        <v>555</v>
      </c>
      <c t="n" r="B48" s="6">
        <v>29902</v>
      </c>
      <c t="n" r="C48" s="6">
        <v>19804</v>
      </c>
    </row>
    <row r="49" spans="1:3">
      <c t="s" r="A49" s="4">
        <v>574</v>
      </c>
    </row>
    <row r="50" spans="1:3">
      <c t="s" r="A50" s="3">
        <v>554</v>
      </c>
    </row>
    <row r="51" spans="1:3">
      <c t="s" r="A51" s="4">
        <v>556</v>
      </c>
      <c t="n" r="B51" s="6">
        <v>124489</v>
      </c>
      <c t="n" r="C51" s="6">
        <v>155223</v>
      </c>
    </row>
    <row r="52" spans="1:3">
      <c t="s" r="A52" s="4">
        <v>564</v>
      </c>
      <c t="n" r="B52" s="6">
        <v>105</v>
      </c>
      <c t="n" r="C52" s="6">
        <v>122</v>
      </c>
    </row>
    <row r="53" spans="1:3">
      <c t="s" r="A53" s="4">
        <v>565</v>
      </c>
      <c t="n" r="B53" s="6">
        <v>-8589</v>
      </c>
      <c t="n" r="C53" s="6">
        <v>-9808</v>
      </c>
    </row>
    <row r="54" spans="1:3">
      <c t="s" r="A54" s="4">
        <v>557</v>
      </c>
      <c t="n" r="B54" s="6">
        <v>116005</v>
      </c>
      <c t="n" r="C54" s="6">
        <v>145537</v>
      </c>
    </row>
    <row r="55" spans="1:3">
      <c t="s" r="A55" s="4">
        <v>575</v>
      </c>
    </row>
    <row r="56" spans="1:3">
      <c t="s" r="A56" s="3">
        <v>554</v>
      </c>
    </row>
    <row r="57" spans="1:3">
      <c t="s" r="A57" s="4">
        <v>556</v>
      </c>
      <c t="n" r="B57" s="6">
        <v>55178</v>
      </c>
      <c t="n" r="C57" s="6">
        <v>86394</v>
      </c>
    </row>
    <row r="58" spans="1:3">
      <c t="s" r="A58" s="4">
        <v>564</v>
      </c>
      <c t="n" r="B58" s="6">
        <v>87</v>
      </c>
      <c t="n" r="C58" s="6">
        <v>97</v>
      </c>
    </row>
    <row r="59" spans="1:3">
      <c t="s" r="A59" s="4">
        <v>565</v>
      </c>
      <c t="n" r="B59" s="6">
        <v>-59</v>
      </c>
      <c t="n" r="C59" s="6">
        <v>-50</v>
      </c>
    </row>
    <row r="60" spans="1:3">
      <c t="s" r="A60" s="4">
        <v>557</v>
      </c>
      <c t="n" r="B60" s="6">
        <v>55206</v>
      </c>
      <c t="n" r="C60" s="6">
        <v>86441</v>
      </c>
    </row>
    <row r="61" spans="1:3">
      <c t="s" r="A61" s="4">
        <v>576</v>
      </c>
    </row>
    <row r="62" spans="1:3">
      <c t="s" r="A62" s="3">
        <v>554</v>
      </c>
    </row>
    <row r="63" spans="1:3">
      <c t="s" r="A63" s="4">
        <v>556</v>
      </c>
      <c t="n" r="B63" s="6">
        <v>13311</v>
      </c>
      <c t="n" r="C63" s="6">
        <v>13829</v>
      </c>
    </row>
    <row r="64" spans="1:3">
      <c t="s" r="A64" s="4">
        <v>564</v>
      </c>
      <c t="n" r="B64" s="6">
        <v>18</v>
      </c>
      <c t="n" r="C64" s="6">
        <v>25</v>
      </c>
    </row>
    <row r="65" spans="1:3">
      <c t="s" r="A65" s="4">
        <v>565</v>
      </c>
      <c t="n" r="B65" s="6">
        <v>-3</v>
      </c>
      <c t="n" r="C65" s="6">
        <v>-8</v>
      </c>
    </row>
    <row r="66" spans="1:3">
      <c t="s" r="A66" s="4">
        <v>557</v>
      </c>
      <c t="n" r="B66" s="6">
        <v>13326</v>
      </c>
      <c t="n" r="C66" s="6">
        <v>13846</v>
      </c>
    </row>
    <row r="67" spans="1:3">
      <c t="s" r="A67" s="4">
        <v>577</v>
      </c>
    </row>
    <row r="68" spans="1:3">
      <c t="s" r="A68" s="3">
        <v>554</v>
      </c>
    </row>
    <row r="69" spans="1:3">
      <c t="s" r="A69" s="4">
        <v>556</v>
      </c>
      <c t="n" r="B69" s="6">
        <v>56000</v>
      </c>
      <c t="n" r="C69" s="6">
        <v>55000</v>
      </c>
    </row>
    <row r="70" spans="1:3">
      <c t="s" r="A70" s="4">
        <v>565</v>
      </c>
      <c t="n" r="B70" s="6">
        <v>-8527</v>
      </c>
      <c t="n" r="C70" s="6">
        <v>-9750</v>
      </c>
    </row>
    <row r="71" spans="1:3">
      <c t="s" r="A71" s="4">
        <v>557</v>
      </c>
      <c t="n" r="B71" s="7">
        <v>47473</v>
      </c>
      <c t="n" r="C71" s="7">
        <v>45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8</v>
      </c>
      <c t="s" r="B1" s="2">
        <v>1</v>
      </c>
    </row>
    <row r="2" spans="1:3">
      <c t="s" r="B2" s="2">
        <v>2</v>
      </c>
      <c t="s" r="C2" s="2">
        <v>32</v>
      </c>
    </row>
    <row r="3" spans="1:3">
      <c t="s" r="A3" s="3">
        <v>256</v>
      </c>
    </row>
    <row r="4" spans="1:3">
      <c t="s" r="A4" s="4">
        <v>579</v>
      </c>
      <c t="n" r="B4" s="7">
        <v>405361</v>
      </c>
      <c t="n" r="C4" s="7">
        <v>481340</v>
      </c>
    </row>
    <row r="5" spans="1:3">
      <c t="s" r="A5" s="4">
        <v>580</v>
      </c>
      <c t="n" r="B5" s="6">
        <v>-13347</v>
      </c>
      <c t="n" r="C5" s="6">
        <v>-13347</v>
      </c>
    </row>
    <row r="6" spans="1:3">
      <c t="s" r="A6" s="4">
        <v>232</v>
      </c>
      <c t="n" r="B6" s="6">
        <v>2799</v>
      </c>
      <c t="n" r="C6" s="6">
        <v>1424</v>
      </c>
    </row>
    <row r="7" spans="1:3">
      <c t="s" r="A7" s="4">
        <v>581</v>
      </c>
      <c t="n" r="B7" s="7">
        <v>394813</v>
      </c>
      <c t="n" r="C7" s="7">
        <v>4694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39"/>
    <col customWidth="1" max="3" min="3" width="14"/>
    <col customWidth="1" max="4" min="4" width="14"/>
  </cols>
  <sheetData>
    <row r="1" spans="1:4">
      <c t="s" r="A1" s="1">
        <v>582</v>
      </c>
      <c t="s" r="B1" s="2">
        <v>1</v>
      </c>
    </row>
    <row r="2" spans="1:4">
      <c t="s" r="B2" s="2">
        <v>2</v>
      </c>
      <c t="s" r="C2" s="2">
        <v>32</v>
      </c>
      <c t="s" r="D2" s="2">
        <v>87</v>
      </c>
    </row>
    <row r="3" spans="1:4">
      <c t="s" r="A3" s="3">
        <v>583</v>
      </c>
    </row>
    <row r="4" spans="1:4">
      <c t="s" r="A4" s="4">
        <v>584</v>
      </c>
      <c t="n" r="B4" s="7">
        <v>0</v>
      </c>
      <c t="n" r="C4" s="7">
        <v>1000000</v>
      </c>
      <c t="n" r="D4" s="7">
        <v>46000</v>
      </c>
    </row>
    <row r="5" spans="1:4">
      <c t="s" r="A5" s="4">
        <v>585</v>
      </c>
      <c t="n" r="B5" s="6">
        <v>0</v>
      </c>
      <c t="n" r="C5" s="6">
        <v>0</v>
      </c>
      <c t="n" r="D5" s="7">
        <v>0</v>
      </c>
    </row>
    <row r="6" spans="1:4">
      <c t="s" r="A6" s="4">
        <v>586</v>
      </c>
      <c t="n" r="B6" s="6">
        <v>56000000</v>
      </c>
    </row>
    <row r="7" spans="1:4">
      <c t="s" r="A7" s="4">
        <v>587</v>
      </c>
      <c t="n" r="B7" s="6">
        <v>47500000</v>
      </c>
    </row>
    <row r="8" spans="1:4">
      <c t="s" r="A8" s="4">
        <v>588</v>
      </c>
      <c t="n" r="B8" s="7">
        <v>317900000</v>
      </c>
      <c t="n" r="C8" s="6">
        <v>360400000</v>
      </c>
    </row>
    <row r="9" spans="1:4">
      <c t="s" r="A9" s="4">
        <v>589</v>
      </c>
      <c t="n" r="B9" s="6">
        <v>1998</v>
      </c>
    </row>
    <row r="10" spans="1:4">
      <c t="s" r="A10" s="4">
        <v>590</v>
      </c>
      <c t="s" r="B10" s="4">
        <v>591</v>
      </c>
    </row>
    <row r="11" spans="1:4">
      <c t="s" r="A11" s="4">
        <v>592</v>
      </c>
      <c t="s" r="B11" s="4">
        <v>593</v>
      </c>
    </row>
    <row r="12" spans="1:4">
      <c t="s" r="A12" s="4">
        <v>594</v>
      </c>
    </row>
    <row r="13" spans="1:4">
      <c t="s" r="A13" s="3">
        <v>583</v>
      </c>
    </row>
    <row r="14" spans="1:4">
      <c t="s" r="A14" s="4">
        <v>595</v>
      </c>
      <c t="n" r="B14" s="7">
        <v>83200000</v>
      </c>
      <c t="n" r="C14" s="7">
        <v>709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96</v>
      </c>
      <c t="s" r="B1" s="2">
        <v>597</v>
      </c>
    </row>
    <row r="2" spans="1:2">
      <c t="s" r="A2" s="3">
        <v>256</v>
      </c>
    </row>
    <row r="3" spans="1:2">
      <c t="s" r="A3" s="4">
        <v>598</v>
      </c>
      <c t="n" r="B3" s="7">
        <v>40925</v>
      </c>
    </row>
    <row r="4" spans="1:2">
      <c t="s" r="A4" s="4">
        <v>599</v>
      </c>
      <c t="n" r="B4" s="6">
        <v>54280</v>
      </c>
    </row>
    <row r="5" spans="1:2">
      <c t="s" r="A5" s="4">
        <v>600</v>
      </c>
      <c t="n" r="B5" s="6">
        <v>4190</v>
      </c>
    </row>
    <row r="6" spans="1:2">
      <c t="s" r="A6" s="4">
        <v>601</v>
      </c>
      <c t="n" r="B6" s="6">
        <v>55000</v>
      </c>
    </row>
    <row r="7" spans="1:2">
      <c t="s" r="A7" s="4">
        <v>602</v>
      </c>
      <c t="n" r="B7" s="6">
        <v>154395</v>
      </c>
    </row>
    <row r="8" spans="1:2">
      <c t="s" r="A8" s="4">
        <v>603</v>
      </c>
      <c t="n" r="B8" s="6">
        <v>40880</v>
      </c>
    </row>
    <row r="9" spans="1:2">
      <c t="s" r="A9" s="4">
        <v>604</v>
      </c>
      <c t="n" r="B9" s="6">
        <v>54360</v>
      </c>
    </row>
    <row r="10" spans="1:2">
      <c t="s" r="A10" s="4">
        <v>605</v>
      </c>
      <c t="n" r="B10" s="6">
        <v>4194</v>
      </c>
    </row>
    <row r="11" spans="1:2">
      <c t="s" r="A11" s="4">
        <v>606</v>
      </c>
      <c t="n" r="B11" s="6">
        <v>46473</v>
      </c>
    </row>
    <row r="12" spans="1:2">
      <c t="s" r="A12" s="4">
        <v>607</v>
      </c>
      <c t="n" r="B12" s="7">
        <v>1459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8</v>
      </c>
      <c t="s" r="B1" s="2">
        <v>2</v>
      </c>
      <c t="s" r="C1" s="2">
        <v>32</v>
      </c>
    </row>
    <row r="2" spans="1:3">
      <c t="s" r="A2" s="3">
        <v>609</v>
      </c>
    </row>
    <row r="3" spans="1:3">
      <c t="s" r="A3" s="4">
        <v>610</v>
      </c>
      <c t="n" r="B3" s="7">
        <v>127789</v>
      </c>
      <c t="n" r="C3" s="7">
        <v>45040</v>
      </c>
    </row>
    <row r="4" spans="1:3">
      <c t="s" r="A4" s="4">
        <v>611</v>
      </c>
      <c t="n" r="B4" s="6">
        <v>-706</v>
      </c>
      <c t="n" r="C4" s="6">
        <v>-140</v>
      </c>
    </row>
    <row r="5" spans="1:3">
      <c t="s" r="A5" s="4">
        <v>612</v>
      </c>
      <c t="n" r="B5" s="6">
        <v>129057</v>
      </c>
      <c t="n" r="C5" s="6">
        <v>234393</v>
      </c>
    </row>
    <row r="6" spans="1:3">
      <c t="s" r="A6" s="4">
        <v>613</v>
      </c>
      <c t="n" r="B6" s="6">
        <v>-10522</v>
      </c>
      <c t="n" r="C6" s="6">
        <v>-12605</v>
      </c>
    </row>
    <row r="7" spans="1:3">
      <c t="s" r="A7" s="4">
        <v>614</v>
      </c>
      <c t="n" r="B7" s="6">
        <v>256846</v>
      </c>
      <c t="n" r="C7" s="6">
        <v>279433</v>
      </c>
    </row>
    <row r="8" spans="1:3">
      <c t="s" r="A8" s="4">
        <v>615</v>
      </c>
      <c t="n" r="B8" s="6">
        <v>-11228</v>
      </c>
      <c t="n" r="C8" s="6">
        <v>-12745</v>
      </c>
    </row>
    <row r="9" spans="1:3">
      <c t="s" r="A9" s="4">
        <v>570</v>
      </c>
    </row>
    <row r="10" spans="1:3">
      <c t="s" r="A10" s="3">
        <v>609</v>
      </c>
    </row>
    <row r="11" spans="1:3">
      <c t="s" r="A11" s="4">
        <v>616</v>
      </c>
      <c t="n" r="B11" s="6">
        <v>14937</v>
      </c>
      <c t="n" r="C11" s="6">
        <v>19804</v>
      </c>
    </row>
    <row r="12" spans="1:3">
      <c t="s" r="A12" s="4">
        <v>617</v>
      </c>
      <c t="n" r="B12" s="6">
        <v>-27</v>
      </c>
      <c t="n" r="C12" s="6">
        <v>-96</v>
      </c>
    </row>
    <row r="13" spans="1:3">
      <c t="s" r="A13" s="4">
        <v>618</v>
      </c>
      <c t="n" r="B13" s="6">
        <v>0</v>
      </c>
      <c t="n" r="C13" s="6">
        <v>0</v>
      </c>
    </row>
    <row r="14" spans="1:3">
      <c t="s" r="A14" s="4">
        <v>619</v>
      </c>
      <c t="n" r="B14" s="6">
        <v>0</v>
      </c>
      <c t="n" r="C14" s="6">
        <v>0</v>
      </c>
    </row>
    <row r="15" spans="1:3">
      <c t="s" r="A15" s="4">
        <v>620</v>
      </c>
      <c t="n" r="B15" s="6">
        <v>14937</v>
      </c>
      <c t="n" r="C15" s="6">
        <v>19804</v>
      </c>
    </row>
    <row r="16" spans="1:3">
      <c t="s" r="A16" s="4">
        <v>621</v>
      </c>
      <c t="n" r="B16" s="6">
        <v>-27</v>
      </c>
      <c t="n" r="C16" s="6">
        <v>-96</v>
      </c>
    </row>
    <row r="17" spans="1:3">
      <c t="s" r="A17" s="4">
        <v>563</v>
      </c>
    </row>
    <row r="18" spans="1:3">
      <c t="s" r="A18" s="3">
        <v>609</v>
      </c>
    </row>
    <row r="19" spans="1:3">
      <c t="s" r="A19" s="4">
        <v>622</v>
      </c>
      <c t="n" r="B19" s="6">
        <v>112852</v>
      </c>
      <c t="n" r="C19" s="6">
        <v>25236</v>
      </c>
    </row>
    <row r="20" spans="1:3">
      <c t="s" r="A20" s="4">
        <v>623</v>
      </c>
      <c t="n" r="B20" s="6">
        <v>-679</v>
      </c>
      <c t="n" r="C20" s="6">
        <v>-44</v>
      </c>
    </row>
    <row r="21" spans="1:3">
      <c t="s" r="A21" s="4">
        <v>624</v>
      </c>
      <c t="n" r="B21" s="6">
        <v>129057</v>
      </c>
      <c t="n" r="C21" s="6">
        <v>234393</v>
      </c>
    </row>
    <row r="22" spans="1:3">
      <c t="s" r="A22" s="4">
        <v>625</v>
      </c>
      <c t="n" r="B22" s="6">
        <v>-10522</v>
      </c>
      <c t="n" r="C22" s="6">
        <v>-12605</v>
      </c>
    </row>
    <row r="23" spans="1:3">
      <c t="s" r="A23" s="4">
        <v>626</v>
      </c>
      <c t="n" r="B23" s="6">
        <v>241909</v>
      </c>
      <c t="n" r="C23" s="6">
        <v>259629</v>
      </c>
    </row>
    <row r="24" spans="1:3">
      <c t="s" r="A24" s="4">
        <v>627</v>
      </c>
      <c t="n" r="B24" s="6">
        <v>-11201</v>
      </c>
      <c t="n" r="C24" s="6">
        <v>-12649</v>
      </c>
    </row>
    <row r="25" spans="1:3">
      <c t="s" r="A25" s="4">
        <v>566</v>
      </c>
    </row>
    <row r="26" spans="1:3">
      <c t="s" r="A26" s="3">
        <v>609</v>
      </c>
    </row>
    <row r="27" spans="1:3">
      <c t="s" r="A27" s="4">
        <v>622</v>
      </c>
      <c t="n" r="B27" s="6">
        <v>79820</v>
      </c>
      <c t="n" r="C27" s="6">
        <v>9155</v>
      </c>
    </row>
    <row r="28" spans="1:3">
      <c t="s" r="A28" s="4">
        <v>623</v>
      </c>
      <c t="n" r="B28" s="6">
        <v>-634</v>
      </c>
      <c t="n" r="C28" s="6">
        <v>-34</v>
      </c>
    </row>
    <row r="29" spans="1:3">
      <c t="s" r="A29" s="4">
        <v>624</v>
      </c>
      <c t="n" r="B29" s="6">
        <v>76922</v>
      </c>
      <c t="n" r="C29" s="6">
        <v>161907</v>
      </c>
    </row>
    <row r="30" spans="1:3">
      <c t="s" r="A30" s="4">
        <v>625</v>
      </c>
      <c t="n" r="B30" s="6">
        <v>-1978</v>
      </c>
      <c t="n" r="C30" s="6">
        <v>-2807</v>
      </c>
    </row>
    <row r="31" spans="1:3">
      <c t="s" r="A31" s="4">
        <v>626</v>
      </c>
      <c t="n" r="B31" s="6">
        <v>156742</v>
      </c>
      <c t="n" r="C31" s="6">
        <v>171062</v>
      </c>
    </row>
    <row r="32" spans="1:3">
      <c t="s" r="A32" s="4">
        <v>627</v>
      </c>
      <c t="n" r="B32" s="6">
        <v>-2612</v>
      </c>
      <c t="n" r="C32" s="6">
        <v>-2841</v>
      </c>
    </row>
    <row r="33" spans="1:3">
      <c t="s" r="A33" s="4">
        <v>628</v>
      </c>
    </row>
    <row r="34" spans="1:3">
      <c t="s" r="A34" s="3">
        <v>609</v>
      </c>
    </row>
    <row r="35" spans="1:3">
      <c t="s" r="A35" s="4">
        <v>622</v>
      </c>
      <c t="n" r="B35" s="6">
        <v>35816</v>
      </c>
      <c t="n" r="C35" s="6">
        <v>9155</v>
      </c>
    </row>
    <row r="36" spans="1:3">
      <c t="s" r="A36" s="4">
        <v>623</v>
      </c>
      <c t="n" r="B36" s="6">
        <v>-200</v>
      </c>
      <c t="n" r="C36" s="6">
        <v>-34</v>
      </c>
    </row>
    <row r="37" spans="1:3">
      <c t="s" r="A37" s="4">
        <v>624</v>
      </c>
      <c t="n" r="B37" s="6">
        <v>53604</v>
      </c>
      <c t="n" r="C37" s="6">
        <v>96975</v>
      </c>
    </row>
    <row r="38" spans="1:3">
      <c t="s" r="A38" s="4">
        <v>625</v>
      </c>
      <c t="n" r="B38" s="6">
        <v>-1289</v>
      </c>
      <c t="n" r="C38" s="6">
        <v>-1625</v>
      </c>
    </row>
    <row r="39" spans="1:3">
      <c t="s" r="A39" s="4">
        <v>626</v>
      </c>
      <c t="n" r="B39" s="6">
        <v>89420</v>
      </c>
      <c t="n" r="C39" s="6">
        <v>106130</v>
      </c>
    </row>
    <row r="40" spans="1:3">
      <c t="s" r="A40" s="4">
        <v>627</v>
      </c>
      <c t="n" r="B40" s="6">
        <v>-1489</v>
      </c>
      <c t="n" r="C40" s="6">
        <v>-1659</v>
      </c>
    </row>
    <row r="41" spans="1:3">
      <c t="s" r="A41" s="4">
        <v>629</v>
      </c>
    </row>
    <row r="42" spans="1:3">
      <c t="s" r="A42" s="3">
        <v>609</v>
      </c>
    </row>
    <row r="43" spans="1:3">
      <c t="s" r="A43" s="4">
        <v>622</v>
      </c>
      <c t="n" r="B43" s="6">
        <v>44004</v>
      </c>
    </row>
    <row r="44" spans="1:3">
      <c t="s" r="A44" s="4">
        <v>623</v>
      </c>
      <c t="n" r="B44" s="6">
        <v>-434</v>
      </c>
    </row>
    <row r="45" spans="1:3">
      <c t="s" r="A45" s="4">
        <v>624</v>
      </c>
      <c t="n" r="B45" s="6">
        <v>23318</v>
      </c>
      <c t="n" r="C45" s="6">
        <v>64932</v>
      </c>
    </row>
    <row r="46" spans="1:3">
      <c t="s" r="A46" s="4">
        <v>625</v>
      </c>
      <c t="n" r="B46" s="6">
        <v>-689</v>
      </c>
      <c t="n" r="C46" s="6">
        <v>-1182</v>
      </c>
    </row>
    <row r="47" spans="1:3">
      <c t="s" r="A47" s="4">
        <v>626</v>
      </c>
      <c t="n" r="B47" s="6">
        <v>67322</v>
      </c>
      <c t="n" r="C47" s="6">
        <v>64932</v>
      </c>
    </row>
    <row r="48" spans="1:3">
      <c t="s" r="A48" s="4">
        <v>627</v>
      </c>
      <c t="n" r="B48" s="6">
        <v>-1123</v>
      </c>
      <c t="n" r="C48" s="6">
        <v>-1182</v>
      </c>
    </row>
    <row r="49" spans="1:3">
      <c t="s" r="A49" s="4">
        <v>630</v>
      </c>
    </row>
    <row r="50" spans="1:3">
      <c t="s" r="A50" s="3">
        <v>609</v>
      </c>
    </row>
    <row r="51" spans="1:3">
      <c t="s" r="A51" s="4">
        <v>622</v>
      </c>
      <c t="n" r="B51" s="6">
        <v>33032</v>
      </c>
      <c t="n" r="C51" s="6">
        <v>16081</v>
      </c>
    </row>
    <row r="52" spans="1:3">
      <c t="s" r="A52" s="4">
        <v>623</v>
      </c>
      <c t="n" r="B52" s="6">
        <v>-45</v>
      </c>
      <c t="n" r="C52" s="6">
        <v>-10</v>
      </c>
    </row>
    <row r="53" spans="1:3">
      <c t="s" r="A53" s="4">
        <v>624</v>
      </c>
      <c t="n" r="B53" s="6">
        <v>52135</v>
      </c>
      <c t="n" r="C53" s="6">
        <v>72486</v>
      </c>
    </row>
    <row r="54" spans="1:3">
      <c t="s" r="A54" s="4">
        <v>625</v>
      </c>
      <c t="n" r="B54" s="6">
        <v>-8544</v>
      </c>
      <c t="n" r="C54" s="6">
        <v>-9798</v>
      </c>
    </row>
    <row r="55" spans="1:3">
      <c t="s" r="A55" s="4">
        <v>626</v>
      </c>
      <c t="n" r="B55" s="6">
        <v>85167</v>
      </c>
      <c t="n" r="C55" s="6">
        <v>88567</v>
      </c>
    </row>
    <row r="56" spans="1:3">
      <c t="s" r="A56" s="4">
        <v>627</v>
      </c>
      <c t="n" r="B56" s="6">
        <v>-8589</v>
      </c>
      <c t="n" r="C56" s="6">
        <v>-9808</v>
      </c>
    </row>
    <row r="57" spans="1:3">
      <c t="s" r="A57" s="4">
        <v>631</v>
      </c>
    </row>
    <row r="58" spans="1:3">
      <c t="s" r="A58" s="3">
        <v>609</v>
      </c>
    </row>
    <row r="59" spans="1:3">
      <c t="s" r="A59" s="4">
        <v>622</v>
      </c>
      <c t="n" r="B59" s="6">
        <v>30175</v>
      </c>
      <c t="n" r="C59" s="6">
        <v>15134</v>
      </c>
    </row>
    <row r="60" spans="1:3">
      <c t="s" r="A60" s="4">
        <v>623</v>
      </c>
      <c t="n" r="B60" s="6">
        <v>-43</v>
      </c>
      <c t="n" r="C60" s="6">
        <v>-9</v>
      </c>
    </row>
    <row r="61" spans="1:3">
      <c t="s" r="A61" s="4">
        <v>624</v>
      </c>
      <c t="n" r="B61" s="6">
        <v>5023</v>
      </c>
      <c t="n" r="C61" s="6">
        <v>25409</v>
      </c>
    </row>
    <row r="62" spans="1:3">
      <c t="s" r="A62" s="4">
        <v>625</v>
      </c>
      <c t="n" r="B62" s="6">
        <v>-16</v>
      </c>
      <c t="n" r="C62" s="6">
        <v>-41</v>
      </c>
    </row>
    <row r="63" spans="1:3">
      <c t="s" r="A63" s="4">
        <v>626</v>
      </c>
      <c t="n" r="B63" s="6">
        <v>35198</v>
      </c>
      <c t="n" r="C63" s="6">
        <v>40543</v>
      </c>
    </row>
    <row r="64" spans="1:3">
      <c t="s" r="A64" s="4">
        <v>627</v>
      </c>
      <c t="n" r="B64" s="6">
        <v>-59</v>
      </c>
      <c t="n" r="C64" s="6">
        <v>-50</v>
      </c>
    </row>
    <row r="65" spans="1:3">
      <c t="s" r="A65" s="4">
        <v>632</v>
      </c>
    </row>
    <row r="66" spans="1:3">
      <c t="s" r="A66" s="3">
        <v>609</v>
      </c>
    </row>
    <row r="67" spans="1:3">
      <c t="s" r="A67" s="4">
        <v>622</v>
      </c>
      <c t="n" r="B67" s="6">
        <v>2857</v>
      </c>
      <c t="n" r="C67" s="6">
        <v>947</v>
      </c>
    </row>
    <row r="68" spans="1:3">
      <c t="s" r="A68" s="4">
        <v>623</v>
      </c>
      <c t="n" r="B68" s="6">
        <v>-2</v>
      </c>
      <c t="n" r="C68" s="6">
        <v>-1</v>
      </c>
    </row>
    <row r="69" spans="1:3">
      <c t="s" r="A69" s="4">
        <v>624</v>
      </c>
      <c t="n" r="B69" s="6">
        <v>639</v>
      </c>
      <c t="n" r="C69" s="6">
        <v>1827</v>
      </c>
    </row>
    <row r="70" spans="1:3">
      <c t="s" r="A70" s="4">
        <v>625</v>
      </c>
      <c t="n" r="B70" s="6">
        <v>-1</v>
      </c>
      <c t="n" r="C70" s="6">
        <v>-7</v>
      </c>
    </row>
    <row r="71" spans="1:3">
      <c t="s" r="A71" s="4">
        <v>626</v>
      </c>
      <c t="n" r="B71" s="6">
        <v>3496</v>
      </c>
      <c t="n" r="C71" s="6">
        <v>2774</v>
      </c>
    </row>
    <row r="72" spans="1:3">
      <c t="s" r="A72" s="4">
        <v>627</v>
      </c>
      <c t="n" r="B72" s="6">
        <v>-3</v>
      </c>
      <c t="n" r="C72" s="6">
        <v>-8</v>
      </c>
    </row>
    <row r="73" spans="1:3">
      <c t="s" r="A73" s="4">
        <v>633</v>
      </c>
    </row>
    <row r="74" spans="1:3">
      <c t="s" r="A74" s="3">
        <v>609</v>
      </c>
    </row>
    <row r="75" spans="1:3">
      <c t="s" r="A75" s="4">
        <v>624</v>
      </c>
      <c t="n" r="B75" s="6">
        <v>46473</v>
      </c>
      <c t="n" r="C75" s="6">
        <v>45250</v>
      </c>
    </row>
    <row r="76" spans="1:3">
      <c t="s" r="A76" s="4">
        <v>625</v>
      </c>
      <c t="n" r="B76" s="6">
        <v>-8527</v>
      </c>
      <c t="n" r="C76" s="6">
        <v>-9750</v>
      </c>
    </row>
    <row r="77" spans="1:3">
      <c t="s" r="A77" s="4">
        <v>626</v>
      </c>
      <c t="n" r="B77" s="6">
        <v>46473</v>
      </c>
      <c t="n" r="C77" s="6">
        <v>45250</v>
      </c>
    </row>
    <row r="78" spans="1:3">
      <c t="s" r="A78" s="4">
        <v>627</v>
      </c>
      <c t="n" r="B78" s="7">
        <v>-8527</v>
      </c>
      <c t="n" r="C78" s="7">
        <v>-97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4</v>
      </c>
      <c t="s" r="B1" s="2">
        <v>1</v>
      </c>
    </row>
    <row r="2" spans="1:3">
      <c t="s" r="B2" s="2">
        <v>2</v>
      </c>
      <c t="s" r="C2" s="2">
        <v>32</v>
      </c>
    </row>
    <row r="3" spans="1:3">
      <c t="s" r="A3" s="3">
        <v>635</v>
      </c>
    </row>
    <row r="4" spans="1:3">
      <c t="s" r="A4" s="4">
        <v>579</v>
      </c>
      <c t="n" r="B4" s="7">
        <v>405361</v>
      </c>
      <c t="n" r="C4" s="7">
        <v>481340</v>
      </c>
    </row>
    <row r="5" spans="1:3">
      <c t="s" r="A5" s="4">
        <v>636</v>
      </c>
      <c t="n" r="B5" s="6">
        <v>397763</v>
      </c>
      <c t="n" r="C5" s="7">
        <v>474215</v>
      </c>
    </row>
    <row r="6" spans="1:3">
      <c t="s" r="A6" s="4">
        <v>637</v>
      </c>
    </row>
    <row r="7" spans="1:3">
      <c t="s" r="A7" s="3">
        <v>635</v>
      </c>
    </row>
    <row r="8" spans="1:3">
      <c t="s" r="A8" s="4">
        <v>579</v>
      </c>
      <c t="n" r="B8" s="6">
        <v>15000</v>
      </c>
    </row>
    <row r="9" spans="1:3">
      <c t="s" r="A9" s="4">
        <v>636</v>
      </c>
      <c t="n" r="B9" s="7">
        <v>12675</v>
      </c>
    </row>
    <row r="10" spans="1:3">
      <c t="s" r="A10" s="4">
        <v>638</v>
      </c>
      <c t="s" r="B10" s="4">
        <v>639</v>
      </c>
    </row>
    <row r="11" spans="1:3">
      <c t="s" r="A11" s="4">
        <v>640</v>
      </c>
    </row>
    <row r="12" spans="1:3">
      <c t="s" r="A12" s="3">
        <v>635</v>
      </c>
    </row>
    <row r="13" spans="1:3">
      <c t="s" r="A13" s="4">
        <v>579</v>
      </c>
      <c t="n" r="B13" s="7">
        <v>10000</v>
      </c>
    </row>
    <row r="14" spans="1:3">
      <c t="s" r="A14" s="4">
        <v>636</v>
      </c>
      <c t="n" r="B14" s="7">
        <v>8550</v>
      </c>
    </row>
    <row r="15" spans="1:3">
      <c t="s" r="A15" s="4">
        <v>638</v>
      </c>
      <c t="s" r="B15" s="4">
        <v>641</v>
      </c>
    </row>
    <row r="16" spans="1:3">
      <c t="s" r="A16" s="4">
        <v>642</v>
      </c>
    </row>
    <row r="17" spans="1:3">
      <c t="s" r="A17" s="3">
        <v>635</v>
      </c>
    </row>
    <row r="18" spans="1:3">
      <c t="s" r="A18" s="4">
        <v>579</v>
      </c>
      <c t="n" r="B18" s="7">
        <v>5000</v>
      </c>
    </row>
    <row r="19" spans="1:3">
      <c t="s" r="A19" s="4">
        <v>636</v>
      </c>
      <c t="n" r="B19" s="7">
        <v>4326</v>
      </c>
    </row>
    <row r="20" spans="1:3">
      <c t="s" r="A20" s="4">
        <v>638</v>
      </c>
      <c t="s" r="B20" s="4">
        <v>643</v>
      </c>
    </row>
    <row r="21" spans="1:3">
      <c t="s" r="A21" s="4">
        <v>644</v>
      </c>
    </row>
    <row r="22" spans="1:3">
      <c t="s" r="A22" s="3">
        <v>635</v>
      </c>
    </row>
    <row r="23" spans="1:3">
      <c t="s" r="A23" s="4">
        <v>579</v>
      </c>
      <c t="n" r="B23" s="7">
        <v>5000</v>
      </c>
    </row>
    <row r="24" spans="1:3">
      <c t="s" r="A24" s="4">
        <v>636</v>
      </c>
      <c t="n" r="B24" s="7">
        <v>4100</v>
      </c>
    </row>
    <row r="25" spans="1:3">
      <c t="s" r="A25" s="4">
        <v>638</v>
      </c>
      <c t="s" r="B25" s="4">
        <v>645</v>
      </c>
    </row>
    <row r="26" spans="1:3">
      <c t="s" r="A26" s="4">
        <v>646</v>
      </c>
    </row>
    <row r="27" spans="1:3">
      <c t="s" r="A27" s="3">
        <v>635</v>
      </c>
    </row>
    <row r="28" spans="1:3">
      <c t="s" r="A28" s="4">
        <v>579</v>
      </c>
      <c t="n" r="B28" s="7">
        <v>5000</v>
      </c>
    </row>
    <row r="29" spans="1:3">
      <c t="s" r="A29" s="4">
        <v>636</v>
      </c>
      <c t="n" r="B29" s="7">
        <v>4100</v>
      </c>
    </row>
    <row r="30" spans="1:3">
      <c t="s" r="A30" s="4">
        <v>638</v>
      </c>
      <c t="s" r="B30" s="4">
        <v>647</v>
      </c>
    </row>
    <row r="31" spans="1:3">
      <c t="s" r="A31" s="4">
        <v>648</v>
      </c>
    </row>
    <row r="32" spans="1:3">
      <c t="s" r="A32" s="3">
        <v>635</v>
      </c>
    </row>
    <row r="33" spans="1:3">
      <c t="s" r="A33" s="4">
        <v>579</v>
      </c>
      <c t="n" r="B33" s="7">
        <v>5000</v>
      </c>
    </row>
    <row r="34" spans="1:3">
      <c t="s" r="A34" s="4">
        <v>636</v>
      </c>
      <c t="n" r="B34" s="7">
        <v>4400</v>
      </c>
    </row>
    <row r="35" spans="1:3">
      <c t="s" r="A35" s="4">
        <v>638</v>
      </c>
      <c t="s" r="B35" s="4">
        <v>649</v>
      </c>
    </row>
    <row r="36" spans="1:3">
      <c t="s" r="A36" s="4">
        <v>650</v>
      </c>
    </row>
    <row r="37" spans="1:3">
      <c t="s" r="A37" s="3">
        <v>635</v>
      </c>
    </row>
    <row r="38" spans="1:3">
      <c t="s" r="A38" s="4">
        <v>579</v>
      </c>
      <c t="n" r="B38" s="7">
        <v>5000</v>
      </c>
    </row>
    <row r="39" spans="1:3">
      <c t="s" r="A39" s="4">
        <v>636</v>
      </c>
      <c t="n" r="B39" s="7">
        <v>4293</v>
      </c>
    </row>
    <row r="40" spans="1:3">
      <c t="s" r="A40" s="4">
        <v>638</v>
      </c>
      <c t="s" r="B40" s="4">
        <v>651</v>
      </c>
    </row>
    <row r="41" spans="1:3">
      <c t="s" r="A41" s="4">
        <v>652</v>
      </c>
    </row>
    <row r="42" spans="1:3">
      <c t="s" r="A42" s="3">
        <v>635</v>
      </c>
    </row>
    <row r="43" spans="1:3">
      <c t="s" r="A43" s="4">
        <v>579</v>
      </c>
      <c t="n" r="B43" s="7">
        <v>5000</v>
      </c>
    </row>
    <row r="44" spans="1:3">
      <c t="s" r="A44" s="4">
        <v>636</v>
      </c>
      <c t="n" r="B44" s="7">
        <v>4029</v>
      </c>
    </row>
    <row r="45" spans="1:3">
      <c t="s" r="A45" s="4">
        <v>638</v>
      </c>
      <c t="s" r="B45" s="4">
        <v>653</v>
      </c>
    </row>
    <row r="46" spans="1:3">
      <c t="s" r="A46" s="4">
        <v>562</v>
      </c>
    </row>
    <row r="47" spans="1:3">
      <c t="s" r="A47" s="3">
        <v>635</v>
      </c>
    </row>
    <row r="48" spans="1:3">
      <c t="s" r="A48" s="4">
        <v>579</v>
      </c>
      <c t="n" r="B48" s="7">
        <v>55000</v>
      </c>
    </row>
    <row r="49" spans="1:3">
      <c t="s" r="A49" s="4">
        <v>636</v>
      </c>
      <c t="n" r="B49" s="7">
        <v>46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1</v>
      </c>
    </row>
    <row r="2" spans="1:4">
      <c t="s" r="B2" s="2">
        <v>2</v>
      </c>
      <c t="s" r="C2" s="2">
        <v>32</v>
      </c>
      <c t="s" r="D2" s="2">
        <v>87</v>
      </c>
    </row>
    <row r="3" spans="1:4">
      <c t="s" r="A3" s="3">
        <v>135</v>
      </c>
    </row>
    <row r="4" spans="1:4">
      <c t="s" r="A4" s="4">
        <v>143</v>
      </c>
      <c t="n" r="B4" s="7">
        <v>38</v>
      </c>
      <c t="n" r="C4" s="7">
        <v>415</v>
      </c>
      <c t="n" r="D4" s="7">
        <v>4674</v>
      </c>
    </row>
    <row r="5" spans="1:4">
      <c t="s" r="A5" s="4">
        <v>144</v>
      </c>
      <c t="n" r="B5" s="6">
        <v>0</v>
      </c>
      <c t="n" r="C5" s="6">
        <v>421</v>
      </c>
      <c t="n" r="D5" s="6">
        <v>19</v>
      </c>
    </row>
    <row r="6" spans="1:4">
      <c t="s" r="A6" s="4">
        <v>145</v>
      </c>
      <c t="n" r="B6" s="7">
        <v>562</v>
      </c>
      <c t="n" r="C6" s="7">
        <v>497</v>
      </c>
      <c t="n" r="D6" s="7">
        <v>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54</v>
      </c>
      <c t="s" r="B1" s="2">
        <v>1</v>
      </c>
    </row>
    <row r="2" spans="1:5">
      <c t="s" r="B2" s="2">
        <v>2</v>
      </c>
      <c t="s" r="C2" s="2">
        <v>32</v>
      </c>
      <c t="s" r="D2" s="2">
        <v>87</v>
      </c>
      <c t="s" r="E2" s="2">
        <v>655</v>
      </c>
    </row>
    <row r="3" spans="1:5">
      <c t="s" r="A3" s="3">
        <v>656</v>
      </c>
    </row>
    <row r="4" spans="1:5">
      <c t="s" r="A4" s="4">
        <v>657</v>
      </c>
      <c t="n" r="B4" s="7">
        <v>1660240</v>
      </c>
      <c t="n" r="C4" s="7">
        <v>1435392</v>
      </c>
    </row>
    <row r="5" spans="1:5">
      <c t="s" r="A5" s="4">
        <v>658</v>
      </c>
      <c t="n" r="B5" s="6">
        <v>193160</v>
      </c>
      <c t="n" r="C5" s="6">
        <v>199349</v>
      </c>
    </row>
    <row r="6" spans="1:5">
      <c t="s" r="A6" s="4">
        <v>659</v>
      </c>
      <c t="n" r="B6" s="6">
        <v>144538</v>
      </c>
      <c t="n" r="C6" s="6">
        <v>83946</v>
      </c>
    </row>
    <row r="7" spans="1:5">
      <c t="s" r="A7" s="4">
        <v>660</v>
      </c>
      <c t="n" r="B7" s="6">
        <v>1997938</v>
      </c>
      <c t="n" r="C7" s="6">
        <v>1718687</v>
      </c>
    </row>
    <row r="8" spans="1:5">
      <c t="s" r="A8" s="4">
        <v>661</v>
      </c>
      <c t="n" r="B8" s="6">
        <v>461</v>
      </c>
    </row>
    <row r="9" spans="1:5">
      <c t="s" r="A9" s="4">
        <v>662</v>
      </c>
      <c t="n" r="B9" s="6">
        <v>-14206</v>
      </c>
      <c t="n" r="C9" s="6">
        <v>-16731</v>
      </c>
    </row>
    <row r="10" spans="1:5">
      <c t="s" r="A10" s="4">
        <v>663</v>
      </c>
      <c t="n" r="B10" s="6">
        <v>3232</v>
      </c>
      <c t="n" r="C10" s="6">
        <v>3207</v>
      </c>
    </row>
    <row r="11" spans="1:5">
      <c t="s" r="A11" s="4">
        <v>462</v>
      </c>
      <c t="n" r="B11" s="6">
        <v>-16722</v>
      </c>
      <c t="n" r="C11" s="6">
        <v>-16317</v>
      </c>
      <c t="n" r="D11" s="7">
        <v>-20930</v>
      </c>
      <c t="n" r="E11" s="7">
        <v>-20510</v>
      </c>
    </row>
    <row r="12" spans="1:5">
      <c t="s" r="A12" s="4">
        <v>664</v>
      </c>
      <c t="n" r="B12" s="6">
        <v>-27235</v>
      </c>
      <c t="n" r="C12" s="6">
        <v>-29841</v>
      </c>
    </row>
    <row r="13" spans="1:5">
      <c t="s" r="A13" s="4">
        <v>665</v>
      </c>
      <c t="n" r="B13" s="6">
        <v>1970703</v>
      </c>
      <c t="n" r="C13" s="6">
        <v>1688846</v>
      </c>
    </row>
    <row r="14" spans="1:5">
      <c t="s" r="A14" s="4">
        <v>666</v>
      </c>
    </row>
    <row r="15" spans="1:5">
      <c t="s" r="A15" s="3">
        <v>656</v>
      </c>
    </row>
    <row r="16" spans="1:5">
      <c t="s" r="A16" s="4">
        <v>657</v>
      </c>
      <c t="n" r="B16" s="6">
        <v>791249</v>
      </c>
      <c t="n" r="C16" s="6">
        <v>737889</v>
      </c>
    </row>
    <row r="17" spans="1:5">
      <c t="s" r="A17" s="4">
        <v>667</v>
      </c>
    </row>
    <row r="18" spans="1:5">
      <c t="s" r="A18" s="3">
        <v>656</v>
      </c>
    </row>
    <row r="19" spans="1:5">
      <c t="s" r="A19" s="4">
        <v>657</v>
      </c>
      <c t="n" r="B19" s="6">
        <v>818234</v>
      </c>
      <c t="n" r="C19" s="6">
        <v>649951</v>
      </c>
    </row>
    <row r="20" spans="1:5">
      <c t="s" r="A20" s="4">
        <v>668</v>
      </c>
    </row>
    <row r="21" spans="1:5">
      <c t="s" r="A21" s="3">
        <v>656</v>
      </c>
    </row>
    <row r="22" spans="1:5">
      <c t="s" r="A22" s="4">
        <v>657</v>
      </c>
      <c t="n" r="B22" s="6">
        <v>50757</v>
      </c>
      <c t="n" r="C22" s="6">
        <v>47552</v>
      </c>
    </row>
    <row r="23" spans="1:5">
      <c t="s" r="A23" s="4">
        <v>660</v>
      </c>
      <c t="n" r="B23" s="6">
        <v>842006</v>
      </c>
      <c t="n" r="C23" s="6">
        <v>785441</v>
      </c>
    </row>
    <row r="24" spans="1:5">
      <c t="s" r="A24" s="4">
        <v>462</v>
      </c>
      <c t="n" r="B24" s="7">
        <v>-6590</v>
      </c>
      <c t="n" r="C24" s="7">
        <v>-4291</v>
      </c>
      <c t="n" r="D24" s="7">
        <v>-48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69</v>
      </c>
      <c t="s" r="B1" s="2">
        <v>451</v>
      </c>
      <c t="s" r="C1" s="2">
        <v>2</v>
      </c>
      <c t="s" r="D1" s="2">
        <v>32</v>
      </c>
      <c t="s" r="E1" s="2">
        <v>87</v>
      </c>
      <c t="s" r="F1" s="2">
        <v>4</v>
      </c>
    </row>
    <row r="2" spans="1:6">
      <c t="s" r="A2" s="3">
        <v>670</v>
      </c>
    </row>
    <row r="3" spans="1:6">
      <c t="s" r="A3" s="4">
        <v>671</v>
      </c>
      <c t="n" r="C3" s="7">
        <v>18274000</v>
      </c>
      <c t="n" r="D3" s="7">
        <v>18307000</v>
      </c>
      <c t="n" r="E3" s="7">
        <v>45400000</v>
      </c>
    </row>
    <row r="4" spans="1:6">
      <c t="s" r="A4" s="4">
        <v>672</v>
      </c>
      <c t="n" r="C4" s="6">
        <v>0</v>
      </c>
    </row>
    <row r="5" spans="1:6">
      <c t="s" r="A5" s="4">
        <v>673</v>
      </c>
      <c t="n" r="C5" s="6">
        <v>250000</v>
      </c>
    </row>
    <row r="6" spans="1:6">
      <c t="s" r="A6" s="4">
        <v>674</v>
      </c>
      <c t="n" r="C6" s="6">
        <v>38372000</v>
      </c>
      <c t="n" r="D6" s="6">
        <v>36979000</v>
      </c>
    </row>
    <row r="7" spans="1:6">
      <c t="s" r="A7" s="4">
        <v>675</v>
      </c>
      <c t="n" r="C7" s="6">
        <v>1339000</v>
      </c>
      <c t="n" r="D7" s="6">
        <v>2161000</v>
      </c>
    </row>
    <row r="8" spans="1:6">
      <c t="s" r="A8" s="4">
        <v>676</v>
      </c>
      <c t="n" r="C8" s="6">
        <v>41500000</v>
      </c>
      <c t="n" r="D8" s="6">
        <v>41000000</v>
      </c>
      <c t="n" r="E8" s="6">
        <v>38600000</v>
      </c>
    </row>
    <row r="9" spans="1:6">
      <c t="s" r="A9" s="4">
        <v>677</v>
      </c>
      <c t="n" r="C9" s="6">
        <v>848000</v>
      </c>
      <c t="n" r="D9" s="6">
        <v>1600000</v>
      </c>
      <c t="n" r="E9" s="6">
        <v>2500000</v>
      </c>
    </row>
    <row r="10" spans="1:6">
      <c t="s" r="A10" s="4">
        <v>678</v>
      </c>
      <c t="n" r="C10" s="6">
        <v>0</v>
      </c>
    </row>
    <row r="11" spans="1:6">
      <c t="s" r="A11" s="4">
        <v>679</v>
      </c>
      <c t="n" r="C11" s="6">
        <v>31300000</v>
      </c>
      <c t="n" r="D11" s="6">
        <v>23500000</v>
      </c>
    </row>
    <row r="12" spans="1:6">
      <c t="s" r="A12" s="4">
        <v>680</v>
      </c>
      <c t="n" r="C12" s="6">
        <v>26300000</v>
      </c>
      <c t="n" r="D12" s="6">
        <v>21500000</v>
      </c>
    </row>
    <row r="13" spans="1:6">
      <c t="s" r="A13" s="4">
        <v>681</v>
      </c>
      <c t="n" r="C13" s="6">
        <v>4900000</v>
      </c>
      <c t="n" r="D13" s="6">
        <v>2000000</v>
      </c>
      <c t="n" r="E13" s="6">
        <v>9700000</v>
      </c>
    </row>
    <row r="14" spans="1:6">
      <c t="s" r="A14" s="4">
        <v>682</v>
      </c>
      <c t="n" r="C14" s="6">
        <v>262000</v>
      </c>
      <c t="n" r="D14" s="6">
        <v>419000</v>
      </c>
      <c t="n" r="E14" s="7">
        <v>1800000</v>
      </c>
    </row>
    <row r="15" spans="1:6">
      <c t="s" r="A15" s="4">
        <v>462</v>
      </c>
      <c t="n" r="C15" s="6">
        <v>0</v>
      </c>
    </row>
    <row r="16" spans="1:6">
      <c t="s" r="A16" s="4">
        <v>467</v>
      </c>
    </row>
    <row r="17" spans="1:6">
      <c t="s" r="A17" s="3">
        <v>670</v>
      </c>
    </row>
    <row r="18" spans="1:6">
      <c t="s" r="A18" s="4">
        <v>462</v>
      </c>
      <c t="n" r="B18" s="7">
        <v>0</v>
      </c>
    </row>
    <row r="19" spans="1:6">
      <c t="s" r="A19" s="4">
        <v>668</v>
      </c>
    </row>
    <row r="20" spans="1:6">
      <c t="s" r="A20" s="3">
        <v>670</v>
      </c>
    </row>
    <row r="21" spans="1:6">
      <c t="s" r="A21" s="4">
        <v>671</v>
      </c>
      <c t="n" r="C21" s="6">
        <v>5779000</v>
      </c>
      <c t="n" r="D21" s="6">
        <v>3115000</v>
      </c>
    </row>
    <row r="22" spans="1:6">
      <c t="s" r="A22" s="4">
        <v>683</v>
      </c>
      <c t="n" r="C22" s="6">
        <v>2000000</v>
      </c>
    </row>
    <row r="23" spans="1:6">
      <c t="s" r="A23" s="4">
        <v>684</v>
      </c>
      <c t="n" r="C23" s="6">
        <v>1800000</v>
      </c>
    </row>
    <row r="24" spans="1:6">
      <c t="s" r="A24" s="4">
        <v>667</v>
      </c>
    </row>
    <row r="25" spans="1:6">
      <c t="s" r="A25" s="3">
        <v>670</v>
      </c>
    </row>
    <row r="26" spans="1:6">
      <c t="s" r="A26" s="4">
        <v>671</v>
      </c>
      <c t="n" r="C26" s="7">
        <v>10796000</v>
      </c>
      <c t="n" r="D26" s="7">
        <v>12758000</v>
      </c>
    </row>
    <row r="27" spans="1:6">
      <c t="s" r="A27" s="4">
        <v>685</v>
      </c>
      <c t="n" r="F27" s="7">
        <v>3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6</v>
      </c>
      <c t="s" r="B1" s="2">
        <v>1</v>
      </c>
    </row>
    <row r="2" spans="1:4">
      <c t="s" r="B2" s="2">
        <v>2</v>
      </c>
      <c t="s" r="C2" s="2">
        <v>32</v>
      </c>
      <c t="s" r="D2" s="2">
        <v>87</v>
      </c>
    </row>
    <row r="3" spans="1:4">
      <c t="s" r="A3" s="3">
        <v>259</v>
      </c>
    </row>
    <row r="4" spans="1:4">
      <c t="s" r="A4" s="4">
        <v>687</v>
      </c>
      <c t="n" r="B4" s="7">
        <v>16317</v>
      </c>
      <c t="n" r="C4" s="7">
        <v>20930</v>
      </c>
      <c t="n" r="D4" s="7">
        <v>20510</v>
      </c>
    </row>
    <row r="5" spans="1:4">
      <c t="s" r="A5" s="4">
        <v>688</v>
      </c>
      <c t="n" r="B5" s="6">
        <v>1275</v>
      </c>
      <c t="n" r="C5" s="6">
        <v>2630</v>
      </c>
      <c t="n" r="D5" s="6">
        <v>2800</v>
      </c>
    </row>
    <row r="6" spans="1:4">
      <c t="s" r="A6" s="4">
        <v>689</v>
      </c>
      <c t="n" r="B6" s="6">
        <v>-1135</v>
      </c>
      <c t="n" r="C6" s="6">
        <v>-7827</v>
      </c>
      <c t="n" r="D6" s="6">
        <v>-3521</v>
      </c>
    </row>
    <row r="7" spans="1:4">
      <c t="s" r="A7" s="4">
        <v>690</v>
      </c>
      <c t="n" r="B7" s="6">
        <v>265</v>
      </c>
      <c t="n" r="C7" s="6">
        <v>584</v>
      </c>
      <c t="n" r="D7" s="6">
        <v>1141</v>
      </c>
    </row>
    <row r="8" spans="1:4">
      <c t="s" r="A8" s="4">
        <v>691</v>
      </c>
      <c t="n" r="B8" s="7">
        <v>16722</v>
      </c>
      <c t="n" r="C8" s="7">
        <v>16317</v>
      </c>
      <c t="n" r="D8" s="7">
        <v>209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2</v>
      </c>
      <c t="s" r="B1" s="2">
        <v>1</v>
      </c>
    </row>
    <row r="2" spans="1:4">
      <c t="s" r="B2" s="2">
        <v>2</v>
      </c>
      <c t="s" r="C2" s="2">
        <v>32</v>
      </c>
      <c t="s" r="D2" s="2">
        <v>87</v>
      </c>
    </row>
    <row r="3" spans="1:4">
      <c t="s" r="A3" s="3">
        <v>693</v>
      </c>
    </row>
    <row r="4" spans="1:4">
      <c t="s" r="A4" s="4">
        <v>687</v>
      </c>
      <c t="n" r="B4" s="7">
        <v>16317</v>
      </c>
      <c t="n" r="C4" s="7">
        <v>20930</v>
      </c>
      <c t="n" r="D4" s="7">
        <v>20510</v>
      </c>
    </row>
    <row r="5" spans="1:4">
      <c t="s" r="A5" s="4">
        <v>694</v>
      </c>
      <c t="n" r="B5" s="6">
        <v>1275</v>
      </c>
      <c t="n" r="C5" s="6">
        <v>2630</v>
      </c>
    </row>
    <row r="6" spans="1:4">
      <c t="s" r="A6" s="4">
        <v>689</v>
      </c>
      <c t="n" r="B6" s="6">
        <v>-1135</v>
      </c>
      <c t="n" r="C6" s="6">
        <v>-7827</v>
      </c>
      <c t="n" r="D6" s="6">
        <v>-3521</v>
      </c>
    </row>
    <row r="7" spans="1:4">
      <c t="s" r="A7" s="4">
        <v>690</v>
      </c>
      <c t="n" r="B7" s="6">
        <v>265</v>
      </c>
      <c t="n" r="C7" s="6">
        <v>584</v>
      </c>
      <c t="n" r="D7" s="6">
        <v>1141</v>
      </c>
    </row>
    <row r="8" spans="1:4">
      <c t="s" r="A8" s="4">
        <v>691</v>
      </c>
      <c t="n" r="B8" s="6">
        <v>16722</v>
      </c>
      <c t="n" r="C8" s="6">
        <v>16317</v>
      </c>
      <c t="n" r="D8" s="6">
        <v>20930</v>
      </c>
    </row>
    <row r="9" spans="1:4">
      <c t="s" r="A9" s="3">
        <v>695</v>
      </c>
    </row>
    <row r="10" spans="1:4">
      <c t="s" r="A10" s="4">
        <v>696</v>
      </c>
      <c t="n" r="B10" s="6">
        <v>38372</v>
      </c>
      <c t="n" r="C10" s="6">
        <v>36979</v>
      </c>
    </row>
    <row r="11" spans="1:4">
      <c t="s" r="A11" s="4">
        <v>697</v>
      </c>
      <c t="n" r="B11" s="6">
        <v>1959566</v>
      </c>
      <c t="n" r="C11" s="6">
        <v>1681708</v>
      </c>
    </row>
    <row r="12" spans="1:4">
      <c t="s" r="A12" s="4">
        <v>660</v>
      </c>
      <c t="n" r="B12" s="6">
        <v>1997938</v>
      </c>
      <c t="n" r="C12" s="6">
        <v>1718687</v>
      </c>
    </row>
    <row r="13" spans="1:4">
      <c t="s" r="A13" s="3">
        <v>698</v>
      </c>
    </row>
    <row r="14" spans="1:4">
      <c t="s" r="A14" s="4">
        <v>699</v>
      </c>
      <c t="n" r="B14" s="6">
        <v>1339</v>
      </c>
      <c t="n" r="C14" s="6">
        <v>2161</v>
      </c>
    </row>
    <row r="15" spans="1:4">
      <c t="s" r="A15" s="4">
        <v>700</v>
      </c>
      <c t="n" r="B15" s="6">
        <v>15383</v>
      </c>
      <c t="n" r="C15" s="6">
        <v>14156</v>
      </c>
    </row>
    <row r="16" spans="1:4">
      <c t="s" r="A16" s="4">
        <v>701</v>
      </c>
      <c t="n" r="B16" s="6">
        <v>16722</v>
      </c>
      <c t="n" r="C16" s="6">
        <v>16317</v>
      </c>
    </row>
    <row r="17" spans="1:4">
      <c t="s" r="A17" s="4">
        <v>668</v>
      </c>
    </row>
    <row r="18" spans="1:4">
      <c t="s" r="A18" s="3">
        <v>693</v>
      </c>
    </row>
    <row r="19" spans="1:4">
      <c t="s" r="A19" s="4">
        <v>687</v>
      </c>
      <c t="n" r="B19" s="6">
        <v>4291</v>
      </c>
      <c t="n" r="C19" s="6">
        <v>4859</v>
      </c>
    </row>
    <row r="20" spans="1:4">
      <c t="s" r="A20" s="4">
        <v>694</v>
      </c>
      <c t="n" r="B20" s="6">
        <v>2465</v>
      </c>
      <c t="n" r="C20" s="6">
        <v>5862</v>
      </c>
    </row>
    <row r="21" spans="1:4">
      <c t="s" r="A21" s="4">
        <v>689</v>
      </c>
      <c t="n" r="B21" s="6">
        <v>-295</v>
      </c>
      <c t="n" r="C21" s="6">
        <v>-6955</v>
      </c>
    </row>
    <row r="22" spans="1:4">
      <c t="s" r="A22" s="4">
        <v>690</v>
      </c>
      <c t="n" r="B22" s="6">
        <v>129</v>
      </c>
      <c t="n" r="C22" s="6">
        <v>525</v>
      </c>
    </row>
    <row r="23" spans="1:4">
      <c t="s" r="A23" s="4">
        <v>691</v>
      </c>
      <c t="n" r="B23" s="6">
        <v>6590</v>
      </c>
      <c t="n" r="C23" s="6">
        <v>4291</v>
      </c>
      <c t="n" r="D23" s="6">
        <v>4859</v>
      </c>
    </row>
    <row r="24" spans="1:4">
      <c t="s" r="A24" s="3">
        <v>695</v>
      </c>
    </row>
    <row r="25" spans="1:4">
      <c t="s" r="A25" s="4">
        <v>696</v>
      </c>
      <c t="n" r="B25" s="6">
        <v>13165</v>
      </c>
      <c t="n" r="C25" s="6">
        <v>12879</v>
      </c>
    </row>
    <row r="26" spans="1:4">
      <c t="s" r="A26" s="4">
        <v>697</v>
      </c>
      <c t="n" r="B26" s="6">
        <v>828841</v>
      </c>
      <c t="n" r="C26" s="6">
        <v>772562</v>
      </c>
    </row>
    <row r="27" spans="1:4">
      <c t="s" r="A27" s="4">
        <v>660</v>
      </c>
      <c t="n" r="B27" s="6">
        <v>842006</v>
      </c>
      <c t="n" r="C27" s="6">
        <v>785441</v>
      </c>
    </row>
    <row r="28" spans="1:4">
      <c t="s" r="A28" s="3">
        <v>698</v>
      </c>
    </row>
    <row r="29" spans="1:4">
      <c t="s" r="A29" s="4">
        <v>699</v>
      </c>
      <c t="n" r="B29" s="6">
        <v>31</v>
      </c>
      <c t="n" r="C29" s="6">
        <v>88</v>
      </c>
    </row>
    <row r="30" spans="1:4">
      <c t="s" r="A30" s="4">
        <v>700</v>
      </c>
      <c t="n" r="B30" s="6">
        <v>6559</v>
      </c>
      <c t="n" r="C30" s="6">
        <v>4203</v>
      </c>
    </row>
    <row r="31" spans="1:4">
      <c t="s" r="A31" s="4">
        <v>701</v>
      </c>
      <c t="n" r="B31" s="6">
        <v>6590</v>
      </c>
      <c t="n" r="C31" s="6">
        <v>4291</v>
      </c>
    </row>
    <row r="32" spans="1:4">
      <c t="s" r="A32" s="4">
        <v>667</v>
      </c>
    </row>
    <row r="33" spans="1:4">
      <c t="s" r="A33" s="3">
        <v>693</v>
      </c>
    </row>
    <row r="34" spans="1:4">
      <c t="s" r="A34" s="4">
        <v>687</v>
      </c>
      <c t="n" r="B34" s="6">
        <v>8935</v>
      </c>
      <c t="n" r="C34" s="6">
        <v>10371</v>
      </c>
    </row>
    <row r="35" spans="1:4">
      <c t="s" r="A35" s="4">
        <v>694</v>
      </c>
      <c t="n" r="B35" s="6">
        <v>-1696</v>
      </c>
      <c t="n" r="C35" s="6">
        <v>-1122</v>
      </c>
    </row>
    <row r="36" spans="1:4">
      <c t="s" r="A36" s="4">
        <v>689</v>
      </c>
      <c t="n" r="B36" s="6">
        <v>-103</v>
      </c>
      <c t="n" r="C36" s="6">
        <v>-323</v>
      </c>
    </row>
    <row r="37" spans="1:4">
      <c t="s" r="A37" s="4">
        <v>690</v>
      </c>
      <c t="n" r="B37" s="6">
        <v>29</v>
      </c>
      <c t="n" r="C37" s="6">
        <v>9</v>
      </c>
    </row>
    <row r="38" spans="1:4">
      <c t="s" r="A38" s="4">
        <v>691</v>
      </c>
      <c t="n" r="B38" s="6">
        <v>7165</v>
      </c>
      <c t="n" r="C38" s="6">
        <v>8935</v>
      </c>
      <c t="n" r="D38" s="6">
        <v>10371</v>
      </c>
    </row>
    <row r="39" spans="1:4">
      <c t="s" r="A39" s="3">
        <v>695</v>
      </c>
    </row>
    <row r="40" spans="1:4">
      <c t="s" r="A40" s="4">
        <v>696</v>
      </c>
      <c t="n" r="B40" s="6">
        <v>21650</v>
      </c>
      <c t="n" r="C40" s="6">
        <v>21165</v>
      </c>
    </row>
    <row r="41" spans="1:4">
      <c t="s" r="A41" s="4">
        <v>697</v>
      </c>
      <c t="n" r="B41" s="6">
        <v>796584</v>
      </c>
      <c t="n" r="C41" s="6">
        <v>628786</v>
      </c>
    </row>
    <row r="42" spans="1:4">
      <c t="s" r="A42" s="4">
        <v>660</v>
      </c>
      <c t="n" r="B42" s="6">
        <v>818234</v>
      </c>
      <c t="n" r="C42" s="6">
        <v>649951</v>
      </c>
    </row>
    <row r="43" spans="1:4">
      <c t="s" r="A43" s="3">
        <v>698</v>
      </c>
    </row>
    <row r="44" spans="1:4">
      <c t="s" r="A44" s="4">
        <v>699</v>
      </c>
      <c t="n" r="B44" s="6">
        <v>831</v>
      </c>
      <c t="n" r="C44" s="6">
        <v>1741</v>
      </c>
    </row>
    <row r="45" spans="1:4">
      <c t="s" r="A45" s="4">
        <v>700</v>
      </c>
      <c t="n" r="B45" s="6">
        <v>6334</v>
      </c>
      <c t="n" r="C45" s="6">
        <v>7194</v>
      </c>
    </row>
    <row r="46" spans="1:4">
      <c t="s" r="A46" s="4">
        <v>701</v>
      </c>
      <c t="n" r="B46" s="6">
        <v>7165</v>
      </c>
      <c t="n" r="C46" s="6">
        <v>8935</v>
      </c>
    </row>
    <row r="47" spans="1:4">
      <c t="s" r="A47" s="4">
        <v>702</v>
      </c>
    </row>
    <row r="48" spans="1:4">
      <c t="s" r="A48" s="3">
        <v>693</v>
      </c>
    </row>
    <row r="49" spans="1:4">
      <c t="s" r="A49" s="4">
        <v>687</v>
      </c>
      <c t="n" r="B49" s="6">
        <v>1146</v>
      </c>
      <c t="n" r="C49" s="6">
        <v>1360</v>
      </c>
    </row>
    <row r="50" spans="1:4">
      <c t="s" r="A50" s="4">
        <v>694</v>
      </c>
      <c t="n" r="B50" s="6">
        <v>529</v>
      </c>
      <c t="n" r="C50" s="6">
        <v>211</v>
      </c>
    </row>
    <row r="51" spans="1:4">
      <c t="s" r="A51" s="4">
        <v>689</v>
      </c>
      <c t="n" r="B51" s="6">
        <v>-678</v>
      </c>
      <c t="n" r="C51" s="6">
        <v>-471</v>
      </c>
    </row>
    <row r="52" spans="1:4">
      <c t="s" r="A52" s="4">
        <v>690</v>
      </c>
      <c t="n" r="B52" s="6">
        <v>98</v>
      </c>
      <c t="n" r="C52" s="6">
        <v>46</v>
      </c>
    </row>
    <row r="53" spans="1:4">
      <c t="s" r="A53" s="4">
        <v>691</v>
      </c>
      <c t="n" r="B53" s="6">
        <v>1095</v>
      </c>
      <c t="n" r="C53" s="6">
        <v>1146</v>
      </c>
      <c t="n" r="D53" s="6">
        <v>1360</v>
      </c>
    </row>
    <row r="54" spans="1:4">
      <c t="s" r="A54" s="3">
        <v>695</v>
      </c>
    </row>
    <row r="55" spans="1:4">
      <c t="s" r="A55" s="4">
        <v>696</v>
      </c>
      <c t="n" r="B55" s="6">
        <v>2307</v>
      </c>
      <c t="n" r="C55" s="6">
        <v>2221</v>
      </c>
    </row>
    <row r="56" spans="1:4">
      <c t="s" r="A56" s="4">
        <v>697</v>
      </c>
      <c t="n" r="B56" s="6">
        <v>190853</v>
      </c>
      <c t="n" r="C56" s="6">
        <v>197128</v>
      </c>
    </row>
    <row r="57" spans="1:4">
      <c t="s" r="A57" s="4">
        <v>660</v>
      </c>
      <c t="n" r="B57" s="6">
        <v>193160</v>
      </c>
      <c t="n" r="C57" s="6">
        <v>199349</v>
      </c>
    </row>
    <row r="58" spans="1:4">
      <c t="s" r="A58" s="3">
        <v>698</v>
      </c>
    </row>
    <row r="59" spans="1:4">
      <c t="s" r="A59" s="4">
        <v>699</v>
      </c>
      <c t="n" r="B59" s="6">
        <v>43</v>
      </c>
      <c t="n" r="C59" s="6">
        <v>332</v>
      </c>
    </row>
    <row r="60" spans="1:4">
      <c t="s" r="A60" s="4">
        <v>700</v>
      </c>
      <c t="n" r="B60" s="6">
        <v>1052</v>
      </c>
      <c t="n" r="C60" s="6">
        <v>814</v>
      </c>
    </row>
    <row r="61" spans="1:4">
      <c t="s" r="A61" s="4">
        <v>701</v>
      </c>
      <c t="n" r="B61" s="6">
        <v>1095</v>
      </c>
      <c t="n" r="C61" s="6">
        <v>1146</v>
      </c>
    </row>
    <row r="62" spans="1:4">
      <c t="s" r="A62" s="4">
        <v>703</v>
      </c>
    </row>
    <row r="63" spans="1:4">
      <c t="s" r="A63" s="3">
        <v>693</v>
      </c>
    </row>
    <row r="64" spans="1:4">
      <c t="s" r="A64" s="4">
        <v>687</v>
      </c>
      <c t="n" r="B64" s="6">
        <v>863</v>
      </c>
      <c t="n" r="C64" s="6">
        <v>1383</v>
      </c>
    </row>
    <row r="65" spans="1:4">
      <c t="s" r="A65" s="4">
        <v>694</v>
      </c>
      <c t="n" r="B65" s="6">
        <v>826</v>
      </c>
      <c t="n" r="C65" s="6">
        <v>-446</v>
      </c>
    </row>
    <row r="66" spans="1:4">
      <c t="s" r="A66" s="4">
        <v>689</v>
      </c>
      <c t="n" r="B66" s="6">
        <v>-59</v>
      </c>
      <c t="n" r="C66" s="6">
        <v>-78</v>
      </c>
    </row>
    <row r="67" spans="1:4">
      <c t="s" r="A67" s="4">
        <v>690</v>
      </c>
      <c t="n" r="B67" s="6">
        <v>9</v>
      </c>
      <c t="n" r="C67" s="6">
        <v>4</v>
      </c>
    </row>
    <row r="68" spans="1:4">
      <c t="s" r="A68" s="4">
        <v>691</v>
      </c>
      <c t="n" r="B68" s="6">
        <v>1639</v>
      </c>
      <c t="n" r="C68" s="6">
        <v>863</v>
      </c>
      <c t="n" r="D68" s="6">
        <v>1383</v>
      </c>
    </row>
    <row r="69" spans="1:4">
      <c t="s" r="A69" s="3">
        <v>695</v>
      </c>
    </row>
    <row r="70" spans="1:4">
      <c t="s" r="A70" s="4">
        <v>696</v>
      </c>
      <c t="n" r="B70" s="6">
        <v>1250</v>
      </c>
      <c t="n" r="C70" s="6">
        <v>714</v>
      </c>
    </row>
    <row r="71" spans="1:4">
      <c t="s" r="A71" s="4">
        <v>697</v>
      </c>
      <c t="n" r="B71" s="6">
        <v>143288</v>
      </c>
      <c t="n" r="C71" s="6">
        <v>83232</v>
      </c>
    </row>
    <row r="72" spans="1:4">
      <c t="s" r="A72" s="4">
        <v>660</v>
      </c>
      <c t="n" r="B72" s="6">
        <v>144538</v>
      </c>
      <c t="n" r="C72" s="6">
        <v>83946</v>
      </c>
    </row>
    <row r="73" spans="1:4">
      <c t="s" r="A73" s="3">
        <v>698</v>
      </c>
    </row>
    <row r="74" spans="1:4">
      <c t="s" r="A74" s="4">
        <v>699</v>
      </c>
      <c t="n" r="B74" s="6">
        <v>434</v>
      </c>
    </row>
    <row r="75" spans="1:4">
      <c t="s" r="A75" s="4">
        <v>700</v>
      </c>
      <c t="n" r="B75" s="6">
        <v>1205</v>
      </c>
      <c t="n" r="C75" s="6">
        <v>863</v>
      </c>
    </row>
    <row r="76" spans="1:4">
      <c t="s" r="A76" s="4">
        <v>701</v>
      </c>
      <c t="n" r="B76" s="6">
        <v>1639</v>
      </c>
      <c t="n" r="C76" s="6">
        <v>863</v>
      </c>
    </row>
    <row r="77" spans="1:4">
      <c t="s" r="A77" s="4">
        <v>704</v>
      </c>
    </row>
    <row r="78" spans="1:4">
      <c t="s" r="A78" s="3">
        <v>693</v>
      </c>
    </row>
    <row r="79" spans="1:4">
      <c t="s" r="A79" s="4">
        <v>687</v>
      </c>
      <c t="n" r="B79" s="6">
        <v>1082</v>
      </c>
      <c t="n" r="C79" s="6">
        <v>2957</v>
      </c>
    </row>
    <row r="80" spans="1:4">
      <c t="s" r="A80" s="4">
        <v>694</v>
      </c>
      <c t="n" r="B80" s="6">
        <v>-849</v>
      </c>
      <c t="n" r="C80" s="6">
        <v>-1875</v>
      </c>
    </row>
    <row r="81" spans="1:4">
      <c t="s" r="A81" s="4">
        <v>691</v>
      </c>
      <c t="n" r="B81" s="6">
        <v>233</v>
      </c>
      <c t="n" r="C81" s="6">
        <v>1082</v>
      </c>
      <c t="n" r="D81" s="7">
        <v>2957</v>
      </c>
    </row>
    <row r="82" spans="1:4">
      <c t="s" r="A82" s="3">
        <v>698</v>
      </c>
    </row>
    <row r="83" spans="1:4">
      <c t="s" r="A83" s="4">
        <v>700</v>
      </c>
      <c t="n" r="B83" s="6">
        <v>233</v>
      </c>
      <c t="n" r="C83" s="6">
        <v>1082</v>
      </c>
    </row>
    <row r="84" spans="1:4">
      <c t="s" r="A84" s="4">
        <v>701</v>
      </c>
      <c t="n" r="B84" s="7">
        <v>233</v>
      </c>
      <c t="n" r="C84" s="7">
        <v>10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32</v>
      </c>
    </row>
    <row r="2" spans="1:3">
      <c t="s" r="A2" s="3">
        <v>259</v>
      </c>
    </row>
    <row r="3" spans="1:3">
      <c t="s" r="A3" s="4">
        <v>706</v>
      </c>
      <c t="n" r="B3" s="7">
        <v>35177</v>
      </c>
      <c t="n" r="C3" s="7">
        <v>26487</v>
      </c>
    </row>
    <row r="4" spans="1:3">
      <c t="s" r="A4" s="4">
        <v>707</v>
      </c>
      <c t="n" r="B4" s="6">
        <v>3195</v>
      </c>
      <c t="n" r="C4" s="6">
        <v>10492</v>
      </c>
    </row>
    <row r="5" spans="1:3">
      <c t="s" r="A5" s="4">
        <v>147</v>
      </c>
      <c t="n" r="B5" s="6">
        <v>38372</v>
      </c>
      <c t="n" r="C5" s="6">
        <v>36979</v>
      </c>
    </row>
    <row r="6" spans="1:3">
      <c t="s" r="A6" s="4">
        <v>708</v>
      </c>
      <c t="n" r="B6" s="7">
        <v>1339</v>
      </c>
      <c t="n" r="C6" s="7">
        <v>21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9</v>
      </c>
      <c t="s" r="B1" s="2">
        <v>1</v>
      </c>
    </row>
    <row r="2" spans="1:3">
      <c t="s" r="B2" s="2">
        <v>2</v>
      </c>
      <c t="s" r="C2" s="2">
        <v>32</v>
      </c>
    </row>
    <row r="3" spans="1:3">
      <c t="s" r="A3" s="3">
        <v>710</v>
      </c>
    </row>
    <row r="4" spans="1:3">
      <c t="s" r="A4" s="4">
        <v>711</v>
      </c>
      <c t="n" r="B4" s="7">
        <v>38372</v>
      </c>
      <c t="n" r="C4" s="7">
        <v>36979</v>
      </c>
    </row>
    <row r="5" spans="1:3">
      <c t="s" r="A5" s="4">
        <v>712</v>
      </c>
      <c t="n" r="B5" s="6">
        <v>1339</v>
      </c>
      <c t="n" r="C5" s="6">
        <v>2161</v>
      </c>
    </row>
    <row r="6" spans="1:3">
      <c t="s" r="A6" s="4">
        <v>713</v>
      </c>
    </row>
    <row r="7" spans="1:3">
      <c t="s" r="A7" s="3">
        <v>710</v>
      </c>
    </row>
    <row r="8" spans="1:3">
      <c t="s" r="A8" s="4">
        <v>714</v>
      </c>
      <c t="n" r="B8" s="6">
        <v>35951</v>
      </c>
      <c t="n" r="C8" s="6">
        <v>27482</v>
      </c>
    </row>
    <row r="9" spans="1:3">
      <c t="s" r="A9" s="4">
        <v>711</v>
      </c>
      <c t="n" r="B9" s="6">
        <v>35177</v>
      </c>
      <c t="n" r="C9" s="6">
        <v>26487</v>
      </c>
    </row>
    <row r="10" spans="1:3">
      <c t="s" r="A10" s="4">
        <v>715</v>
      </c>
      <c t="n" r="B10" s="6">
        <v>32060</v>
      </c>
      <c t="n" r="C10" s="6">
        <v>30093</v>
      </c>
    </row>
    <row r="11" spans="1:3">
      <c t="s" r="A11" s="4">
        <v>716</v>
      </c>
      <c t="n" r="B11" s="6">
        <v>1178</v>
      </c>
      <c t="n" r="C11" s="6">
        <v>1152</v>
      </c>
    </row>
    <row r="12" spans="1:3">
      <c t="s" r="A12" s="4">
        <v>717</v>
      </c>
    </row>
    <row r="13" spans="1:3">
      <c t="s" r="A13" s="3">
        <v>710</v>
      </c>
    </row>
    <row r="14" spans="1:3">
      <c t="s" r="A14" s="4">
        <v>714</v>
      </c>
      <c t="n" r="B14" s="6">
        <v>3184</v>
      </c>
      <c t="n" r="C14" s="6">
        <v>10492</v>
      </c>
    </row>
    <row r="15" spans="1:3">
      <c t="s" r="A15" s="4">
        <v>711</v>
      </c>
      <c t="n" r="B15" s="6">
        <v>3195</v>
      </c>
      <c t="n" r="C15" s="6">
        <v>10492</v>
      </c>
    </row>
    <row r="16" spans="1:3">
      <c t="s" r="A16" s="4">
        <v>712</v>
      </c>
      <c t="n" r="B16" s="6">
        <v>1339</v>
      </c>
      <c t="n" r="C16" s="6">
        <v>2161</v>
      </c>
    </row>
    <row r="17" spans="1:3">
      <c t="s" r="A17" s="4">
        <v>715</v>
      </c>
      <c t="n" r="B17" s="6">
        <v>9473</v>
      </c>
      <c t="n" r="C17" s="6">
        <v>10930</v>
      </c>
    </row>
    <row r="18" spans="1:3">
      <c t="s" r="A18" s="4">
        <v>716</v>
      </c>
      <c t="n" r="B18" s="6">
        <v>17</v>
      </c>
      <c t="n" r="C18" s="6">
        <v>184</v>
      </c>
    </row>
    <row r="19" spans="1:3">
      <c t="s" r="A19" s="4">
        <v>718</v>
      </c>
    </row>
    <row r="20" spans="1:3">
      <c t="s" r="A20" s="3">
        <v>710</v>
      </c>
    </row>
    <row r="21" spans="1:3">
      <c t="s" r="A21" s="4">
        <v>714</v>
      </c>
      <c t="n" r="B21" s="6">
        <v>13431</v>
      </c>
      <c t="n" r="C21" s="6">
        <v>12351</v>
      </c>
    </row>
    <row r="22" spans="1:3">
      <c t="s" r="A22" s="4">
        <v>711</v>
      </c>
      <c t="n" r="B22" s="6">
        <v>13056</v>
      </c>
      <c t="n" r="C22" s="6">
        <v>11931</v>
      </c>
    </row>
    <row r="23" spans="1:3">
      <c t="s" r="A23" s="4">
        <v>715</v>
      </c>
      <c t="n" r="B23" s="6">
        <v>12844</v>
      </c>
      <c t="n" r="C23" s="6">
        <v>16253</v>
      </c>
    </row>
    <row r="24" spans="1:3">
      <c t="s" r="A24" s="4">
        <v>716</v>
      </c>
      <c t="n" r="B24" s="6">
        <v>585</v>
      </c>
      <c t="n" r="C24" s="6">
        <v>662</v>
      </c>
    </row>
    <row r="25" spans="1:3">
      <c t="s" r="A25" s="4">
        <v>719</v>
      </c>
    </row>
    <row r="26" spans="1:3">
      <c t="s" r="A26" s="3">
        <v>710</v>
      </c>
    </row>
    <row r="27" spans="1:3">
      <c t="s" r="A27" s="4">
        <v>714</v>
      </c>
      <c t="n" r="B27" s="6">
        <v>109</v>
      </c>
      <c t="n" r="C27" s="6">
        <v>948</v>
      </c>
    </row>
    <row r="28" spans="1:3">
      <c t="s" r="A28" s="4">
        <v>711</v>
      </c>
      <c t="n" r="B28" s="6">
        <v>109</v>
      </c>
      <c t="n" r="C28" s="6">
        <v>948</v>
      </c>
    </row>
    <row r="29" spans="1:3">
      <c t="s" r="A29" s="4">
        <v>712</v>
      </c>
      <c t="n" r="B29" s="6">
        <v>31</v>
      </c>
      <c t="n" r="C29" s="6">
        <v>88</v>
      </c>
    </row>
    <row r="30" spans="1:3">
      <c t="s" r="A30" s="4">
        <v>715</v>
      </c>
      <c t="n" r="B30" s="6">
        <v>110</v>
      </c>
      <c t="n" r="C30" s="6">
        <v>990</v>
      </c>
    </row>
    <row r="31" spans="1:3">
      <c t="s" r="A31" s="4">
        <v>716</v>
      </c>
      <c t="n" r="B31" s="6">
        <v>3</v>
      </c>
      <c t="n" r="C31" s="6">
        <v>59</v>
      </c>
    </row>
    <row r="32" spans="1:3">
      <c t="s" r="A32" s="4">
        <v>720</v>
      </c>
    </row>
    <row r="33" spans="1:3">
      <c t="s" r="A33" s="3">
        <v>710</v>
      </c>
    </row>
    <row r="34" spans="1:3">
      <c t="s" r="A34" s="4">
        <v>714</v>
      </c>
      <c t="n" r="B34" s="6">
        <v>19240</v>
      </c>
      <c t="n" r="C34" s="6">
        <v>12174</v>
      </c>
    </row>
    <row r="35" spans="1:3">
      <c t="s" r="A35" s="4">
        <v>711</v>
      </c>
      <c t="n" r="B35" s="6">
        <v>19154</v>
      </c>
      <c t="n" r="C35" s="6">
        <v>12142</v>
      </c>
    </row>
    <row r="36" spans="1:3">
      <c t="s" r="A36" s="4">
        <v>715</v>
      </c>
      <c t="n" r="B36" s="6">
        <v>16328</v>
      </c>
      <c t="n" r="C36" s="6">
        <v>11472</v>
      </c>
    </row>
    <row r="37" spans="1:3">
      <c t="s" r="A37" s="4">
        <v>716</v>
      </c>
      <c t="n" r="B37" s="6">
        <v>462</v>
      </c>
      <c t="n" r="C37" s="6">
        <v>384</v>
      </c>
    </row>
    <row r="38" spans="1:3">
      <c t="s" r="A38" s="4">
        <v>721</v>
      </c>
    </row>
    <row r="39" spans="1:3">
      <c t="s" r="A39" s="3">
        <v>710</v>
      </c>
    </row>
    <row r="40" spans="1:3">
      <c t="s" r="A40" s="4">
        <v>714</v>
      </c>
      <c t="n" r="B40" s="6">
        <v>2447</v>
      </c>
      <c t="n" r="C40" s="6">
        <v>9023</v>
      </c>
    </row>
    <row r="41" spans="1:3">
      <c t="s" r="A41" s="4">
        <v>711</v>
      </c>
      <c t="n" r="B41" s="6">
        <v>2496</v>
      </c>
      <c t="n" r="C41" s="6">
        <v>9023</v>
      </c>
    </row>
    <row r="42" spans="1:3">
      <c t="s" r="A42" s="4">
        <v>712</v>
      </c>
      <c t="n" r="B42" s="6">
        <v>831</v>
      </c>
      <c t="n" r="C42" s="6">
        <v>1741</v>
      </c>
    </row>
    <row r="43" spans="1:3">
      <c t="s" r="A43" s="4">
        <v>715</v>
      </c>
      <c t="n" r="B43" s="6">
        <v>8956</v>
      </c>
      <c t="n" r="C43" s="6">
        <v>9348</v>
      </c>
    </row>
    <row r="44" spans="1:3">
      <c t="s" r="A44" s="4">
        <v>716</v>
      </c>
      <c t="n" r="B44" s="6">
        <v>10</v>
      </c>
      <c t="n" r="C44" s="6">
        <v>77</v>
      </c>
    </row>
    <row r="45" spans="1:3">
      <c t="s" r="A45" s="4">
        <v>722</v>
      </c>
    </row>
    <row r="46" spans="1:3">
      <c t="s" r="A46" s="3">
        <v>710</v>
      </c>
    </row>
    <row r="47" spans="1:3">
      <c t="s" r="A47" s="4">
        <v>714</v>
      </c>
      <c t="n" r="B47" s="6">
        <v>2577</v>
      </c>
      <c t="n" r="C47" s="6">
        <v>2243</v>
      </c>
    </row>
    <row r="48" spans="1:3">
      <c t="s" r="A48" s="4">
        <v>711</v>
      </c>
      <c t="n" r="B48" s="6">
        <v>2264</v>
      </c>
      <c t="n" r="C48" s="6">
        <v>1700</v>
      </c>
    </row>
    <row r="49" spans="1:3">
      <c t="s" r="A49" s="4">
        <v>715</v>
      </c>
      <c t="n" r="B49" s="6">
        <v>2183</v>
      </c>
      <c t="n" r="C49" s="6">
        <v>1982</v>
      </c>
    </row>
    <row r="50" spans="1:3">
      <c t="s" r="A50" s="4">
        <v>716</v>
      </c>
      <c t="n" r="B50" s="6">
        <v>123</v>
      </c>
      <c t="n" r="C50" s="6">
        <v>96</v>
      </c>
    </row>
    <row r="51" spans="1:3">
      <c t="s" r="A51" s="4">
        <v>723</v>
      </c>
    </row>
    <row r="52" spans="1:3">
      <c t="s" r="A52" s="3">
        <v>710</v>
      </c>
    </row>
    <row r="53" spans="1:3">
      <c t="s" r="A53" s="4">
        <v>714</v>
      </c>
      <c t="n" r="B53" s="6">
        <v>81</v>
      </c>
      <c t="n" r="C53" s="6">
        <v>521</v>
      </c>
    </row>
    <row r="54" spans="1:3">
      <c t="s" r="A54" s="4">
        <v>711</v>
      </c>
      <c t="n" r="B54" s="6">
        <v>43</v>
      </c>
      <c t="n" r="C54" s="6">
        <v>521</v>
      </c>
    </row>
    <row r="55" spans="1:3">
      <c t="s" r="A55" s="4">
        <v>712</v>
      </c>
      <c t="n" r="B55" s="6">
        <v>43</v>
      </c>
      <c t="n" r="C55" s="6">
        <v>332</v>
      </c>
    </row>
    <row r="56" spans="1:3">
      <c t="s" r="A56" s="4">
        <v>715</v>
      </c>
      <c t="n" r="B56" s="6">
        <v>42</v>
      </c>
      <c t="n" r="C56" s="6">
        <v>592</v>
      </c>
    </row>
    <row r="57" spans="1:3">
      <c t="s" r="A57" s="4">
        <v>716</v>
      </c>
      <c t="n" r="B57" s="6">
        <v>2</v>
      </c>
      <c t="n" r="C57" s="6">
        <v>48</v>
      </c>
    </row>
    <row r="58" spans="1:3">
      <c t="s" r="A58" s="4">
        <v>724</v>
      </c>
    </row>
    <row r="59" spans="1:3">
      <c t="s" r="A59" s="3">
        <v>710</v>
      </c>
    </row>
    <row r="60" spans="1:3">
      <c t="s" r="A60" s="4">
        <v>714</v>
      </c>
      <c t="n" r="B60" s="6">
        <v>703</v>
      </c>
      <c t="n" r="C60" s="6">
        <v>714</v>
      </c>
    </row>
    <row r="61" spans="1:3">
      <c t="s" r="A61" s="4">
        <v>711</v>
      </c>
      <c t="n" r="B61" s="6">
        <v>703</v>
      </c>
      <c t="n" r="C61" s="6">
        <v>714</v>
      </c>
    </row>
    <row r="62" spans="1:3">
      <c t="s" r="A62" s="4">
        <v>715</v>
      </c>
      <c t="n" r="B62" s="6">
        <v>705</v>
      </c>
      <c t="n" r="C62" s="6">
        <v>386</v>
      </c>
    </row>
    <row r="63" spans="1:3">
      <c t="s" r="A63" s="4">
        <v>716</v>
      </c>
      <c t="n" r="B63" s="6">
        <v>8</v>
      </c>
      <c t="n" r="C63" s="7">
        <v>10</v>
      </c>
    </row>
    <row r="64" spans="1:3">
      <c t="s" r="A64" s="4">
        <v>725</v>
      </c>
    </row>
    <row r="65" spans="1:3">
      <c t="s" r="A65" s="3">
        <v>710</v>
      </c>
    </row>
    <row r="66" spans="1:3">
      <c t="s" r="A66" s="4">
        <v>714</v>
      </c>
      <c t="n" r="B66" s="6">
        <v>547</v>
      </c>
    </row>
    <row r="67" spans="1:3">
      <c t="s" r="A67" s="4">
        <v>711</v>
      </c>
      <c t="n" r="B67" s="6">
        <v>547</v>
      </c>
    </row>
    <row r="68" spans="1:3">
      <c t="s" r="A68" s="4">
        <v>712</v>
      </c>
      <c t="n" r="B68" s="6">
        <v>434</v>
      </c>
    </row>
    <row r="69" spans="1:3">
      <c t="s" r="A69" s="4">
        <v>715</v>
      </c>
      <c t="n" r="B69" s="6">
        <v>365</v>
      </c>
    </row>
    <row r="70" spans="1:3">
      <c t="s" r="A70" s="4">
        <v>716</v>
      </c>
      <c t="n" r="B70" s="7">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6</v>
      </c>
      <c t="s" r="B1" s="2">
        <v>2</v>
      </c>
      <c t="s" r="C1" s="2">
        <v>32</v>
      </c>
      <c t="s" r="D1" s="2">
        <v>87</v>
      </c>
    </row>
    <row r="2" spans="1:4">
      <c t="s" r="A2" s="3">
        <v>727</v>
      </c>
    </row>
    <row r="3" spans="1:4">
      <c t="s" r="A3" s="4">
        <v>728</v>
      </c>
      <c t="n" r="B3" s="7">
        <v>18274</v>
      </c>
      <c t="n" r="C3" s="7">
        <v>18307</v>
      </c>
      <c t="n" r="D3" s="7">
        <v>45400</v>
      </c>
    </row>
    <row r="4" spans="1:4">
      <c t="s" r="A4" s="4">
        <v>702</v>
      </c>
    </row>
    <row r="5" spans="1:4">
      <c t="s" r="A5" s="3">
        <v>727</v>
      </c>
    </row>
    <row r="6" spans="1:4">
      <c t="s" r="A6" s="4">
        <v>728</v>
      </c>
      <c t="n" r="B6" s="6">
        <v>1576</v>
      </c>
      <c t="n" r="C6" s="6">
        <v>1877</v>
      </c>
    </row>
    <row r="7" spans="1:4">
      <c t="s" r="A7" s="4">
        <v>703</v>
      </c>
    </row>
    <row r="8" spans="1:4">
      <c t="s" r="A8" s="3">
        <v>727</v>
      </c>
    </row>
    <row r="9" spans="1:4">
      <c t="s" r="A9" s="4">
        <v>728</v>
      </c>
      <c t="n" r="B9" s="6">
        <v>123</v>
      </c>
      <c t="n" r="C9" s="6">
        <v>557</v>
      </c>
    </row>
    <row r="10" spans="1:4">
      <c t="s" r="A10" s="4">
        <v>668</v>
      </c>
    </row>
    <row r="11" spans="1:4">
      <c t="s" r="A11" s="3">
        <v>727</v>
      </c>
    </row>
    <row r="12" spans="1:4">
      <c t="s" r="A12" s="4">
        <v>728</v>
      </c>
      <c t="n" r="B12" s="6">
        <v>5779</v>
      </c>
      <c t="n" r="C12" s="6">
        <v>3115</v>
      </c>
    </row>
    <row r="13" spans="1:4">
      <c t="s" r="A13" s="4">
        <v>667</v>
      </c>
    </row>
    <row r="14" spans="1:4">
      <c t="s" r="A14" s="3">
        <v>727</v>
      </c>
    </row>
    <row r="15" spans="1:4">
      <c t="s" r="A15" s="4">
        <v>728</v>
      </c>
      <c t="n" r="B15" s="7">
        <v>10796</v>
      </c>
      <c t="n" r="C15" s="7">
        <v>127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32</v>
      </c>
    </row>
    <row r="2" spans="1:3">
      <c t="s" r="A2" s="3">
        <v>727</v>
      </c>
    </row>
    <row r="3" spans="1:3">
      <c t="s" r="A3" s="4">
        <v>730</v>
      </c>
      <c t="n" r="B3" s="7">
        <v>15109</v>
      </c>
      <c t="n" r="C3" s="7">
        <v>16767</v>
      </c>
    </row>
    <row r="4" spans="1:3">
      <c t="s" r="A4" s="4">
        <v>731</v>
      </c>
      <c t="n" r="B4" s="6">
        <v>25189</v>
      </c>
      <c t="n" r="C4" s="6">
        <v>27023</v>
      </c>
    </row>
    <row r="5" spans="1:3">
      <c t="s" r="A5" s="4">
        <v>732</v>
      </c>
      <c t="n" r="B5" s="6">
        <v>1972749</v>
      </c>
      <c t="n" r="C5" s="6">
        <v>1691664</v>
      </c>
    </row>
    <row r="6" spans="1:3">
      <c t="s" r="A6" s="4">
        <v>660</v>
      </c>
      <c t="n" r="B6" s="6">
        <v>1997938</v>
      </c>
      <c t="n" r="C6" s="6">
        <v>1718687</v>
      </c>
    </row>
    <row r="7" spans="1:3">
      <c t="s" r="A7" s="4">
        <v>733</v>
      </c>
    </row>
    <row r="8" spans="1:3">
      <c t="s" r="A8" s="3">
        <v>727</v>
      </c>
    </row>
    <row r="9" spans="1:3">
      <c t="s" r="A9" s="4">
        <v>731</v>
      </c>
      <c t="n" r="B9" s="6">
        <v>6041</v>
      </c>
      <c t="n" r="C9" s="6">
        <v>8329</v>
      </c>
    </row>
    <row r="10" spans="1:3">
      <c t="s" r="A10" s="4">
        <v>734</v>
      </c>
    </row>
    <row r="11" spans="1:3">
      <c t="s" r="A11" s="3">
        <v>727</v>
      </c>
    </row>
    <row r="12" spans="1:3">
      <c t="s" r="A12" s="4">
        <v>731</v>
      </c>
      <c t="n" r="B12" s="6">
        <v>4039</v>
      </c>
      <c t="n" r="C12" s="6">
        <v>1927</v>
      </c>
    </row>
    <row r="13" spans="1:3">
      <c t="s" r="A13" s="4">
        <v>668</v>
      </c>
    </row>
    <row r="14" spans="1:3">
      <c t="s" r="A14" s="3">
        <v>727</v>
      </c>
    </row>
    <row r="15" spans="1:3">
      <c t="s" r="A15" s="4">
        <v>730</v>
      </c>
      <c t="n" r="B15" s="6">
        <v>3168</v>
      </c>
      <c t="n" r="C15" s="6">
        <v>1619</v>
      </c>
    </row>
    <row r="16" spans="1:3">
      <c t="s" r="A16" s="4">
        <v>731</v>
      </c>
      <c t="n" r="B16" s="6">
        <v>9959</v>
      </c>
      <c t="n" r="C16" s="6">
        <v>10679</v>
      </c>
    </row>
    <row r="17" spans="1:3">
      <c t="s" r="A17" s="4">
        <v>732</v>
      </c>
      <c t="n" r="B17" s="6">
        <v>832047</v>
      </c>
      <c t="n" r="C17" s="6">
        <v>774762</v>
      </c>
    </row>
    <row r="18" spans="1:3">
      <c t="s" r="A18" s="4">
        <v>660</v>
      </c>
      <c t="n" r="B18" s="6">
        <v>842006</v>
      </c>
      <c t="n" r="C18" s="6">
        <v>785441</v>
      </c>
    </row>
    <row r="19" spans="1:3">
      <c t="s" r="A19" s="4">
        <v>735</v>
      </c>
    </row>
    <row r="20" spans="1:3">
      <c t="s" r="A20" s="3">
        <v>727</v>
      </c>
    </row>
    <row r="21" spans="1:3">
      <c t="s" r="A21" s="4">
        <v>731</v>
      </c>
      <c t="n" r="B21" s="6">
        <v>4075</v>
      </c>
      <c t="n" r="C21" s="6">
        <v>7365</v>
      </c>
    </row>
    <row r="22" spans="1:3">
      <c t="s" r="A22" s="4">
        <v>736</v>
      </c>
    </row>
    <row r="23" spans="1:3">
      <c t="s" r="A23" s="3">
        <v>727</v>
      </c>
    </row>
    <row r="24" spans="1:3">
      <c t="s" r="A24" s="4">
        <v>731</v>
      </c>
      <c t="n" r="B24" s="6">
        <v>2716</v>
      </c>
      <c t="n" r="C24" s="6">
        <v>1695</v>
      </c>
    </row>
    <row r="25" spans="1:3">
      <c t="s" r="A25" s="4">
        <v>667</v>
      </c>
    </row>
    <row r="26" spans="1:3">
      <c t="s" r="A26" s="3">
        <v>727</v>
      </c>
    </row>
    <row r="27" spans="1:3">
      <c t="s" r="A27" s="4">
        <v>730</v>
      </c>
      <c t="n" r="B27" s="6">
        <v>10333</v>
      </c>
      <c t="n" r="C27" s="6">
        <v>12758</v>
      </c>
    </row>
    <row r="28" spans="1:3">
      <c t="s" r="A28" s="4">
        <v>731</v>
      </c>
      <c t="n" r="B28" s="6">
        <v>11838</v>
      </c>
      <c t="n" r="C28" s="6">
        <v>12877</v>
      </c>
    </row>
    <row r="29" spans="1:3">
      <c t="s" r="A29" s="4">
        <v>732</v>
      </c>
      <c t="n" r="B29" s="6">
        <v>806396</v>
      </c>
      <c t="n" r="C29" s="6">
        <v>637074</v>
      </c>
    </row>
    <row r="30" spans="1:3">
      <c t="s" r="A30" s="4">
        <v>660</v>
      </c>
      <c t="n" r="B30" s="6">
        <v>818234</v>
      </c>
      <c t="n" r="C30" s="6">
        <v>649951</v>
      </c>
    </row>
    <row r="31" spans="1:3">
      <c t="s" r="A31" s="4">
        <v>737</v>
      </c>
    </row>
    <row r="32" spans="1:3">
      <c t="s" r="A32" s="3">
        <v>727</v>
      </c>
    </row>
    <row r="33" spans="1:3">
      <c t="s" r="A33" s="4">
        <v>731</v>
      </c>
      <c t="n" r="B33" s="6">
        <v>297</v>
      </c>
      <c t="n" r="C33" s="6">
        <v>119</v>
      </c>
    </row>
    <row r="34" spans="1:3">
      <c t="s" r="A34" s="4">
        <v>738</v>
      </c>
    </row>
    <row r="35" spans="1:3">
      <c t="s" r="A35" s="3">
        <v>727</v>
      </c>
    </row>
    <row r="36" spans="1:3">
      <c t="s" r="A36" s="4">
        <v>731</v>
      </c>
      <c t="n" r="B36" s="6">
        <v>1208</v>
      </c>
    </row>
    <row r="37" spans="1:3">
      <c t="s" r="A37" s="4">
        <v>702</v>
      </c>
    </row>
    <row r="38" spans="1:3">
      <c t="s" r="A38" s="3">
        <v>727</v>
      </c>
    </row>
    <row r="39" spans="1:3">
      <c t="s" r="A39" s="4">
        <v>730</v>
      </c>
      <c t="n" r="B39" s="6">
        <v>1248</v>
      </c>
      <c t="n" r="C39" s="6">
        <v>1833</v>
      </c>
    </row>
    <row r="40" spans="1:3">
      <c t="s" r="A40" s="4">
        <v>731</v>
      </c>
      <c t="n" r="B40" s="6">
        <v>3024</v>
      </c>
      <c t="n" r="C40" s="6">
        <v>2910</v>
      </c>
    </row>
    <row r="41" spans="1:3">
      <c t="s" r="A41" s="4">
        <v>732</v>
      </c>
      <c t="n" r="B41" s="6">
        <v>190136</v>
      </c>
      <c t="n" r="C41" s="6">
        <v>196439</v>
      </c>
    </row>
    <row r="42" spans="1:3">
      <c t="s" r="A42" s="4">
        <v>660</v>
      </c>
      <c t="n" r="B42" s="6">
        <v>193160</v>
      </c>
      <c t="n" r="C42" s="6">
        <v>199349</v>
      </c>
    </row>
    <row r="43" spans="1:3">
      <c t="s" r="A43" s="4">
        <v>739</v>
      </c>
    </row>
    <row r="44" spans="1:3">
      <c t="s" r="A44" s="3">
        <v>727</v>
      </c>
    </row>
    <row r="45" spans="1:3">
      <c t="s" r="A45" s="4">
        <v>731</v>
      </c>
      <c t="n" r="B45" s="6">
        <v>1661</v>
      </c>
      <c t="n" r="C45" s="6">
        <v>845</v>
      </c>
    </row>
    <row r="46" spans="1:3">
      <c t="s" r="A46" s="4">
        <v>740</v>
      </c>
    </row>
    <row r="47" spans="1:3">
      <c t="s" r="A47" s="3">
        <v>727</v>
      </c>
    </row>
    <row r="48" spans="1:3">
      <c t="s" r="A48" s="4">
        <v>731</v>
      </c>
      <c t="n" r="B48" s="6">
        <v>115</v>
      </c>
      <c t="n" r="C48" s="6">
        <v>232</v>
      </c>
    </row>
    <row r="49" spans="1:3">
      <c t="s" r="A49" s="4">
        <v>703</v>
      </c>
    </row>
    <row r="50" spans="1:3">
      <c t="s" r="A50" s="3">
        <v>727</v>
      </c>
    </row>
    <row r="51" spans="1:3">
      <c t="s" r="A51" s="4">
        <v>730</v>
      </c>
      <c t="n" r="B51" s="6">
        <v>360</v>
      </c>
      <c t="n" r="C51" s="6">
        <v>557</v>
      </c>
    </row>
    <row r="52" spans="1:3">
      <c t="s" r="A52" s="4">
        <v>731</v>
      </c>
      <c t="n" r="B52" s="6">
        <v>368</v>
      </c>
      <c t="n" r="C52" s="6">
        <v>557</v>
      </c>
    </row>
    <row r="53" spans="1:3">
      <c t="s" r="A53" s="4">
        <v>732</v>
      </c>
      <c t="n" r="B53" s="6">
        <v>144170</v>
      </c>
      <c t="n" r="C53" s="6">
        <v>83389</v>
      </c>
    </row>
    <row r="54" spans="1:3">
      <c t="s" r="A54" s="4">
        <v>660</v>
      </c>
      <c t="n" r="B54" s="6">
        <v>144538</v>
      </c>
      <c t="n" r="C54" s="7">
        <v>83946</v>
      </c>
    </row>
    <row r="55" spans="1:3">
      <c t="s" r="A55" s="4">
        <v>741</v>
      </c>
    </row>
    <row r="56" spans="1:3">
      <c t="s" r="A56" s="3">
        <v>727</v>
      </c>
    </row>
    <row r="57" spans="1:3">
      <c t="s" r="A57" s="4">
        <v>731</v>
      </c>
      <c t="n" r="B57" s="7">
        <v>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2</v>
      </c>
    </row>
    <row r="2" spans="1:3">
      <c t="s" r="A2" s="3">
        <v>743</v>
      </c>
    </row>
    <row r="3" spans="1:3">
      <c t="s" r="A3" s="4">
        <v>744</v>
      </c>
      <c t="n" r="B3" s="7">
        <v>962772</v>
      </c>
      <c t="n" r="C3" s="7">
        <v>733897</v>
      </c>
    </row>
    <row r="4" spans="1:3">
      <c t="s" r="A4" s="4">
        <v>667</v>
      </c>
    </row>
    <row r="5" spans="1:3">
      <c t="s" r="A5" s="3">
        <v>743</v>
      </c>
    </row>
    <row r="6" spans="1:3">
      <c t="s" r="A6" s="4">
        <v>744</v>
      </c>
      <c t="n" r="B6" s="6">
        <v>818234</v>
      </c>
      <c t="n" r="C6" s="6">
        <v>649951</v>
      </c>
    </row>
    <row r="7" spans="1:3">
      <c t="s" r="A7" s="4">
        <v>703</v>
      </c>
    </row>
    <row r="8" spans="1:3">
      <c t="s" r="A8" s="3">
        <v>743</v>
      </c>
    </row>
    <row r="9" spans="1:3">
      <c t="s" r="A9" s="4">
        <v>744</v>
      </c>
      <c t="n" r="B9" s="6">
        <v>144538</v>
      </c>
      <c t="n" r="C9" s="6">
        <v>83946</v>
      </c>
    </row>
    <row r="10" spans="1:3">
      <c t="s" r="A10" s="4">
        <v>745</v>
      </c>
    </row>
    <row r="11" spans="1:3">
      <c t="s" r="A11" s="3">
        <v>743</v>
      </c>
    </row>
    <row r="12" spans="1:3">
      <c t="s" r="A12" s="4">
        <v>744</v>
      </c>
      <c t="n" r="B12" s="6">
        <v>925752</v>
      </c>
      <c t="n" r="C12" s="6">
        <v>694680</v>
      </c>
    </row>
    <row r="13" spans="1:3">
      <c t="s" r="A13" s="4">
        <v>746</v>
      </c>
    </row>
    <row r="14" spans="1:3">
      <c t="s" r="A14" s="3">
        <v>743</v>
      </c>
    </row>
    <row r="15" spans="1:3">
      <c t="s" r="A15" s="4">
        <v>744</v>
      </c>
      <c t="n" r="B15" s="6">
        <v>783365</v>
      </c>
      <c t="n" r="C15" s="6">
        <v>611987</v>
      </c>
    </row>
    <row r="16" spans="1:3">
      <c t="s" r="A16" s="4">
        <v>747</v>
      </c>
    </row>
    <row r="17" spans="1:3">
      <c t="s" r="A17" s="3">
        <v>743</v>
      </c>
    </row>
    <row r="18" spans="1:3">
      <c t="s" r="A18" s="4">
        <v>744</v>
      </c>
      <c t="n" r="B18" s="6">
        <v>142387</v>
      </c>
      <c t="n" r="C18" s="6">
        <v>82693</v>
      </c>
    </row>
    <row r="19" spans="1:3">
      <c t="s" r="A19" s="4">
        <v>748</v>
      </c>
    </row>
    <row r="20" spans="1:3">
      <c t="s" r="A20" s="3">
        <v>743</v>
      </c>
    </row>
    <row r="21" spans="1:3">
      <c t="s" r="A21" s="4">
        <v>744</v>
      </c>
      <c t="n" r="B21" s="6">
        <v>12857</v>
      </c>
      <c t="n" r="C21" s="6">
        <v>12857</v>
      </c>
    </row>
    <row r="22" spans="1:3">
      <c t="s" r="A22" s="4">
        <v>749</v>
      </c>
    </row>
    <row r="23" spans="1:3">
      <c t="s" r="A23" s="3">
        <v>743</v>
      </c>
    </row>
    <row r="24" spans="1:3">
      <c t="s" r="A24" s="4">
        <v>744</v>
      </c>
      <c t="n" r="B24" s="6">
        <v>12070</v>
      </c>
      <c t="n" r="C24" s="6">
        <v>12684</v>
      </c>
    </row>
    <row r="25" spans="1:3">
      <c t="s" r="A25" s="4">
        <v>750</v>
      </c>
    </row>
    <row r="26" spans="1:3">
      <c t="s" r="A26" s="3">
        <v>743</v>
      </c>
    </row>
    <row r="27" spans="1:3">
      <c t="s" r="A27" s="4">
        <v>744</v>
      </c>
      <c t="n" r="B27" s="6">
        <v>787</v>
      </c>
      <c t="n" r="C27" s="6">
        <v>173</v>
      </c>
    </row>
    <row r="28" spans="1:3">
      <c t="s" r="A28" s="4">
        <v>751</v>
      </c>
    </row>
    <row r="29" spans="1:3">
      <c t="s" r="A29" s="3">
        <v>743</v>
      </c>
    </row>
    <row r="30" spans="1:3">
      <c t="s" r="A30" s="4">
        <v>744</v>
      </c>
      <c t="n" r="B30" s="6">
        <v>24163</v>
      </c>
      <c t="n" r="C30" s="6">
        <v>26360</v>
      </c>
    </row>
    <row r="31" spans="1:3">
      <c t="s" r="A31" s="4">
        <v>752</v>
      </c>
    </row>
    <row r="32" spans="1:3">
      <c t="s" r="A32" s="3">
        <v>743</v>
      </c>
    </row>
    <row r="33" spans="1:3">
      <c t="s" r="A33" s="4">
        <v>744</v>
      </c>
      <c t="n" r="B33" s="6">
        <v>22799</v>
      </c>
      <c t="n" r="C33" s="6">
        <v>25280</v>
      </c>
    </row>
    <row r="34" spans="1:3">
      <c t="s" r="A34" s="4">
        <v>753</v>
      </c>
    </row>
    <row r="35" spans="1:3">
      <c t="s" r="A35" s="3">
        <v>743</v>
      </c>
    </row>
    <row r="36" spans="1:3">
      <c t="s" r="A36" s="4">
        <v>744</v>
      </c>
      <c t="n" r="B36" s="7">
        <v>1364</v>
      </c>
      <c t="n" r="C36" s="7">
        <v>10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4</v>
      </c>
      <c t="s" r="B1" s="2">
        <v>2</v>
      </c>
      <c t="s" r="C1" s="2">
        <v>32</v>
      </c>
      <c t="s" r="D1" s="2">
        <v>87</v>
      </c>
    </row>
    <row r="2" spans="1:4">
      <c t="s" r="A2" s="3">
        <v>743</v>
      </c>
    </row>
    <row r="3" spans="1:4">
      <c t="s" r="A3" s="4">
        <v>755</v>
      </c>
      <c t="n" r="B3" s="7">
        <v>18274</v>
      </c>
      <c t="n" r="C3" s="7">
        <v>18307</v>
      </c>
      <c t="n" r="D3" s="7">
        <v>45400</v>
      </c>
    </row>
    <row r="4" spans="1:4">
      <c t="s" r="A4" s="4">
        <v>660</v>
      </c>
      <c t="n" r="B4" s="6">
        <v>1997938</v>
      </c>
      <c t="n" r="C4" s="6">
        <v>1718687</v>
      </c>
    </row>
    <row r="5" spans="1:4">
      <c t="s" r="A5" s="4">
        <v>668</v>
      </c>
    </row>
    <row r="6" spans="1:4">
      <c t="s" r="A6" s="3">
        <v>743</v>
      </c>
    </row>
    <row r="7" spans="1:4">
      <c t="s" r="A7" s="4">
        <v>755</v>
      </c>
      <c t="n" r="B7" s="6">
        <v>5779</v>
      </c>
      <c t="n" r="C7" s="6">
        <v>3115</v>
      </c>
    </row>
    <row r="8" spans="1:4">
      <c t="s" r="A8" s="4">
        <v>660</v>
      </c>
      <c t="n" r="B8" s="6">
        <v>842006</v>
      </c>
      <c t="n" r="C8" s="6">
        <v>785441</v>
      </c>
    </row>
    <row r="9" spans="1:4">
      <c t="s" r="A9" s="4">
        <v>702</v>
      </c>
    </row>
    <row r="10" spans="1:4">
      <c t="s" r="A10" s="3">
        <v>743</v>
      </c>
    </row>
    <row r="11" spans="1:4">
      <c t="s" r="A11" s="4">
        <v>755</v>
      </c>
      <c t="n" r="B11" s="6">
        <v>1576</v>
      </c>
      <c t="n" r="C11" s="6">
        <v>1877</v>
      </c>
    </row>
    <row r="12" spans="1:4">
      <c t="s" r="A12" s="4">
        <v>660</v>
      </c>
      <c t="n" r="B12" s="6">
        <v>193160</v>
      </c>
      <c t="n" r="C12" s="6">
        <v>199349</v>
      </c>
    </row>
    <row r="13" spans="1:4">
      <c t="s" r="A13" s="4">
        <v>756</v>
      </c>
    </row>
    <row r="14" spans="1:4">
      <c t="s" r="A14" s="3">
        <v>743</v>
      </c>
    </row>
    <row r="15" spans="1:4">
      <c t="s" r="A15" s="4">
        <v>757</v>
      </c>
      <c t="n" r="B15" s="6">
        <v>836227</v>
      </c>
      <c t="n" r="C15" s="6">
        <v>782326</v>
      </c>
    </row>
    <row r="16" spans="1:4">
      <c t="s" r="A16" s="4">
        <v>755</v>
      </c>
      <c t="n" r="B16" s="6">
        <v>5779</v>
      </c>
      <c t="n" r="C16" s="6">
        <v>3115</v>
      </c>
    </row>
    <row r="17" spans="1:4">
      <c t="s" r="A17" s="4">
        <v>660</v>
      </c>
      <c t="n" r="B17" s="6">
        <v>842006</v>
      </c>
      <c t="n" r="C17" s="6">
        <v>785441</v>
      </c>
    </row>
    <row r="18" spans="1:4">
      <c t="s" r="A18" s="4">
        <v>758</v>
      </c>
    </row>
    <row r="19" spans="1:4">
      <c t="s" r="A19" s="3">
        <v>743</v>
      </c>
    </row>
    <row r="20" spans="1:4">
      <c t="s" r="A20" s="4">
        <v>757</v>
      </c>
      <c t="n" r="B20" s="6">
        <v>191584</v>
      </c>
      <c t="n" r="C20" s="6">
        <v>197472</v>
      </c>
    </row>
    <row r="21" spans="1:4">
      <c t="s" r="A21" s="4">
        <v>755</v>
      </c>
      <c t="n" r="B21" s="6">
        <v>1576</v>
      </c>
      <c t="n" r="C21" s="6">
        <v>1877</v>
      </c>
    </row>
    <row r="22" spans="1:4">
      <c t="s" r="A22" s="4">
        <v>660</v>
      </c>
      <c t="n" r="B22" s="7">
        <v>193160</v>
      </c>
      <c t="n" r="C22" s="7">
        <v>1993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2"/>
    <col customWidth="1" max="5" min="5" width="36"/>
    <col customWidth="1" max="6" min="6" width="27"/>
    <col customWidth="1" max="7" min="7" width="53"/>
    <col customWidth="1" max="8" min="8" width="24"/>
    <col customWidth="1" max="9" min="9" width="61"/>
    <col customWidth="1" max="10" min="10" width="46"/>
  </cols>
  <sheetData>
    <row r="1" spans="1:10">
      <c t="s" r="A1" s="1">
        <v>146</v>
      </c>
      <c t="s" r="B1" s="2">
        <v>147</v>
      </c>
      <c t="s" r="C1" s="2">
        <v>148</v>
      </c>
      <c t="s" r="D1" s="2">
        <v>149</v>
      </c>
      <c t="s" r="E1" s="2">
        <v>150</v>
      </c>
      <c t="s" r="F1" s="2">
        <v>151</v>
      </c>
      <c t="s" r="G1" s="2">
        <v>152</v>
      </c>
      <c t="s" r="H1" s="2">
        <v>153</v>
      </c>
      <c t="s" r="I1" s="2">
        <v>154</v>
      </c>
      <c t="s" r="J1" s="2">
        <v>155</v>
      </c>
    </row>
    <row r="2" spans="1:10">
      <c t="s" r="A2" s="4">
        <v>156</v>
      </c>
      <c t="n" r="B2" s="7">
        <v>219792</v>
      </c>
      <c t="n" r="C2" s="7">
        <v>-3904</v>
      </c>
      <c t="n" r="D2" s="7">
        <v>336</v>
      </c>
      <c t="n" r="E2" s="7">
        <v>262704</v>
      </c>
      <c t="n" r="F2" s="7">
        <v>198109</v>
      </c>
      <c t="n" r="G2" s="7">
        <v>49</v>
      </c>
      <c t="n" r="H2" s="7">
        <v>-237502</v>
      </c>
      <c t="n" r="I2" s="7">
        <v>-647</v>
      </c>
      <c t="n" r="J2" s="7">
        <v>647</v>
      </c>
    </row>
    <row r="3" spans="1:10">
      <c t="s" r="A3" s="4">
        <v>129</v>
      </c>
      <c t="n" r="B3" s="6">
        <v>16330</v>
      </c>
      <c t="n" r="F3" s="6">
        <v>16330</v>
      </c>
    </row>
    <row r="4" spans="1:10">
      <c t="s" r="A4" s="4">
        <v>157</v>
      </c>
      <c t="n" r="B4" s="6">
        <v>-6668</v>
      </c>
      <c t="n" r="G4" s="6">
        <v>-6668</v>
      </c>
    </row>
    <row r="5" spans="1:10">
      <c t="s" r="A5" s="4">
        <v>158</v>
      </c>
      <c t="n" r="B5" s="6">
        <v>671</v>
      </c>
      <c t="n" r="E5" s="6">
        <v>671</v>
      </c>
    </row>
    <row r="6" spans="1:10">
      <c t="s" r="A6" s="4">
        <v>159</v>
      </c>
      <c t="n" r="B6" s="6">
        <v>-31</v>
      </c>
      <c t="n" r="E6" s="6">
        <v>-31</v>
      </c>
    </row>
    <row r="7" spans="1:10">
      <c t="s" r="A7" s="4">
        <v>160</v>
      </c>
      <c t="n" r="E7" s="6">
        <v>-275</v>
      </c>
      <c t="n" r="F7" s="6">
        <v>6</v>
      </c>
      <c t="n" r="H7" s="6">
        <v>269</v>
      </c>
    </row>
    <row r="8" spans="1:10">
      <c t="s" r="A8" s="4">
        <v>161</v>
      </c>
      <c t="n" r="B8" s="6">
        <v>538</v>
      </c>
      <c t="n" r="C8" s="6">
        <v>288</v>
      </c>
      <c t="n" r="E8" s="6">
        <v>250</v>
      </c>
    </row>
    <row r="9" spans="1:10">
      <c t="s" r="A9" s="4">
        <v>162</v>
      </c>
      <c t="n" r="B9" s="6">
        <v>-8239</v>
      </c>
      <c t="n" r="F9" s="6">
        <v>-8239</v>
      </c>
    </row>
    <row r="10" spans="1:10">
      <c t="s" r="A10" s="4">
        <v>163</v>
      </c>
      <c t="n" r="B10" s="6">
        <v>65</v>
      </c>
      <c t="n" r="F10" s="6">
        <v>-5</v>
      </c>
      <c t="n" r="H10" s="6">
        <v>70</v>
      </c>
    </row>
    <row r="11" spans="1:10">
      <c t="s" r="A11" s="4">
        <v>164</v>
      </c>
      <c t="n" r="B11" s="6">
        <v>-8108</v>
      </c>
      <c t="n" r="H11" s="6">
        <v>-8108</v>
      </c>
    </row>
    <row r="12" spans="1:10">
      <c t="s" r="A12" s="4">
        <v>165</v>
      </c>
      <c t="n" r="I12" s="6">
        <v>-18</v>
      </c>
      <c t="n" r="J12" s="6">
        <v>18</v>
      </c>
    </row>
    <row r="13" spans="1:10">
      <c t="s" r="A13" s="4">
        <v>166</v>
      </c>
      <c t="n" r="B13" s="6">
        <v>214350</v>
      </c>
      <c t="n" r="C13" s="6">
        <v>-3616</v>
      </c>
      <c t="n" r="D13" s="6">
        <v>336</v>
      </c>
      <c t="n" r="E13" s="6">
        <v>263319</v>
      </c>
      <c t="n" r="F13" s="6">
        <v>206201</v>
      </c>
      <c t="n" r="G13" s="6">
        <v>-6619</v>
      </c>
      <c t="n" r="H13" s="6">
        <v>-245271</v>
      </c>
      <c t="n" r="I13" s="6">
        <v>-665</v>
      </c>
      <c t="n" r="J13" s="6">
        <v>665</v>
      </c>
    </row>
    <row r="14" spans="1:10">
      <c t="s" r="A14" s="4">
        <v>129</v>
      </c>
      <c t="n" r="B14" s="6">
        <v>19920</v>
      </c>
      <c t="n" r="F14" s="6">
        <v>19920</v>
      </c>
    </row>
    <row r="15" spans="1:10">
      <c t="s" r="A15" s="4">
        <v>157</v>
      </c>
      <c t="n" r="B15" s="6">
        <v>-490</v>
      </c>
      <c t="n" r="G15" s="6">
        <v>-490</v>
      </c>
    </row>
    <row r="16" spans="1:10">
      <c t="s" r="A16" s="4">
        <v>158</v>
      </c>
      <c t="n" r="B16" s="6">
        <v>928</v>
      </c>
      <c t="n" r="E16" s="6">
        <v>928</v>
      </c>
    </row>
    <row r="17" spans="1:10">
      <c t="s" r="A17" s="4">
        <v>159</v>
      </c>
      <c t="n" r="B17" s="6">
        <v>51</v>
      </c>
      <c t="n" r="E17" s="6">
        <v>51</v>
      </c>
    </row>
    <row r="18" spans="1:10">
      <c t="s" r="A18" s="4">
        <v>160</v>
      </c>
      <c t="n" r="E18" s="6">
        <v>678</v>
      </c>
      <c t="n" r="F18" s="6">
        <v>-99</v>
      </c>
      <c t="n" r="H18" s="6">
        <v>-579</v>
      </c>
    </row>
    <row r="19" spans="1:10">
      <c t="s" r="A19" s="4">
        <v>161</v>
      </c>
      <c t="n" r="B19" s="6">
        <v>570</v>
      </c>
      <c t="n" r="C19" s="6">
        <v>286</v>
      </c>
      <c t="n" r="E19" s="6">
        <v>284</v>
      </c>
    </row>
    <row r="20" spans="1:10">
      <c t="s" r="A20" s="4">
        <v>162</v>
      </c>
      <c t="n" r="B20" s="6">
        <v>-8241</v>
      </c>
      <c t="n" r="F20" s="6">
        <v>-8241</v>
      </c>
    </row>
    <row r="21" spans="1:10">
      <c t="s" r="A21" s="4">
        <v>163</v>
      </c>
      <c t="n" r="B21" s="6">
        <v>349</v>
      </c>
      <c t="n" r="F21" s="6">
        <v>-67</v>
      </c>
      <c t="n" r="H21" s="6">
        <v>416</v>
      </c>
    </row>
    <row r="22" spans="1:10">
      <c t="s" r="A22" s="4">
        <v>164</v>
      </c>
      <c t="n" r="B22" s="6">
        <v>-9178</v>
      </c>
      <c t="n" r="H22" s="6">
        <v>-9178</v>
      </c>
    </row>
    <row r="23" spans="1:10">
      <c t="s" r="A23" s="4">
        <v>165</v>
      </c>
      <c t="n" r="I23" s="6">
        <v>361</v>
      </c>
      <c t="n" r="J23" s="6">
        <v>-361</v>
      </c>
    </row>
    <row r="24" spans="1:10">
      <c t="s" r="A24" s="4">
        <v>167</v>
      </c>
      <c t="n" r="B24" s="6">
        <v>218259</v>
      </c>
      <c t="n" r="C24" s="6">
        <v>-3330</v>
      </c>
      <c t="n" r="D24" s="6">
        <v>336</v>
      </c>
      <c t="n" r="E24" s="6">
        <v>265260</v>
      </c>
      <c t="n" r="F24" s="6">
        <v>217714</v>
      </c>
      <c t="n" r="G24" s="6">
        <v>-7109</v>
      </c>
      <c t="n" r="H24" s="6">
        <v>-254612</v>
      </c>
      <c t="n" r="I24" s="6">
        <v>-304</v>
      </c>
      <c t="n" r="J24" s="6">
        <v>304</v>
      </c>
    </row>
    <row r="25" spans="1:10">
      <c t="s" r="A25" s="4">
        <v>129</v>
      </c>
      <c t="n" r="B25" s="6">
        <v>20322</v>
      </c>
      <c t="n" r="F25" s="6">
        <v>20322</v>
      </c>
    </row>
    <row r="26" spans="1:10">
      <c t="s" r="A26" s="4">
        <v>157</v>
      </c>
      <c t="n" r="B26" s="6">
        <v>868</v>
      </c>
      <c t="n" r="G26" s="6">
        <v>868</v>
      </c>
    </row>
    <row r="27" spans="1:10">
      <c t="s" r="A27" s="4">
        <v>158</v>
      </c>
      <c t="n" r="B27" s="6">
        <v>1300</v>
      </c>
      <c t="n" r="E27" s="6">
        <v>1300</v>
      </c>
    </row>
    <row r="28" spans="1:10">
      <c t="s" r="A28" s="4">
        <v>159</v>
      </c>
      <c t="n" r="B28" s="6">
        <v>32</v>
      </c>
      <c t="n" r="E28" s="6">
        <v>32</v>
      </c>
    </row>
    <row r="29" spans="1:10">
      <c t="s" r="A29" s="4">
        <v>160</v>
      </c>
      <c t="n" r="E29" s="6">
        <v>1214</v>
      </c>
      <c t="n" r="F29" s="6">
        <v>-144</v>
      </c>
      <c t="n" r="H29" s="6">
        <v>-1070</v>
      </c>
    </row>
    <row r="30" spans="1:10">
      <c t="s" r="A30" s="4">
        <v>161</v>
      </c>
      <c t="n" r="B30" s="6">
        <v>603</v>
      </c>
      <c t="n" r="C30" s="6">
        <v>285</v>
      </c>
      <c t="n" r="E30" s="6">
        <v>318</v>
      </c>
    </row>
    <row r="31" spans="1:10">
      <c t="s" r="A31" s="4">
        <v>168</v>
      </c>
      <c t="n" r="B31" s="6">
        <v>11818</v>
      </c>
      <c t="n" r="E31" s="6">
        <v>1633</v>
      </c>
      <c t="n" r="H31" s="6">
        <v>10185</v>
      </c>
    </row>
    <row r="32" spans="1:10">
      <c t="s" r="A32" s="4">
        <v>162</v>
      </c>
      <c t="n" r="B32" s="6">
        <v>-8693</v>
      </c>
      <c t="n" r="F32" s="6">
        <v>-8693</v>
      </c>
    </row>
    <row r="33" spans="1:10">
      <c t="s" r="A33" s="4">
        <v>163</v>
      </c>
      <c t="n" r="B33" s="6">
        <v>396</v>
      </c>
      <c t="n" r="F33" s="6">
        <v>-59</v>
      </c>
      <c t="n" r="H33" s="6">
        <v>455</v>
      </c>
    </row>
    <row r="34" spans="1:10">
      <c t="s" r="A34" s="4">
        <v>164</v>
      </c>
      <c t="n" r="B34" s="6">
        <v>-6459</v>
      </c>
      <c t="n" r="H34" s="6">
        <v>-6459</v>
      </c>
    </row>
    <row r="35" spans="1:10">
      <c t="s" r="A35" s="4">
        <v>165</v>
      </c>
      <c t="n" r="I35" s="6">
        <v>-10</v>
      </c>
      <c t="n" r="J35" s="6">
        <v>10</v>
      </c>
    </row>
    <row r="36" spans="1:10">
      <c t="s" r="A36" s="4">
        <v>169</v>
      </c>
      <c t="n" r="B36" s="7">
        <v>238446</v>
      </c>
      <c t="n" r="C36" s="7">
        <v>-3045</v>
      </c>
      <c t="n" r="D36" s="7">
        <v>336</v>
      </c>
      <c t="n" r="E36" s="7">
        <v>269757</v>
      </c>
      <c t="n" r="F36" s="7">
        <v>229140</v>
      </c>
      <c t="n" r="G36" s="7">
        <v>-6241</v>
      </c>
      <c t="n" r="H36" s="7">
        <v>-251501</v>
      </c>
      <c t="n" r="I36" s="7">
        <v>-314</v>
      </c>
      <c t="n" r="J36" s="7">
        <v>3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33"/>
    <col customWidth="1" max="3" min="3" width="33"/>
  </cols>
  <sheetData>
    <row r="1" spans="1:3">
      <c t="s" r="A1" s="1">
        <v>759</v>
      </c>
      <c t="s" r="B1" s="2">
        <v>1</v>
      </c>
    </row>
    <row r="2" spans="1:3">
      <c t="s" r="B2" s="2">
        <v>760</v>
      </c>
      <c t="s" r="C2" s="2">
        <v>761</v>
      </c>
    </row>
    <row r="3" spans="1:3">
      <c t="s" r="A3" s="4">
        <v>668</v>
      </c>
    </row>
    <row r="4" spans="1:3">
      <c t="s" r="A4" s="3">
        <v>762</v>
      </c>
    </row>
    <row r="5" spans="1:3">
      <c t="s" r="A5" s="4">
        <v>763</v>
      </c>
      <c t="n" r="B5" s="6">
        <v>5</v>
      </c>
      <c t="n" r="C5" s="6">
        <v>10</v>
      </c>
    </row>
    <row r="6" spans="1:3">
      <c t="s" r="A6" s="4">
        <v>764</v>
      </c>
      <c t="n" r="B6" s="7">
        <v>2029</v>
      </c>
      <c t="n" r="C6" s="7">
        <v>2313</v>
      </c>
    </row>
    <row r="7" spans="1:3">
      <c t="s" r="A7" s="4">
        <v>765</v>
      </c>
      <c t="n" r="B7" s="7">
        <v>1966</v>
      </c>
      <c t="n" r="C7" s="7">
        <v>1901</v>
      </c>
    </row>
    <row r="8" spans="1:3">
      <c t="s" r="A8" s="4">
        <v>667</v>
      </c>
    </row>
    <row r="9" spans="1:3">
      <c t="s" r="A9" s="3">
        <v>762</v>
      </c>
    </row>
    <row r="10" spans="1:3">
      <c t="s" r="A10" s="4">
        <v>763</v>
      </c>
      <c t="n" r="B10" s="6">
        <v>4</v>
      </c>
    </row>
    <row r="11" spans="1:3">
      <c t="s" r="A11" s="4">
        <v>764</v>
      </c>
      <c t="n" r="B11" s="7">
        <v>6095</v>
      </c>
    </row>
    <row r="12" spans="1:3">
      <c t="s" r="A12" s="4">
        <v>765</v>
      </c>
      <c t="n" r="B12" s="7">
        <v>6007</v>
      </c>
    </row>
    <row r="13" spans="1:3">
      <c t="s" r="A13" s="4">
        <v>766</v>
      </c>
    </row>
    <row r="14" spans="1:3">
      <c t="s" r="A14" s="3">
        <v>762</v>
      </c>
    </row>
    <row r="15" spans="1:3">
      <c t="s" r="A15" s="4">
        <v>763</v>
      </c>
      <c t="n" r="B15" s="6">
        <v>0</v>
      </c>
    </row>
    <row r="16" spans="1:3">
      <c t="s" r="A16" s="4">
        <v>711</v>
      </c>
      <c t="n" r="B16" s="7">
        <v>0</v>
      </c>
    </row>
    <row r="17" spans="1:3">
      <c t="s" r="A17" s="4">
        <v>702</v>
      </c>
    </row>
    <row r="18" spans="1:3">
      <c t="s" r="A18" s="3">
        <v>762</v>
      </c>
    </row>
    <row r="19" spans="1:3">
      <c t="s" r="A19" s="4">
        <v>763</v>
      </c>
      <c t="n" r="B19" s="6">
        <v>9</v>
      </c>
      <c t="n" r="C19" s="6">
        <v>10</v>
      </c>
    </row>
    <row r="20" spans="1:3">
      <c t="s" r="A20" s="4">
        <v>764</v>
      </c>
      <c t="n" r="B20" s="7">
        <v>599</v>
      </c>
      <c t="n" r="C20" s="7">
        <v>234</v>
      </c>
    </row>
    <row r="21" spans="1:3">
      <c t="s" r="A21" s="4">
        <v>765</v>
      </c>
      <c t="n" r="B21" s="7">
        <v>547</v>
      </c>
      <c t="n" r="C21" s="7">
        <v>178</v>
      </c>
    </row>
    <row r="22" spans="1:3">
      <c t="s" r="A22" s="4">
        <v>767</v>
      </c>
    </row>
    <row r="23" spans="1:3">
      <c t="s" r="A23" s="3">
        <v>762</v>
      </c>
    </row>
    <row r="24" spans="1:3">
      <c t="s" r="A24" s="4">
        <v>763</v>
      </c>
      <c t="n" r="C24" s="6">
        <v>1</v>
      </c>
    </row>
    <row r="25" spans="1:3">
      <c t="s" r="A25" s="4">
        <v>711</v>
      </c>
      <c t="n" r="C25" s="7">
        <v>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68</v>
      </c>
      <c t="s" r="B1" s="2">
        <v>532</v>
      </c>
    </row>
    <row r="2" spans="1:2">
      <c t="s" r="A2" s="3">
        <v>769</v>
      </c>
    </row>
    <row r="3" spans="1:2">
      <c t="s" r="A3" s="4">
        <v>770</v>
      </c>
      <c t="n" r="B3" s="7">
        <v>1610</v>
      </c>
    </row>
    <row r="4" spans="1:2">
      <c t="s" r="A4" s="4">
        <v>771</v>
      </c>
      <c t="n" r="B4" s="6">
        <v>-1049</v>
      </c>
    </row>
    <row r="5" spans="1:2">
      <c t="s" r="A5" s="4">
        <v>772</v>
      </c>
      <c t="n" r="B5" s="6">
        <v>561</v>
      </c>
    </row>
    <row r="6" spans="1:2">
      <c t="s" r="A6" s="4">
        <v>773</v>
      </c>
      <c t="n" r="B6" s="6">
        <v>-91</v>
      </c>
    </row>
    <row r="7" spans="1:2">
      <c t="s" r="A7" s="4">
        <v>774</v>
      </c>
      <c t="n" r="B7" s="7">
        <v>4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75</v>
      </c>
      <c t="s" r="B1" s="2">
        <v>1</v>
      </c>
    </row>
    <row r="2" spans="1:2">
      <c t="s" r="B2" s="2">
        <v>597</v>
      </c>
    </row>
    <row r="3" spans="1:2">
      <c t="s" r="A3" s="3">
        <v>259</v>
      </c>
    </row>
    <row r="4" spans="1:2">
      <c t="s" r="A4" s="4">
        <v>776</v>
      </c>
      <c t="n" r="B4" s="7">
        <v>91</v>
      </c>
    </row>
    <row r="5" spans="1:2">
      <c t="s" r="A5" s="4">
        <v>777</v>
      </c>
      <c t="n" r="B5" s="6">
        <v>-16</v>
      </c>
    </row>
    <row r="6" spans="1:2">
      <c t="s" r="A6" s="4">
        <v>778</v>
      </c>
      <c t="n" r="B6" s="6">
        <v>0</v>
      </c>
    </row>
    <row r="7" spans="1:2">
      <c t="s" r="A7" s="4">
        <v>779</v>
      </c>
      <c t="n" r="B7" s="7">
        <v>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2</v>
      </c>
      <c t="s" r="D2" s="2">
        <v>87</v>
      </c>
    </row>
    <row r="3" spans="1:4">
      <c t="s" r="A3" s="3">
        <v>262</v>
      </c>
    </row>
    <row r="4" spans="1:4">
      <c t="s" r="A4" s="4">
        <v>687</v>
      </c>
      <c t="n" r="B4" s="7">
        <v>701</v>
      </c>
      <c t="n" r="C4" s="7">
        <v>4178</v>
      </c>
      <c t="n" r="D4" s="7">
        <v>4568</v>
      </c>
    </row>
    <row r="5" spans="1:4">
      <c t="s" r="A5" s="4">
        <v>781</v>
      </c>
      <c t="n" r="B5" s="6">
        <v>214</v>
      </c>
    </row>
    <row r="6" spans="1:4">
      <c t="s" r="A6" s="4">
        <v>782</v>
      </c>
      <c t="n" r="C6" s="6">
        <v>286</v>
      </c>
      <c t="n" r="D6" s="6">
        <v>995</v>
      </c>
    </row>
    <row r="7" spans="1:4">
      <c t="s" r="A7" s="4">
        <v>783</v>
      </c>
      <c t="n" r="B7" s="6">
        <v>-245</v>
      </c>
      <c t="n" r="C7" s="6">
        <v>-1016</v>
      </c>
      <c t="n" r="D7" s="6">
        <v>-1385</v>
      </c>
    </row>
    <row r="8" spans="1:4">
      <c t="s" r="A8" s="4">
        <v>784</v>
      </c>
      <c t="n" r="B8" s="6">
        <v>-81</v>
      </c>
      <c t="n" r="C8" s="6">
        <v>-2747</v>
      </c>
    </row>
    <row r="9" spans="1:4">
      <c t="s" r="A9" s="4">
        <v>691</v>
      </c>
      <c t="n" r="B9" s="7">
        <v>589</v>
      </c>
      <c t="n" r="C9" s="7">
        <v>701</v>
      </c>
      <c t="n" r="D9" s="7">
        <v>41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25"/>
    <col customWidth="1" max="3" min="3" width="25"/>
  </cols>
  <sheetData>
    <row r="1" spans="1:3">
      <c t="s" r="A1" s="1">
        <v>785</v>
      </c>
      <c t="s" r="B1" s="2">
        <v>1</v>
      </c>
    </row>
    <row r="2" spans="1:3">
      <c t="s" r="B2" s="2">
        <v>2</v>
      </c>
      <c t="s" r="C2" s="2">
        <v>32</v>
      </c>
    </row>
    <row r="3" spans="1:3">
      <c t="s" r="A3" s="3">
        <v>786</v>
      </c>
    </row>
    <row r="4" spans="1:3">
      <c t="s" r="A4" s="4">
        <v>787</v>
      </c>
      <c t="n" r="B4" s="7">
        <v>158200000</v>
      </c>
      <c t="n" r="C4" s="7">
        <v>197800000</v>
      </c>
    </row>
    <row r="5" spans="1:3">
      <c t="s" r="A5" s="4">
        <v>788</v>
      </c>
      <c t="n" r="B5" s="7">
        <v>1100000</v>
      </c>
      <c t="n" r="C5" s="7">
        <v>1100000</v>
      </c>
    </row>
    <row r="6" spans="1:3">
      <c t="s" r="A6" s="4">
        <v>789</v>
      </c>
      <c t="s" r="B6" s="4">
        <v>493</v>
      </c>
    </row>
    <row r="7" spans="1:3">
      <c t="s" r="A7" s="4">
        <v>790</v>
      </c>
      <c t="s" r="B7" s="4">
        <v>791</v>
      </c>
    </row>
    <row r="8" spans="1:3">
      <c t="s" r="A8" s="4">
        <v>792</v>
      </c>
      <c t="s" r="B8" s="4">
        <v>793</v>
      </c>
    </row>
    <row r="9" spans="1:3">
      <c t="s" r="A9" s="4">
        <v>794</v>
      </c>
    </row>
    <row r="10" spans="1:3">
      <c t="s" r="A10" s="3">
        <v>786</v>
      </c>
    </row>
    <row r="11" spans="1:3">
      <c t="s" r="A11" s="4">
        <v>789</v>
      </c>
      <c t="s" r="C11" s="4">
        <v>795</v>
      </c>
    </row>
    <row r="12" spans="1:3">
      <c t="s" r="A12" s="4">
        <v>790</v>
      </c>
      <c t="s" r="C12" s="4">
        <v>796</v>
      </c>
    </row>
    <row r="13" spans="1:3">
      <c t="s" r="A13" s="4">
        <v>792</v>
      </c>
      <c t="s" r="C13" s="4">
        <v>797</v>
      </c>
    </row>
    <row r="14" spans="1:3">
      <c t="s" r="A14" s="4">
        <v>798</v>
      </c>
      <c t="n" r="B14" s="7">
        <v>149000</v>
      </c>
    </row>
    <row r="15" spans="1:3">
      <c t="s" r="A15" s="4">
        <v>799</v>
      </c>
      <c t="n" r="B15" s="6">
        <v>83000</v>
      </c>
    </row>
    <row r="16" spans="1:3">
      <c t="s" r="A16" s="4">
        <v>800</v>
      </c>
      <c t="n" r="B16" s="6">
        <v>57000</v>
      </c>
    </row>
    <row r="17" spans="1:3">
      <c t="s" r="A17" s="4">
        <v>801</v>
      </c>
      <c t="n" r="B17" s="6">
        <v>42000</v>
      </c>
    </row>
    <row r="18" spans="1:3">
      <c t="s" r="A18" s="4">
        <v>802</v>
      </c>
      <c t="n" r="B18" s="7">
        <v>3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3</v>
      </c>
      <c t="s" r="B1" s="2">
        <v>2</v>
      </c>
      <c t="s" r="C1" s="2">
        <v>32</v>
      </c>
    </row>
    <row r="2" spans="1:3">
      <c t="s" r="A2" s="3">
        <v>259</v>
      </c>
    </row>
    <row r="3" spans="1:3">
      <c t="s" r="A3" s="4">
        <v>804</v>
      </c>
      <c t="n" r="B3" s="7">
        <v>4844</v>
      </c>
      <c t="n" r="C3" s="7">
        <v>4199</v>
      </c>
    </row>
    <row r="4" spans="1:3">
      <c t="s" r="A4" s="4">
        <v>805</v>
      </c>
      <c t="n" r="B4" s="6">
        <v>442</v>
      </c>
      <c t="n" r="C4" s="6">
        <v>634</v>
      </c>
    </row>
    <row r="5" spans="1:3">
      <c t="s" r="A5" s="4">
        <v>806</v>
      </c>
      <c t="n" r="B5" s="6">
        <v>574</v>
      </c>
      <c t="n" r="C5" s="6">
        <v>673</v>
      </c>
    </row>
    <row r="6" spans="1:3">
      <c t="s" r="A6" s="4">
        <v>807</v>
      </c>
      <c t="n" r="B6" s="7">
        <v>5860</v>
      </c>
      <c t="n" r="C6" s="7">
        <v>55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2</v>
      </c>
    </row>
    <row r="2" spans="1:3">
      <c t="s" r="A2" s="3">
        <v>268</v>
      </c>
    </row>
    <row r="3" spans="1:3">
      <c t="s" r="A3" s="4">
        <v>809</v>
      </c>
      <c t="n" r="B3" s="7">
        <v>5124</v>
      </c>
      <c t="n" r="C3" s="7">
        <v>5124</v>
      </c>
    </row>
    <row r="4" spans="1:3">
      <c t="s" r="A4" s="4">
        <v>810</v>
      </c>
      <c t="n" r="B4" s="6">
        <v>29241</v>
      </c>
      <c t="n" r="C4" s="6">
        <v>27372</v>
      </c>
    </row>
    <row r="5" spans="1:3">
      <c t="s" r="A5" s="4">
        <v>811</v>
      </c>
      <c t="n" r="B5" s="6">
        <v>6338</v>
      </c>
      <c t="n" r="C5" s="6">
        <v>2487</v>
      </c>
    </row>
    <row r="6" spans="1:3">
      <c t="s" r="A6" s="4">
        <v>812</v>
      </c>
      <c t="n" r="B6" s="6">
        <v>27770</v>
      </c>
      <c t="n" r="C6" s="6">
        <v>23672</v>
      </c>
    </row>
    <row r="7" spans="1:3">
      <c t="s" r="A7" s="4">
        <v>813</v>
      </c>
      <c t="n" r="B7" s="6">
        <v>628</v>
      </c>
      <c t="n" r="C7" s="6">
        <v>451</v>
      </c>
    </row>
    <row r="8" spans="1:3">
      <c t="s" r="A8" s="4">
        <v>814</v>
      </c>
      <c t="n" r="B8" s="6">
        <v>430</v>
      </c>
      <c t="n" r="C8" s="6">
        <v>1667</v>
      </c>
    </row>
    <row r="9" spans="1:3">
      <c t="s" r="A9" s="4">
        <v>147</v>
      </c>
      <c t="n" r="B9" s="6">
        <v>69531</v>
      </c>
      <c t="n" r="C9" s="6">
        <v>60773</v>
      </c>
    </row>
    <row r="10" spans="1:3">
      <c t="s" r="A10" s="4">
        <v>815</v>
      </c>
      <c t="n" r="B10" s="6">
        <v>-41112</v>
      </c>
      <c t="n" r="C10" s="6">
        <v>-36035</v>
      </c>
    </row>
    <row r="11" spans="1:3">
      <c t="s" r="A11" s="4">
        <v>816</v>
      </c>
      <c t="n" r="B11" s="7">
        <v>28419</v>
      </c>
      <c t="n" r="C11" s="7">
        <v>247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817</v>
      </c>
      <c t="s" r="B1" s="2">
        <v>2</v>
      </c>
      <c t="s" r="C1" s="2">
        <v>32</v>
      </c>
    </row>
    <row r="2" spans="1:3">
      <c t="s" r="A2" s="3">
        <v>251</v>
      </c>
    </row>
    <row r="3" spans="1:3">
      <c t="s" r="A3" s="4">
        <v>818</v>
      </c>
      <c t="n" r="B3" s="7">
        <v>31000</v>
      </c>
      <c t="n" r="C3" s="7">
        <v>6000</v>
      </c>
    </row>
    <row r="4" spans="1:3">
      <c t="s" r="A4" s="4">
        <v>819</v>
      </c>
      <c t="n" r="B4" s="7">
        <v>119600000</v>
      </c>
      <c t="n" r="C4" s="7">
        <v>644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v>
      </c>
      <c t="s" r="C1" s="2">
        <v>32</v>
      </c>
    </row>
    <row r="2" spans="1:3">
      <c t="s" r="A2" s="3">
        <v>251</v>
      </c>
    </row>
    <row r="3" spans="1:3">
      <c t="s" r="A3" s="4">
        <v>821</v>
      </c>
      <c t="n" r="B3" s="7">
        <v>337143</v>
      </c>
      <c t="n" r="C3" s="7">
        <v>279944</v>
      </c>
    </row>
    <row r="4" spans="1:3">
      <c t="s" r="A4" s="4">
        <v>822</v>
      </c>
      <c t="n" r="B4" s="6">
        <v>859927</v>
      </c>
      <c t="n" r="C4" s="6">
        <v>836120</v>
      </c>
    </row>
    <row r="5" spans="1:3">
      <c t="s" r="A5" s="4">
        <v>823</v>
      </c>
      <c t="n" r="B5" s="6">
        <v>153196</v>
      </c>
      <c t="n" r="C5" s="6">
        <v>95663</v>
      </c>
    </row>
    <row r="6" spans="1:3">
      <c t="s" r="A6" s="4">
        <v>824</v>
      </c>
      <c t="n" r="B6" s="6">
        <v>310989</v>
      </c>
      <c t="n" r="C6" s="6">
        <v>301190</v>
      </c>
    </row>
    <row r="7" spans="1:3">
      <c t="s" r="A7" s="4">
        <v>825</v>
      </c>
      <c t="n" r="B7" s="6">
        <v>255423</v>
      </c>
      <c t="n" r="C7" s="6">
        <v>207218</v>
      </c>
    </row>
    <row r="8" spans="1:3">
      <c t="s" r="A8" s="4">
        <v>826</v>
      </c>
      <c t="n" r="B8" s="7">
        <v>1916678</v>
      </c>
      <c t="n" r="C8" s="7">
        <v>1720135</v>
      </c>
    </row>
    <row r="9" spans="1:3">
      <c t="s" r="A9" s="4">
        <v>827</v>
      </c>
      <c t="s" r="B9" s="4">
        <v>828</v>
      </c>
      <c t="s" r="C9" s="4">
        <v>828</v>
      </c>
    </row>
    <row r="10" spans="1:3">
      <c t="s" r="A10" s="4">
        <v>829</v>
      </c>
      <c t="s" r="B10" s="4">
        <v>830</v>
      </c>
      <c t="s" r="C10" s="4">
        <v>831</v>
      </c>
    </row>
    <row r="11" spans="1:3">
      <c t="s" r="A11" s="4">
        <v>832</v>
      </c>
      <c t="s" r="B11" s="4">
        <v>833</v>
      </c>
      <c t="s" r="C11" s="4">
        <v>834</v>
      </c>
    </row>
    <row r="12" spans="1:3">
      <c t="s" r="A12" s="4">
        <v>835</v>
      </c>
      <c t="s" r="B12" s="4">
        <v>836</v>
      </c>
      <c t="s" r="C12" s="4">
        <v>836</v>
      </c>
    </row>
    <row r="13" spans="1:3">
      <c t="s" r="A13" s="4">
        <v>837</v>
      </c>
      <c t="s" r="B13" s="4">
        <v>838</v>
      </c>
      <c t="s" r="C13" s="4">
        <v>839</v>
      </c>
    </row>
    <row r="14" spans="1:3">
      <c t="s" r="A14" s="4">
        <v>840</v>
      </c>
      <c t="s" r="B14" s="4">
        <v>841</v>
      </c>
      <c t="s" r="C14" s="4">
        <v>8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842</v>
      </c>
      <c t="s" r="B1" s="2">
        <v>2</v>
      </c>
      <c t="s" r="C1" s="2">
        <v>32</v>
      </c>
    </row>
    <row r="2" spans="1:3">
      <c t="s" r="A2" s="3">
        <v>251</v>
      </c>
    </row>
    <row r="3" spans="1:3">
      <c t="n" r="A3" s="6">
        <v>2016</v>
      </c>
      <c t="n" r="B3" s="7">
        <v>138427</v>
      </c>
    </row>
    <row r="4" spans="1:3">
      <c t="n" r="A4" s="6">
        <v>2017</v>
      </c>
      <c t="n" r="B4" s="6">
        <v>34446</v>
      </c>
    </row>
    <row r="5" spans="1:3">
      <c t="n" r="A5" s="6">
        <v>2018</v>
      </c>
      <c t="n" r="B5" s="6">
        <v>23779</v>
      </c>
    </row>
    <row r="6" spans="1:3">
      <c t="n" r="A6" s="6">
        <v>2019</v>
      </c>
      <c t="n" r="B6" s="6">
        <v>37557</v>
      </c>
    </row>
    <row r="7" spans="1:3">
      <c t="n" r="A7" s="6">
        <v>2020</v>
      </c>
      <c t="n" r="B7" s="6">
        <v>20216</v>
      </c>
    </row>
    <row r="8" spans="1:3">
      <c t="s" r="A8" s="4">
        <v>843</v>
      </c>
      <c t="n" r="B8" s="6">
        <v>998</v>
      </c>
    </row>
    <row r="9" spans="1:3">
      <c t="s" r="A9" s="4">
        <v>844</v>
      </c>
      <c t="n" r="B9" s="7">
        <v>255423</v>
      </c>
      <c t="n" r="C9" s="7">
        <v>2072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v>
      </c>
      <c t="s" r="B1" s="2">
        <v>1</v>
      </c>
    </row>
    <row r="2" spans="1:4">
      <c t="s" r="B2" s="2">
        <v>2</v>
      </c>
      <c t="s" r="C2" s="2">
        <v>32</v>
      </c>
      <c t="s" r="D2" s="2">
        <v>87</v>
      </c>
    </row>
    <row r="3" spans="1:4">
      <c t="s" r="A3" s="4">
        <v>151</v>
      </c>
    </row>
    <row r="4" spans="1:4">
      <c t="s" r="A4" s="4">
        <v>171</v>
      </c>
      <c t="n" r="B4" s="8">
        <v>0.52</v>
      </c>
      <c t="n" r="C4" s="8">
        <v>0.49</v>
      </c>
      <c t="n" r="D4" s="8">
        <v>0.48</v>
      </c>
    </row>
    <row r="5" spans="1:4">
      <c t="s" r="A5" s="4">
        <v>153</v>
      </c>
    </row>
    <row r="6" spans="1:4">
      <c t="s" r="A6" s="4">
        <v>172</v>
      </c>
      <c t="n" r="B6" s="6">
        <v>660098</v>
      </c>
    </row>
    <row r="7" spans="1:4">
      <c t="s" r="A7" s="4">
        <v>173</v>
      </c>
      <c t="n" r="B7" s="6">
        <v>373594</v>
      </c>
      <c t="n" r="C7" s="6">
        <v>551291</v>
      </c>
      <c t="n" r="D7" s="6">
        <v>533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5</v>
      </c>
      <c t="s" r="B1" s="2">
        <v>1</v>
      </c>
    </row>
    <row r="2" spans="1:4">
      <c t="s" r="B2" s="2">
        <v>2</v>
      </c>
      <c t="s" r="C2" s="2">
        <v>32</v>
      </c>
      <c t="s" r="D2" s="2">
        <v>87</v>
      </c>
    </row>
    <row r="3" spans="1:4">
      <c t="s" r="A3" s="3">
        <v>251</v>
      </c>
    </row>
    <row r="4" spans="1:4">
      <c t="s" r="A4" s="4">
        <v>846</v>
      </c>
      <c t="n" r="B4" s="7">
        <v>952</v>
      </c>
      <c t="n" r="C4" s="7">
        <v>925</v>
      </c>
      <c t="n" r="D4" s="7">
        <v>1408</v>
      </c>
    </row>
    <row r="5" spans="1:4">
      <c t="s" r="A5" s="4">
        <v>847</v>
      </c>
      <c t="n" r="B5" s="6">
        <v>187</v>
      </c>
      <c t="n" r="C5" s="6">
        <v>92</v>
      </c>
      <c t="n" r="D5" s="6">
        <v>165</v>
      </c>
    </row>
    <row r="6" spans="1:4">
      <c t="s" r="A6" s="4">
        <v>848</v>
      </c>
      <c t="n" r="B6" s="6">
        <v>102</v>
      </c>
      <c t="n" r="C6" s="6">
        <v>112</v>
      </c>
      <c t="n" r="D6" s="6">
        <v>187</v>
      </c>
    </row>
    <row r="7" spans="1:4">
      <c t="s" r="A7" s="4">
        <v>849</v>
      </c>
      <c t="n" r="B7" s="6">
        <v>3060</v>
      </c>
      <c t="n" r="C7" s="6">
        <v>2974</v>
      </c>
      <c t="n" r="D7" s="6">
        <v>2949</v>
      </c>
    </row>
    <row r="8" spans="1:4">
      <c t="s" r="A8" s="4">
        <v>850</v>
      </c>
      <c t="n" r="B8" s="7">
        <v>4301</v>
      </c>
      <c t="n" r="C8" s="7">
        <v>4103</v>
      </c>
      <c t="n" r="D8" s="7">
        <v>47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851</v>
      </c>
      <c t="s" r="B1" s="2">
        <v>1</v>
      </c>
    </row>
    <row r="2" spans="1:3">
      <c t="s" r="B2" s="2">
        <v>2</v>
      </c>
      <c t="s" r="C2" s="2">
        <v>32</v>
      </c>
    </row>
    <row r="3" spans="1:3">
      <c t="s" r="A3" s="3">
        <v>251</v>
      </c>
    </row>
    <row r="4" spans="1:3">
      <c t="s" r="A4" s="4">
        <v>852</v>
      </c>
      <c t="n" r="B4" s="7">
        <v>324385</v>
      </c>
      <c t="n" r="C4" s="7">
        <v>305238</v>
      </c>
    </row>
    <row r="5" spans="1:3">
      <c t="s" r="A5" s="4">
        <v>853</v>
      </c>
      <c t="n" r="B5" s="6">
        <v>75872</v>
      </c>
      <c t="n" r="C5" s="6">
        <v>67812</v>
      </c>
    </row>
    <row r="6" spans="1:3">
      <c t="s" r="A6" s="4">
        <v>854</v>
      </c>
      <c t="n" r="B6" s="6">
        <v>22500</v>
      </c>
      <c t="n" r="C6" s="6">
        <v>27500</v>
      </c>
    </row>
    <row r="7" spans="1:3">
      <c t="s" r="A7" s="4">
        <v>855</v>
      </c>
      <c t="n" r="B7" s="7">
        <v>422757</v>
      </c>
      <c t="n" r="C7" s="7">
        <v>400550</v>
      </c>
    </row>
    <row r="8" spans="1:3">
      <c t="s" r="A8" s="4">
        <v>856</v>
      </c>
      <c t="s" r="B8" s="4">
        <v>857</v>
      </c>
      <c t="s" r="C8" s="4">
        <v>858</v>
      </c>
    </row>
    <row r="9" spans="1:3">
      <c t="s" r="A9" s="4">
        <v>859</v>
      </c>
      <c t="s" r="B9" s="4">
        <v>860</v>
      </c>
      <c t="s" r="C9" s="4">
        <v>830</v>
      </c>
    </row>
    <row r="10" spans="1:3">
      <c t="s" r="A10" s="4">
        <v>861</v>
      </c>
      <c t="s" r="B10" s="4">
        <v>862</v>
      </c>
      <c t="s" r="C10" s="4">
        <v>863</v>
      </c>
    </row>
    <row r="11" spans="1:3">
      <c t="s" r="A11" s="4">
        <v>864</v>
      </c>
      <c t="s" r="B11" s="4">
        <v>865</v>
      </c>
      <c t="s" r="C11" s="4">
        <v>8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67</v>
      </c>
      <c t="s" r="B1" s="2">
        <v>1</v>
      </c>
    </row>
    <row r="2" spans="1:3">
      <c t="s" r="B2" s="2">
        <v>2</v>
      </c>
      <c t="s" r="C2" s="2">
        <v>32</v>
      </c>
    </row>
    <row r="3" spans="1:3">
      <c t="s" r="A3" s="3">
        <v>868</v>
      </c>
    </row>
    <row r="4" spans="1:3">
      <c t="s" r="A4" s="4">
        <v>869</v>
      </c>
      <c t="n" r="B4" s="7">
        <v>253843</v>
      </c>
      <c t="n" r="C4" s="7">
        <v>219847</v>
      </c>
    </row>
    <row r="5" spans="1:3">
      <c t="s" r="A5" s="4">
        <v>870</v>
      </c>
      <c t="n" r="B5" s="7">
        <v>352624</v>
      </c>
      <c t="n" r="C5" s="7">
        <v>305238</v>
      </c>
    </row>
    <row r="6" spans="1:3">
      <c t="s" r="A6" s="4">
        <v>871</v>
      </c>
      <c t="s" r="B6" s="4">
        <v>872</v>
      </c>
      <c t="s" r="C6" s="4">
        <v>873</v>
      </c>
    </row>
    <row r="7" spans="1:3">
      <c t="s" r="A7" s="4">
        <v>594</v>
      </c>
    </row>
    <row r="8" spans="1:3">
      <c t="s" r="A8" s="3">
        <v>868</v>
      </c>
    </row>
    <row r="9" spans="1:3">
      <c t="s" r="A9" s="4">
        <v>869</v>
      </c>
      <c t="n" r="B9" s="7">
        <v>73029</v>
      </c>
      <c t="n" r="C9" s="7">
        <v>64223</v>
      </c>
    </row>
    <row r="10" spans="1:3">
      <c t="s" r="A10" s="4">
        <v>870</v>
      </c>
      <c t="n" r="B10" s="7">
        <v>77803</v>
      </c>
      <c t="n" r="C10" s="7">
        <v>68856</v>
      </c>
    </row>
    <row r="11" spans="1:3">
      <c t="s" r="A11" s="4">
        <v>871</v>
      </c>
      <c t="s" r="B11" s="4">
        <v>860</v>
      </c>
      <c t="s" r="C11" s="4">
        <v>830</v>
      </c>
    </row>
    <row r="12" spans="1:3">
      <c t="s" r="A12" s="4">
        <v>874</v>
      </c>
      <c t="n" r="B12" s="7">
        <v>79483</v>
      </c>
      <c t="n" r="C12" s="7">
        <v>70449</v>
      </c>
    </row>
    <row r="13" spans="1:3">
      <c t="s" r="A13" s="4">
        <v>875</v>
      </c>
      <c t="n" r="B13" s="7">
        <v>83233</v>
      </c>
      <c t="n" r="C13" s="7">
        <v>709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6</v>
      </c>
      <c t="s" r="B1" s="2">
        <v>2</v>
      </c>
      <c t="s" r="C1" s="2">
        <v>32</v>
      </c>
    </row>
    <row r="2" spans="1:3">
      <c t="s" r="A2" s="3">
        <v>868</v>
      </c>
    </row>
    <row r="3" spans="1:3">
      <c t="s" r="A3" s="4">
        <v>877</v>
      </c>
      <c t="n" r="B3" s="7">
        <v>88887</v>
      </c>
    </row>
    <row r="4" spans="1:3">
      <c t="s" r="A4" s="4">
        <v>878</v>
      </c>
      <c t="n" r="B4" s="6">
        <v>36922</v>
      </c>
    </row>
    <row r="5" spans="1:3">
      <c t="s" r="A5" s="4">
        <v>879</v>
      </c>
      <c t="n" r="B5" s="6">
        <v>71958</v>
      </c>
    </row>
    <row r="6" spans="1:3">
      <c t="s" r="A6" s="4">
        <v>880</v>
      </c>
      <c t="n" r="B6" s="6">
        <v>71618</v>
      </c>
    </row>
    <row r="7" spans="1:3">
      <c t="s" r="A7" s="4">
        <v>881</v>
      </c>
      <c t="n" r="B7" s="6">
        <v>55000</v>
      </c>
    </row>
    <row r="8" spans="1:3">
      <c t="s" r="A8" s="4">
        <v>882</v>
      </c>
      <c t="n" r="B8" s="6">
        <v>324385</v>
      </c>
      <c t="n" r="C8" s="7">
        <v>305238</v>
      </c>
    </row>
    <row r="9" spans="1:3">
      <c t="s" r="A9" s="4">
        <v>594</v>
      </c>
    </row>
    <row r="10" spans="1:3">
      <c t="s" r="A10" s="3">
        <v>868</v>
      </c>
    </row>
    <row r="11" spans="1:3">
      <c t="n" r="A11" s="6">
        <v>2016</v>
      </c>
      <c t="n" r="B11" s="6">
        <v>75872</v>
      </c>
    </row>
    <row r="12" spans="1:3">
      <c t="n" r="A12" s="6">
        <v>2017</v>
      </c>
      <c t="n" r="B12" s="6">
        <v>0</v>
      </c>
    </row>
    <row r="13" spans="1:3">
      <c t="n" r="A13" s="6">
        <v>2018</v>
      </c>
      <c t="n" r="B13" s="6">
        <v>0</v>
      </c>
    </row>
    <row r="14" spans="1:3">
      <c t="n" r="A14" s="6">
        <v>2019</v>
      </c>
      <c t="n" r="B14" s="6">
        <v>0</v>
      </c>
    </row>
    <row r="15" spans="1:3">
      <c t="n" r="A15" s="6">
        <v>2020</v>
      </c>
      <c t="n" r="B15" s="6">
        <v>0</v>
      </c>
    </row>
    <row r="16" spans="1:3">
      <c t="s" r="A16" s="4">
        <v>883</v>
      </c>
      <c t="n" r="B16" s="7">
        <v>7587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5"/>
    <col customWidth="1" max="5" min="5" width="14"/>
  </cols>
  <sheetData>
    <row r="1" spans="1:5">
      <c t="s" r="A1" s="1">
        <v>884</v>
      </c>
      <c t="s" r="B1" s="2">
        <v>885</v>
      </c>
      <c t="s" r="C1" s="2">
        <v>2</v>
      </c>
      <c t="s" r="D1" s="2">
        <v>886</v>
      </c>
      <c t="s" r="E1" s="2">
        <v>887</v>
      </c>
    </row>
    <row r="2" spans="1:5">
      <c t="s" r="A2" s="3">
        <v>888</v>
      </c>
    </row>
    <row r="3" spans="1:5">
      <c t="s" r="A3" s="4">
        <v>889</v>
      </c>
      <c t="n" r="D3" s="7">
        <v>10</v>
      </c>
      <c t="n" r="E3" s="9">
        <v>12.5</v>
      </c>
    </row>
    <row r="4" spans="1:5">
      <c t="s" r="A4" s="4">
        <v>890</v>
      </c>
      <c t="s" r="D4" s="4">
        <v>891</v>
      </c>
    </row>
    <row r="5" spans="1:5">
      <c t="s" r="A5" s="4">
        <v>890</v>
      </c>
      <c t="n" r="E5" s="6">
        <v>2036</v>
      </c>
    </row>
    <row r="6" spans="1:5">
      <c t="s" r="A6" s="4">
        <v>892</v>
      </c>
      <c t="n" r="B6" s="7">
        <v>5</v>
      </c>
    </row>
    <row r="7" spans="1:5">
      <c t="s" r="A7" s="4">
        <v>893</v>
      </c>
      <c t="s" r="B7" s="4">
        <v>894</v>
      </c>
    </row>
    <row r="8" spans="1:5">
      <c t="s" r="A8" s="4">
        <v>895</v>
      </c>
      <c t="s" r="B8" s="4">
        <v>896</v>
      </c>
    </row>
    <row r="9" spans="1:5">
      <c t="s" r="A9" s="4">
        <v>897</v>
      </c>
      <c t="s" r="C9" s="4">
        <v>898</v>
      </c>
    </row>
    <row r="10" spans="1:5">
      <c t="s" r="A10" s="4">
        <v>899</v>
      </c>
      <c t="s" r="C10" s="4">
        <v>483</v>
      </c>
    </row>
    <row r="11" spans="1:5">
      <c t="s" r="A11" s="4">
        <v>900</v>
      </c>
    </row>
    <row r="12" spans="1:5">
      <c t="s" r="A12" s="3">
        <v>888</v>
      </c>
    </row>
    <row r="13" spans="1:5">
      <c t="s" r="A13" s="4">
        <v>901</v>
      </c>
      <c t="s" r="D13" s="4">
        <v>902</v>
      </c>
      <c t="s" r="E13" s="4">
        <v>903</v>
      </c>
    </row>
    <row r="14" spans="1:5">
      <c t="s" r="A14" s="4">
        <v>904</v>
      </c>
      <c t="s" r="C14" s="4">
        <v>9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6</v>
      </c>
      <c t="s" r="B1" s="2">
        <v>1</v>
      </c>
    </row>
    <row r="2" spans="1:4">
      <c t="s" r="B2" s="2">
        <v>2</v>
      </c>
      <c t="s" r="C2" s="2">
        <v>32</v>
      </c>
      <c t="s" r="D2" s="2">
        <v>87</v>
      </c>
    </row>
    <row r="3" spans="1:4">
      <c t="s" r="A3" s="3">
        <v>251</v>
      </c>
    </row>
    <row r="4" spans="1:4">
      <c t="s" r="A4" s="4">
        <v>243</v>
      </c>
      <c t="n" r="B4" s="7">
        <v>3850</v>
      </c>
      <c t="n" r="C4" s="7">
        <v>2515</v>
      </c>
      <c t="n" r="D4" s="7">
        <v>3986</v>
      </c>
    </row>
    <row r="5" spans="1:4">
      <c t="s" r="A5" s="4">
        <v>907</v>
      </c>
      <c t="n" r="B5" s="6">
        <v>103</v>
      </c>
      <c t="n" r="C5" s="6">
        <v>78</v>
      </c>
      <c t="n" r="D5" s="6">
        <v>124</v>
      </c>
    </row>
    <row r="6" spans="1:4">
      <c t="s" r="A6" s="4">
        <v>908</v>
      </c>
      <c t="n" r="B6" s="6">
        <v>780</v>
      </c>
      <c t="n" r="C6" s="6">
        <v>809</v>
      </c>
      <c t="n" r="D6" s="6">
        <v>809</v>
      </c>
    </row>
    <row r="7" spans="1:4">
      <c t="s" r="A7" s="4">
        <v>909</v>
      </c>
      <c t="n" r="B7" s="7">
        <v>4733</v>
      </c>
      <c t="n" r="C7" s="7">
        <v>3402</v>
      </c>
      <c t="n" r="D7" s="7">
        <v>4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0</v>
      </c>
      <c t="s" r="B1" s="2">
        <v>911</v>
      </c>
      <c t="s" r="J1" s="2">
        <v>1</v>
      </c>
    </row>
    <row r="2" spans="1:12">
      <c t="s" r="B2" s="2">
        <v>2</v>
      </c>
      <c t="s" r="C2" s="2">
        <v>912</v>
      </c>
      <c t="s" r="D2" s="2">
        <v>4</v>
      </c>
      <c t="s" r="E2" s="2">
        <v>913</v>
      </c>
      <c t="s" r="F2" s="2">
        <v>32</v>
      </c>
      <c t="s" r="G2" s="2">
        <v>914</v>
      </c>
      <c t="s" r="H2" s="2">
        <v>915</v>
      </c>
      <c t="s" r="I2" s="2">
        <v>916</v>
      </c>
      <c t="s" r="J2" s="2">
        <v>2</v>
      </c>
      <c t="s" r="K2" s="2">
        <v>32</v>
      </c>
      <c t="s" r="L2" s="2">
        <v>87</v>
      </c>
    </row>
    <row r="3" spans="1:12">
      <c t="s" r="A3" s="3">
        <v>917</v>
      </c>
    </row>
    <row r="4" spans="1:12">
      <c t="s" r="A4" s="4">
        <v>918</v>
      </c>
      <c t="n" r="J4" s="7">
        <v>8378</v>
      </c>
      <c t="n" r="K4" s="7">
        <v>9525</v>
      </c>
      <c t="n" r="L4" s="7">
        <v>9039</v>
      </c>
    </row>
    <row r="5" spans="1:12">
      <c t="s" r="A5" s="4">
        <v>919</v>
      </c>
      <c t="n" r="J5" s="6">
        <v>1064</v>
      </c>
      <c t="n" r="K5" s="6">
        <v>1004</v>
      </c>
      <c t="n" r="L5" s="6">
        <v>1324</v>
      </c>
    </row>
    <row r="6" spans="1:12">
      <c t="s" r="A6" s="4">
        <v>920</v>
      </c>
      <c t="n" r="J6" s="6">
        <v>9442</v>
      </c>
      <c t="n" r="K6" s="6">
        <v>10529</v>
      </c>
      <c t="n" r="L6" s="6">
        <v>10363</v>
      </c>
    </row>
    <row r="7" spans="1:12">
      <c t="s" r="A7" s="3">
        <v>921</v>
      </c>
    </row>
    <row r="8" spans="1:12">
      <c t="s" r="A8" s="4">
        <v>918</v>
      </c>
      <c t="n" r="J8" s="6">
        <v>1349</v>
      </c>
      <c t="n" r="K8" s="6">
        <v>9</v>
      </c>
      <c t="n" r="L8" s="6">
        <v>-1421</v>
      </c>
    </row>
    <row r="9" spans="1:12">
      <c t="s" r="A9" s="4">
        <v>919</v>
      </c>
      <c t="n" r="J9" s="6">
        <v>92</v>
      </c>
      <c t="n" r="K9" s="6">
        <v>73</v>
      </c>
      <c t="n" r="L9" s="6">
        <v>-329</v>
      </c>
    </row>
    <row r="10" spans="1:12">
      <c t="s" r="A10" s="4">
        <v>922</v>
      </c>
      <c t="n" r="J10" s="6">
        <v>1441</v>
      </c>
      <c t="n" r="K10" s="6">
        <v>82</v>
      </c>
      <c t="n" r="L10" s="6">
        <v>-1750</v>
      </c>
    </row>
    <row r="11" spans="1:12">
      <c t="s" r="A11" s="4">
        <v>923</v>
      </c>
      <c t="n" r="B11" s="7">
        <v>2777</v>
      </c>
      <c t="n" r="C11" s="7">
        <v>2582</v>
      </c>
      <c t="n" r="D11" s="7">
        <v>2779</v>
      </c>
      <c t="n" r="E11" s="7">
        <v>2745</v>
      </c>
      <c t="n" r="F11" s="7">
        <v>2491</v>
      </c>
      <c t="n" r="G11" s="7">
        <v>2790</v>
      </c>
      <c t="n" r="H11" s="7">
        <v>2767</v>
      </c>
      <c t="n" r="I11" s="7">
        <v>2563</v>
      </c>
      <c t="n" r="J11" s="7">
        <v>10883</v>
      </c>
      <c t="n" r="K11" s="7">
        <v>10611</v>
      </c>
      <c t="n" r="L11" s="7">
        <v>86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924</v>
      </c>
      <c t="s" r="B1" s="2">
        <v>1</v>
      </c>
    </row>
    <row r="2" spans="1:4">
      <c t="s" r="B2" s="2">
        <v>2</v>
      </c>
      <c t="s" r="C2" s="2">
        <v>32</v>
      </c>
      <c t="s" r="D2" s="2">
        <v>87</v>
      </c>
    </row>
    <row r="3" spans="1:4">
      <c t="s" r="A3" s="3">
        <v>275</v>
      </c>
    </row>
    <row r="4" spans="1:4">
      <c t="s" r="A4" s="4">
        <v>925</v>
      </c>
      <c t="n" r="B4" s="7">
        <v>600000</v>
      </c>
      <c t="n" r="C4" s="7">
        <v>-338000</v>
      </c>
      <c t="n" r="D4" s="7">
        <v>-4600000</v>
      </c>
    </row>
    <row r="5" spans="1:4">
      <c t="s" r="A5" s="4">
        <v>926</v>
      </c>
      <c t="n" r="B5" s="6">
        <v>32000</v>
      </c>
      <c t="n" r="C5" s="6">
        <v>51000</v>
      </c>
      <c t="n" r="D5" s="6">
        <v>-31000</v>
      </c>
    </row>
    <row r="6" spans="1:4">
      <c t="s" r="A6" s="4">
        <v>927</v>
      </c>
      <c t="n" r="B6" s="6">
        <v>10800000</v>
      </c>
    </row>
    <row r="7" spans="1:4">
      <c t="s" r="A7" s="4">
        <v>928</v>
      </c>
      <c t="n" r="B7" s="6">
        <v>4400000</v>
      </c>
    </row>
    <row r="8" spans="1:4">
      <c t="s" r="A8" s="4">
        <v>929</v>
      </c>
      <c t="n" r="B8" s="7">
        <v>0</v>
      </c>
      <c t="n" r="C8" s="7">
        <v>0</v>
      </c>
      <c t="n" r="D8"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30</v>
      </c>
      <c t="s" r="B1" s="2">
        <v>911</v>
      </c>
      <c t="s" r="J1" s="2">
        <v>1</v>
      </c>
    </row>
    <row r="2" spans="1:12">
      <c t="s" r="B2" s="2">
        <v>2</v>
      </c>
      <c t="s" r="C2" s="2">
        <v>912</v>
      </c>
      <c t="s" r="D2" s="2">
        <v>4</v>
      </c>
      <c t="s" r="E2" s="2">
        <v>913</v>
      </c>
      <c t="s" r="F2" s="2">
        <v>32</v>
      </c>
      <c t="s" r="G2" s="2">
        <v>914</v>
      </c>
      <c t="s" r="H2" s="2">
        <v>915</v>
      </c>
      <c t="s" r="I2" s="2">
        <v>916</v>
      </c>
      <c t="s" r="J2" s="2">
        <v>2</v>
      </c>
      <c t="s" r="K2" s="2">
        <v>32</v>
      </c>
      <c t="s" r="L2" s="2">
        <v>87</v>
      </c>
    </row>
    <row r="3" spans="1:12">
      <c t="s" r="A3" s="3">
        <v>275</v>
      </c>
    </row>
    <row r="4" spans="1:12">
      <c t="s" r="A4" s="4">
        <v>127</v>
      </c>
      <c t="n" r="J4" s="7">
        <v>31205</v>
      </c>
      <c t="n" r="K4" s="7">
        <v>30531</v>
      </c>
      <c t="n" r="L4" s="7">
        <v>24943</v>
      </c>
    </row>
    <row r="5" spans="1:12">
      <c t="s" r="A5" s="4">
        <v>931</v>
      </c>
      <c t="s" r="J5" s="4">
        <v>932</v>
      </c>
      <c t="s" r="K5" s="4">
        <v>932</v>
      </c>
      <c t="s" r="L5" s="4">
        <v>932</v>
      </c>
    </row>
    <row r="6" spans="1:12">
      <c t="s" r="A6" s="4">
        <v>933</v>
      </c>
      <c t="n" r="J6" s="7">
        <v>10922</v>
      </c>
      <c t="n" r="K6" s="7">
        <v>10686</v>
      </c>
      <c t="n" r="L6" s="7">
        <v>8730</v>
      </c>
    </row>
    <row r="7" spans="1:12">
      <c t="s" r="A7" s="3">
        <v>934</v>
      </c>
    </row>
    <row r="8" spans="1:12">
      <c t="s" r="A8" s="4">
        <v>935</v>
      </c>
      <c t="n" r="J8" s="6">
        <v>-291</v>
      </c>
      <c t="n" r="K8" s="6">
        <v>-109</v>
      </c>
      <c t="n" r="L8" s="6">
        <v>-61</v>
      </c>
    </row>
    <row r="9" spans="1:12">
      <c t="s" r="A9" s="4">
        <v>936</v>
      </c>
      <c t="n" r="J9" s="6">
        <v>111</v>
      </c>
      <c t="n" r="K9" s="6">
        <v>99</v>
      </c>
      <c t="n" r="L9" s="6">
        <v>87</v>
      </c>
    </row>
    <row r="10" spans="1:12">
      <c t="s" r="A10" s="4">
        <v>937</v>
      </c>
      <c t="n" r="J10" s="6">
        <v>-234</v>
      </c>
      <c t="n" r="K10" s="6">
        <v>-229</v>
      </c>
      <c t="n" r="L10" s="6">
        <v>-233</v>
      </c>
    </row>
    <row r="11" spans="1:12">
      <c t="s" r="A11" s="4">
        <v>938</v>
      </c>
      <c t="n" r="J11" s="6">
        <v>-525</v>
      </c>
      <c t="n" r="K11" s="6">
        <v>-517</v>
      </c>
      <c t="n" r="L11" s="6">
        <v>-491</v>
      </c>
    </row>
    <row r="12" spans="1:12">
      <c t="s" r="A12" s="4">
        <v>125</v>
      </c>
      <c t="n" r="J12" s="6">
        <v>132</v>
      </c>
    </row>
    <row r="13" spans="1:12">
      <c t="s" r="A13" s="4">
        <v>939</v>
      </c>
      <c t="n" r="J13" s="6">
        <v>751</v>
      </c>
      <c t="n" r="K13" s="6">
        <v>695</v>
      </c>
      <c t="n" r="L13" s="6">
        <v>642</v>
      </c>
    </row>
    <row r="14" spans="1:12">
      <c t="s" r="A14" s="4">
        <v>940</v>
      </c>
      <c t="n" r="J14" s="6">
        <v>17</v>
      </c>
      <c t="n" r="K14" s="6">
        <v>-14</v>
      </c>
      <c t="n" r="L14" s="6">
        <v>-61</v>
      </c>
    </row>
    <row r="15" spans="1:12">
      <c t="s" r="A15" s="4">
        <v>923</v>
      </c>
      <c t="n" r="B15" s="7">
        <v>2777</v>
      </c>
      <c t="n" r="C15" s="7">
        <v>2582</v>
      </c>
      <c t="n" r="D15" s="7">
        <v>2779</v>
      </c>
      <c t="n" r="E15" s="7">
        <v>2745</v>
      </c>
      <c t="n" r="F15" s="7">
        <v>2491</v>
      </c>
      <c t="n" r="G15" s="7">
        <v>2790</v>
      </c>
      <c t="n" r="H15" s="7">
        <v>2767</v>
      </c>
      <c t="n" r="I15" s="7">
        <v>2563</v>
      </c>
      <c t="n" r="J15" s="7">
        <v>10883</v>
      </c>
      <c t="n" r="K15" s="7">
        <v>10611</v>
      </c>
      <c t="n" r="L15" s="7">
        <v>861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1</v>
      </c>
      <c t="s" r="B1" s="2">
        <v>2</v>
      </c>
      <c t="s" r="C1" s="2">
        <v>32</v>
      </c>
    </row>
    <row r="2" spans="1:3">
      <c t="s" r="A2" s="3">
        <v>942</v>
      </c>
    </row>
    <row r="3" spans="1:3">
      <c t="s" r="A3" s="4">
        <v>462</v>
      </c>
      <c t="n" r="B3" s="7">
        <v>6847</v>
      </c>
      <c t="n" r="C3" s="7">
        <v>6668</v>
      </c>
    </row>
    <row r="4" spans="1:3">
      <c t="s" r="A4" s="4">
        <v>943</v>
      </c>
      <c t="n" r="B4" s="6">
        <v>403</v>
      </c>
      <c t="n" r="C4" s="6">
        <v>422</v>
      </c>
    </row>
    <row r="5" spans="1:3">
      <c t="s" r="A5" s="4">
        <v>944</v>
      </c>
      <c t="n" r="B5" s="6">
        <v>382</v>
      </c>
      <c t="n" r="C5" s="6">
        <v>449</v>
      </c>
    </row>
    <row r="6" spans="1:3">
      <c t="s" r="A6" s="4">
        <v>945</v>
      </c>
      <c t="n" r="B6" s="6">
        <v>1245</v>
      </c>
      <c t="n" r="C6" s="6">
        <v>1273</v>
      </c>
    </row>
    <row r="7" spans="1:3">
      <c t="s" r="A7" s="4">
        <v>946</v>
      </c>
      <c t="n" r="B7" s="6">
        <v>644</v>
      </c>
      <c t="n" r="C7" s="6">
        <v>605</v>
      </c>
    </row>
    <row r="8" spans="1:3">
      <c t="s" r="A8" s="4">
        <v>947</v>
      </c>
      <c t="n" r="B8" s="6">
        <v>95</v>
      </c>
      <c t="n" r="C8" s="6">
        <v>43</v>
      </c>
    </row>
    <row r="9" spans="1:3">
      <c t="s" r="A9" s="4">
        <v>948</v>
      </c>
      <c t="n" r="B9" s="6">
        <v>1894</v>
      </c>
      <c t="n" r="C9" s="6">
        <v>1517</v>
      </c>
    </row>
    <row r="10" spans="1:3">
      <c t="s" r="A10" s="4">
        <v>949</v>
      </c>
      <c t="n" r="B10" s="6">
        <v>198</v>
      </c>
      <c t="n" r="C10" s="6">
        <v>165</v>
      </c>
    </row>
    <row r="11" spans="1:3">
      <c t="s" r="A11" s="4">
        <v>950</v>
      </c>
      <c t="n" r="C11" s="6">
        <v>22</v>
      </c>
    </row>
    <row r="12" spans="1:3">
      <c t="s" r="A12" s="4">
        <v>951</v>
      </c>
      <c t="n" r="B12" s="6">
        <v>613</v>
      </c>
    </row>
    <row r="13" spans="1:3">
      <c t="s" r="A13" s="4">
        <v>952</v>
      </c>
      <c t="n" r="B13" s="6">
        <v>2177</v>
      </c>
    </row>
    <row r="14" spans="1:3">
      <c t="s" r="A14" s="4">
        <v>41</v>
      </c>
      <c t="n" r="B14" s="6">
        <v>128</v>
      </c>
      <c t="n" r="C14" s="6">
        <v>379</v>
      </c>
    </row>
    <row r="15" spans="1:3">
      <c t="s" r="A15" s="4">
        <v>953</v>
      </c>
      <c t="n" r="B15" s="6">
        <v>4311</v>
      </c>
      <c t="n" r="C15" s="6">
        <v>4909</v>
      </c>
    </row>
    <row r="16" spans="1:3">
      <c t="s" r="A16" s="4">
        <v>954</v>
      </c>
      <c t="n" r="B16" s="6">
        <v>1160</v>
      </c>
      <c t="n" r="C16" s="6">
        <v>1160</v>
      </c>
    </row>
    <row r="17" spans="1:3">
      <c t="s" r="A17" s="4">
        <v>955</v>
      </c>
      <c t="n" r="B17" s="6">
        <v>20097</v>
      </c>
      <c t="n" r="C17" s="6">
        <v>17612</v>
      </c>
    </row>
    <row r="18" spans="1:3">
      <c t="s" r="A18" s="3">
        <v>956</v>
      </c>
    </row>
    <row r="19" spans="1:3">
      <c t="s" r="A19" s="4">
        <v>543</v>
      </c>
      <c t="n" r="B19" s="6">
        <v>-105</v>
      </c>
    </row>
    <row r="20" spans="1:3">
      <c t="s" r="A20" s="4">
        <v>957</v>
      </c>
      <c t="n" r="B20" s="6">
        <v>-99</v>
      </c>
      <c t="n" r="C20" s="6">
        <v>-136</v>
      </c>
    </row>
    <row r="21" spans="1:3">
      <c t="s" r="A21" s="4">
        <v>958</v>
      </c>
      <c t="n" r="B21" s="6">
        <v>-444</v>
      </c>
      <c t="n" r="C21" s="6">
        <v>-435</v>
      </c>
    </row>
    <row r="22" spans="1:3">
      <c t="s" r="A22" s="4">
        <v>959</v>
      </c>
      <c t="n" r="B22" s="6">
        <v>-1224</v>
      </c>
      <c t="n" r="C22" s="6">
        <v>-1128</v>
      </c>
    </row>
    <row r="23" spans="1:3">
      <c t="s" r="A23" s="4">
        <v>960</v>
      </c>
      <c t="n" r="B23" s="6">
        <v>-237</v>
      </c>
      <c t="n" r="C23" s="6">
        <v>-294</v>
      </c>
    </row>
    <row r="24" spans="1:3">
      <c t="s" r="A24" s="4">
        <v>961</v>
      </c>
      <c t="n" r="B24" s="6">
        <v>-1181</v>
      </c>
    </row>
    <row r="25" spans="1:3">
      <c t="s" r="A25" s="4">
        <v>962</v>
      </c>
      <c t="n" r="B25" s="6">
        <v>-3290</v>
      </c>
      <c t="n" r="C25" s="6">
        <v>-1993</v>
      </c>
    </row>
    <row r="26" spans="1:3">
      <c t="s" r="A26" s="4">
        <v>963</v>
      </c>
      <c t="n" r="B26" s="7">
        <v>16807</v>
      </c>
      <c t="n" r="C26" s="7">
        <v>156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4</v>
      </c>
      <c t="s" r="B1" s="2">
        <v>1</v>
      </c>
    </row>
    <row r="2" spans="1:4">
      <c t="s" r="B2" s="2">
        <v>2</v>
      </c>
      <c t="s" r="C2" s="2">
        <v>32</v>
      </c>
      <c t="s" r="D2" s="2">
        <v>87</v>
      </c>
    </row>
    <row r="3" spans="1:4">
      <c t="s" r="A3" s="3">
        <v>175</v>
      </c>
    </row>
    <row r="4" spans="1:4">
      <c t="s" r="A4" s="4">
        <v>129</v>
      </c>
      <c t="n" r="B4" s="7">
        <v>20322</v>
      </c>
      <c t="n" r="C4" s="7">
        <v>19920</v>
      </c>
      <c t="n" r="D4" s="7">
        <v>16330</v>
      </c>
    </row>
    <row r="5" spans="1:4">
      <c t="s" r="A5" s="3">
        <v>176</v>
      </c>
    </row>
    <row r="6" spans="1:4">
      <c t="s" r="A6" s="4">
        <v>177</v>
      </c>
      <c t="n" r="B6" s="6">
        <v>3335</v>
      </c>
      <c t="n" r="C6" s="6">
        <v>2916</v>
      </c>
      <c t="n" r="D6" s="6">
        <v>2832</v>
      </c>
    </row>
    <row r="7" spans="1:4">
      <c t="s" r="A7" s="4">
        <v>161</v>
      </c>
      <c t="n" r="B7" s="6">
        <v>603</v>
      </c>
      <c t="n" r="C7" s="6">
        <v>570</v>
      </c>
      <c t="n" r="D7" s="6">
        <v>538</v>
      </c>
    </row>
    <row r="8" spans="1:4">
      <c t="s" r="A8" s="4">
        <v>158</v>
      </c>
      <c t="n" r="B8" s="6">
        <v>1300</v>
      </c>
      <c t="n" r="C8" s="6">
        <v>928</v>
      </c>
      <c t="n" r="D8" s="6">
        <v>671</v>
      </c>
    </row>
    <row r="9" spans="1:4">
      <c t="s" r="A9" s="4">
        <v>122</v>
      </c>
      <c t="n" r="B9" s="6">
        <v>21</v>
      </c>
    </row>
    <row r="10" spans="1:4">
      <c t="s" r="A10" s="4">
        <v>178</v>
      </c>
      <c t="n" r="B10" s="6">
        <v>245</v>
      </c>
      <c t="n" r="C10" s="6">
        <v>1016</v>
      </c>
      <c t="n" r="D10" s="6">
        <v>1385</v>
      </c>
    </row>
    <row r="11" spans="1:4">
      <c t="s" r="A11" s="4">
        <v>179</v>
      </c>
      <c t="n" r="B11" s="6">
        <v>1991</v>
      </c>
      <c t="n" r="C11" s="6">
        <v>2816</v>
      </c>
      <c t="n" r="D11" s="6">
        <v>3667</v>
      </c>
    </row>
    <row r="12" spans="1:4">
      <c t="s" r="A12" s="4">
        <v>180</v>
      </c>
      <c t="n" r="B12" s="6">
        <v>55</v>
      </c>
      <c t="n" r="C12" s="6">
        <v>63</v>
      </c>
      <c t="n" r="D12" s="6">
        <v>501</v>
      </c>
    </row>
    <row r="13" spans="1:4">
      <c t="s" r="A13" s="4">
        <v>181</v>
      </c>
      <c t="n" r="B13" s="6">
        <v>1275</v>
      </c>
      <c t="n" r="C13" s="6">
        <v>2630</v>
      </c>
      <c t="n" r="D13" s="6">
        <v>2800</v>
      </c>
    </row>
    <row r="14" spans="1:4">
      <c t="s" r="A14" s="4">
        <v>182</v>
      </c>
      <c t="n" r="D14" s="6">
        <v>975</v>
      </c>
    </row>
    <row r="15" spans="1:4">
      <c t="s" r="A15" s="4">
        <v>183</v>
      </c>
      <c t="n" r="B15" s="6">
        <v>1441</v>
      </c>
      <c t="n" r="C15" s="6">
        <v>82</v>
      </c>
      <c t="n" r="D15" s="6">
        <v>-1750</v>
      </c>
    </row>
    <row r="16" spans="1:4">
      <c t="s" r="A16" s="4">
        <v>184</v>
      </c>
      <c t="n" r="B16" s="6">
        <v>-269</v>
      </c>
      <c t="n" r="C16" s="6">
        <v>-46</v>
      </c>
      <c t="n" r="D16" s="6">
        <v>105</v>
      </c>
    </row>
    <row r="17" spans="1:4">
      <c t="s" r="A17" s="4">
        <v>185</v>
      </c>
      <c t="n" r="B17" s="6">
        <v>-822</v>
      </c>
      <c t="n" r="C17" s="6">
        <v>-772</v>
      </c>
      <c t="n" r="D17" s="6">
        <v>-2138</v>
      </c>
    </row>
    <row r="18" spans="1:4">
      <c t="s" r="A18" s="4">
        <v>186</v>
      </c>
      <c t="n" r="C18" s="6">
        <v>-1031</v>
      </c>
      <c t="n" r="D18" s="6">
        <v>-46</v>
      </c>
    </row>
    <row r="19" spans="1:4">
      <c t="s" r="A19" s="4">
        <v>187</v>
      </c>
      <c t="n" r="B19" s="6">
        <v>192</v>
      </c>
      <c t="n" r="C19" s="6">
        <v>3155</v>
      </c>
    </row>
    <row r="20" spans="1:4">
      <c t="s" r="A20" s="4">
        <v>105</v>
      </c>
      <c t="n" r="B20" s="6">
        <v>-111</v>
      </c>
      <c t="n" r="C20" s="6">
        <v>-408</v>
      </c>
    </row>
    <row r="21" spans="1:4">
      <c t="s" r="A21" s="4">
        <v>188</v>
      </c>
      <c t="n" r="B21" s="6">
        <v>49436</v>
      </c>
      <c t="n" r="C21" s="6">
        <v>39641</v>
      </c>
      <c t="n" r="D21" s="6">
        <v>106719</v>
      </c>
    </row>
    <row r="22" spans="1:4">
      <c t="s" r="A22" s="4">
        <v>189</v>
      </c>
      <c t="n" r="B22" s="6">
        <v>-47110</v>
      </c>
      <c t="n" r="C22" s="6">
        <v>-42571</v>
      </c>
      <c t="n" r="D22" s="6">
        <v>-99614</v>
      </c>
    </row>
    <row r="23" spans="1:4">
      <c t="s" r="A23" s="4">
        <v>190</v>
      </c>
      <c t="n" r="B23" s="6">
        <v>-1501</v>
      </c>
      <c t="n" r="C23" s="6">
        <v>-1477</v>
      </c>
      <c t="n" r="D23" s="6">
        <v>-1404</v>
      </c>
    </row>
    <row r="24" spans="1:4">
      <c t="s" r="A24" s="4">
        <v>191</v>
      </c>
      <c t="n" r="B24" s="6">
        <v>68</v>
      </c>
      <c t="n" r="C24" s="6">
        <v>-126</v>
      </c>
      <c t="n" r="D24" s="6">
        <v>596</v>
      </c>
    </row>
    <row r="25" spans="1:4">
      <c t="s" r="A25" s="4">
        <v>192</v>
      </c>
      <c t="n" r="B25" s="6">
        <v>1670</v>
      </c>
      <c t="n" r="C25" s="6">
        <v>151</v>
      </c>
      <c t="n" r="D25" s="6">
        <v>2031</v>
      </c>
    </row>
    <row r="26" spans="1:4">
      <c t="s" r="A26" s="4">
        <v>193</v>
      </c>
      <c t="n" r="B26" s="6">
        <v>-3690</v>
      </c>
      <c t="n" r="C26" s="6">
        <v>124</v>
      </c>
      <c t="n" r="D26" s="6">
        <v>1260</v>
      </c>
    </row>
    <row r="27" spans="1:4">
      <c t="s" r="A27" s="4">
        <v>194</v>
      </c>
      <c t="n" r="B27" s="6">
        <v>8129</v>
      </c>
      <c t="n" r="C27" s="6">
        <v>7661</v>
      </c>
      <c t="n" r="D27" s="6">
        <v>19128</v>
      </c>
    </row>
    <row r="28" spans="1:4">
      <c t="s" r="A28" s="4">
        <v>195</v>
      </c>
      <c t="n" r="B28" s="6">
        <v>28451</v>
      </c>
      <c t="n" r="C28" s="6">
        <v>27581</v>
      </c>
      <c t="n" r="D28" s="6">
        <v>35458</v>
      </c>
    </row>
    <row r="29" spans="1:4">
      <c t="s" r="A29" s="3">
        <v>196</v>
      </c>
    </row>
    <row r="30" spans="1:4">
      <c t="s" r="A30" s="4">
        <v>197</v>
      </c>
      <c t="n" r="B30" s="6">
        <v>-146646</v>
      </c>
      <c t="n" r="C30" s="6">
        <v>-152852</v>
      </c>
      <c t="n" r="D30" s="6">
        <v>-24917</v>
      </c>
    </row>
    <row r="31" spans="1:4">
      <c t="s" r="A31" s="4">
        <v>198</v>
      </c>
      <c t="n" r="B31" s="6">
        <v>-22054</v>
      </c>
      <c t="n" r="C31" s="6">
        <v>-20574</v>
      </c>
    </row>
    <row r="32" spans="1:4">
      <c t="s" r="A32" s="4">
        <v>199</v>
      </c>
      <c t="n" r="C32" s="6">
        <v>19058</v>
      </c>
    </row>
    <row r="33" spans="1:4">
      <c t="s" r="A33" s="4">
        <v>200</v>
      </c>
      <c t="n" r="C33" s="6">
        <v>8439</v>
      </c>
      <c t="n" r="D33" s="6">
        <v>1244</v>
      </c>
    </row>
    <row r="34" spans="1:4">
      <c t="s" r="A34" s="4">
        <v>201</v>
      </c>
      <c t="n" r="B34" s="6">
        <v>-9972</v>
      </c>
      <c t="n" r="C34" s="6">
        <v>-20547</v>
      </c>
      <c t="n" r="D34" s="6">
        <v>-28292</v>
      </c>
    </row>
    <row r="35" spans="1:4">
      <c t="s" r="A35" s="4">
        <v>202</v>
      </c>
      <c t="n" r="B35" s="6">
        <v>-16349</v>
      </c>
      <c t="n" r="C35" s="6">
        <v>-5003</v>
      </c>
      <c t="n" r="D35" s="6">
        <v>-847</v>
      </c>
    </row>
    <row r="36" spans="1:4">
      <c t="s" r="A36" s="4">
        <v>203</v>
      </c>
      <c t="n" r="D36" s="6">
        <v>-127582</v>
      </c>
    </row>
    <row r="37" spans="1:4">
      <c t="s" r="A37" s="4">
        <v>204</v>
      </c>
      <c t="n" r="B37" s="6">
        <v>-10312</v>
      </c>
      <c t="n" r="C37" s="6">
        <v>-35203</v>
      </c>
    </row>
    <row r="38" spans="1:4">
      <c t="s" r="A38" s="4">
        <v>205</v>
      </c>
      <c t="n" r="C38" s="6">
        <v>35005</v>
      </c>
      <c t="n" r="D38" s="6">
        <v>45395</v>
      </c>
    </row>
    <row r="39" spans="1:4">
      <c t="s" r="A39" s="4">
        <v>206</v>
      </c>
      <c t="n" r="B39" s="6">
        <v>46292</v>
      </c>
      <c t="n" r="C39" s="6">
        <v>7711</v>
      </c>
      <c t="n" r="D39" s="6">
        <v>3725</v>
      </c>
    </row>
    <row r="40" spans="1:4">
      <c t="s" r="A40" s="4">
        <v>207</v>
      </c>
      <c t="n" r="D40" s="6">
        <v>75460</v>
      </c>
    </row>
    <row r="41" spans="1:4">
      <c t="s" r="A41" s="4">
        <v>208</v>
      </c>
      <c t="n" r="B41" s="6">
        <v>61081</v>
      </c>
      <c t="n" r="C41" s="6">
        <v>57199</v>
      </c>
      <c t="n" r="D41" s="6">
        <v>24017</v>
      </c>
    </row>
    <row r="42" spans="1:4">
      <c t="s" r="A42" s="4">
        <v>209</v>
      </c>
      <c t="n" r="B42" s="6">
        <v>-494</v>
      </c>
      <c t="n" r="C42" s="6">
        <v>-4652</v>
      </c>
      <c t="n" r="D42" s="6">
        <v>2543</v>
      </c>
    </row>
    <row r="43" spans="1:4">
      <c t="s" r="A43" s="4">
        <v>210</v>
      </c>
      <c t="n" r="B43" s="6">
        <v>3342</v>
      </c>
      <c t="n" r="C43" s="6">
        <v>4016</v>
      </c>
      <c t="n" r="D43" s="6">
        <v>2116</v>
      </c>
    </row>
    <row r="44" spans="1:4">
      <c t="s" r="A44" s="4">
        <v>211</v>
      </c>
      <c t="n" r="B44" s="6">
        <v>-3891</v>
      </c>
      <c t="n" r="C44" s="6">
        <v>-3970</v>
      </c>
      <c t="n" r="D44" s="6">
        <v>-4283</v>
      </c>
    </row>
    <row r="45" spans="1:4">
      <c t="s" r="A45" s="4">
        <v>212</v>
      </c>
      <c t="n" r="B45" s="6">
        <v>3703</v>
      </c>
    </row>
    <row r="46" spans="1:4">
      <c t="s" r="A46" s="4">
        <v>213</v>
      </c>
      <c t="n" r="B46" s="6">
        <v>-95300</v>
      </c>
      <c t="n" r="C46" s="6">
        <v>-111373</v>
      </c>
      <c t="n" r="D46" s="6">
        <v>-31421</v>
      </c>
    </row>
    <row r="47" spans="1:4">
      <c t="s" r="A47" s="3">
        <v>214</v>
      </c>
    </row>
    <row r="48" spans="1:4">
      <c t="s" r="A48" s="4">
        <v>215</v>
      </c>
      <c t="n" r="B48" s="6">
        <v>73197</v>
      </c>
      <c t="n" r="C48" s="6">
        <v>-26628</v>
      </c>
      <c t="n" r="D48" s="6">
        <v>27092</v>
      </c>
    </row>
    <row r="49" spans="1:4">
      <c t="s" r="A49" s="4">
        <v>216</v>
      </c>
      <c t="n" r="B49" s="6">
        <v>-27740</v>
      </c>
      <c t="n" r="C49" s="6">
        <v>24746</v>
      </c>
      <c t="n" r="D49" s="6">
        <v>112513</v>
      </c>
    </row>
    <row r="50" spans="1:4">
      <c t="s" r="A50" s="4">
        <v>217</v>
      </c>
      <c t="n" r="B50" s="6">
        <v>55000</v>
      </c>
      <c t="n" r="C50" s="6">
        <v>215000</v>
      </c>
      <c t="n" r="D50" s="6">
        <v>70000</v>
      </c>
    </row>
    <row r="51" spans="1:4">
      <c t="s" r="A51" s="4">
        <v>218</v>
      </c>
      <c t="n" r="B51" s="6">
        <v>-6853</v>
      </c>
      <c t="n" r="C51" s="6">
        <v>-110000</v>
      </c>
      <c t="n" r="D51" s="6">
        <v>-225000</v>
      </c>
    </row>
    <row r="52" spans="1:4">
      <c t="s" r="A52" s="4">
        <v>219</v>
      </c>
      <c t="n" r="B52" s="6">
        <v>-5000</v>
      </c>
    </row>
    <row r="53" spans="1:4">
      <c t="s" r="A53" s="4">
        <v>220</v>
      </c>
      <c t="n" r="B53" s="6">
        <v>798</v>
      </c>
      <c t="n" r="C53" s="6">
        <v>-148</v>
      </c>
      <c t="n" r="D53" s="6">
        <v>-915</v>
      </c>
    </row>
    <row r="54" spans="1:4">
      <c t="s" r="A54" s="4">
        <v>163</v>
      </c>
      <c t="n" r="B54" s="6">
        <v>396</v>
      </c>
      <c t="n" r="C54" s="6">
        <v>349</v>
      </c>
      <c t="n" r="D54" s="6">
        <v>65</v>
      </c>
    </row>
    <row r="55" spans="1:4">
      <c t="s" r="A55" s="4">
        <v>221</v>
      </c>
      <c t="n" r="B55" s="6">
        <v>-6459</v>
      </c>
      <c t="n" r="C55" s="6">
        <v>-9178</v>
      </c>
      <c t="n" r="D55" s="6">
        <v>-8108</v>
      </c>
    </row>
    <row r="56" spans="1:4">
      <c t="s" r="A56" s="4">
        <v>222</v>
      </c>
      <c t="n" r="B56" s="6">
        <v>-8693</v>
      </c>
      <c t="n" r="C56" s="6">
        <v>-8241</v>
      </c>
      <c t="n" r="D56" s="6">
        <v>-8239</v>
      </c>
    </row>
    <row r="57" spans="1:4">
      <c t="s" r="A57" s="4">
        <v>159</v>
      </c>
      <c t="n" r="B57" s="6">
        <v>32</v>
      </c>
      <c t="n" r="C57" s="6">
        <v>51</v>
      </c>
      <c t="n" r="D57" s="6">
        <v>-31</v>
      </c>
    </row>
    <row r="58" spans="1:4">
      <c t="s" r="A58" s="4">
        <v>223</v>
      </c>
      <c t="n" r="B58" s="6">
        <v>74678</v>
      </c>
      <c t="n" r="C58" s="6">
        <v>85951</v>
      </c>
      <c t="n" r="D58" s="6">
        <v>-32623</v>
      </c>
    </row>
    <row r="59" spans="1:4">
      <c t="s" r="A59" s="4">
        <v>224</v>
      </c>
      <c t="n" r="B59" s="6">
        <v>7829</v>
      </c>
      <c t="n" r="C59" s="6">
        <v>2159</v>
      </c>
      <c t="n" r="D59" s="6">
        <v>-28586</v>
      </c>
    </row>
    <row r="60" spans="1:4">
      <c t="s" r="A60" s="4">
        <v>225</v>
      </c>
      <c t="n" r="B60" s="6">
        <v>36117</v>
      </c>
      <c t="n" r="C60" s="6">
        <v>33958</v>
      </c>
      <c t="n" r="D60" s="6">
        <v>62544</v>
      </c>
    </row>
    <row r="61" spans="1:4">
      <c t="s" r="A61" s="4">
        <v>226</v>
      </c>
      <c t="n" r="B61" s="6">
        <v>43946</v>
      </c>
      <c t="n" r="C61" s="6">
        <v>36117</v>
      </c>
      <c t="n" r="D61" s="6">
        <v>33958</v>
      </c>
    </row>
    <row r="62" spans="1:4">
      <c t="s" r="A62" s="3">
        <v>227</v>
      </c>
    </row>
    <row r="63" spans="1:4">
      <c t="s" r="A63" s="4">
        <v>228</v>
      </c>
      <c t="n" r="B63" s="6">
        <v>8928</v>
      </c>
      <c t="n" r="C63" s="6">
        <v>7243</v>
      </c>
      <c t="n" r="D63" s="6">
        <v>9969</v>
      </c>
    </row>
    <row r="64" spans="1:4">
      <c t="s" r="A64" s="4">
        <v>229</v>
      </c>
      <c t="n" r="B64" s="6">
        <v>10562</v>
      </c>
      <c t="n" r="C64" s="6">
        <v>11801</v>
      </c>
      <c t="n" r="D64" s="6">
        <v>8136</v>
      </c>
    </row>
    <row r="65" spans="1:4">
      <c t="s" r="A65" s="3">
        <v>230</v>
      </c>
    </row>
    <row r="66" spans="1:4">
      <c t="s" r="A66" s="4">
        <v>231</v>
      </c>
      <c t="n" r="D66" s="6">
        <v>536010</v>
      </c>
    </row>
    <row r="67" spans="1:4">
      <c t="s" r="A67" s="4">
        <v>232</v>
      </c>
      <c t="n" r="B67" s="6">
        <v>1375</v>
      </c>
      <c t="n" r="C67" s="6">
        <v>1218</v>
      </c>
      <c t="n" r="D67" s="6">
        <v>206</v>
      </c>
    </row>
    <row r="68" spans="1:4">
      <c t="s" r="A68" s="4">
        <v>233</v>
      </c>
      <c t="n" r="B68" s="6">
        <v>870</v>
      </c>
      <c t="n" r="C68" s="6">
        <v>7243</v>
      </c>
      <c t="n" r="D68" s="6">
        <v>2380</v>
      </c>
    </row>
    <row r="69" spans="1:4">
      <c t="s" r="A69" s="4">
        <v>234</v>
      </c>
      <c t="n" r="B69" s="6">
        <v>6979</v>
      </c>
      <c t="n" r="C69" s="7">
        <v>4289</v>
      </c>
      <c t="n" r="D69" s="7">
        <v>3356</v>
      </c>
    </row>
    <row r="70" spans="1:4">
      <c t="s" r="A70" s="3">
        <v>235</v>
      </c>
    </row>
    <row r="71" spans="1:4">
      <c t="s" r="A71" s="4">
        <v>236</v>
      </c>
      <c t="n" r="B71" s="6">
        <v>6758</v>
      </c>
    </row>
    <row r="72" spans="1:4">
      <c t="s" r="A72" s="4">
        <v>237</v>
      </c>
      <c t="n" r="B72" s="6">
        <v>314</v>
      </c>
    </row>
    <row r="73" spans="1:4">
      <c t="s" r="A73" s="4">
        <v>89</v>
      </c>
      <c t="n" r="B73" s="6">
        <v>121466</v>
      </c>
    </row>
    <row r="74" spans="1:4">
      <c t="s" r="A74" s="4">
        <v>41</v>
      </c>
      <c t="n" r="B74" s="6">
        <v>257</v>
      </c>
    </row>
    <row r="75" spans="1:4">
      <c t="s" r="A75" s="4">
        <v>238</v>
      </c>
      <c t="n" r="B75" s="6">
        <v>3227</v>
      </c>
    </row>
    <row r="76" spans="1:4">
      <c t="s" r="A76" s="4">
        <v>46</v>
      </c>
      <c t="n" r="B76" s="6">
        <v>8279</v>
      </c>
    </row>
    <row r="77" spans="1:4">
      <c t="s" r="A77" s="4">
        <v>239</v>
      </c>
      <c t="n" r="B77" s="6">
        <v>2099</v>
      </c>
    </row>
    <row r="78" spans="1:4">
      <c t="s" r="A78" s="4">
        <v>240</v>
      </c>
      <c t="n" r="B78" s="6">
        <v>142400</v>
      </c>
    </row>
    <row r="79" spans="1:4">
      <c t="s" r="A79" s="3">
        <v>241</v>
      </c>
    </row>
    <row r="80" spans="1:4">
      <c t="s" r="A80" s="4">
        <v>242</v>
      </c>
      <c t="n" r="B80" s="6">
        <v>123346</v>
      </c>
    </row>
    <row r="81" spans="1:4">
      <c t="s" r="A81" s="4">
        <v>243</v>
      </c>
      <c t="n" r="B81" s="6">
        <v>6800</v>
      </c>
    </row>
    <row r="82" spans="1:4">
      <c t="s" r="A82" s="4">
        <v>244</v>
      </c>
      <c t="n" r="B82" s="6">
        <v>309</v>
      </c>
    </row>
    <row r="83" spans="1:4">
      <c t="s" r="A83" s="4">
        <v>245</v>
      </c>
      <c t="n" r="B83" s="6">
        <v>130455</v>
      </c>
    </row>
    <row r="84" spans="1:4">
      <c t="s" r="A84" s="4">
        <v>246</v>
      </c>
      <c t="n" r="B84" s="7">
        <v>1194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t="s" r="A1" s="1">
        <v>964</v>
      </c>
      <c t="s" r="B1" s="2">
        <v>1</v>
      </c>
    </row>
    <row r="2" spans="1:5">
      <c t="s" r="B2" s="2">
        <v>2</v>
      </c>
      <c t="s" r="C2" s="2">
        <v>32</v>
      </c>
      <c t="s" r="D2" s="2">
        <v>87</v>
      </c>
      <c t="s" r="E2" s="2">
        <v>965</v>
      </c>
    </row>
    <row r="3" spans="1:5">
      <c t="s" r="A3" s="3">
        <v>966</v>
      </c>
    </row>
    <row r="4" spans="1:5">
      <c t="s" r="A4" s="4">
        <v>967</v>
      </c>
      <c t="n" r="B4" s="6">
        <v>2013137</v>
      </c>
    </row>
    <row r="5" spans="1:5">
      <c t="s" r="A5" s="4">
        <v>968</v>
      </c>
      <c t="s" r="B5" s="4">
        <v>969</v>
      </c>
    </row>
    <row r="6" spans="1:5">
      <c t="s" r="A6" s="4">
        <v>970</v>
      </c>
      <c t="n" r="B6" s="7">
        <v>510000</v>
      </c>
      <c t="n" r="C6" s="7">
        <v>512000</v>
      </c>
    </row>
    <row r="7" spans="1:5">
      <c t="s" r="A7" s="4">
        <v>971</v>
      </c>
      <c t="n" r="B7" s="6">
        <v>204000</v>
      </c>
      <c t="n" r="C7" s="6">
        <v>209000</v>
      </c>
    </row>
    <row r="8" spans="1:5">
      <c t="s" r="A8" s="4">
        <v>972</v>
      </c>
      <c t="n" r="B8" s="7">
        <v>3500000</v>
      </c>
      <c t="n" r="C8" s="7">
        <v>3700000</v>
      </c>
    </row>
    <row r="9" spans="1:5">
      <c t="s" r="A9" s="4">
        <v>973</v>
      </c>
      <c t="n" r="B9" s="6">
        <v>360995</v>
      </c>
      <c t="n" r="C9" s="6">
        <v>394816</v>
      </c>
    </row>
    <row r="10" spans="1:5">
      <c t="s" r="A10" s="4">
        <v>974</v>
      </c>
      <c t="n" r="B10" s="7">
        <v>7200000</v>
      </c>
    </row>
    <row r="11" spans="1:5">
      <c t="s" r="A11" s="4">
        <v>975</v>
      </c>
      <c t="n" r="B11" s="6">
        <v>2252070</v>
      </c>
    </row>
    <row r="12" spans="1:5">
      <c t="s" r="A12" s="4">
        <v>976</v>
      </c>
      <c t="n" r="B12" s="6">
        <v>33821</v>
      </c>
    </row>
    <row r="13" spans="1:5">
      <c t="s" r="A13" s="4">
        <v>977</v>
      </c>
    </row>
    <row r="14" spans="1:5">
      <c t="s" r="A14" s="3">
        <v>966</v>
      </c>
    </row>
    <row r="15" spans="1:5">
      <c t="s" r="A15" s="4">
        <v>978</v>
      </c>
      <c t="s" r="B15" s="4">
        <v>979</v>
      </c>
    </row>
    <row r="16" spans="1:5">
      <c t="s" r="A16" s="4">
        <v>980</v>
      </c>
    </row>
    <row r="17" spans="1:5">
      <c t="s" r="A17" s="3">
        <v>966</v>
      </c>
    </row>
    <row r="18" spans="1:5">
      <c t="s" r="A18" s="4">
        <v>978</v>
      </c>
      <c t="s" r="B18" s="4">
        <v>478</v>
      </c>
    </row>
    <row r="19" spans="1:5">
      <c t="s" r="A19" s="4">
        <v>148</v>
      </c>
    </row>
    <row r="20" spans="1:5">
      <c t="s" r="A20" s="3">
        <v>966</v>
      </c>
    </row>
    <row r="21" spans="1:5">
      <c t="s" r="A21" s="4">
        <v>981</v>
      </c>
      <c t="s" r="B21" s="4">
        <v>982</v>
      </c>
    </row>
    <row r="22" spans="1:5">
      <c t="s" r="A22" s="4">
        <v>983</v>
      </c>
      <c t="s" r="B22" s="4">
        <v>984</v>
      </c>
    </row>
    <row r="23" spans="1:5">
      <c t="s" r="A23" s="4">
        <v>985</v>
      </c>
      <c t="n" r="B23" s="7">
        <v>13400000</v>
      </c>
    </row>
    <row r="24" spans="1:5">
      <c t="s" r="A24" s="4">
        <v>986</v>
      </c>
      <c t="n" r="E24" s="6">
        <v>633750</v>
      </c>
    </row>
    <row r="25" spans="1:5">
      <c t="s" r="A25" s="4">
        <v>987</v>
      </c>
      <c t="n" r="E25" s="7">
        <v>8200000</v>
      </c>
    </row>
    <row r="26" spans="1:5">
      <c t="s" r="A26" s="4">
        <v>988</v>
      </c>
      <c t="n" r="B26" s="6">
        <v>2026</v>
      </c>
    </row>
    <row r="27" spans="1:5">
      <c t="s" r="A27" s="4">
        <v>989</v>
      </c>
      <c t="n" r="B27" s="7">
        <v>603000</v>
      </c>
      <c t="n" r="C27" s="7">
        <v>570000</v>
      </c>
      <c t="n" r="D27" s="7">
        <v>538000</v>
      </c>
    </row>
    <row r="28" spans="1:5">
      <c t="s" r="A28" s="4">
        <v>990</v>
      </c>
      <c t="n" r="B28" s="7">
        <v>318000</v>
      </c>
      <c t="n" r="C28" s="7">
        <v>284000</v>
      </c>
      <c t="n" r="D28" s="7">
        <v>2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t="s" r="A1" s="1">
        <v>991</v>
      </c>
      <c t="s" r="B1" s="2">
        <v>1</v>
      </c>
    </row>
    <row r="2" spans="1:4">
      <c t="s" r="B2" s="2">
        <v>2</v>
      </c>
      <c t="s" r="C2" s="2">
        <v>32</v>
      </c>
      <c t="s" r="D2" s="2">
        <v>87</v>
      </c>
    </row>
    <row r="3" spans="1:4">
      <c t="s" r="A3" s="3">
        <v>992</v>
      </c>
    </row>
    <row r="4" spans="1:4">
      <c t="s" r="A4" s="4">
        <v>993</v>
      </c>
      <c t="n" r="B4" s="7">
        <v>1900000</v>
      </c>
    </row>
    <row r="5" spans="1:4">
      <c t="s" r="A5" s="4">
        <v>994</v>
      </c>
      <c t="n" r="B5" s="6">
        <v>8500000</v>
      </c>
    </row>
    <row r="6" spans="1:4">
      <c t="s" r="A6" s="4">
        <v>995</v>
      </c>
      <c t="n" r="B6" s="7">
        <v>5800000</v>
      </c>
    </row>
    <row r="7" spans="1:4">
      <c t="s" r="A7" s="4">
        <v>996</v>
      </c>
    </row>
    <row r="8" spans="1:4">
      <c t="s" r="A8" s="3">
        <v>992</v>
      </c>
    </row>
    <row r="9" spans="1:4">
      <c t="s" r="A9" s="4">
        <v>997</v>
      </c>
      <c t="s" r="B9" s="4">
        <v>470</v>
      </c>
    </row>
    <row r="10" spans="1:4">
      <c t="s" r="A10" s="4">
        <v>998</v>
      </c>
      <c t="n" r="B10" s="7">
        <v>783000</v>
      </c>
      <c t="n" r="C10" s="7">
        <v>657000</v>
      </c>
      <c t="n" r="D10" s="7">
        <v>502000</v>
      </c>
    </row>
    <row r="11" spans="1:4">
      <c t="s" r="A11" s="4">
        <v>999</v>
      </c>
      <c t="s" r="B11" s="4">
        <v>1000</v>
      </c>
    </row>
    <row r="12" spans="1:4">
      <c t="s" r="A12" s="4">
        <v>1001</v>
      </c>
    </row>
    <row r="13" spans="1:4">
      <c t="s" r="A13" s="3">
        <v>992</v>
      </c>
    </row>
    <row r="14" spans="1:4">
      <c t="s" r="A14" s="4">
        <v>1002</v>
      </c>
      <c t="n" r="B14" s="6">
        <v>2400000</v>
      </c>
    </row>
    <row r="15" spans="1:4">
      <c t="s" r="A15" s="4">
        <v>1003</v>
      </c>
      <c t="n" r="B15" s="6">
        <v>1113764</v>
      </c>
    </row>
    <row r="16" spans="1:4">
      <c t="s" r="A16" s="4">
        <v>1004</v>
      </c>
    </row>
    <row r="17" spans="1:4">
      <c t="s" r="A17" s="3">
        <v>992</v>
      </c>
    </row>
    <row r="18" spans="1:4">
      <c t="s" r="A18" s="4">
        <v>1002</v>
      </c>
      <c t="n" r="B18" s="6">
        <v>960000</v>
      </c>
    </row>
    <row r="19" spans="1:4">
      <c t="s" r="A19" s="4">
        <v>1003</v>
      </c>
      <c t="n" r="B19" s="6">
        <v>445506</v>
      </c>
    </row>
    <row r="20" spans="1:4">
      <c t="s" r="A20" s="4">
        <v>1005</v>
      </c>
    </row>
    <row r="21" spans="1:4">
      <c t="s" r="A21" s="3">
        <v>992</v>
      </c>
    </row>
    <row r="22" spans="1:4">
      <c t="s" r="A22" s="4">
        <v>1002</v>
      </c>
      <c t="n" r="B22" s="6">
        <v>1000000</v>
      </c>
    </row>
    <row r="23" spans="1:4">
      <c t="s" r="A23" s="4">
        <v>1003</v>
      </c>
      <c t="n" r="B23" s="6">
        <v>4976</v>
      </c>
    </row>
    <row r="24" spans="1:4">
      <c t="s" r="A24" s="4">
        <v>1006</v>
      </c>
    </row>
    <row r="25" spans="1:4">
      <c t="s" r="A25" s="3">
        <v>992</v>
      </c>
    </row>
    <row r="26" spans="1:4">
      <c t="s" r="A26" s="4">
        <v>1002</v>
      </c>
      <c t="n" r="B26" s="6">
        <v>333333</v>
      </c>
    </row>
    <row r="27" spans="1:4">
      <c t="s" r="A27" s="4">
        <v>1003</v>
      </c>
      <c t="n" r="B27" s="6">
        <v>1659</v>
      </c>
    </row>
    <row r="28" spans="1:4">
      <c t="s" r="A28" s="4">
        <v>1007</v>
      </c>
    </row>
    <row r="29" spans="1:4">
      <c t="s" r="A29" s="3">
        <v>992</v>
      </c>
    </row>
    <row r="30" spans="1:4">
      <c t="s" r="A30" s="4">
        <v>1008</v>
      </c>
      <c t="s" r="B30" s="4">
        <v>10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2</v>
      </c>
      <c t="s" r="D2" s="2">
        <v>87</v>
      </c>
    </row>
    <row r="3" spans="1:4">
      <c t="s" r="A3" s="3">
        <v>281</v>
      </c>
    </row>
    <row r="4" spans="1:4">
      <c t="s" r="A4" s="4">
        <v>1011</v>
      </c>
      <c t="s" r="B4" s="4">
        <v>1012</v>
      </c>
      <c t="s" r="C4" s="4">
        <v>1013</v>
      </c>
      <c t="s" r="D4" s="4">
        <v>1014</v>
      </c>
    </row>
    <row r="5" spans="1:4">
      <c t="s" r="A5" s="4">
        <v>1015</v>
      </c>
      <c t="s" r="B5" s="4">
        <v>1016</v>
      </c>
      <c t="s" r="C5" s="4">
        <v>1016</v>
      </c>
      <c t="s" r="D5" s="4">
        <v>1016</v>
      </c>
    </row>
    <row r="6" spans="1:4">
      <c t="s" r="A6" s="4">
        <v>1017</v>
      </c>
      <c t="s" r="B6" s="4">
        <v>1018</v>
      </c>
      <c t="s" r="C6" s="4">
        <v>1019</v>
      </c>
      <c t="s" r="D6" s="4">
        <v>1019</v>
      </c>
    </row>
    <row r="7" spans="1:4">
      <c t="s" r="A7" s="4">
        <v>1020</v>
      </c>
      <c t="s" r="B7" s="4">
        <v>1021</v>
      </c>
      <c t="s" r="C7" s="4">
        <v>1022</v>
      </c>
      <c t="s" r="D7" s="4">
        <v>1023</v>
      </c>
    </row>
    <row r="8" spans="1:4">
      <c t="s" r="A8" s="4">
        <v>1024</v>
      </c>
      <c t="n" r="B8" s="8">
        <v>3.58</v>
      </c>
      <c t="n" r="C8" s="8">
        <v>4.17</v>
      </c>
      <c t="n" r="D8" s="8">
        <v>3.01</v>
      </c>
    </row>
    <row r="9" spans="1:4">
      <c t="s" r="A9" s="4">
        <v>1025</v>
      </c>
      <c t="n" r="B9" s="7">
        <v>136</v>
      </c>
      <c t="n" r="C9" s="7">
        <v>131</v>
      </c>
      <c t="n" r="D9" s="7">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026</v>
      </c>
      <c t="s" r="B1" s="2">
        <v>1</v>
      </c>
    </row>
    <row r="2" spans="1:4">
      <c t="s" r="B2" s="2">
        <v>2</v>
      </c>
      <c t="s" r="C2" s="2">
        <v>32</v>
      </c>
      <c t="s" r="D2" s="2">
        <v>87</v>
      </c>
    </row>
    <row r="3" spans="1:4">
      <c t="s" r="A3" s="3">
        <v>281</v>
      </c>
    </row>
    <row r="4" spans="1:4">
      <c t="s" r="A4" s="4">
        <v>1027</v>
      </c>
      <c t="n" r="B4" s="6">
        <v>1751270</v>
      </c>
      <c t="n" r="C4" s="6">
        <v>1740580</v>
      </c>
      <c t="n" r="D4" s="6">
        <v>1732694</v>
      </c>
    </row>
    <row r="5" spans="1:4">
      <c t="s" r="A5" s="4">
        <v>1028</v>
      </c>
      <c t="n" r="B5" s="6">
        <v>238305</v>
      </c>
      <c t="n" r="C5" s="6">
        <v>280375</v>
      </c>
      <c t="n" r="D5" s="6">
        <v>277625</v>
      </c>
    </row>
    <row r="6" spans="1:4">
      <c t="s" r="A6" s="4">
        <v>1029</v>
      </c>
      <c t="n" r="B6" s="6">
        <v>370000</v>
      </c>
    </row>
    <row r="7" spans="1:4">
      <c t="s" r="A7" s="4">
        <v>1030</v>
      </c>
      <c t="n" r="B7" s="6">
        <v>-29480</v>
      </c>
      <c t="n" r="C7" s="6">
        <v>-27634</v>
      </c>
      <c t="n" r="D7" s="6">
        <v>-5147</v>
      </c>
    </row>
    <row r="8" spans="1:4">
      <c t="s" r="A8" s="4">
        <v>1031</v>
      </c>
      <c t="n" r="B8" s="6">
        <v>-8900</v>
      </c>
      <c t="n" r="C8" s="6">
        <v>-7751</v>
      </c>
      <c t="n" r="D8" s="6">
        <v>-29916</v>
      </c>
    </row>
    <row r="9" spans="1:4">
      <c t="s" r="A9" s="4">
        <v>1032</v>
      </c>
      <c t="n" r="B9" s="6">
        <v>-39264</v>
      </c>
      <c t="n" r="C9" s="6">
        <v>-234300</v>
      </c>
      <c t="n" r="D9" s="6">
        <v>-234676</v>
      </c>
    </row>
    <row r="10" spans="1:4">
      <c t="s" r="A10" s="4">
        <v>1033</v>
      </c>
      <c t="n" r="B10" s="6">
        <v>2281931</v>
      </c>
      <c t="n" r="C10" s="6">
        <v>1751270</v>
      </c>
      <c t="n" r="D10" s="6">
        <v>1740580</v>
      </c>
    </row>
    <row r="11" spans="1:4">
      <c t="s" r="A11" s="4">
        <v>1034</v>
      </c>
      <c t="n" r="B11" s="6">
        <v>1497960</v>
      </c>
      <c t="n" r="C11" s="6">
        <v>1003075</v>
      </c>
      <c t="n" r="D11" s="6">
        <v>1062786</v>
      </c>
    </row>
    <row r="12" spans="1:4">
      <c t="s" r="A12" s="4">
        <v>1035</v>
      </c>
      <c t="n" r="B12" s="8">
        <v>15.94</v>
      </c>
      <c t="n" r="C12" s="8">
        <v>16.47</v>
      </c>
      <c t="n" r="D12" s="8">
        <v>17.62</v>
      </c>
    </row>
    <row r="13" spans="1:4">
      <c t="s" r="A13" s="4">
        <v>1036</v>
      </c>
      <c t="n" r="B13" s="10">
        <v>17.39</v>
      </c>
      <c t="n" r="C13" s="10">
        <v>17.72</v>
      </c>
      <c t="n" r="D13" s="10">
        <v>14.68</v>
      </c>
    </row>
    <row r="14" spans="1:4">
      <c t="s" r="A14" s="4">
        <v>1037</v>
      </c>
      <c t="n" r="B14" s="10">
        <v>26.11</v>
      </c>
    </row>
    <row r="15" spans="1:4">
      <c t="s" r="A15" s="4">
        <v>1038</v>
      </c>
      <c t="n" r="B15" s="10">
        <v>13.43</v>
      </c>
      <c t="n" r="C15" s="10">
        <v>12.66</v>
      </c>
      <c t="n" r="D15" s="10">
        <v>12.63</v>
      </c>
    </row>
    <row r="16" spans="1:4">
      <c t="s" r="A16" s="4">
        <v>1039</v>
      </c>
      <c t="n" r="B16" s="10">
        <v>14.56</v>
      </c>
      <c t="n" r="C16" s="10">
        <v>13.3</v>
      </c>
      <c t="n" r="D16" s="10">
        <v>13.89</v>
      </c>
    </row>
    <row r="17" spans="1:4">
      <c t="s" r="A17" s="4">
        <v>1040</v>
      </c>
      <c t="n" r="B17" s="10">
        <v>25.31</v>
      </c>
      <c t="n" r="C17" s="10">
        <v>22.44</v>
      </c>
      <c t="n" r="D17" s="10">
        <v>23.28</v>
      </c>
    </row>
    <row r="18" spans="1:4">
      <c t="s" r="A18" s="4">
        <v>1041</v>
      </c>
      <c t="n" r="B18" s="8">
        <v>17.62</v>
      </c>
      <c t="n" r="C18" s="8">
        <v>15.94</v>
      </c>
      <c t="n" r="D18" s="8">
        <v>16.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r="1" spans="1:2">
      <c t="s" r="A1" s="1">
        <v>1042</v>
      </c>
      <c t="s" r="B1" s="2">
        <v>1</v>
      </c>
    </row>
    <row r="2" spans="1:2">
      <c t="s" r="B2" s="2">
        <v>1043</v>
      </c>
    </row>
    <row r="3" spans="1:2">
      <c t="s" r="A3" s="3">
        <v>1044</v>
      </c>
    </row>
    <row r="4" spans="1:2">
      <c t="s" r="A4" s="4">
        <v>1045</v>
      </c>
      <c t="n" r="B4" s="6">
        <v>2281931</v>
      </c>
    </row>
    <row r="5" spans="1:2">
      <c t="s" r="A5" s="4">
        <v>1046</v>
      </c>
      <c t="s" r="B5" s="4">
        <v>475</v>
      </c>
    </row>
    <row r="6" spans="1:2">
      <c t="s" r="A6" s="4">
        <v>1047</v>
      </c>
      <c t="n" r="B6" s="8">
        <v>17.62</v>
      </c>
    </row>
    <row r="7" spans="1:2">
      <c t="s" r="A7" s="4">
        <v>1048</v>
      </c>
      <c t="n" r="B7" s="6">
        <v>1497960</v>
      </c>
    </row>
    <row r="8" spans="1:2">
      <c t="s" r="A8" s="4">
        <v>1049</v>
      </c>
      <c t="s" r="B8" s="4">
        <v>1050</v>
      </c>
    </row>
    <row r="9" spans="1:2">
      <c t="s" r="A9" s="4">
        <v>1051</v>
      </c>
      <c t="n" r="B9" s="8">
        <v>17.96</v>
      </c>
    </row>
    <row r="10" spans="1:2">
      <c t="s" r="A10" s="4">
        <v>1052</v>
      </c>
    </row>
    <row r="11" spans="1:2">
      <c t="s" r="A11" s="3">
        <v>1044</v>
      </c>
    </row>
    <row r="12" spans="1:2">
      <c t="s" r="A12" s="4">
        <v>1053</v>
      </c>
      <c t="n" r="B12" s="6">
        <v>10</v>
      </c>
    </row>
    <row r="13" spans="1:2">
      <c t="s" r="A13" s="4">
        <v>1054</v>
      </c>
      <c t="n" r="B13" s="8">
        <v>12.28</v>
      </c>
    </row>
    <row r="14" spans="1:2">
      <c t="s" r="A14" s="4">
        <v>1045</v>
      </c>
      <c t="n" r="B14" s="6">
        <v>279561</v>
      </c>
    </row>
    <row r="15" spans="1:2">
      <c t="s" r="A15" s="4">
        <v>1046</v>
      </c>
      <c t="s" r="B15" s="4">
        <v>1055</v>
      </c>
    </row>
    <row r="16" spans="1:2">
      <c t="s" r="A16" s="4">
        <v>1047</v>
      </c>
      <c t="n" r="B16" s="8">
        <v>10.59</v>
      </c>
    </row>
    <row r="17" spans="1:2">
      <c t="s" r="A17" s="4">
        <v>1048</v>
      </c>
      <c t="n" r="B17" s="6">
        <v>279561</v>
      </c>
    </row>
    <row r="18" spans="1:2">
      <c t="s" r="A18" s="4">
        <v>1049</v>
      </c>
      <c t="s" r="B18" s="4">
        <v>1055</v>
      </c>
    </row>
    <row r="19" spans="1:2">
      <c t="s" r="A19" s="4">
        <v>1051</v>
      </c>
      <c t="n" r="B19" s="8">
        <v>10.59</v>
      </c>
    </row>
    <row r="20" spans="1:2">
      <c t="s" r="A20" s="4">
        <v>1056</v>
      </c>
    </row>
    <row r="21" spans="1:2">
      <c t="s" r="A21" s="3">
        <v>1044</v>
      </c>
    </row>
    <row r="22" spans="1:2">
      <c t="s" r="A22" s="4">
        <v>1053</v>
      </c>
      <c t="n" r="B22" s="10">
        <v>13.83</v>
      </c>
    </row>
    <row r="23" spans="1:2">
      <c t="s" r="A23" s="4">
        <v>1054</v>
      </c>
      <c t="n" r="B23" s="8">
        <v>14.62</v>
      </c>
    </row>
    <row r="24" spans="1:2">
      <c t="s" r="A24" s="4">
        <v>1045</v>
      </c>
      <c t="n" r="B24" s="6">
        <v>664650</v>
      </c>
    </row>
    <row r="25" spans="1:2">
      <c t="s" r="A25" s="4">
        <v>1046</v>
      </c>
      <c t="s" r="B25" s="4">
        <v>1057</v>
      </c>
    </row>
    <row r="26" spans="1:2">
      <c t="s" r="A26" s="4">
        <v>1047</v>
      </c>
      <c t="n" r="B26" s="8">
        <v>14.13</v>
      </c>
    </row>
    <row r="27" spans="1:2">
      <c t="s" r="A27" s="4">
        <v>1048</v>
      </c>
      <c t="n" r="B27" s="6">
        <v>393400</v>
      </c>
    </row>
    <row r="28" spans="1:2">
      <c t="s" r="A28" s="4">
        <v>1049</v>
      </c>
      <c t="s" r="B28" s="4">
        <v>1058</v>
      </c>
    </row>
    <row r="29" spans="1:2">
      <c t="s" r="A29" s="4">
        <v>1051</v>
      </c>
      <c t="n" r="B29" s="8">
        <v>14.05</v>
      </c>
    </row>
    <row r="30" spans="1:2">
      <c t="s" r="A30" s="4">
        <v>1059</v>
      </c>
    </row>
    <row r="31" spans="1:2">
      <c t="s" r="A31" s="3">
        <v>1044</v>
      </c>
    </row>
    <row r="32" spans="1:2">
      <c t="s" r="A32" s="4">
        <v>1053</v>
      </c>
      <c t="n" r="B32" s="10">
        <v>16.06</v>
      </c>
    </row>
    <row r="33" spans="1:2">
      <c t="s" r="A33" s="4">
        <v>1054</v>
      </c>
      <c t="n" r="B33" s="8">
        <v>18.45</v>
      </c>
    </row>
    <row r="34" spans="1:2">
      <c t="s" r="A34" s="4">
        <v>1045</v>
      </c>
      <c t="n" r="B34" s="6">
        <v>724860</v>
      </c>
    </row>
    <row r="35" spans="1:2">
      <c t="s" r="A35" s="4">
        <v>1046</v>
      </c>
      <c t="s" r="B35" s="4">
        <v>1060</v>
      </c>
    </row>
    <row r="36" spans="1:2">
      <c t="s" r="A36" s="4">
        <v>1047</v>
      </c>
      <c t="n" r="B36" s="8">
        <v>17.37</v>
      </c>
    </row>
    <row r="37" spans="1:2">
      <c t="s" r="A37" s="4">
        <v>1048</v>
      </c>
      <c t="n" r="B37" s="6">
        <v>257055</v>
      </c>
    </row>
    <row r="38" spans="1:2">
      <c t="s" r="A38" s="4">
        <v>1049</v>
      </c>
      <c t="s" r="B38" s="4">
        <v>1061</v>
      </c>
    </row>
    <row r="39" spans="1:2">
      <c t="s" r="A39" s="4">
        <v>1051</v>
      </c>
      <c t="n" r="B39" s="8">
        <v>17.07</v>
      </c>
    </row>
    <row r="40" spans="1:2">
      <c t="s" r="A40" s="4">
        <v>1062</v>
      </c>
    </row>
    <row r="41" spans="1:2">
      <c t="s" r="A41" s="3">
        <v>1044</v>
      </c>
    </row>
    <row r="42" spans="1:2">
      <c t="s" r="A42" s="4">
        <v>1053</v>
      </c>
      <c t="n" r="B42" s="10">
        <v>20.25</v>
      </c>
    </row>
    <row r="43" spans="1:2">
      <c t="s" r="A43" s="4">
        <v>1054</v>
      </c>
      <c t="n" r="B43" s="8">
        <v>23.48</v>
      </c>
    </row>
    <row r="44" spans="1:2">
      <c t="s" r="A44" s="4">
        <v>1045</v>
      </c>
      <c t="n" r="B44" s="6">
        <v>312860</v>
      </c>
    </row>
    <row r="45" spans="1:2">
      <c t="s" r="A45" s="4">
        <v>1046</v>
      </c>
      <c t="s" r="B45" s="4">
        <v>1063</v>
      </c>
    </row>
    <row r="46" spans="1:2">
      <c t="s" r="A46" s="4">
        <v>1047</v>
      </c>
      <c t="n" r="B46" s="8">
        <v>22.57</v>
      </c>
    </row>
    <row r="47" spans="1:2">
      <c t="s" r="A47" s="4">
        <v>1048</v>
      </c>
      <c t="n" r="B47" s="6">
        <v>312860</v>
      </c>
    </row>
    <row r="48" spans="1:2">
      <c t="s" r="A48" s="4">
        <v>1049</v>
      </c>
      <c t="s" r="B48" s="4">
        <v>1063</v>
      </c>
    </row>
    <row r="49" spans="1:2">
      <c t="s" r="A49" s="4">
        <v>1051</v>
      </c>
      <c t="n" r="B49" s="8">
        <v>22.57</v>
      </c>
    </row>
    <row r="50" spans="1:2">
      <c t="s" r="A50" s="4">
        <v>1064</v>
      </c>
    </row>
    <row r="51" spans="1:2">
      <c t="s" r="A51" s="3">
        <v>1044</v>
      </c>
    </row>
    <row r="52" spans="1:2">
      <c t="s" r="A52" s="4">
        <v>1053</v>
      </c>
      <c t="n" r="B52" s="8">
        <v>27.34</v>
      </c>
    </row>
    <row r="53" spans="1:2">
      <c t="s" r="A53" s="4">
        <v>1045</v>
      </c>
      <c t="n" r="B53" s="6">
        <v>300000</v>
      </c>
    </row>
    <row r="54" spans="1:2">
      <c t="s" r="A54" s="4">
        <v>1046</v>
      </c>
      <c t="s" r="B54" s="4">
        <v>1065</v>
      </c>
    </row>
    <row r="55" spans="1:2">
      <c t="s" r="A55" s="4">
        <v>1047</v>
      </c>
      <c t="n" r="B55" s="8">
        <v>27.34</v>
      </c>
    </row>
    <row r="56" spans="1:2">
      <c t="s" r="A56" s="4">
        <v>1048</v>
      </c>
      <c t="n" r="B56" s="6">
        <v>255084</v>
      </c>
    </row>
    <row r="57" spans="1:2">
      <c t="s" r="A57" s="4">
        <v>1049</v>
      </c>
      <c t="s" r="B57" s="4">
        <v>1066</v>
      </c>
    </row>
    <row r="58" spans="1:2">
      <c t="s" r="A58" s="4">
        <v>1051</v>
      </c>
      <c t="n" r="B58" s="8">
        <v>27.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32</v>
      </c>
      <c t="s" r="D2" s="2">
        <v>87</v>
      </c>
    </row>
    <row r="3" spans="1:4">
      <c t="s" r="A3" s="3">
        <v>281</v>
      </c>
    </row>
    <row r="4" spans="1:4">
      <c t="s" r="A4" s="4">
        <v>1027</v>
      </c>
      <c t="n" r="B4" s="6">
        <v>81775</v>
      </c>
      <c t="n" r="C4" s="6">
        <v>59962</v>
      </c>
      <c t="n" r="D4" s="6">
        <v>48733</v>
      </c>
    </row>
    <row r="5" spans="1:4">
      <c t="s" r="A5" s="4">
        <v>1028</v>
      </c>
      <c t="n" r="B5" s="6">
        <v>70890</v>
      </c>
      <c t="n" r="C5" s="6">
        <v>40380</v>
      </c>
      <c t="n" r="D5" s="6">
        <v>28228</v>
      </c>
    </row>
    <row r="6" spans="1:4">
      <c t="s" r="A6" s="4">
        <v>1068</v>
      </c>
      <c t="n" r="B6" s="6">
        <v>-23587</v>
      </c>
      <c t="n" r="C6" s="6">
        <v>-16438</v>
      </c>
      <c t="n" r="D6" s="6">
        <v>-14296</v>
      </c>
    </row>
    <row r="7" spans="1:4">
      <c t="s" r="A7" s="4">
        <v>1031</v>
      </c>
      <c t="n" r="B7" s="6">
        <v>-2118</v>
      </c>
      <c t="n" r="C7" s="6">
        <v>-2129</v>
      </c>
      <c t="n" r="D7" s="6">
        <v>-2703</v>
      </c>
    </row>
    <row r="8" spans="1:4">
      <c t="s" r="A8" s="4">
        <v>1033</v>
      </c>
      <c t="n" r="B8" s="6">
        <v>126960</v>
      </c>
      <c t="n" r="C8" s="6">
        <v>81775</v>
      </c>
      <c t="n" r="D8" s="6">
        <v>59962</v>
      </c>
    </row>
    <row r="9" spans="1:4">
      <c t="s" r="A9" s="4">
        <v>1069</v>
      </c>
      <c t="n" r="B9" s="8">
        <v>15.85</v>
      </c>
      <c t="n" r="C9" s="8">
        <v>13.84</v>
      </c>
      <c t="n" r="D9" s="8">
        <v>13.1</v>
      </c>
    </row>
    <row r="10" spans="1:4">
      <c t="s" r="A10" s="4">
        <v>1070</v>
      </c>
      <c t="n" r="B10" s="10">
        <v>17.39</v>
      </c>
      <c t="n" r="C10" s="10">
        <v>17.7</v>
      </c>
      <c t="n" r="D10" s="10">
        <v>14.78</v>
      </c>
    </row>
    <row r="11" spans="1:4">
      <c t="s" r="A11" s="4">
        <v>1071</v>
      </c>
      <c t="n" r="B11" s="10">
        <v>14.86</v>
      </c>
      <c t="n" r="C11" s="10">
        <v>13.31</v>
      </c>
      <c t="n" r="D11" s="10">
        <v>13.21</v>
      </c>
    </row>
    <row r="12" spans="1:4">
      <c t="s" r="A12" s="4">
        <v>1072</v>
      </c>
      <c t="n" r="B12" s="10">
        <v>15.16</v>
      </c>
      <c t="n" r="C12" s="10">
        <v>14.18</v>
      </c>
      <c t="n" r="D12" s="10">
        <v>13.85</v>
      </c>
    </row>
    <row r="13" spans="1:4">
      <c t="s" r="A13" s="4">
        <v>1073</v>
      </c>
      <c t="n" r="B13" s="8">
        <v>16.9</v>
      </c>
      <c t="n" r="C13" s="8">
        <v>15.85</v>
      </c>
      <c t="n" r="D13" s="8">
        <v>13.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74</v>
      </c>
      <c t="s" r="B1" s="2">
        <v>597</v>
      </c>
    </row>
    <row r="2" spans="1:2">
      <c t="s" r="A2" s="3">
        <v>1075</v>
      </c>
    </row>
    <row r="3" spans="1:2">
      <c t="s" r="A3" s="4">
        <v>1076</v>
      </c>
      <c t="n" r="B3" s="7">
        <v>59480</v>
      </c>
    </row>
    <row r="4" spans="1:2">
      <c t="s" r="A4" s="4">
        <v>1077</v>
      </c>
      <c t="n" r="B4" s="6">
        <v>2383</v>
      </c>
    </row>
    <row r="5" spans="1:2">
      <c t="s" r="A5" s="4">
        <v>1078</v>
      </c>
      <c t="n" r="B5" s="6">
        <v>15933</v>
      </c>
    </row>
    <row r="6" spans="1:2">
      <c t="s" r="A6" s="4">
        <v>1079</v>
      </c>
    </row>
    <row r="7" spans="1:2">
      <c t="s" r="A7" s="3">
        <v>1075</v>
      </c>
    </row>
    <row r="8" spans="1:2">
      <c t="s" r="A8" s="4">
        <v>1080</v>
      </c>
      <c t="n" r="B8" s="6">
        <v>122002</v>
      </c>
    </row>
    <row r="9" spans="1:2">
      <c t="s" r="A9" s="4">
        <v>1081</v>
      </c>
    </row>
    <row r="10" spans="1:2">
      <c t="s" r="A10" s="3">
        <v>1075</v>
      </c>
    </row>
    <row r="11" spans="1:2">
      <c t="s" r="A11" s="4">
        <v>1080</v>
      </c>
      <c t="n" r="B11" s="7">
        <v>1696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2</v>
      </c>
      <c t="s" r="B1" s="2">
        <v>1</v>
      </c>
    </row>
    <row r="2" spans="1:4">
      <c t="s" r="B2" s="2">
        <v>2</v>
      </c>
      <c t="s" r="C2" s="2">
        <v>32</v>
      </c>
      <c t="s" r="D2" s="2">
        <v>87</v>
      </c>
    </row>
    <row r="3" spans="1:4">
      <c t="s" r="A3" s="3">
        <v>1083</v>
      </c>
    </row>
    <row r="4" spans="1:4">
      <c t="s" r="A4" s="4">
        <v>1084</v>
      </c>
      <c t="s" r="B4" s="4">
        <v>458</v>
      </c>
    </row>
    <row r="5" spans="1:4">
      <c t="s" r="A5" s="4">
        <v>1085</v>
      </c>
      <c t="n" r="B5" s="7">
        <v>2300000</v>
      </c>
      <c t="n" r="C5" s="7">
        <v>2000000</v>
      </c>
      <c t="n" r="D5" s="7">
        <v>2400000</v>
      </c>
    </row>
    <row r="6" spans="1:4">
      <c t="s" r="A6" s="4">
        <v>1086</v>
      </c>
      <c t="s" r="B6" s="4">
        <v>1016</v>
      </c>
    </row>
    <row r="7" spans="1:4">
      <c t="s" r="A7" s="4">
        <v>1087</v>
      </c>
    </row>
    <row r="8" spans="1:4">
      <c t="s" r="A8" s="3">
        <v>1083</v>
      </c>
    </row>
    <row r="9" spans="1:4">
      <c t="s" r="A9" s="4">
        <v>1088</v>
      </c>
      <c t="n" r="B9" s="7">
        <v>15500000</v>
      </c>
      <c t="n" r="C9" s="6">
        <v>17600000</v>
      </c>
    </row>
    <row r="10" spans="1:4">
      <c t="s" r="A10" s="4">
        <v>1089</v>
      </c>
      <c t="n" r="B10" s="6">
        <v>22700000</v>
      </c>
      <c t="n" r="C10" s="6">
        <v>27300000</v>
      </c>
    </row>
    <row r="11" spans="1:4">
      <c t="s" r="A11" s="4">
        <v>1090</v>
      </c>
    </row>
    <row r="12" spans="1:4">
      <c t="s" r="A12" s="3">
        <v>1083</v>
      </c>
    </row>
    <row r="13" spans="1:4">
      <c t="s" r="A13" s="4">
        <v>1091</v>
      </c>
      <c t="n" r="B13" s="6">
        <v>0</v>
      </c>
      <c t="n" r="C13" s="6">
        <v>0</v>
      </c>
    </row>
    <row r="14" spans="1:4">
      <c t="s" r="A14" s="4">
        <v>1092</v>
      </c>
      <c t="n" r="B14" s="7">
        <v>19000</v>
      </c>
      <c t="n" r="C14" s="7">
        <v>259000</v>
      </c>
    </row>
    <row r="15" spans="1:4">
      <c t="s" r="A15" s="4">
        <v>977</v>
      </c>
    </row>
    <row r="16" spans="1:4">
      <c t="s" r="A16" s="3">
        <v>1083</v>
      </c>
    </row>
    <row r="17" spans="1:4">
      <c t="s" r="A17" s="4">
        <v>1093</v>
      </c>
      <c t="s" r="B17" s="4">
        <v>1094</v>
      </c>
    </row>
    <row r="18" spans="1:4">
      <c t="s" r="A18" s="4">
        <v>1086</v>
      </c>
      <c t="s" r="B18" s="4">
        <v>475</v>
      </c>
    </row>
    <row r="19" spans="1:4">
      <c t="s" r="A19" s="4">
        <v>980</v>
      </c>
    </row>
    <row r="20" spans="1:4">
      <c t="s" r="A20" s="3">
        <v>1083</v>
      </c>
    </row>
    <row r="21" spans="1:4">
      <c t="s" r="A21" s="4">
        <v>1093</v>
      </c>
      <c t="s" r="B21" s="4">
        <v>1095</v>
      </c>
    </row>
    <row r="22" spans="1:4">
      <c t="s" r="A22" s="4">
        <v>1086</v>
      </c>
      <c t="s" r="B22" s="4">
        <v>4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96</v>
      </c>
      <c t="s" r="B1" s="2">
        <v>597</v>
      </c>
    </row>
    <row r="2" spans="1:2">
      <c t="s" r="A2" s="3">
        <v>284</v>
      </c>
    </row>
    <row r="3" spans="1:2">
      <c t="n" r="A3" s="6">
        <v>2016</v>
      </c>
      <c t="n" r="B3" s="7">
        <v>2019</v>
      </c>
    </row>
    <row r="4" spans="1:2">
      <c t="n" r="A4" s="6">
        <v>2017</v>
      </c>
      <c t="n" r="B4" s="6">
        <v>2036</v>
      </c>
    </row>
    <row r="5" spans="1:2">
      <c t="n" r="A5" s="6">
        <v>2018</v>
      </c>
      <c t="n" r="B5" s="6">
        <v>1971</v>
      </c>
    </row>
    <row r="6" spans="1:2">
      <c t="n" r="A6" s="6">
        <v>2019</v>
      </c>
      <c t="n" r="B6" s="6">
        <v>1832</v>
      </c>
    </row>
    <row r="7" spans="1:2">
      <c t="n" r="A7" s="6">
        <v>2020</v>
      </c>
      <c t="n" r="B7" s="6">
        <v>1751</v>
      </c>
    </row>
    <row r="8" spans="1:2">
      <c t="s" r="A8" s="4">
        <v>843</v>
      </c>
      <c t="n" r="B8" s="6">
        <v>10013</v>
      </c>
    </row>
    <row r="9" spans="1:2">
      <c t="s" r="A9" s="4">
        <v>1097</v>
      </c>
      <c t="n" r="B9" s="7">
        <v>1962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8</v>
      </c>
      <c t="s" r="B1" s="2">
        <v>1</v>
      </c>
    </row>
    <row r="2" spans="1:4">
      <c t="s" r="B2" s="2">
        <v>2</v>
      </c>
      <c t="s" r="C2" s="2">
        <v>32</v>
      </c>
      <c t="s" r="D2" s="2">
        <v>87</v>
      </c>
    </row>
    <row r="3" spans="1:4">
      <c t="s" r="A3" s="3">
        <v>1099</v>
      </c>
    </row>
    <row r="4" spans="1:4">
      <c t="s" r="A4" s="4">
        <v>687</v>
      </c>
      <c t="n" r="B4" s="7">
        <v>1032</v>
      </c>
      <c t="n" r="C4" s="7">
        <v>1468</v>
      </c>
      <c t="n" r="D4" s="7">
        <v>1203</v>
      </c>
    </row>
    <row r="5" spans="1:4">
      <c t="s" r="A5" s="4">
        <v>688</v>
      </c>
      <c t="n" r="D5" s="6">
        <v>975</v>
      </c>
    </row>
    <row r="6" spans="1:4">
      <c t="s" r="A6" s="4">
        <v>1100</v>
      </c>
      <c t="n" r="B6" s="6">
        <v>-56</v>
      </c>
      <c t="n" r="C6" s="6">
        <v>-436</v>
      </c>
      <c t="n" r="D6" s="6">
        <v>-915</v>
      </c>
    </row>
    <row r="7" spans="1:4">
      <c t="s" r="A7" s="4">
        <v>690</v>
      </c>
      <c t="n" r="B7" s="6">
        <v>10</v>
      </c>
      <c t="n" r="D7" s="6">
        <v>205</v>
      </c>
    </row>
    <row r="8" spans="1:4">
      <c t="s" r="A8" s="4">
        <v>691</v>
      </c>
      <c t="n" r="B8" s="7">
        <v>986</v>
      </c>
      <c t="n" r="C8" s="7">
        <v>1032</v>
      </c>
      <c t="n" r="D8" s="7">
        <v>14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gulatory Matters</vt:lpstr>
      <vt:lpstr>Business Combination</vt:lpstr>
      <vt:lpstr>Securities</vt:lpstr>
      <vt:lpstr>Loans Receivable, Net</vt:lpstr>
      <vt:lpstr>Servicing Asset</vt:lpstr>
      <vt:lpstr>Interest and Dividends Receivab</vt:lpstr>
      <vt:lpstr>Premises and Equipment, Net</vt:lpstr>
      <vt:lpstr>Deposits</vt:lpstr>
      <vt:lpstr>Borrowed Funds</vt:lpstr>
      <vt:lpstr>Income Taxes</vt:lpstr>
      <vt:lpstr>Employee Stock Ownership Plan</vt:lpstr>
      <vt:lpstr>Incentive Plan</vt:lpstr>
      <vt:lpstr>Commitments, Contingencies and </vt:lpstr>
      <vt:lpstr>Reserve for Repurchased Loans a</vt:lpstr>
      <vt:lpstr>Earnings Per Share</vt:lpstr>
      <vt:lpstr>Fair Value Measurements</vt:lpstr>
      <vt:lpstr>Parent-Only Financial Informati</vt:lpstr>
      <vt:lpstr>Subsequent Event</vt:lpstr>
      <vt:lpstr>Selected Consolidated Quarterly</vt:lpstr>
      <vt:lpstr>Summary of Significant Accoun30</vt:lpstr>
      <vt:lpstr>Regulatory Matters (Tables)</vt:lpstr>
      <vt:lpstr>Business Combination (Tables)</vt:lpstr>
      <vt:lpstr>Securities (Tables)</vt:lpstr>
      <vt:lpstr>Loans Receivable, Net (Tables)</vt:lpstr>
      <vt:lpstr>Servicing Asset (Tables)</vt:lpstr>
      <vt:lpstr>Interest and Dividends Receiv36</vt:lpstr>
      <vt:lpstr>Premises and Equipment, Net (Ta</vt:lpstr>
      <vt:lpstr>Deposits (Tables)</vt:lpstr>
      <vt:lpstr>Borrowed Funds (Tables)</vt:lpstr>
      <vt:lpstr>Income Taxes (Tables)</vt:lpstr>
      <vt:lpstr>Incentive Plan (Tables)</vt:lpstr>
      <vt:lpstr>Commitments, Contingencies an42</vt:lpstr>
      <vt:lpstr>Reserve for Repurchased Loans43</vt:lpstr>
      <vt:lpstr>Earnings Per Share (Tables)</vt:lpstr>
      <vt:lpstr>Fair Value Measurements (Tables</vt:lpstr>
      <vt:lpstr>Parent-Only Financial Informa46</vt:lpstr>
      <vt:lpstr>Selected Consolidated Quarter47</vt:lpstr>
      <vt:lpstr>Summary of Significant Accoun48</vt:lpstr>
      <vt:lpstr>Regulatory Matters - Additional</vt:lpstr>
      <vt:lpstr>Regulatory Matters - Summary of</vt:lpstr>
      <vt:lpstr>Business Combination - Addition</vt:lpstr>
      <vt:lpstr>Business Combination - Summary </vt:lpstr>
      <vt:lpstr>Business Combination - Summar53</vt:lpstr>
      <vt:lpstr>Securities - Amortized Cost and</vt:lpstr>
      <vt:lpstr>Securities - Carrying Value of </vt:lpstr>
      <vt:lpstr>Securities - Additional Informa</vt:lpstr>
      <vt:lpstr>Securities - Amortized Cost a57</vt:lpstr>
      <vt:lpstr>Securities - Estimated Fair Val</vt:lpstr>
      <vt:lpstr>Securities - Amortized Cost, Es</vt:lpstr>
      <vt:lpstr>Loans Receivable, Net - Summary</vt:lpstr>
      <vt:lpstr>Loans Receivable, Net - Additio</vt:lpstr>
      <vt:lpstr>Loans Receivable, Net - Analysi</vt:lpstr>
      <vt:lpstr>Loans Receivable, Net - Allowan</vt:lpstr>
      <vt:lpstr>Loans Receivable, Net - Summa64</vt:lpstr>
      <vt:lpstr>Loans Receivable, Net - Summa65</vt:lpstr>
      <vt:lpstr>Loans Receivable, Net - Recorde</vt:lpstr>
      <vt:lpstr>Loans Receivable, Net - Aging o</vt:lpstr>
      <vt:lpstr>Loans Receivable, Net - Risk Ca</vt:lpstr>
      <vt:lpstr>Loans Receivable, Net - Recor69</vt:lpstr>
      <vt:lpstr>Loans Receivable, Net - Trouble</vt:lpstr>
      <vt:lpstr>Loans Receivable, Net - PCI Loa</vt:lpstr>
      <vt:lpstr>Loans Receivable, Net - Summa72</vt:lpstr>
      <vt:lpstr>Servicing Asset - Analysis of S</vt:lpstr>
      <vt:lpstr>Servicing Asset - Additional In</vt:lpstr>
      <vt:lpstr>Interest and Dividends Receiv75</vt:lpstr>
      <vt:lpstr>Premises and Equipment, Net - S</vt:lpstr>
      <vt:lpstr>Deposits - Additional Informati</vt:lpstr>
      <vt:lpstr>Deposits - Summary of Deposits </vt:lpstr>
      <vt:lpstr>Deposits - Summary of Time Depo</vt:lpstr>
      <vt:lpstr>Deposits - Summary of Interest </vt:lpstr>
      <vt:lpstr>Borrowed Funds - Summary of Bor</vt:lpstr>
      <vt:lpstr>Borrowed Funds - Summary of Fed</vt:lpstr>
      <vt:lpstr>Borrowed Funds - Contractual Ma</vt:lpstr>
      <vt:lpstr>Borrowed Funds - Additional Inf</vt:lpstr>
      <vt:lpstr>Borrowed Funds - Interest Expen</vt:lpstr>
      <vt:lpstr>Income Taxes - Components of In</vt:lpstr>
      <vt:lpstr>Income Taxes - Additional Infor</vt:lpstr>
      <vt:lpstr>Income Taxes - Schedule of Inco</vt:lpstr>
      <vt:lpstr>Income Taxes - Schedule of Sign</vt:lpstr>
      <vt:lpstr>Employee Stock Ownership Plan -</vt:lpstr>
      <vt:lpstr>Incentive Plan - Additional Inf</vt:lpstr>
      <vt:lpstr>Incentive Plan - Summary of Fai</vt:lpstr>
      <vt:lpstr>Incentive Plan - Summary of Opt</vt:lpstr>
      <vt:lpstr>Incentive Plan - Summary of Sto</vt:lpstr>
      <vt:lpstr>Incentive Plan - Summary of Gra</vt:lpstr>
      <vt:lpstr>Commitments, Contingencies an96</vt:lpstr>
      <vt:lpstr>Commitments, Contingencies an97</vt:lpstr>
      <vt:lpstr>Commitments, Contingencies an98</vt:lpstr>
      <vt:lpstr>Reserve for Repurchased Loans99</vt:lpstr>
      <vt:lpstr>Reserve for Repurchased Loan100</vt:lpstr>
      <vt:lpstr>Earnings per Share - Reconcilia</vt:lpstr>
      <vt:lpstr>Earnings per Share - Additional</vt:lpstr>
      <vt:lpstr>Fair Value Measurements - Addit</vt:lpstr>
      <vt:lpstr>Fair Value Measurements - Finan</vt:lpstr>
      <vt:lpstr>Fair Value Measurements - Book </vt:lpstr>
      <vt:lpstr>Parent-Only Financial Inform106</vt:lpstr>
      <vt:lpstr>Parent-Only Financial Inform107</vt:lpstr>
      <vt:lpstr>Parent-Only Financial Inform108</vt:lpstr>
      <vt:lpstr>Subsequent Event - Additional I</vt:lpstr>
      <vt:lpstr>Selected Consolidated Quarte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07:34Z</dcterms:created>
  <dcterms:modified xmlns:dcterms="http://purl.org/dc/terms/" xmlns:xsi="http://www.w3.org/2001/XMLSchema-instance" xsi:type="dcterms:W3CDTF">2016-03-15T14:07:34Z</dcterms:modified>
  <dc:title xmlns:dc="http://purl.org/dc/elements/1.1/">Untitled</dc:title>
  <dc:description xmlns:dc="http://purl.org/dc/elements/1.1/"/>
  <dc:subject xmlns:dc="http://purl.org/dc/elements/1.1/"/>
  <cp:keywords/>
  <cp:category/>
</cp:coreProperties>
</file>